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and Commitments" sheetId="15" state="visible" r:id="rId15"/>
    <sheet xmlns:r="http://schemas.openxmlformats.org/officeDocument/2006/relationships" name="Business Reorganizations"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Preferred Stock" sheetId="23" state="visible" r:id="rId23"/>
    <sheet xmlns:r="http://schemas.openxmlformats.org/officeDocument/2006/relationships" name="Stock Plans" sheetId="24" state="visible" r:id="rId24"/>
    <sheet xmlns:r="http://schemas.openxmlformats.org/officeDocument/2006/relationships" name="Weighted Average Shares Outstan" sheetId="25" state="visible" r:id="rId25"/>
    <sheet xmlns:r="http://schemas.openxmlformats.org/officeDocument/2006/relationships" name="Changes in Accumulated Other Co" sheetId="26" state="visible" r:id="rId26"/>
    <sheet xmlns:r="http://schemas.openxmlformats.org/officeDocument/2006/relationships" name="Information on Business Segment"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Accrued Liabilities (Tables)" sheetId="37" state="visible" r:id="rId37"/>
    <sheet xmlns:r="http://schemas.openxmlformats.org/officeDocument/2006/relationships" name="Debt and Commitments (Tables)"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Pension and Other Postretirem_2"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Weighted Average Shares Outst_2" sheetId="44" state="visible" r:id="rId44"/>
    <sheet xmlns:r="http://schemas.openxmlformats.org/officeDocument/2006/relationships" name="Changes in Accumulated Other _2" sheetId="45" state="visible" r:id="rId45"/>
    <sheet xmlns:r="http://schemas.openxmlformats.org/officeDocument/2006/relationships" name="Information on Business Segme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 Narrative (Detai" sheetId="49" state="visible" r:id="rId49"/>
    <sheet xmlns:r="http://schemas.openxmlformats.org/officeDocument/2006/relationships" name="Acquisitions - Schedules (Detai" sheetId="50" state="visible" r:id="rId50"/>
    <sheet xmlns:r="http://schemas.openxmlformats.org/officeDocument/2006/relationships" name="Revenue - Revenue by Category (" sheetId="51" state="visible" r:id="rId51"/>
    <sheet xmlns:r="http://schemas.openxmlformats.org/officeDocument/2006/relationships" name="Revenue - Contract Balances (De" sheetId="52" state="visible" r:id="rId52"/>
    <sheet xmlns:r="http://schemas.openxmlformats.org/officeDocument/2006/relationships" name="Revenue - Contract Costs (Detai" sheetId="53" state="visible" r:id="rId53"/>
    <sheet xmlns:r="http://schemas.openxmlformats.org/officeDocument/2006/relationships" name="Revenue - Remaining Performance"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Other Intangible_3" sheetId="57" state="visible" r:id="rId57"/>
    <sheet xmlns:r="http://schemas.openxmlformats.org/officeDocument/2006/relationships" name="Accrued Liabilities (Details)" sheetId="58" state="visible" r:id="rId58"/>
    <sheet xmlns:r="http://schemas.openxmlformats.org/officeDocument/2006/relationships" name="Debt and Commitments (Details 1" sheetId="59" state="visible" r:id="rId59"/>
    <sheet xmlns:r="http://schemas.openxmlformats.org/officeDocument/2006/relationships" name="Debt and Commitments (Details N" sheetId="60" state="visible" r:id="rId60"/>
    <sheet xmlns:r="http://schemas.openxmlformats.org/officeDocument/2006/relationships" name="Business Reorganizations (Detai" sheetId="61" state="visible" r:id="rId61"/>
    <sheet xmlns:r="http://schemas.openxmlformats.org/officeDocument/2006/relationships" name="Derivatives (Details)" sheetId="62" state="visible" r:id="rId62"/>
    <sheet xmlns:r="http://schemas.openxmlformats.org/officeDocument/2006/relationships" name="Derivatives (Details 1)" sheetId="63" state="visible" r:id="rId63"/>
    <sheet xmlns:r="http://schemas.openxmlformats.org/officeDocument/2006/relationships" name="Fair Value Measurements (Detail"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Pension and Other Postretire_12" sheetId="74" state="visible" r:id="rId74"/>
    <sheet xmlns:r="http://schemas.openxmlformats.org/officeDocument/2006/relationships" name="Pension and Other Postretire_13" sheetId="75" state="visible" r:id="rId75"/>
    <sheet xmlns:r="http://schemas.openxmlformats.org/officeDocument/2006/relationships" name="Pension and Other Postretire_14" sheetId="76" state="visible" r:id="rId76"/>
    <sheet xmlns:r="http://schemas.openxmlformats.org/officeDocument/2006/relationships" name="Pension and Other Postretire_15" sheetId="77" state="visible" r:id="rId77"/>
    <sheet xmlns:r="http://schemas.openxmlformats.org/officeDocument/2006/relationships" name="Stock-based Compensation - Narr" sheetId="78" state="visible" r:id="rId78"/>
    <sheet xmlns:r="http://schemas.openxmlformats.org/officeDocument/2006/relationships" name="Stock-Based Compensation (Detai" sheetId="79" state="visible" r:id="rId79"/>
    <sheet xmlns:r="http://schemas.openxmlformats.org/officeDocument/2006/relationships" name="Stock-Based Compensation (Det_2" sheetId="80" state="visible" r:id="rId80"/>
    <sheet xmlns:r="http://schemas.openxmlformats.org/officeDocument/2006/relationships" name="Stock-Based Compensation (Det_3" sheetId="81" state="visible" r:id="rId81"/>
    <sheet xmlns:r="http://schemas.openxmlformats.org/officeDocument/2006/relationships" name="Stock-Based Compensation (Det_4" sheetId="82" state="visible" r:id="rId82"/>
    <sheet xmlns:r="http://schemas.openxmlformats.org/officeDocument/2006/relationships" name="Stock-Based Compensation (Det_5"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4)" sheetId="88" state="visible" r:id="rId88"/>
    <sheet xmlns:r="http://schemas.openxmlformats.org/officeDocument/2006/relationships" name="Income Taxes (Details 5)" sheetId="89" state="visible" r:id="rId89"/>
    <sheet xmlns:r="http://schemas.openxmlformats.org/officeDocument/2006/relationships" name="Income Taxes (Details 6)" sheetId="90" state="visible" r:id="rId90"/>
    <sheet xmlns:r="http://schemas.openxmlformats.org/officeDocument/2006/relationships" name="Common Stock (Details)" sheetId="91" state="visible" r:id="rId91"/>
    <sheet xmlns:r="http://schemas.openxmlformats.org/officeDocument/2006/relationships" name="Preferred Stock Preferred Stock" sheetId="92" state="visible" r:id="rId92"/>
    <sheet xmlns:r="http://schemas.openxmlformats.org/officeDocument/2006/relationships" name="Stock Plans (Details)" sheetId="93" state="visible" r:id="rId93"/>
    <sheet xmlns:r="http://schemas.openxmlformats.org/officeDocument/2006/relationships" name="Stock Plans (Details 1)" sheetId="94" state="visible" r:id="rId94"/>
    <sheet xmlns:r="http://schemas.openxmlformats.org/officeDocument/2006/relationships" name="Stock Plans (Details 2)" sheetId="95" state="visible" r:id="rId95"/>
    <sheet xmlns:r="http://schemas.openxmlformats.org/officeDocument/2006/relationships" name="Weighted Average Shares Outst_3" sheetId="96" state="visible" r:id="rId96"/>
    <sheet xmlns:r="http://schemas.openxmlformats.org/officeDocument/2006/relationships" name="Changes in Accumulated Other _3" sheetId="97" state="visible" r:id="rId97"/>
    <sheet xmlns:r="http://schemas.openxmlformats.org/officeDocument/2006/relationships" name="Changes in Accumulated Other _4" sheetId="98" state="visible" r:id="rId98"/>
    <sheet xmlns:r="http://schemas.openxmlformats.org/officeDocument/2006/relationships" name="Information on Business Segme_3" sheetId="99" state="visible" r:id="rId99"/>
    <sheet xmlns:r="http://schemas.openxmlformats.org/officeDocument/2006/relationships" name="Information on Business Segme_4" sheetId="100" state="visible" r:id="rId100"/>
    <sheet xmlns:r="http://schemas.openxmlformats.org/officeDocument/2006/relationships" name="Commitments and Contingencies (" sheetId="101" state="visible" r:id="rId101"/>
    <sheet xmlns:r="http://schemas.openxmlformats.org/officeDocument/2006/relationships" name="Schedule II - Valuation and Q_2" sheetId="102" state="visible" r:id="rId102"/>
    <sheet xmlns:r="http://schemas.openxmlformats.org/officeDocument/2006/relationships" name="Schedule II - Valuation and Q_3" sheetId="103" state="visible" r:id="rId103"/>
  </sheets>
  <definedNames/>
  <calcPr calcId="124519" fullCalcOnLoad="1"/>
</workbook>
</file>

<file path=xl/sharedStrings.xml><?xml version="1.0" encoding="utf-8"?>
<sst xmlns="http://schemas.openxmlformats.org/spreadsheetml/2006/main" uniqueCount="1197">
  <si>
    <t>Document and Entity Information - USD ($)</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ARNES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7</t>
  </si>
  <si>
    <t>Dec. 31, 2016</t>
  </si>
  <si>
    <t>Income Statement [Abstract]</t>
  </si>
  <si>
    <t>Net sales</t>
  </si>
  <si>
    <t>Cost of sales</t>
  </si>
  <si>
    <t>Selling and administrative expenses</t>
  </si>
  <si>
    <t>Total operating costs and expenses</t>
  </si>
  <si>
    <t>Operating income</t>
  </si>
  <si>
    <t>Interest expense</t>
  </si>
  <si>
    <t>Other expense (income), net</t>
  </si>
  <si>
    <t>Income before income taxes</t>
  </si>
  <si>
    <t>Income taxes</t>
  </si>
  <si>
    <t>Net income</t>
  </si>
  <si>
    <t>Per common share:</t>
  </si>
  <si>
    <t>Basic (in dollars per share)</t>
  </si>
  <si>
    <t>Diluted (in dollars per share)</t>
  </si>
  <si>
    <t>Dividends (in dollars per share)</t>
  </si>
  <si>
    <t>Weighted average common shares outstanding:</t>
  </si>
  <si>
    <t>Basic (in shares)</t>
  </si>
  <si>
    <t>Diluted (in shares)</t>
  </si>
  <si>
    <t>Consolidated Statements of Comprehensive Income - USD ($) $ in Thousands</t>
  </si>
  <si>
    <t>Statement of Comprehensive Income [Abstract]</t>
  </si>
  <si>
    <t>Other comprehensive (loss) income, net of tax</t>
  </si>
  <si>
    <t>Unrealized gain (loss) hedging activities, net of tax (1)</t>
  </si>
  <si>
    <t>[1]</t>
  </si>
  <si>
    <t>Unrealized (loss) gain on hedging activities, tax</t>
  </si>
  <si>
    <t>Foreign currency translation adjustments, net of tax (2)</t>
  </si>
  <si>
    <t>[2]</t>
  </si>
  <si>
    <t>Foreign currency translation adjustment, tax</t>
  </si>
  <si>
    <t>Defined benefit pension and other postretirement benefits, net of tax (3)</t>
  </si>
  <si>
    <t>[3]</t>
  </si>
  <si>
    <t>Defined benefit pension and other postretirement benefits, tax</t>
  </si>
  <si>
    <t>Total other comprehensive (loss) income, net of tax</t>
  </si>
  <si>
    <t>Total comprehensive income</t>
  </si>
  <si>
    <t>Net of tax of $207, $232 and $(42) for the years ended December 31, 2018, 2017 and 2016, respectively.</t>
  </si>
  <si>
    <t>Net of tax of $(210), $610 and $(833) for the years ended December 31, 2018, 2017 and 2016, respectively.</t>
  </si>
  <si>
    <t>Net of tax of $(4,606), $4,469 and $(4,687) for the years ended December 31, 2018, 2017 and 2016, respectively.</t>
  </si>
  <si>
    <t>Consolidated Balance Sheets - USD ($) $ in Thousands</t>
  </si>
  <si>
    <t>Current assets</t>
  </si>
  <si>
    <t>Cash and cash equivalents</t>
  </si>
  <si>
    <t>Accounts receivable, less allowances (2018 – $5,010; 2017 – $5,143)</t>
  </si>
  <si>
    <t>Inventories</t>
  </si>
  <si>
    <t>Prepaid expenses and other current assets</t>
  </si>
  <si>
    <t>Total current assets</t>
  </si>
  <si>
    <t>Deferred income taxes</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Long-term tax liability</t>
  </si>
  <si>
    <t>Other liabilities</t>
  </si>
  <si>
    <t>Commitments and contingencies (Note 21)</t>
  </si>
  <si>
    <t xml:space="preserve"> </t>
  </si>
  <si>
    <t>Stockholders’ equity</t>
  </si>
  <si>
    <t>Common stock – par value $0.01 per share Authorized: 150,000,000 shares, Issued: at par value (2018 – 63,367,133 shares; 2017 – 63,034,240 shares)</t>
  </si>
  <si>
    <t>Additional paid-in capital</t>
  </si>
  <si>
    <t>Treasury stock, at cost (2018 – 12,033,580 shares; 2017 – 9,656,369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Loss (gain) on disposition of property, plant and equipment</t>
  </si>
  <si>
    <t>Stock compensation expense</t>
  </si>
  <si>
    <t>Effect of U.S. Tax Reform on deferred tax assets</t>
  </si>
  <si>
    <t>Changes in assets and liabilities, net of the effects of acquisition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 net of cash acquired</t>
  </si>
  <si>
    <t>Component Repair Program payments</t>
  </si>
  <si>
    <t>Revenue Sharing Program payments</t>
  </si>
  <si>
    <t>Net cash used in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Withholding taxes paid on stock issuances</t>
  </si>
  <si>
    <t>Net cash provided (used) by financing activities</t>
  </si>
  <si>
    <t>Effect of exchange rate changes on cash flows</t>
  </si>
  <si>
    <t>(Decrease) increase in cash and cash equivalents</t>
  </si>
  <si>
    <t>Cash and cash equivalents at beginning of year</t>
  </si>
  <si>
    <t>Cash and cash equivalents at end of year</t>
  </si>
  <si>
    <t>Consolidated Statements of Changes in Stockholders' Equity - USD ($) $ in Thousands</t>
  </si>
  <si>
    <t>Total</t>
  </si>
  <si>
    <t>Common Stock</t>
  </si>
  <si>
    <t>Additional Paid-In Capital</t>
  </si>
  <si>
    <t>Treasury Stock</t>
  </si>
  <si>
    <t>Retained Earnings</t>
  </si>
  <si>
    <t>Accumulated Other Non-Owner Changes to Equity</t>
  </si>
  <si>
    <t>Balance at Dec. 31, 2015</t>
  </si>
  <si>
    <t>Balance (in shares) at Dec. 31, 2015</t>
  </si>
  <si>
    <t>Increase (Decrease) in Stockholders' Equity [Roll Forward]</t>
  </si>
  <si>
    <t>Comprehensive income</t>
  </si>
  <si>
    <t>Cumulative effect of change in accounting guidance (Note 12)</t>
  </si>
  <si>
    <t>Common stock repurchases (in shares)</t>
  </si>
  <si>
    <t>Employee stock plans</t>
  </si>
  <si>
    <t>Employee stock plans (in shares)</t>
  </si>
  <si>
    <t>Balance at Dec. 31, 2016</t>
  </si>
  <si>
    <t>Balance (in shares) at Dec. 31, 2016</t>
  </si>
  <si>
    <t>Balance at Dec. 31, 2017</t>
  </si>
  <si>
    <t>Balance (in shares) at Dec. 31, 2017</t>
  </si>
  <si>
    <t>Reclassification pursuant to accounting guidance related to U.S. Tax Reform (Note 1)</t>
  </si>
  <si>
    <t>Balance at Dec. 31, 2018</t>
  </si>
  <si>
    <t>Balance (in shares) at Dec. 31, 2018</t>
  </si>
  <si>
    <t>Summary of Significant Accounting Policies</t>
  </si>
  <si>
    <t>Accounting Policies [Abstract]</t>
  </si>
  <si>
    <t>Summary of Significant Accounting Policies 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reclassifications have been made to prior year amounts to conform to current year presentation. See "Recently Adopted Accounting Standards" below, which discusses the Company's application of the amended guidance related to the classification of pension and other postretirement benefit costs. Consolidation: The accompanying consolidated financial statements include the accounts of the Company and all of its subsidiaries. Intercompany transactions and account balances have been eliminated. Revenue recognition : The Company accounts for revenue in accordance with Accounting Standard Codification 606, Revenue from Contracts with Customers, which it adopted on January 1, 2018.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3.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 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subjectiv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 Property, plant and equipment: Property, plant and equipment is stated at cost. Depreciation is recorded over estimated useful lives, generally ranging from 20 to 50 years for buildings and four to 12 years for machinery and equipment. The straight-line method of depreciation was adopted for all property, plant and equipment placed in service after March 31, 1999. For property, plant and equipment placed into service prior to April 1, 1999, depreciation is calculated using accelerated methods. The Company assesses the impairment of property, plant and equipment subject to depreciation whenever events or changes in circumstances indicate the carrying value may not be recoverable. 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s performed during 2018, there was no goodwill impairment. 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 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18, there were no impairments of other intangible assets. See Note 6 of the Consolidated Financial Statements. 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A net foreign currency transaction loss of $3,879 in 2018, and net foreign currency transaction gains of $756 and $1,873 in 2017 and 2016 , respectively, were included in other expense (income), net in the Consolidated Statements of Income. 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and services were $16,193 , $14,765 and $12,913 , for the years 2018 , 2017 and 2016 , respectively, and are included in selling and administrative expense. 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See Note 12 to the Consolidated Financial Statements. Stock-Based Compensation: Stock-based employee compensation plan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re estimated using the Monte Carlo valuation method. See Note 13 of the Consolidated Financial Statements. 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the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See Note 14 of the Consolidated Financial Statements. 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May 2014, the FASB amended its guidance related to revenue recognition.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s to all contracts with customers except those that are within the scope of other topics in the FASB Accounting Standards Codification. Entit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The comparative information has not been restated and continues to be reported under the accounting standards in effect during those period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will recognize these customer advances as trade receivables, with a corresponding contract liability of equal amount. Under the previous guidance, the Company recognized customer advances when payment was received. The cumulative effect of the changes made to the Consolidated Balance Sheet as of January 1, 2018 for the adoption of ASC 606 were as follows: Balance at December 31, 2017 Adjustments Due to ASC 606 Balance at January 1, 2018 Assets Accounts receivable, less allowances $ 348,943 $ 13,536 $ 362,479 Inventories 241,962 (8,908 ) 233,054 Prepaid expenses and other current assets 32,526 14,579 47,105 Deferred income taxes 12,161 (990 ) 11,171 Liabilities Accrued liabilities 181,241 13,536 194,777 Deferred income taxes 73,505 386 73,891 Stockholders' equity Retained earnings 1,206,723 4,295 1,211,018 The impact of adoption on the Consolidated Statements of Income and Balance Sheets was as follows: Twelve Months Ended As Reported Balances Without Adoption of ASC 606 Effect of Change Higher/(Lower) Consolidated Statement of Income Net sales $ 1,495,889 $ 1,498,662 $ (2,773 ) Cost of sales 963,524 964,657 (1,133 ) Operating income 231,764 233,404 (1,640 ) Income before income taxes 207,495 209,135 (1,640 ) Income taxes 41,309 41,699 (390 ) Net income 166,186 167,436 (1,250 ) December 31, 2018 As Reported Balances Without Adoption of ASC 606 Effect of Change Higher/(Lower) Consolidated Balance Sheet Assets Accounts receivable, less allowances $ 382,253 $ 366,870 $ 15,383 Inventories 265,990 273,712 (7,722 ) Prepaid expenses and other current assets 57,184 45,340 11,844 Deferred income taxes 20,474 21,056 (582 ) — Liabilities — Accrued liabilities 206,782 191,292 15,490 Deferred income taxes 106,559 106,163 396 — Stockholders' equity — Retained earnings 1,363,772 1,360,727 3,045 Accumulated other changes to equity (190,500 ) (190,161 ) (339 ) In July 2015, the FASB amended its guidance related to the measurement of inventory. The amended guidance requires inventory to be measured at the lower of cost and net realizable value and thereby simplifies the prior guidance of measuring inventory at the lower of cost or market. The amended guidance is effective prospectively for fiscal years, and interim periods within those fiscal years, beginning after December 15, 2016. The Company adopted the guidance during the first quarter of 2017 and it did not have a material impact on its Consolidated Financial Statements. In August 2016, the FASB amended its guidance related to the Statement of Cash Flows. The amended guidance clarifies how certain cash receipts and cash payments should be presented on the statement of cash flows. The guidance i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is effective for fiscal years beginning after December 15, 2019. Early adoption i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will be presented with other employee compensation costs in operating income, consistent with the current guidance. The other components of expense, however, will be reported separately outside of operating income. The amended guidance also allows only the service cost component of net benefit cost to be eligible for capitalization. The guidance i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welve month period ended December 31, 2017, the adoption of this amended guidance resulted in the reclassification of $(3,827)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7,217) and ($230) , respectively, resulting from the June 2017 closure of the FOBOHA facility located in Muri, Switzerland. See Note 12 of the Consolidated Financial Statements for additional detail related to the curtailment and settlements gains and Note 9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will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i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Recently Issued Accounting Standards In February 2016, the FASB amended its guidance related to lease accounting. The amended guidance requires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is permitted. The Company will adopt the new standard using the modified retrospective approach on January 1, 2019 at which time it becomes effective for the Company. The Company will elect an available transition method that uses the effective date of the amended guidance as the date of initial application. The Company has completed its review of its lease agreements and processed the data required to measure the Company's ROU assets and lease liabilities. The Company implemented a lease accounting software to support its assessment and analysis of leases. The Company has also implemented changes to existing process, policies and systems to accommodate financial and disclosure requirements. The Company is continuing to implement design changes to such business processes, controls and systems to ensure that changes are effective. The FASB has made available several practical expedients in adopting the amended lease accounting guidance. The Company will elect the package of practical expedients permitted under the transition guidance within the amended guidance, which among other things, allows registrants to carry forward historical lease classification. The Company will elect the practical expedient that allows the combination of both lease and non-lease components as a single component and account for it as a lease for all classes of underlying assets. The Company will elect to not apply the amended guidance to short term leases with an initial term of 12 months or less. The Company will recognize those lease payments in the Consolidated Statements of Income on a straight-line basis over the lease term. The Company will elect to use a single discount rate for a portfolio of leases with reasonably similar characteristics. Lastly, the Company will elect the practical expedient related to land easements, allowing the carry forward of accounting treatment for land easements on existing agreements. The Company estimates that adoption of the standard will result in the recognition of ROU assets and related lease liabilities on the Consolidated Balance Sheet of approximately $30,000 related to operating lease commitments, as of January 1, 2019, with no impact to retained earnings. The Company does not expect the amended guidance to have a material impact on its cash flows or results of operation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will adopt the amended guidance on January 1, 2019 and does not expect the impact on its Consolidated Financial Statements to be material.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t>
  </si>
  <si>
    <t>Acquisitions</t>
  </si>
  <si>
    <t>Business Combinations [Abstract]</t>
  </si>
  <si>
    <t>Acquisition</t>
  </si>
  <si>
    <t>Acquisitions The Company has acquired a number of businesses during the past three years . The results of operations of these acquired businesses have been included in the consolidated results from the respective acquisition dates. The purchase prices for these acquisitions have been allocated to tangible and intangible assets and liabilities of the businesses based upon estimates of their respective fair values. In the third quarter of 2018, the Company acquired Industrial Gas Springs Group Holdings Limited (“IGS”), a recognized designer, manufacturer and supplier of customized gas springs. IGS is headquartered in the United Kingdom, with distribution and assembly capabilities in the United States. Its diversified end markets include general industrial, transportation, aerospace, and medical, among others. The Company acquired IGS for an aggregate purchase price of 29,138 British pound sterling ( $38,016 ) which includes post closing adjustments under the terms of the Share Purchase Agreement, including 2,820 British pound sterling ( $3,679 ) related to cash acquired. The acquisition was financed using cash on hand and borrowings under the Company's revolving credit facility. In connection with the acquisition, the Company recorded $14,098 of goodwill and $15,300 of intangible assets. See Note 6 to the Consolidated Financial Statements. In the fourth quarter of 2018, the Company completed its acquisition of Gimatic S.r.l. (“Gimatic”). Gimatic designs and develops robotic grippers, advanced end-of-arm tooling systems, sensors and other automation components. Headquartered in Brescia, Italy, Gimatic has a sales network extending across Europe, North America and Asia. Its diversified end markets include automotive, packaging, health care, and food and beverage, among others. The Company acquired Gimatic for an aggregate purchase price of 362,352 Euro ( $409,893 ), which includes preliminary adjustments under the terms of the Sale and Purchase Agreement, including approximately 7,790 Euro ( $8,812 ) related to cash acquired, and is subject to post closing adjustments under the terms of the Sale and Purchase Agreement. The Company paid 357,994 Euro ( $404,962 ) in cash, using cash on hand and additional borrowings under the Company's existing revolving credit facility, including the utilization of funds made available through the accordion feature provided by the facility, and recorded liabilities of 4,358 Euro ( $4,931 ) for estimated payments to the seller under the terms of the Sale and Purchase Agreement. These liabilities are recorded within accrued liabilities within the Consolidated Balance Sheet as of December 31, 2018. In connection with the acquisition, the Company recorded $271,257 of goodwill and $158,800 of intangible assets. See Note 6 to the Consolidated Financial Statements. The Company incurred $5,420 of acquisition-related costs during the year ended December 31, 2018 related to the IGS and Gimatic acquisitions. These costs include due diligence costs and transaction costs to complete the acquisition and have been recognized in the Consolidated Statements of Income as selling and administrative expenses. The operating results of IGS and Gimatic have been included in the Consolidated Statements of Income since the dates of acquisition. For the year ended December 31, 2018, the Company reported $6,360 in net sales and an operating loss of $1,726 at IGS, inclusive of $2,887 of short-term purchase accounting adjustments, and $8,793 in net sales and an operating loss of $2,109 at Gimatic, inclusive of $2,707 of short-term purchase accounting adjustments. IGS and Gimatic results have been included within the Industrial segment's operating profit. The following table summarizes the fair values of the assets acquired, net of cash acquired, and liabilities assumed at the October 31, 2018 date of acquisition for Gimatic and the July 23, 2018 acquisition date for IGS. Fair values are inclusive of purchase price adjustments that were made subsequent to the respective acquisition dates: IGS Gimatic Accounts receivable $ 3,300 $ 11,552 Inventories 5,706 21,112 Prepaid expenses and other current assets 198 7,743 Deferred income taxes — 917 Property, plant and equipment, net 1,557 7,167 Goodwill (Note 6) 14,098 271,257 Other intangible assets, net (Note 6) 15,300 158,800 Other assets — 144 Total assets acquired 40,159 478,692 Accounts payable (927 ) (3,825 ) Accrued liabilities (603 ) (14,096 ) Debt assumed — (5,990 ) Other liabilities (678 ) (7,126 ) Deferred income taxes (3,614 ) (46,574 ) Total liabilities assumed (5,822 ) (77,611 ) Net assets acquired $ 34,337 $ 401,081 The final purchase price allocation related to IGS reflects post-closing adjustments pursuant to the terms of the Share Purchase Agreement. The final purchase price allocation related to Gimatic remains subject to post-closing adjustments pursuant to the terms of the Sale and Purchase Agreement. The following table reflects the unaudited pro forma operating results of the Company for the years ended December 31, 2018 and 2017, which give effect to the acquisitions of Gimatic and IGS as if they had occurred on January 1, 2017. The pro forma results are based on assumptions that the Company believes are reasonable under the circumstances. The pro forma results are not necessarily indicative of the operating results that would have occurred had the acquisitions been effective January 1, 2017, nor are they intended to be indicative of results that may occur in the future. The underlying pro forma information includes the historical financial results of the Company, Gimatic and IGS adjusted for certain items including amortization expense associated with the assets acquired and the Company’s expense related to financing arrangements, with the related tax effects. The pro forma information does not include the effects of any synergies or cost reduction initiatives related to the acquisitions. (Unaudited Pro Forma) 2018 2017 Net Sales $ 1,555,481 $ 1,501,515 Net Income 171,422 44,029 Per common share: Basic: Net Income $ 3.28 $ 0.81 Diluted: Net Income $ 3.24 $ 0.81 Pro forma earnings during the year ended December 31, 2018 were adjusted to exclude non-recurring items including acquisition-related costs and amortization related to the fair value adjustment to inventory. Pro forma earnings in 2017 were adjusted to include acquisition-related costs of $5,420 and amortization of $10,905 related to the fair value adjustments to inventory. In the second quarter of 2017, the Company completed its acquisition of the assets of the privately held Gammaflux L.P. business ("Gammaflux"), a leading supplier of hot runner temperature and sequential valve gate control systems to the plastics industry. Gammaflux, which is headquartered in Sterling, Virginia and has offices in Illinois and Germany, provides temperature control solutions for injection molding, extrusion, blow molding, thermoforming, and other applications. Its end markets include packaging, electronics, automotive, household products, medical, and tool building. The Company acquired the assets of Gammaflux for an aggregate purchase price of $8,866 , which was financed using cash on hand and borrowings under the Company's revolving credit facility. The purchase price includes adjustments under the terms of the Asset Purchase Agreement, including $2 related to cash acquired. In connection with the acquisition, the Company recorded $1,535 of goodwill and $3,700 of intangible assets. See Note 6 to the Consolidated Financial Statements. The Company incurred $210 of acquisition-related costs during the year ended December 31, 2017 related to the Gammaflux acquisition. These costs include due diligence costs and transaction costs to complete the acquisition and have been recognized in the Consolidated Statements of Income as selling and administrative expenses. The operating results of Gammaflux since the date of acquisition have been included in the Consolidated Statements of Income for the period ended December 31, 2017. The Company reported $9,081 in net sales for Gammaflux for the year ended December 31, 2017. Gammaflux results have been included within the Industrial segment's operating profit. In the third quarter of 2016, the Company, through three of its subsidiaries (collectively, the “Purchaser”), completed its acquisition of the molds business of Adval Tech Holding AG and Adval Tech Holdings (Asia) Pte. Ltd. ("FOBOHA"). FOBOHA is headquartered in Haslach, Germany and currently operates out of manufacturing facilities located in Germany and China. When acquired, FOBOHA also operated out of a third manufacturing facility located in Switzerland; however, this operation was consolidated and closed during 2017. See Note 9 to the Consolidated Financial Statements. The Company completed its purchase of the Germany and Switzerland businesses on August 31, 2016. The purchase of the China business required government approval which was granted on September 30, 2016. On October 7, 2016, shares of the China operations were subsequently transferred to the Company upon payment, per the terms of the Share Purchase Agreement for these respective operations ("China SPA"). The Company, pursuant to the terms and conditions within the Share Purchase Agreement ("FOBOHA SPA"), assumed economic control of the China business effective August 31, 2016. Having both economic control and the benefits and risks of ownership during the period from August 31, 2016 through September 30, 2016, the Company included the results of the China business within the consolidated results of operations of the Company during this period. FOBOHA specializes in the development and manufacture of complex plastic injection molds for packaging, medical, consumer and automotive applications. The Company acquired FOBOHA for an aggregate cash purchase price of CHF 137,918 ( $140,203 ) which was financed using cash on hand and borrowings under the Company's revolving credit facility. The purchase price includes adjustments under the terms of the FOBOHA SPA, including approximately CHF 11,342 ( $11,530 ) related to cash acquired. In connection with the acquisition, the Company recorded $39,800 of intangible assets and $75,574 of goodwill. See Note 6 to the Consolidated Financial Statements. The Company incurred $2,193 of acquisition-related costs during the year ended December 31, 2016 related to the FOBOHA acquisition. These costs include due diligence costs and transaction costs to complete the acquisition and have been recognized in the Company's Consolidated Statements of Income as selling and administrative expenses. The operating results of FOBOHA since the date of acquisition have been included in the Consolidated Statements of Income for the period ended December 31, 2016. The Company reported $18,348 in net sales for FOBOHA for the year ended December 31, 2016. FOBOHA results have been included within the Industrial segment's operating profit.</t>
  </si>
  <si>
    <t>Revenue</t>
  </si>
  <si>
    <t>Revenue from Contract with Customer [Abstract]</t>
  </si>
  <si>
    <t>Revenue The Company is a global provider of highly engineered products, differentiated industrial technologies, and innovative solutions, serving a wide range of end markets and customers. Its specialized products and services are used in far-reaching applications including aerospace, transportation, manufacturing, automation, healthcare, and packaging. The Company accounts for revenue in accordance with ASC 606, which it adopted on January 1, 2018, using the modified retrospective approach. Note 1 of the Consolidated Financial Statements further discusses this adoption. Revenue is recognized by the Company when control of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ASC 606. Also, service revenue is recognized as control transfers, which is concurrent with the services being performed. The following table presents the Company's revenue disaggregated by products and services, geographic regions and end markets, by segment. 2018 Industrial Aerospace Total Company Product and Services Engineered Components Products $ 285,929 $ — $ 285,929 Molding Solutions Products 503,793 — 503,793 Force &amp; Motion Control Products 196,212 — 196,212 Automation Products 8,793 — 8,793 Aerospace Original Equipment Manufacturer Products — 336,987 336,987 Aerospace Aftermarket Product and Services — 164,175 164,175 $ 994,727 $ 501,162 $ 1,495,889 Geographic Regions (A) Americas $ 394,361 $ 358,183 $ 752,544 Europe 368,159 94,561 462,720 Asia 228,663 44,298 272,961 Other 3,544 4,120 7,664 $ 994,727 $ 501,162 $ 1,495,889 End Markets Aerospace OEM $ 10,191 $ 336,987 $ 347,178 Aerospace Aftermarket — 164,175 164,175 Medical, Personal Care &amp; Packaging 220,269 — 220,269 Tool and Die 115,635 — 115,635 General Industrial 244,007 — 244,007 Auto Molding Solutions 208,767 — 208,767 Auto Production 187,065 — 187,065 Automation 8,793 — 8,793 $ 994,727 $ 501,162 $ 1,495,889 (A) Sales by geographic market are based on the location to which the product is shipped. Revenue from goods and services transferred to customers at a point in time accounted for approximately 90 percent of revenue for year ended December 31, 2018. A majority of revenue within the Industrial segment and Aerospace OEM business, along with a portion of revenue within the Aerospace Aftermarket business, is recognized at a point in time, primarily when the product or solution is shipped to the customer. Revenue from products and services transferred to customers over time accounted for approximately 10 percent of revenue for year ended December 31, 2018. The Company recognizes revenue over time in instances where a contract supports a continual transfer of control to the customer. Substantially all of our revenue in the Aerospace maintenance repair and overhaul business and a portion of the Engineered Components products, Molding Solutions products and Aerospace OEM products is recognized over time. Within the Molding Solution businesses and Aerospace Aftermarket business, this continual transfer of control to the customer results from repair and refurbishment work performed on customer controlled assets. With other contracts, this continual transfer of control to the customer is supported by clauses in the contract where we deliver products that do not have an alternative use and requires an enforceable right to payment of costs incurred (plus a reasonable profit) or the Company has a contractual right to complete any work in process and receive full contract price. Performance Obligations. A performance obligation represents a promise within a contract to provide a distinct good or service to the customer and is the unit of accounting pursuant to ASC 606. The Company accounts for a contract when it has approval and commitment from both parties, the rights of the parties are identified, payment terms are identified, the contract has commercial substance and collectibility of consideration is probable. Transaction price reflects the amount of consideration which the Company expects to be entitled in exchange for transferred goods or services. A contract’s transaction price is allocated to each distinct performance obligation and revenue is recognized as the performance obligation is satisfied. For many of our contracts, the Company may provide distinct products or services in which case we separate the contract into more than one performance obligation (i.e. a product or service is individually listed in a contract or sold individually to a customer). In certain contracts, a product or service may be part of a fully integrated solution, in which case it is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Company generally sells both standard and customized products with observable standalone selling prices. The majority of our revenues are from contracts, as defined by ASC 606, that are less than one year, however certain Aerospace OEM and Industrial Molding Solutions business contracts extend beyond one year. In the Industrial segment, customers are typically OEMs or suppliers to OEMs and in some businesses, with distributors. In the Aerospace segment, customers include commercial airlines, OEMs and other aircraft and military parts providers. To determine the proper revenue recognition method for contracts, the Company uses judgment to evaluate whether two or more contracts with the same customer should be combined and accounted for as one single contract and whether the combined or single contract should be accounted for as more than one performance obligation. Contracts within the Aerospace OEM and Engineered Components businesses typically have contracts that are combined as the customer may issue multiple purchase orders at or near the same point in time under the terms of a long term agreement. The decision to combine a group of contracts or separate the combined or single contract into multiple performance obligations involves judgment but does not typically impact the amount of revenue and profit recorded in a given period since our contract prices generally represent standalone selling prices. For many of our contracts, particularly within our Molding Solutions and Force &amp; Motion Control businesses, the Company may incorporate a set of tasks and components into a fully integrated system or solution. Contracts may be modified to account for changes in specifications and requirements. The Company considers contractual modifications to exist when the modification either creates new rights or changes the existing enforceable rights and obligations. Contract modifications within certain businesses typically relate to goods or services that are distinct from the existing contract and are accounted for as a new contract. Pricing changes, if included within a contract modification, are generally prospective. Contract modifications within the Molding Solutions businesses and a portion of the Force &amp; Motion Control business may impact the existing contract. Contract revenue at these businesses is generally recorded on a point in time basis, however, and therefore no cumulative sales adjustment is typically required. Revenue is recognized in an over 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 time contracts as we believe this measure best depicts the transfer of control to the customer, which occurs as we incur costs on contracts. Under the cost-to-cost measure of progress, the extent of progress towards completion is measured based on the ratio of costs incurred to date to the total estimated costs at completion of the performance obligation. Revenues, including profits, are recorded proportionally as costs are incurred. Costs to fulfill include labor, materials, subcontractors’ costs, and other direct and indirect costs. Contract Estimates. Due to the nature of the work performed in completing certain performance obligations, the estimation of both total revenue and cost at completion (the process described above) includes a number of variables and requires significant judgment. Estimating total contract revenue may require judgment as certain contracts contain pricing discount structures, rebates, early payment discounts, or other provisions that can impact transaction price. The Company generally estimates variable consideration utilizing the expected value methodology as multiple inputs are considered and weighed, such as customer history, customer forecast communications, economic outlooks, and industry data. In certain circumstances where a particular outcome is probable, we utilize the most likely amount to which we expect to be entitled. The Company includes estimated amounts in the transaction price to the extent it is probable that a significant reversal of cumulative revenue recognized will not occur when the uncertainty associated with the variable consideration is resolved. The Company has opted not to adjust the promised amount of consideration for the effects of a financing component when the period between when we transfer a promised product or service to a customer and when the customer pays for that product or service is one year or less. Certain customers are eligible to earn rebates from product purchases. For certain of these rebates, the customer can earn prospectively higher rebates upon reaching predetermined sales volumes and in other cases, the customer can receive product by achieving predetermined sales volumes. These rebates are considered to be material rights as the customer, as part of their current contract, are purchasing an option that they would not have received without the contract to either purchase future product at a lower price or receive free product. When a contract contains a material right, a portion of the transaction price is allocated to the material right for which revenue recognition is deferred until the customer exercises its option. The standalone selling price for a material right used to allocate the transaction price is determined at contract inception by calculating the portion of the option purchased relative to the estimated total amount of incremental value the customer will likely earn, based on historical data, customer forecast communications, current economic information, and industry trends. The standalone selling price of a material right is not adjusted prior to customer exercise or option expiration. Estimating the total expected costs related to contracts also requires significant judgment. The Aerospace OEM business has an Estimate at Completion (EAC) process in which management reviews the progress and execution of our performance obligations for significant contracts with revenue recognized under an over time model. As part of this process, management reviews information including, but not limited to, performance under the contract, progress towards completion, identified risks and opportunities, sourcing determinations and related changes in estimates of costs to be incurred. These considerations include management's judgment about the ability and cost to achieve technical requirements and other contract requirements. Management makes assumptions and estimates using the best information available regarding labor efficiency, the complexity of the work to be performed, the availability of materials, the length of time to complete the performance obligation (e.g., to estimate increases in wages and prices for materials and related support cost allocations), execution by our subcontractors and overhead cost rates, among other variables. The Company generally utilizes the portfolio approach, a practical expedient, to estimate the amount of revenue to recognize for certain other contracts which require over time revenue recognition. Such contracts are grouped together either by revenue stream, customer or product. Each portfolio of contracts is grouped together based on having similar characteristics. The portfolio approach is utilized only when the result of the accounting is not expected to be materially different than if applied to individual contracts. For each portfolio of contracts, the respective work in process and/or finished goods inventory balances are identified and the portfolio-specific margin is applied to estimate the pro-rata portion of revenue earned in relation to the costs incurred. Adjustments to net sales, cost of sales and the related impact to operating income are recognized as necessary in the period they become known. The resultant impacts from these changes in estimates are recognized on a cumulative catch-up basis, which recognizes in the current period the cumulative effect of the changes on both current and prior periods. Revenue recognized from performance obligations satisfied in previous periods was not material in 2018. Contract Balances . The timing of revenue recognition, invoicing and cash collections affect accounts receivable, unbilled receivables (contract assets) and customer advances and deposits (contract liabilities) on the Consolidated Balance Sheets. Unbilled Receivables (Contract Assets) - Pursuant to the over 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solidated Balance Sheet as of December 31, 2018. Customer Advances and Deposits (Contract Liabilities) - The Company may receive a customer advance or deposit, or have an unconditional right to receive a customer advance, prior to revenue being recognized. Certain contracts within the Molding Solutions businesses, for example, may require such advances. Since the performance obligations related to such advances may not have been satisfied, a contract liability is established. An offsetting asset of equal amount is recorded as an account receivable until the advance is collected. Advances and deposits are included within accrued liabilities on the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solidated Balance Sheet on an individual contract basis at the end of each reporting period. Net contract assets (liabilities) consisted of the following: December 31, 2018 January 1, 2018 $ Change % Change Unbilled receivables (contract assets) $ 11,844 $ 14,579 $ (2,735 ) (19 )% Contract liabilities (57,522 ) (54,007 ) (3,515 ) 7 % Net contract liabilities $ (45,678 ) $ (39,428 ) $ (6,250 ) 16 % Contract liabilities balances at December 31, 2018 and January 1, 2018 include $15,438 and $13,536 , respectively, of customer advances for which the Company has an unconditional right to collect payment. Accounts receivable, as presented on the Consolidated Balance Sheet and within Note 1, includes corresponding balances at December 31, 2018 and January 1, 2018, respectively. Changes in the net contract asset (liability) balance during the year ended December 31, 2018 were impacted by a $3,515 increase in contract liabilities, driven primarily by new customer advances and deposits, partially offset by revenue recognized in the current period. Adding to this contract liability increase was a $2,735 decrease in contract assets, driven primarily by earlier contract progress being invoiced to the customer, partially offset by contract progress (i.e.unbilled receivable). The Company recognized approximately 90% of the revenue related to the contract liability balance as of January 1, 2018 during the year ended December 31, 2018, primarily representing revenue from the sale of molds and hot runners within the Molding Solutions business. Contract Costs. The Company may incur costs to fulfill a contract. Costs are incurred to develop, design and manufacture tooling to produce a customer’s customized product in conjunction with certain of its contracts, primarily in the Aerospace OEM business. For certain contracts, control related to this tooling remains with the Company. The tooling may be deemed recoverable over the life of the related customer contract (oftentimes a long-term agreement). The Company therefore capitalizes these tooling costs and amortizes them over the shorter of the tooling life or the duration of the long-term agreement. The Company may also incur costs related to the development of product designs (molds or hot runner systems) within its Molding Solutions businesses. Control of the design may be retained by the Company and deemed recoverable over the contract to build the systems or mold, therefore this design work cost is capitalized and amortized to cost of sales when the related revenue is recognized. Amortization related to these capitalized costs to fulfill a contract were $14,988 in the year ended December 31, 2018. Capitalized costs, net of amortization, to fulfill contract balances were as follows: December 31, 2018 Tooling $ 6,155 Design costs 2,285 Other 5 $ 8,445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respective estimated shipping and handling costs are accrued. Remaining Performance Obligations . The Company has elected the practical expedient which allows disclosure of remaining performance obligations only for contracts with an original duration of greater than one year. Such remaining performance obligations represent the transaction price of firm orders for which work has no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SC 606. As of December 31, 2018, the aggregate amount of the transaction price allocated to remaining performance obligations was $219,269 . The Company expects to recognize revenue on approximately 80% of the remaining performance obligations over the next 12 months, with the remainder being recognized within 24 months.</t>
  </si>
  <si>
    <t>Inventory Disclosure [Abstract]</t>
  </si>
  <si>
    <t>Inventories Inventories at December 31 consisted of: 2018 2017 Finished goods $ 87,779 $ 79,649 Work-in-process 98,426 97,276 Raw materials and supplies 79,785 65,037 $ 265,990 $ 241,962</t>
  </si>
  <si>
    <t>Property, Plant and Equipment</t>
  </si>
  <si>
    <t>Property, Plant and Equipment [Abstract]</t>
  </si>
  <si>
    <t>Property, Plant and Equipment Property, plant and equipment at December 31 consisted of: 2018 2017 Land $ 23,239 $ 21,723 Buildings 183,544 182,226 Machinery and equipment 646,714 631,392 853,497 835,341 Less accumulated depreciation (482,966 ) (476,043 ) $ 370,531 $ 359,298 Depreciation expense was $48,914 , $48,693 and $43,165 during 2018 , 2017 and 2016 , respectively.</t>
  </si>
  <si>
    <t>Goodwill and Other Intangible Assets</t>
  </si>
  <si>
    <t>Goodwill and Intangible Assets Disclosure [Abstract]</t>
  </si>
  <si>
    <t>Goodwill and Other Intangible Assets Goodwill: The following table sets forth the change in the carrying amount of goodwill for each reportable segment and the Company: Industrial Aerospace Total Company January 1, 2017 $ 602,650 $ 30,786 $ 633,436 Acquisition-related 3,330 — 3,330 Foreign currency translation 53,457 — 53,457 December 31, 2017 659,437 30,786 690,223 Acquisition-related 285,355 — 285,355 Foreign currency translation (20,054 ) — (20,054 ) December 31, 2018 $ 924,738 $ 30,786 $ 955,524 Of the $955,524 of goodwill at December 31, 2018 , $43,860 represents the original tax deductible basis. The changes recorded at Industrial include $285,355 of goodwill in 2018 resulting from the acquisitions of Gimatic and IGS in October and July 2018, respectively, both of which are included in the Industrial segment. See Note 2 to the Consolidated Financial Statements. The amounts allocated to goodwill reflect the benefits that the Company expects to realize from future enhancements to technology, an increase in global market access and Gimatic's and IGS's assembled workforce. The Company is permitted to make an election with Italian tax authorities that allows for an income tax deduction on a portion of Gimatic goodwill. The Company plans to complete its analysis that determines this deduction in 2019. None of the recognized goodwill recognized at IGS is expected to be deductible for income tax purposes. The purchase price for the Gimatic acquisition is subject to post-closing adjustments, therefore goodwill may require adjustment accordingly. Other Intangible Assets: Other intangible assets at December 31 consisted of: 2018 2017 Range of Life-Years Gross Amount Accumulated Amortization Gross Amount Accumulated Amortization Amortized intangible assets: Revenue Sharing Programs Up to 30 $ 299,500 $ (121,957 ) $ 293,700 $ (108,075 ) Component Repair Programs Up to 30 111,839 (21,895 ) 111,839 (16,508 ) Customer relationships 10-16 338,366 (79,439 ) 215,966 (65,385 ) Patents and technology 4-14 125,852 (59,205 ) 87,052 (48,083 ) Trademarks/trade names 10-30 11,950 (10,731 ) 11,950 (10,349 ) Other Up to 15 7,296 (3,551 ) 7,296 (3,159 ) 894,803 (296,778 ) 727,803 (251,559 ) Unamortized intangible asset: Trade names 55,670 — 42,770 — Foreign currency translation (17,157 ) — (11,972 ) — Other intangible assets $ 933,316 $ (296,778 ) $ 758,601 $ (251,559 ) The Company has entered into a number of aftermarket RSP and CRP agreements each of which is with our customer, General Electric ("GE"). See Note 1 of the Consolidated Financial Statements for a further discussion of these Revenue Sharing and Component Repair Programs. As of December 31, 2018 , the Company has made all required payments under the aftermarket RSP and CRP agreements. In the second quarter of 2018, management executed an aftermarket agreement with GE. This agreement involved a participation fee related to extending the scope of the existing Revenue Sharing Programs (“RSPs”) between the Company and GE and entitling the Company to manufacture and supply existing RSP parts on a sole source basis that have a dual end-use, meaning usage in engines that have both a civil and military end use. The Company paid $5,800 as consideration for such rights and recorded a long-lived intangible asset, which will be amortized as a reduction to sales over the life of the programs, consistent with the treatment of similar arrangements that were executed in the past. In connection with the acquisition of Gimatic in October 2018, the Company recorded intangible assets of $158,800 , which includes $107,900 of customer relationships, $38,800 of patents and technology and $12,100 of an indefinite-life trade name. The weighted-average useful lives of the customer relationships and the patents and technology were 16 and 11 years, respectively. In connection with the acquisition of IGS in July 2018, the Company recorded intangible assets of $15,300 , which includes $14,500 of customer relationships and $800 of an indefinite-life trade name. The weighted-average useful life of the customer relationship is 16 years. Amortization of intangible assets for the years ended December 31, 2018 , 2017 and 2016 was $45,220 , $41,216 and $36,753 , respectively. Estimated amortization of intangible assets for future periods is as follows: 2019 - $53,000 ; 2020- $50,000 ; 2021 - $49,000 ; 2022 - $49,000 and 2023 - $48,000 .</t>
  </si>
  <si>
    <t>Accrued Liabilities</t>
  </si>
  <si>
    <t>Accrued Liabilities [Abstract]</t>
  </si>
  <si>
    <t>Accrued Liabilities Accrued liabilities at December 31 consisted of: 2018 2017 Payroll and other compensation $ 46,850 $ 53,857 Contract liabilities 57,522 44,600 Pension and other postretirement benefits 8,618 8,294 Accrued income taxes 30,391 26,340 Other 63,401 48,150 $ 206,782 $ 181,241</t>
  </si>
  <si>
    <t>Debt and Commitments</t>
  </si>
  <si>
    <t>Debt Disclosure [Abstract]</t>
  </si>
  <si>
    <t>Debt and Commitments Long-term debt and notes and overdrafts payable at December 31 consisted of: 2018 2017 Carrying Amount Fair Value Carrying Amount Fair Value Revolving credit agreement $ 831,016 $ 828,800 $ 421,500 $ 424,818 3.97% Senior Notes 100,000 100,185 100,000 101,348 Borrowings under lines of credit and overdrafts 2,137 2,137 5,669 5,669 Capital leases 10,216 10,503 4,541 4,964 Other foreign bank borrowings 647 651 886 897 944,016 942,276 532,596 537,696 Less current maturities (7,659 ) (6,999 ) Long-term debt $ 936,357 $ 525,597 The Company’s long-term debt portfolio consists of fixed-rate and variable-rate instruments and is managed to reduce the overall cost of borrowing and to mitigate fluctuations in interest rates. Among other things, interest rate fluctuations impact the market value of the Company’s fixed-rate debt. In February 2017, the Company and certain of its subsidiaries entered into the fourth amendment of its fifth amended and restated revolving credit agreement (the “Amended Credit Agreement”) and retained Bank of America, N.A as the Administrative Agent for the lenders. The Amended Credit Agreement increases the facility from $750,000 to $850,000 and extends the maturity date from September 2018 to February 2022 . The Amended Credit Agreement also increases the existing accordion feature from $250,000 , allowing the Company to now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British pound sterling or Swiss franc borrowing, up to $600,000 . In September 2018, the Company and one of its wholly owned subsidiaries entered into a Sale and Purchase Agreement to acquire Gimatic S.r.l. See Note 2 of the Consolidated Financial Statements. In conjunction with the Acquisition, the Company requested additional borrowings of $150,000 that was provided for under the existing accordion feature. The Administrative Agent for the lenders approved the Company's access to the accordion feature and on October 19, 2018 the lenders formally committed the capital to fund such feature, resulting in the execution of the fifth amendment to the Amended Credit Agreement (the "Fifth Amendment"). The Fifth Amendment, effective October 19, 2018, thereby increased the borrowing availability of the existing facility to $1,000,000 . The Company may also request access to the residual $200,000 of the accordion feature.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Multi-currency borrowings, pursuant to the Amended Credit Agreement, bear interest at their respective interbank offered rate (i.e. Euribor) or 0.00% (higher of the two rates) plus a margin of between 1.10% and 1.70% . The Company paid fees and expenses of $529 and $2,542 in 2018 and 2017, respectively, in conjunction with executing amendments to the Amended Credit Agreement; such fees have been deferred within Other Assets on the accompanying Consolidated Balance Sheets and are being amortized into interest expense on the accompanying Consolidated Statements of Income through its maturity. Cash used to pay these fees has been recorded through other financing activities on the Consolidated Statements of Cash Flows. Borrowings and availability under the Amended Credit Agreement were $ 831,016 and $ 168,984 , respectively, at December 31, 2018 and $421,500 and $428,500 , respectively, at December 31, 2017 . The average interest rate on these borrowings was 1.99% and 2.65% on December 31, 2018 and 2017 , respectively. Borrowings included Euro-denominated borrowings of 470,350 ( $538,316 ) at December 31, 2018. There were no Euro-denominated borrowings at December 31, 2017. The fair value of the borrowings is based on observable Level 2 inputs. The borrowings were valued using discounted cash flows based upon the Company's estimated interest costs for similar types of borrowings. In 2018, the Company borrowed 179,000 Euros ( $208,589 ) under the Amended Credit Facility through an international subsidiary. The proceeds were distributed to the Parent Company and subsequently used to pay down U.S. borrowings under the Amended Credit Agreement. In October 2014 ,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which represent Level 2 observable inputs. The Company's borrowing capacity remain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Total Debt Ratio") and a ratio of Consolidated EBITDA to Consolidated Cash Interest Expense, as defined, of not less than 4.25 , in each case at the end of each fiscal quarter; provided that the debt to EBITDA ratios are permitted to increase for a period of four fiscal quarters after the closing of certain permitted acquisitions. A permitted acquisition is defined as an acquisition exceeding $150,000 , for which the acquisition of Gimatic qualifies. With the completion of a permitted acquisition, the Senior Debt Ratio cannot exceed 3.50 times and the Total Debt Ratio cannot exceed 4.25 times. The increased ratios are allowed for a period of four fiscal quarters subsequent to the close of the permitted acquisition. At December 31, 2018 , the Company was in compliance with all covenants under the Agreements and continues to monitor its future compliance based on current and future economic conditions. In addition, the Company has approximately $87,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2,041 was borrowed at December 31, 2018 at an average interest rate of 0.17% and $5,300 was borrowed at December 31, 2017 at an average interest rate of 2.33% . The Company had also borrowed $96 and $369 under the overdraft facilities at December 31, 2018 and 2017 , respectively. Repayments under the Credit Lines are due within three months after being borrowed. Repayments of the overdrafts are generally due within two days after being borrowed. The carrying amounts of the Credit Lines and overdrafts approximate fair value due to the short maturities of these financial instruments. The Company also has several capital leases under which $10,216 and $4,541 was outstanding at December 31, 2018 and December 31, 2017 , respectively. The fair value of the capital leases are based on observable Level 2 inputs. These instruments were valued using discounted cash flows based upon the Company's estimated interest costs for similar types of borrowings. At December 31, 2018 and 2017 , the Company also had other foreign bank borrowings of $647 and $886 , respectively. The fair value of the foreign bank borrowings was based on observable Level 2 inputs. These instruments were valued using discounted cash flows based upon the Company's estimated interest costs for similar types of borrowings. Long-term debt and notes payable as of December 31, 2018 are payable as follows: $7,659 in 2019 , $1,862 in 2020 , $1,160 in 2021 , $831,854 in 2022 , $492 in 2023 and $100,989 thereafter. The 3.97% Senior Notes are due in 2024 according to their maturity date. In addition, the Company had outstanding letters of credit totaling $9,129 at December 31, 2018 . Interest paid was $16,678 , $13,962 and $11,471 in 2018 , 2017 and 2016 , respectively. Interest capitalized was $544 , $415 and $324 in 2018 , 2017 and 2016 , respectively, and is being depreciated over the lives of the related fixed assets.</t>
  </si>
  <si>
    <t>Business Reorganizations</t>
  </si>
  <si>
    <t>Restructuring and Related Activities [Abstract]</t>
  </si>
  <si>
    <t xml:space="preserve">Business Reorganizations In 2017, the Company authorized the closure and consolidation of two production facilities (the "Closures") including a FOBOHA facility located in Muri, Switzerland and an Associated Spring facility into other facilities included within the Industrial segment to leverage capacity, infrastructure and critical resources. During 2017, the Closures resulted in employee severance charges of $3,796 , other Closure costs of $3,664 , primarily related to asset write-downs, and pension curtailment and settlement gains of $7,217 and $230 , respectively. The employee severance charges and other Closure costs were recorded primarily within Cost of Sales and the pension curtailment and settlement gains were recorded within Other Expense (Income) in the accompanying Consolidated Statements of Income. All charges are reflected in the results of the Industrial segment. The Muri Closure was completed as of December 31, 2017, whereas the Closure at the Associated Spring facility was completed as of June 30, 2018. </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s to fluctuations in interest rates. In 2012, the Company entered into five -year interest rate swap agreements (the "Swaps") transacted with three banks which together converted the interest on the first $100,000 of the Company's one-month LIBOR -based borrowings from a variable rate plus the borrowing spread to a fixed rate of 1.03% plus the borrowing spread. The Swaps expired on April 28, 2017. The Company entered into a new interest rate swap agreement (the "Swap") that commenced on April 28, 2017, with one bank, and converts the interest on the first $100,000 of the Company's one-month LIBOR -based borrowings from a variable rate plus the borrowing spread to a fixed rate of 1.92% plus the borrowing spread. The Swap expires on January 31, 2022. These interest rate swap agreements were accounted for as cash flow hedges. The Swap remained in place at December 31, 2018 .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Other financing cash flows during the years ended December 31, 2018 and 2017 , as presented on the consolidated statements of cash flows, include $10,813 and $18,256 of net cash payments, respectively, related to the settlement of foreign currency hedges related to intercompany financing. The following table sets forth the fair value amounts of derivative instruments held by the Company as of December 31. 2018 2017 Asset Derivatives Liability Derivatives Asset Derivatives Liability Derivatives Derivatives designated as hedging instruments: Interest rate contracts $ 1,412 $ — $ 654 $ — Foreign exchange contracts — (258 ) — (379 ) 1,412 (258 ) 654 (379 ) Derivatives not designated as hedging instruments: Foreign exchange contracts 1,105 (90 ) 58 (29 ) Total derivatives $ 2,517 $ (348 ) $ 712 $ (408 ) Asset derivatives related to interest rate contracts and foreign exchange contracts are recorded in other assets and prepaid expenses and other current assets, respectively,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gain recorded in accumulated other comprehensive income (loss), net of tax, for the years ended December 31, 2018 and 2017 for derivatives held by the Company and designated as hedging instruments. 2018 2017 Cash flow hedges: Interest rate contracts $ 578 $ 460 Foreign exchange contracts 95 (161 ) $ 673 $ 299 Amounts related to the interest rate swaps included within accumulated other comprehensive income (loss) that were reclassified to expense during the years ended December 31, 2018 and 2017 resulted in a fixed rate of interest plus the borrowing spread for the first $100,000 of one-month LIBOR borrowings. The fixed rate of interest was 1.92% for the period covered by the Swap, which matures in January 2022, and 1.03% for the Swaps, which matured in April 2017. Additionally, there were no amounts recognized in income for hedge ineffectiveness during the years ended December 31, 2018 and 2017 . The following table sets forth the net (loss) recorded in other expense (income), net in the consolidated statements of income for the years ended December 31, 2018 and 2017 for non-designated derivatives held by the Company. Such amounts were substantially offset by the net (gain) loss recorded on the underlying hedged asset or liability, also recorded in other expense (income), net. 2018 2017 Foreign exchange contracts $ (12,162 ) $ (16,813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December 31, 2018 and 2017 : Fair Value Measurements Using Total Quoted Prices in Active Markets for Identical Assets (Level 1) Significant Other Observable Inputs (Level 2) Significant Unobservable Inputs (Level 3) December 31, 2018 Asset derivatives $ 2,517 $ — $ 2,517 $ — Liability derivatives (348 ) — (348 ) — Bank acceptances 17,698 — 17,698 — Rabbi trust assets 2,457 2,457 — — $ 22,324 $ 2,457 $ 19,867 $ — December 31, 2017 Asset derivatives $ 712 $ — $ 712 $ — Liability derivatives (408 ) — (408 ) — Bank acceptances 16,092 — 16,092 — Rabbi trust assets 2,554 2,554 — — $ 18,950 $ 2,554 $ 16,396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3 to 6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 For disclosures of the fair values of the Company’s pension plan assets, see Note 12 of the Consolidated Financial Statements.</t>
  </si>
  <si>
    <t>Pension and Other Postretirement Benefits</t>
  </si>
  <si>
    <t>Retirement Benefits [Abstract]</t>
  </si>
  <si>
    <t>Pension and Other Postretirement Benefits The accounting standards related to employers’ accounting for defined benefit pension and other postretirement plans requires the Company to recognize the funded status of its defined benefit postretirement plans as assets or liabilities in the accompanying consolidated balance sheets and to recognize changes in the funded status of the plans in comprehensive income. The Company has various defined contribution plans, the largest of which is its Retirement Savings Plan. Most U.S. salaried and non-union hourly employees are eligible to participate in this plan. See Note 17 for further discussion of the Retirement Savings Plan. The Company also maintains various other defined contribution plans which cover certain other employees. Company contributions under these plans are based primarily on the performance of the business units and employee compensation. Contribution expense under these other defined contribution plans was $6,921 , $6,644 and $5,907 in 2018 , 2017 and 2016 , respectively. Defined benefit pension plans in the U.S. cover a majority of the Company’s U.S. employees at the Associated Spring and Force &amp; Motion Control (formerly "Nitrogen Gas Products") businesses of Industrial, the Company’s Corporate Office and certain former U.S. employees, including retirees. Plan benefits for salaried and non-union hourly employees are based on years of service and average salary. Plans covering union hourly employees provide benefits based on years of service. In 2012, the Company closed the U.S. salaried defined benefit pension plan (the "U.S. Salaried Plan") to employees hired on or after January 1, 2013, with no impact to the benefits of existing participants. Effective January 1, 2013, the Retirement Savings Plan was amended to provide certain salaried employees hired on or after January 1, 2013 with an additional annual retirement contribution of 4% of eligible earnings, in place of pensionable benefits under the closed U.S. Salaried Plan. The Company funds U.S. pension costs in accordance with the Employee Retirement Income Security Act of 1974, as amended (“ERISA”). Non-U.S. defined benefit pension plans cover certain employees of certain international locations in Europe and Canada. The Company provides other medical, dental and life insurance postretirement benefits for certain of its retired employees in the U.S. and Canada. It is the Company’s practice to fund these benefits as incurred. The accompanying balance sheets reflect the funded status of the Company’s defined benefit pension plans at December 31, 2018 and 2017 , respectively. Reconciliations of the obligations and funded status of the plans follow: 2018 2017 U.S. Non-U.S. Total U.S. Non-U.S. Total Benefit obligation, January 1 $ 415,369 $ 82,741 $ 498,110 $ 389,613 $ 104,339 $ 493,952 Service cost 4,290 1,671 5,961 3,931 2,124 6,055 Interest cost 15,875 1,508 17,383 17,151 1,668 18,819 Amendments — 826 826 1,233 27 1,260 Actuarial (gain) loss (22,193 ) (2,256 ) (24,449 ) 28,350 (4,397 ) 23,953 Benefits paid (25,007 ) (6,607 ) (31,614 ) (24,909 ) (4,240 ) (29,149 ) Transfers in — 3,462 3,462 — 2,743 2,743 Plan curtailments — — — — (7,030 ) (7,030 ) Plan settlements — — — — (21,074 ) (21,074 ) Participant contributions — 1,120 1,120 — 1,355 1,355 Foreign exchange rate changes — (3,158 ) (3,158 ) — 7,226 7,226 Benefit obligation, December 31 388,334 79,307 467,641 415,369 82,741 498,110 Fair value of plan assets, January 1 375,378 79,060 454,438 331,260 85,652 416,912 Actual return on plan assets (30,681 ) (1,928 ) (32,609 ) 56,131 6,150 62,281 Company contributions 2,925 1,807 4,732 12,896 2,027 14,923 Participant contributions — 1,120 1,120 — 1,355 1,355 Benefits paid (25,007 ) (6,607 ) (31,614 ) (24,909 ) (4,240 ) (29,149 ) Plan settlements — — — — (20,857 ) (20,857 ) Transfers in — 3,462 3,462 — 2,743 2,743 Foreign exchange rate changes — (3,307 ) (3,307 ) — 6,230 6,230 Fair value of plan assets, December 31 322,615 73,607 396,222 375,378 79,060 454,438 Underfunded status, December 31 $ (65,719 ) $ (5,700 ) $ (71,419 ) $ (39,991 ) $ (3,681 ) $ (43,672 ) In 2017, the Company authorized the closure of it's FOBOHA facility located in Muri, Switzerland, resulting in the pension curtailments and settlements noted above. See Note 9 of the Consolidated Financial Statements for additional information related to this Closure. Projected benefit obligations related to pension plans with benefit obligations in excess of plan assets follow: 2018 2017 U.S. Non-U.S. Total U.S. Non-U.S. Total Projected benefit obligation $ 388,334 $ 42,000 $ 430,334 $ 311,320 $ 40,931 $ 352,251 Fair value of plan assets 322,615 28,595 351,210 267,087 26,205 293,292 Information related to pension plans with accumulated benefit obligations in excess of plan assets follows: 2018 2017 U.S. Non-U.S. Total U.S. Non-U.S. Total Projected benefit obligation $ 388,334 $ 42,000 $ 430,334 $ 40,572 $ 40,931 $ 81,503 Accumulated benefit obligation 378,285 41,946 420,231 40,090 40,877 80,967 Fair value of plan assets 322,615 28,595 351,210 4,797 26,205 31,002 The accumulated benefit obligation for all defined benefit pension plans was $457,539 and $485,777 at December 31, 2018 and 2017 , respectively. Amounts related to pensions recognized in the accompanying balance sheets consist of: 2018 2017 U.S. Non-U.S. Total U.S. Non-U.S. Total Other assets $ — $ 7,705 $ 7,705 $ 4,242 $ 11,045 $ 15,287 Accrued liabilities 2,826 378 3,204 2,823 407 3,230 Accrued retirement benefits 62,893 13,027 75,920 41,410 14,319 55,729 Accumulated other non-owner changes to equity, net (121,927 ) (14,047 ) (135,974 ) (84,990 ) (13,016 ) (98,006 ) Amounts related to pensions recognized in accumulated other non-owner changes to equity, net of tax, at December 31, 2018 and 2017 , respectively, consist of: 2018 2017 U.S. Non-U.S. Total U.S. Non-U.S. Total Net actuarial loss $ (119,601 ) $ (13,637 ) $ (133,238 ) $ (82,736 ) $ (13,237 ) $ (95,973 ) Prior service costs (2,326 ) (410 ) (2,736 ) (2,254 ) 221 (2,033 ) $ (121,927 ) $ (14,047 ) $ (135,974 ) $ (84,990 ) $ (13,016 ) $ (98,006 ) The accompanying balance sheets reflect the underfunded status of the Company’s other postretirement benefit plans at December 31, 2018 and 2017 . Reconciliations of the obligations and underfunded status of the plans follow: 2018 2017 Benefit obligation, January 1 $ 37,570 $ 36,853 Service cost 85 83 Interest cost 1,358 1,561 Actuarial (gain) loss (3,791 ) 3,806 Benefits paid (3,435 ) (7,251 ) Participant contributions 1,280 2,209 Foreign exchange rate changes 9 309 Benefit obligation, December 31 33,076 37,570 Fair value of plan assets, January 1 — — Company contributions 2,155 5,042 Participant contributions 1,280 2,209 Benefits paid (3,435 ) (7,251 ) Fair value of plan assets, December 31 — — Underfunded status, December 31 $ 33,076 $ 37,570 Amounts related to other postretirement benefits recognized in the accompanying balance sheets consist of: 2018 2017 Accrued liabilities $ 5,414 $ 5,064 Accrued retirement benefits 27,662 32,506 Accumulated other non-owner changes to equity, net (2,716 ) (5,838 ) Amounts related to other postretirement benefits recognized in accumulated other non-owner changes to equity, net of tax, at December 31, 2018 and 2017 consist of: 2018 2017 Net actuarial loss $ (2,618 ) $ (5,746 ) Prior service loss (98 ) (92 ) $ (2,716 ) $ (5,838 ) The sources of changes in accumulated other non-owner changes to equity, net, during 2018 were: Pension Other Postretirement Benefits Prior service cost $ (669 ) $ — Net (loss) gain (29,108 ) 3,800 Amortization of prior service costs 423 15 Amortization of actuarial loss 8,878 428 Foreign exchange rate changes 821 (14 ) Amounts reclassified from accumulated other comprehensive income to retained earnings (A) (18,313 ) (1,107 ) $ (37,968 ) $ 3,122 (A) This amount represents the reclassification of stranded tax effects resulting from the Act, as permitted by amended guidance issued by the FASB in February 2018. See Note 1. Weighted-average assumptions used to determine benefit obligations as of December 31, are: 2018 2017 U.S. plans: Discount rate 4.40 % 3.90 % Increase in compensation 2.56 % 2.56 % Non-U.S. plans: Discount rate 2.07 % 1.90 % Increase in compensation 2.72 % 2.17 % The investment strategy of the plans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may be adjusted, as necessary, to reflect trends and developments within the overall investment environment. The weighted-average target investment allocations by asset category were as follows during 2018 : 65% in equity securities and 35% in fixed income securities, including cash. The fair values of the Company’s pension plan assets at December 31, 2018 and 2017 , by asset category are as follows: Fair Value Measurements Using Asset Category Total Quoted Prices in Active Markets for Identical Assets (Level 1) Significant Other Observable Inputs (Level 2) Significant Unobservable Inputs (Level 3) December 31, 2018 Cash and short-term investments $ 3,750 $ 3,750 $ — $ — Equity securities: U.S. large-cap 36,821 — 36,821 — U.S. mid-cap 13,337 13,337 — — U.S. small-cap 13,244 13,244 — — International equities 123,084 — 123,084 — Global equity 43,337 43,337 — — Fixed income securities: U.S. bond funds 117,249 — 117,249 — International bonds 42,920 — 42,920 — Other 2,480 — — 2,480 $ 396,222 $ 73,668 $ 320,074 $ 2,480 December 31, 2017 Cash and short-term investments 10,731 10,731 — — Equity securities: U.S. large-cap 46,786 — 46,786 — U.S. mid-cap 15,576 15,576 — — U.S. small-cap 16,157 16,157 — — International equities 159,803 — 159,803 — Global equity 51,945 51,945 — — Fixed income securities: U.S. bond funds 109,033 — 109,033 — International bonds 41,742 — 41,742 — Other 2,665 — — 2,665 $ 454,438 $ 94,409 $ 357,364 $ 2,665 The fair values of the Level 1 assets are based on quoted market prices from various financial exchanges. The fair values of the Level 2 assets are based primarily on quoted prices in active markets for similar assets or liabilities. The Level 2 assets are comprised primarily of commingled funds and fixed income securities. Commingled equity funds are valued at their net asset values based on quoted market prices of the underlying assets. Fixed income securities are valued using a market approach which considers observable market data for the underlying asset or securities. The Level 3 assets relate to the defined benefit pension plan at the Synventive business. These pension assets are fully insured and have been estimated based on accrued pension rights and actuarial rates. These pension assets are limited to fulfilling the Company's pension obligations. The Company expects to contribute approximately $4,706 to the pension plans in 2019 . No contributions to the U.S. Qualified pension plans, specifically, are required, and the Company does not currently plan to make any discretionary contributions to such plans in 2019. The following are the estimated future net benefit payments, which include future service, over the next 10 years: Pensions Other Postretirement Benefits 2019 $ 29,550 $ 3,515 2020 29,414 3,332 2021 29,573 3,065 2022 29,224 2,892 2023 29,042 2,688 Years 2024-2028 144,754 11,093 Total $ 291,557 $ 26,585 Pension and other postretirement benefit costs consist of the following: Pensions Other Postretirement Benefits 2018 2017 2016 2018 2017 2016 Service cost $ 5,961 $ 6,055 $ 5,395 $ 85 $ 83 $ 122 Interest cost 17,383 18,819 19,494 1,358 1,561 1,766 Expected return on plan assets (29,900 ) (28,082 ) (30,302 ) — — — Amortization of prior service cost (credit) 560 446 210 20 (68 ) (373 ) Recognized losses 11,628 10,557 10,791 561 276 535 Curtailment gain — (7,217 ) — — — — Settlement gain — (119 ) — — — — Net periodic benefit cost $ 5,632 $ 459 $ 5,588 $ 2,024 $ 1,852 $ 2,050 The Closure of the Company's FOBOHA facility located in Muri, Switzerland, as discussed above, resulted in a pre-tax curtailment gain of $7,217 during the 2017 period. See Note 9 of the Consolidated Financial Statements. The components of net periodic benefit cost other than the service cost component are included in Other Expense (Income) on the Consolidated Statements of Income. The amended guidance related to the presentation of net periodic pension and other postretirement benefit cost (see Note 1) provides for a practical expedient that allows use of amounts disclosed in prior year filings for the prior year comparable periods as an estimation basis for applying the retrospective presentation requirements. The Company has elected to use this practical expedient. The estimated net actuarial loss and prior service cost for the defined benefit pension plans that will be amortized from accumulated other non-owner changes to equity into net periodic benefit cost in 2019 are $8,618 and $404 , respectively. The estimated net actuarial loss and prior service cost for other defined benefit postretirement plans that will be amortized from accumulated other non-owner changes to equity into net periodic benefit cost in 2019 are $40 and $25 , respectively. Weighted-average assumptions used to determine net periodic benefit cost for years ended December 31, are: 2018 2017 2016 U.S. plans: Discount rate 3.90 % 4.50 % 4.65 % Long-term rate of return 7.75 % 7.75 % 8.25 % Increase in compensation 2.56 % 2.56 % 3.71 % Non-U.S. plans: Discount rate 1.90 % 1.60 % 2.80 % Long-term rate of return 4.09 % 3.59 % 4.73 % Increase in compensation 2.17 % 2.29 % 2.71 % The expected long-term rate of return is based on consideration of projected rates of return and the historical rates of return of published indices that reflect the plans’ target asset allocation. The Company’s accumulated postretirement benefit obligations, exclusive of pensions, take into account certain cost-sharing provisions. The annual rate of increase in the cost of covered benefits (i.e., health care cost trend rate) is assumed to be 7.30% and 6.86% at December 31, 2018 and 2017 , respectively, decreasing gradually to a rate of 4.50% by December 31, 2038 . A one percentage point change in the assumed health care cost trend rate would have the following effects: One Percentage Point Increase One Percentage Point Decrease Effect on postretirement benefit obligation $ 215 $ (200 ) Effect on postretirement benefit cost 9 (8 ) The Company actively contributes to a Swedish pension plan that supplements the Swedish social insurance system. The pension plan guarantees employees a pension based on a percentage of their salary and represents a multi-employer pension plan, however the pension plan was not significant in any year presented. This pension plan is not underfunded. Contributions related to the individually insignificant multi-employer plans, as disclosure is required pursuant to the applicable accounting standards, are as follows: Contributions by the Company Pension Fund: 2018 2017 2016 Swedish Pension Plan 792 $ 739 $ 673 Total Contributions $ 792 $ 739 $ 673</t>
  </si>
  <si>
    <t>Stock-based Compensation</t>
  </si>
  <si>
    <t>Share-based Compensation [Abstract]</t>
  </si>
  <si>
    <t>Stock-Based Compensation 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Refer to Note 17 for a description of the Company’s stock-based compensation plans and their general terms. As of December 31, 2018 ,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 The maximum term of stock option awards is 10 years. Upon exercise of a stock option or upon vesting of Rights, shares may be issued from treasury shares held by the Company or from authorized shares. In March 2016, the FASB amended its guidance related to the accounting for certain aspects of share-based payments to employees. The amended guidance requires that all tax effects related to share-based payments are recorded at settlement (or expiration) through the income statement, rather than through equity. Cash flows related to excess tax benefits will no longer be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e guidance also allows for a policy election to account for forfeitures as they occur, rather than accounting for them on an estimated basis. The guidance is effective for fiscal years, and interim periods within those fiscal years, beginning after December 15, 2016. Early adoption is permitted. The Company elected to early adopt this guidance in the third quarter of 2016. This adoption requires the Company to reflect any adjustments as of January 1, 2016, the beginning of the annual period that includes the interim period of adoption. The most significant impact of adoption was the recognition of excess tax benefits in the provision for income taxes rather than through equity for all periods in fiscal year 2016. This resulted in the recognition of excess tax benefits in the provision for income taxes of $2,229 for the year ended December 31, 2016. In connection with the additional amendments within the amended guidance, the Company recognized state tax loss carryforwards in the amount of $198 , which impacted retained earnings as of January 1, 2016. The cumulative effect of this change is required to be recorded in retained earnings. The Company elected to continue to estimate forfeitures expected to occur to determine the amount of compensation cost to be recognized in each period. The presentation requirements for cash flows related to excess tax benefits and employee taxes paid for withheld shares were applied retrospectively to all periods presented. This resulted in an increase in both net cash provided by operating activities and net cash used by financing activities of $413 and $524 for the three and six month periods ended March 31 and June 30, 2016, respectively. During 2018 , 2017 and 2016 , the Company recognized $12,175 , $12,285 , and $11,493 respectively, of stock-based compensation cost and $2,613 , $4,579 , and $4,284 respectively, of related tax benefits in the accompanying consolidated statements of income. Additionally, the Company recognized excess tax benefits in the tax provision of $1,687 , $2,463 and $2,229 in 2018 , 2017 and 2016, respectively. The Company has realized all available tax benefits related to deductions from excess stock awards exercised or restricted stock unit awards and performance share awards vested. At December 31, 2018 , the Company had $15,084 of unrecognized compensation costs related to unvested awards which are expected to be recognized over a weighted average period of 2.20 years. The following table summarizes information about the Company’s stock option awards during 2018 : Number of Shares Weighted-Average Exercise Price Outstanding, January 1, 2018 618,780 $ 33.15 Granted 102,400 59.28 Exercised (37,031 ) 18.18 Forfeited — — Outstanding, December 31, 2018 684,149 37.87 The following table summarizes information about stock options outstanding at December 31, 2018 : Options Outstanding Options Exercisable Range of Exercise Prices Number of Shares Average Remaining Life (Years) Average Exercise Price Number of Shares Average Exercise Price $11.45 to $15.83 44,760 0.76 $ 14.19 44,760 $ 14.19 $20.69 to $26.32 73,460 3.39 23.73 73,460 23.73 $26.59 to $34.92 164,117 6.88 31.11 111,425 30.98 $36.31 to $38.93 171,247 5.75 36.64 169,900 36.62 $38.93 to $63.38 230,565 8.50 52.71 43,861 45.98 The Company received cash proceeds from the exercise of stock options of $673 , $1,964 and $4,184 in 2018 , 2017 and 2016 , respectively. The total intrinsic value (the amount by which the stock price exceeds the exercise price of the option on the date of exercise) of the stock options exercised during 2018 , 2017 and 2016 was $1,589 , $2,887 and $4,464 , respectively. The weighted-average grant date fair value of stock options granted in 2018 , 2017 and 2016 was $12.80 , $10.31 and $7.01 , respectively. The fair value of each stock option grant on the date of grant was estimated using the Black-Scholes option-pricing model based on the following weighted average assumptions: 2018 2017 2016 Risk-free interest rate 2.60 % 1.90 % 1.20 % Expected life (years) 5.3 5.3 5.3 Expected volatility 24.1 % 26.1 % 29.1 % Expected dividend yield 1.74 % 1.82 % 1.94 % The risk-free interest rate is based on the term structure of interest rates at the time of the option grant. The expected life represents an estimate of the period of time that options are expected to remain outstanding. Assumptions of expected volatility of the Company’s common stock and expected dividend yield are estimates of future volatility and dividend yields based on historical trends. The following table summarizes information about stock options outstanding that are expected to vest and stock options outstanding that are exercisable at December 31, 2018 : Options Outstanding, Expected to Vest Options Outstanding, Exercisable Shares Weighted- Average Exercise Price Aggregate Intrinsic Value Weighted- Average Remaining Term (Years) Shares Weighted- Average Exercise Price Aggregate Intrinsic Value Weighted- Average Remaining Term (Years) 666,162 $ 37.87 $ 11,113 6.37 443,406 $ 31.73 $ 9,707 5.31 The following table summarizes information about the Company’s Rights during 2018 : Service Based Rights Service and Performance Based Rights Service and Market Based Rights Number of Units Weighted-Average Grant Date Fair Value Number of Units Weighted-Average Grant Date Fair Value Number of Units Weighted-Average Grant Date Fair Value Outstanding, January 1, 2018 310,524 $ 36.90 155,894 $ 37.41 128,392 $ 58.19 Granted 128,295 59.06 46,670 59.28 23,335 88.98 Forfeited (15,653 ) 46.28 (492 ) 68.08 (408 ) 68.10 Additional Earned — — 15,826 36.28 30,614 54.53 Issued (159,185 ) 65.85 (70,847 ) 36.28 (57,995 ) 54.53 Outstanding, December 31, 2018 263,981 147,051 123,938 The Company granted 128,295 restricted stock unit awards and 70,005 performance share awards in 2018 . All of the restricted stock unit awards vest upon meeting certain service conditions. "Additional Earned" reflects performance share awards earned above target that have been issued. The performance share awards are part of the long-term Performance Share Award Program (the "Awards Program"), which is designed to assess the long-term Company performance relative to the performance of companies included in the Russell 2000 Index or to pre-established goals. The performance goals are independent of each other and based on equally weighted metrics. For awards granted in 2018, the metrics included the Company's total shareholder return ("TSR"), operating income before depreciation and amortization growth ("EBITDA growth") and return on invested capital ("ROIC"). For awards granted in 2017 and 2016, the metrics included TSR and ROIC. The TSR and EBITDA growth metrics are designed to assess the long-term Company performance relative to the performance of companies included in the Russell 2000 Index over a three year period. ROIC is designed to assess the Company’s performance compared to pre-established goals over a three year performance period. The participants can earn from zero to 250% of the target award and the award includes a forfeitable right to dividend equivalents, which are not included in the aggregate target award numbers. Compensation expense for the awards is recognized over the three year service period based upon the value determined under the intrinsic value method for EBITDA growth and ROIC portions of the award and the Monte Carlo simulation valuation model for the TSR portion of the award since it contains a market condition. The assumptions used to determine the weighted-average fair values of the market based portion of the 2018 awards include a 2.29% risk-free interest rate and a 23.96% expected volatility rate. Compensation expense for the TSR portion of the awards is fixed at the date of grant and will not be adjusted in future periods based upon the achievement of the TSR performance goal. Compensation expense for the EBITDA growth and the ROIC portions of the awards is recorded each period based upon a probability assessment of achieving the goals with a final adjustment at the end of the service period based upon the actual achievement of those performance goals.</t>
  </si>
  <si>
    <t>Income Taxes</t>
  </si>
  <si>
    <t>Income Tax Disclosure [Abstract]</t>
  </si>
  <si>
    <t>Income Taxes The components of Income from continuing operations before income taxes and Income taxes follow: 2018 2017 2016 Income from continuing operations before income taxes: U.S. $ (10,719 ) $ 3,082 $ 34,129 International 218,214 192,617 148,492 Income from continuing operations before income taxes $ 207,495 $ 195,699 $ 182,621 Income tax provision: Current: U.S. – federal $ 3,110 $ 77,799 $ 7,215 U.S. – state (623 ) 1,762 755 International 57,871 48,032 41,516 60,358 127,593 49,486 Deferred: U.S. – federal $ (2,206 ) $ 9,596 $ 6,091 U.S. – state (826 ) 819 1,060 International (16,017 ) (1,724 ) (9,617 ) (19,049 ) 8,691 (2,466 ) Income taxes $ 41,309 $ 136,284 $ 47,020 On December 22, 2017 the U.S. government enacted comprehensive tax legislation commonly referred to as the Tax Cuts and Jobs Act (the “Act”). The Act reduced the U.S. Corporate income tax rate from 35% to 21%, effective January 1, 2018. As required, the Company re-measured its U.S. deferred tax assets and liabilities as of December 31, 2017, applying the reduced U.S. Corporate income tax rate. As a result, the Company recorded a provisional adjustment of $4,152 to net expense, with a corresponding reduction to the U.S. net deferred asset. The Company filed the 2017 Federal Corporate Tax Return in October 2018 and claimed additional tax deductions subject to the 35% tax rate, which reduced the related tax expense to $3,399 . The Act taxed certain unrepatriated earnings and profits (“E&amp;P”) of our foreign subsidiaries. In order to determine the Transition Tax we were required to determine, along with other information, the amount of our accumulated post 1986 E&amp;P for our foreign subsidiaries, as well as the non U.S. income tax paid by those subsidiaries on such E&amp;P. We were capable of reasonably estimating the Transition Tax and recorded a provisional Transition Tax expense of $86,707 in 2017. The U.S. Treasury issued certain Notices and proposed regulations ("interpretative guidance") in 2018. The interpretative guidance provided additional guidance to assist companies in calculating the one-time Transition Tax. The Company has completed the accounting and recorded a final Transition Tax of $86,858 . The U.S. Treasury issued Final Regulations addressing the Transition Tax in January 2019. The Final Regulations did not impact the computation of final income tax expense. The Company was able to make a reasonable estimate of the state taxation of these earnings and recorded a provisional expense of $1,423 in 2017. In 2018, various states issued guidance related to calculating the tax impacts of the Act, as well as clarifications describing how States would tax income arising from the application of provisions within the Act. As a result of the recent guidance, the Company has reduced the tax expense related to the impact of the Act to $597 in 2018. U.S. Tax Reform required the mandatory deemed repatriation of the undistributed earnings of the Company’s international subsidiaries as of December 31, 2017. If the earnings were distributed in the form of cash dividends, the Company would not be subject to additional U.S. income taxes but could be subject to foreign income and withholding taxes. Under accounting standards (ASC 740) a deferred tax liability is not recorded for the excess of the tax basis over the financial reporting (book) basis of an investment in a foreign subsidiary if the indefinite reinvestment criteria is met. On December 31, 2018, the Company's unremitted foreign earnings were approximately $1,397,056 . For amounts currently expected to be repatriated, the Company recorded a provisional expense of $6,932 during 2017. In 2018 the Company repatriated $62,383 between certain foreign entities, thereby reducing the previously recorded deferred tax liability by $5,245 and repatriated $228,750 to the U.S. In 2018, the Company revised its estimates and no longer expects to repatriate foreign earnings relating to $1,185 of taxes for which a deferred tax liability was previously recorded and as such, a benefit resulted. The Company has recognized a deferred tax liability for U.S. taxes of $502 on $10,166 of undistributed earnings of its international subsidiaries, earned before 2017 and the application of the Transition Tax implemented by the Act. All remaining earnings are considered indefinitely reinvested as defined per the indefinite reversal criterion within the accounting guidance for income taxes. If the earnings were distributed in the form of dividends, the Company would not be subject to U.S. Tax but could be subject to foreign income and withholding taxes. Determination of the amount of this unrecognized deferred income tax liability is not practicable. The Company repatriated dividends of $228,750 , as noted above, and $7,250 to the U.S. from accumulated foreign earnings in 2018 and 2017, respectively. Pursuant to the Act, neither dividend was subject to tax. Deferred income tax assets and liabilities at December 31 consist of the tax effects of temporary differences related to the following: 2018 2017 Deferred tax assets: Pension $ 19,025 $ 13,255 Tax loss carryforwards 11,516 16,078 Inventory valuation 11,576 10,568 Other postretirement/postemployment costs 8,372 9,440 Accrued Compensation 9,384 5,743 Other 3,349 4,018 Valuation allowance (4,366 ) (10,223 ) Total deferred tax assets 58,856 48,879 Deferred tax liabilities: Depreciation and amortization (122,636 ) (82,422 ) Goodwill (9,597 ) (9,440 ) Other (12,708 ) (18,361 ) Total deferred tax liabilities (144,941 ) (110,223 ) Net deferred tax liabilities $ (86,085 ) $ (61,344 ) In the first quarter of 2016, the Company prospectively adopted the amended guidance related to the balance sheet classification of deferred income taxes. The amended guidance removed the requirement to separate and classify deferred income tax liabilities and assets into current and non-current amounts and required an entity to now classify all deferred tax liabilities and assets as non-current. The provisions of the amended guidance were adopted on a prospective basis during the first quarter of 2016. Amounts related to deferred taxes in the balance sheets as of December 31, 2018 and 2017 are presented as follows: 2018 2017 Non-current deferred tax assets $ 20,474 $ 12,161 Non-current deferred tax liabilities (106,559 ) (73,505 ) Net deferred tax liabilities $ (86,085 ) $ (61,344 ) The standards related to accounting for income taxes require that deferred tax assets be reduced by a valuation allowance if, based on all available evidence, it is more likely than not that the deferred tax asset will not be realized. Available evidence includes the reversal of existing taxable temporary differences, future taxable income exclusive of temporary differences, taxable income in carryback years and tax planning strategies. Management believes that sufficient taxable income should be earned in the future to realize the net deferred tax assets principally in the United States. The realization of these assets is dependent in part on the amount and timing of future taxable income in the jurisdictions where deferred tax assets reside. The Company has tax loss carryforwards of $42,175 ; $3,294 which relates to U.S tax loss carryforwards which have carryforward periods up to 20 years for federal purposes and ranging from one to 20 years for state purposes; $28,458 of which relates to international tax loss carryforwards with carryforward periods ranging from one to 20 years; and $10,963 of which relates to international tax loss carryforwards with unlimited carryforward periods. In addition, the Company has tax credit carryforwards of $228 with remaining carryforward periods ranging from one year to 5 years. As the ultimate realization of the remaining net deferred tax assets is dependent upon future taxable income, if such future taxable income is not earned and it becomes necessary to recognize a valuation allowance, it could result in a material increase in the Company’s tax expense which could have a material adverse effect on the Company’s financial condition and results of operations. Management is required to assess whether its valuation allowance analysis is affected by various components of the Act including the deemed mandatory repatriation of foreign income for the Transition Tax, future GILTI inclusions, changes to the deductibility of executive compensation and interest expense and changes to the NOL and FTC rules. The Company has determined that a valuation allowance of $206 is appropriate relating to deferred taxes recognized for stock compensation granted to executives which the Company believes will not be deductible in future years. A reconciliation of the U.S. federal statutory income tax rate to the consolidated effective income tax rate from continuing operations follows: 2018 2017 2016 U.S. federal statutory income tax rate 21.0 % 35.0 % 35.0 % State taxes (net of federal benefit) — 0.1 0.4 Transition Tax (0.3 ) 45.0 — U.S. Corporate Tax Rate change (0.4 ) 2.1 — Indefinite Reinvestment Assertion (0.6 ) 3.5 — Foreign operations taxed at different rates 1.3 (11.5 ) (10.9 ) Foreign losses without tax benefit 1.5 1.5 0.7 Repatriation from current year foreign earnings — — 1.6 GILTI 1.2 — — Tax Holidays (1.7 ) (0.8 ) (1.2 ) Stock awards excess tax benefit (0.8 ) (1.2 ) (1.2 ) Swiss Legal Entity Reduction — (3.4 ) — Reduction of Valuation Allowances (2.5 ) — — Audit Settlements — (2.7 ) — Other 1.2 2.0 1.3 Consolidated effective income tax rate 19.9 % 69.6 % 25.7 % Payment of the Transition Tax assessed is required over an eight-year period. The short-term portion of the Transition Tax payable, $416 , has been included within Accrued Liabilities on the Consolidated Balance Sheet as of December 31, 2018. The long-term portion of the assessment, $72,961 , is included as a Long-term tax liability on the Consolidated Balance Sheet and is payable as follows: $6,949 annually in 2020 through 2022; $13,029 in 2023; $17,371 in 2024 and $21,714 in 2025. The Aerospace and Industrial Segments were previously awarded a number of multi-year tax holidays in both Singapore and China. Tax benefits of $3,627 ( $0.07 per diluted share), $1,540 ( $0.03 per diluted share) and $2,245 ( $0.04 per diluted share) were realized in 2018 , 2017 and 2016 , respectively. These holidays are subject to the Company meeting certain commitments in the respective jurisdictions. Most tax holidays expired in 2017. Income taxes paid globally, net of refunds, were $60,576 , $51,548 and $40,842 in 2018 , 2017 and 2016 , respectively. As of December 31, 2018 , 2017 and 2016 , the total amount of unrecognized tax benefits recorded in the consolidated balance sheet was $11,594 , $9,209 and $13,320 , respectively, which, if recognized, would have reduced the effective tax rate in prior years, with the exception of amounts related to acquisitions. A reconciliation of the unrecognized tax benefits for 2018 , 2017 and 2016 follows: 2018 2017 2016 Balance at January 1 $ 9,209 $ 13,320 $ 10,634 Increase (decrease) in unrecognized tax benefits due to: Tax positions taken during prior periods 649 1,141 — Tax positions taken during the current period 367 778 117 Acquisition 2,516 — 2,569 Settlements — (4,162 ) — Lapse of the applicable statute of limitations (1,290 ) (1,868 ) — Foreign Currency Translation 143 — — Balance at December 31 $ 11,594 $ 9,209 $ 13,320 The Company recognizes interest and penalties, if any, related to unrecognized tax benefits in income tax expense. The Company recognized interest and penalties as a component of income taxes of $370 , $(257) , and $(337) in the years 2018 , 2017 and 2016 respectively. The liability for unrecognized tax benefits includes gross accrued interest and penalties of $4,169 , $1,576 and $1,838 at December 31, 2018 , 2017 and 2016 , respectively. The Company or its subsidiaries file income tax returns in the U.S. federal jurisdiction, and various state and foreign jurisdictions. In the normal course of business, the Company is subject to examination by various taxing authorities, including the IRS in the U.S. and the taxing authorities in other major jurisdictions including China, Germany, Singapore, Sweden and Switzerland. With a few exceptions, tax years remaining open to examination in significant foreign jurisdictions include tax years 2011 and forward and for the U.S. include tax years 2015 and forward. The Company was notified that the IRS will be auditing the 2016 tax year. The Company has received the final assessment in Germany for tax years 2011 through 2015 and remains under audit for certain subsidiaries in 2015 and 2016.</t>
  </si>
  <si>
    <t>Common Stock, Number of Shares, Par Value and Other Disclosures [Abstract]</t>
  </si>
  <si>
    <t>Common Stock There were no shares of common stock issued from treasury in 2018 , 2017 or 2016 . In 2018 , 2017 and 2016 , the Company acquired 2,292,100 shares, 677,100 shares and 550,994 shares, respectively, of the Company’s common stock at a cost of $138,275 , $40,791 and $20,520 , respectively. These amounts exclude shares reacquired to pay for the related income tax upon issuance of shares in accordance with the terms of the Company’s stockholder-approved equity compensation plans and the equity rights granted under those plans ("Reacquired Shares"). These Reacquired Shares were placed in treasury. In 2018 , 2017 and 2016 , 332,893 shares, 341,837 shares and 621,259 shares of common stock, respectively, were issued from authorized shares for the exercise of stock options, various other incentive awards and purchases by the Company's Employee Stock Purchase Plan.</t>
  </si>
  <si>
    <t>Preferred Stock</t>
  </si>
  <si>
    <t>Preferred Stock, Number of Shares, Par Value and Other Disclosures [Abstract]</t>
  </si>
  <si>
    <t>Preferred Stock At December 31, 2018 and 2017 , the Company had 3,000,000 shares of preferred stock authorized, none of which were outstanding.</t>
  </si>
  <si>
    <t>Stock Plans</t>
  </si>
  <si>
    <t>Stock Plans [Abstract]</t>
  </si>
  <si>
    <t>Stock Plans Most U.S. salaried and non-union hourly employees are eligible to participate in the Company’s 401(k) plan (the "Retirement Savings Plan"). The Retirement Savings Plan provides for the investment of employer and employee contributions in various investment alternatives including the Company’s common stock, at the employee’s direction. The Company contributes an amount equal to 50% of employee contributions up to 6% of eligible compensation. The Company expenses all contributions made to the Retirement Savings Plan. Effective January 1, 2013, the Retirement Savings Plan was amended to provide certain salaried employees hired on or after January 1, 2013 with an additional annual retirement contribution of 4% of eligible earnings. The Company recognized expense of $4,333 , $4,088 and $3,660 in 2018 , 2017 and 2016 , respectively. As of December 31, 2018 , the Retirement Savings Plan held 1,075,692 shares of the Company’s common stock. The Company has an Employee Stock Purchase Plan (“ESPP”) under which eligible employees may elect to have up to the lesser of $25 or 10% of base compensation deducted from their payroll checks for the purchase of the Company’s common stock at 95% of the average market value on the date of purchase. The maximum number of shares which may be purchased under the ESPP is 4,550,000 . The number of shares purchased under the ESPP was 8,006 , 7,734 and 11,804 in 2018 , 2017 and 2016 , respectively. The Company received cash proceeds from the purchase of these shares of $457 , $444 and $427 in 2018 , 2017 and 2016 , respectively. As of December 31, 2018 , 269,665 additional shares may be purchased. The 1991 Barnes Group Stock Incentive Plan (the “1991 Plan”) authorized the granting of incentives to executive officers, directors and key employees in the form of stock options, stock appreciation rights, incentive stock rights and performance unit awards. On May 9, 2014, the 1991 Plan was merged into the 2014 Plan (defined below). The Barnes Group Inc. Employee Stock and Ownership Program (the “2000 Plan”) was approved on April 12, 2000, and subsequently amended on April 10, 2002 by the Company’s stockholders. The 2000 Plan permitted the granting of incentive stock options, nonqualified stock options, restricted stock awards, performance share or cash unit awards and stock appreciation rights, or any combination of the foregoing, to eligible employees to purchase up to 6,900,000 shares of the Company’s common stock. Such shares were authorized and reserved. On May 9, 2014, the 2000 Plan was merged into the 2014 Plan (defined below). The Barnes Group Stock and Incentive Award Plan (the “2004 Plan”) was approved on April 14, 2004, and subsequently amended on April 20, 2006 and May 7, 2010 by the Company’s stockholders. The 2004 Plan permits the issuance of incentive awards, stock option grants and stock appreciation rights to eligible participants to purchase up to 5,700,000 shares of common stock. On May 9, 2014, the 2004 Plan was merged into the 2014 Plan (defined below), and the remaining shares available for future grants under the 2004 Plan, as of the merger date, were made available under the 2014 Plan. The 2014 Barnes Group Stock and Incentive Award Plan (the “2014 Plan”) was approved on May 9, 2014 by the Company's stockholders. The 2014 Plan permits the issuance of incentive awards, stock option grants and stock appreciation rights to eligible participants to purchase up to 6,913,978 shares of common stock. The amount includes shares available for purchase under the 1991, 2000, and 2004 Plans which were merged into the 2014 Plan. The 2014 Plan allows for stock options and stock appreciation rights to be issued at a ratio of 1 :1 and other types of incentive awards at a ratio of 2.84 :1 from the shares available for future grants. As of December 31, 2018 , there were 4,600,596 shares available for future grants under the 2014 Plan, inclusive of Shares Reacquired and shares made available through 2018 forfeitures. As of December 31, 2018 , there were 1,281,844 shares of common stock outstanding to be issued upon the exercise of stock options and the vesting of Rights. Rights under the 2014 Plan entitle the holder to receive, without payment, one share of the Company’s common stock after the expiration of the vesting period. Certain of these Rights are also subject to the satisfaction of established performance goals. Additionally, holders of certain Rights are credited with dividend equivalents, which are converted into additional Rights, and holders of certain restricted stock units are paid dividend equivalents in cash when dividends are paid to other stockholders. All Rights have a vesting period of up to five years . Under the Non-Employee Director Deferred Stock Plan, as amended, each non-employee director who joined the Board of Directors prior to December 15, 2005 was granted the right to receive 12,000 shares of the Company’s common stock upon retirement. In 2018 , 2017 and 2016 , $22 , $20 and $21 , respectively, of dividend equivalents were paid in cash related to these shares. Compensation cost related to this plan was $8 , $9 and $28 in 2018 , 2017 and 2016 , respectively. There are 36,000 shares reserved for issuance under this plan. Each non-employee director who joined the Board of Directors subsequent to December 15, 2005 received restricted stock units under the respective 2004 or 2014 Plans. Total maximum shares reserved for issuance under all stock plans aggregated 6,188,105 at December 31, 2018 .</t>
  </si>
  <si>
    <t>Weighted Average Shares Outstanding</t>
  </si>
  <si>
    <t>Weighted Average Shares Outstanding [Abstract]</t>
  </si>
  <si>
    <t>Weighted Average Shares Outstanding Net income per common share is computed in accordance with accounting standards related to earnings per share. Basic earnings per share is calculated using the weighted-average number of common shares outstanding during the year. Share-based payment awards that entitle their holders to receive nonforfeitable dividends before vesting should be considered participating securities and, as such, should be included in the calculation of basic earnings per share. The Company’s restricted stock unit awards which contain nonforfeitable rights to dividends are considered participating securities. Diluted earnings per share reflects the assumed exercise and conversion of all dilutive securities. Shares held by the Retirement Savings Plan are considered outstanding for both basic and diluted earnings per share. There are no adjustments to net income for purposes of computing income available to common stockholders for the years ended December 31, 2018 , 2017 and 2016 . A reconciliation of the weighted-average number of common shares outstanding used in the calculation of basic and diluted earnings per share follows: Weighted-Average Common Shares Outstanding 2018 2017 2016 Basic 52,304,190 54,073,407 54,191,013 Dilutive effect of: Stock options 260,240 258,052 166,986 Performance share awards 267,176 273,839 273,314 Diluted 52,831,606 54,605,298 54,631,313 The calculation of weighted-average diluted shares outstanding excludes all anti-dilutive shares. During 2018 , 2017 and 2016 , the Company excluded 127,562 , 46,450 and 262,336 stock awards, respectively, from the calculation of diluted weighted-average shares outstanding as the stock awards were considered anti-dilutive.</t>
  </si>
  <si>
    <t>Changes in Accumulated Other Comprehensive Income by Component</t>
  </si>
  <si>
    <t>Accumulated Other Comprehensive Income (Loss), Net of Tax [Abstract]</t>
  </si>
  <si>
    <t>Changes in Accumulated Other Comprehensive Income by Component The following tables set forth the changes in accumulated other comprehensive income by component for the years ended December 31, 2018 and December 31, 2017 : Gains and Losses on Cash Flow Hedges Pension and Other Postretirement Benefit Items Foreign Currency Items Total January 1, 2018 $ 72 $ (103,844 ) $ (2,627 ) $ (106,399 ) Other comprehensive (loss) income before reclassifications to consolidated statements of income (410 ) (25,170 ) (50,017 ) (75,597 ) Amounts reclassified from accumulated other comprehensive income to the consolidated statements of income 1,083 9,744 — 10,827 Net current-period other comprehensive income (loss) 673 (15,426 ) (50,017 ) (64,770 ) Amounts reclassified from accumulated other comprehensive income to retained earnings (A) 89 (19,420 ) — (19,331 ) December 31, 2018 $ 834 $ (138,690 ) $ (52,644 ) $ (190,500 ) (A) This amount represents the reclassification of stranded tax effects resulting from the Act, as permitted by amended guidance issued by the FASB in February 2018. See Note 1. Gains and Losses on Cash Flow Hedges Pension and Other Postretirement Benefit Items Foreign Currency Items Total January 1, 2017 $ (227 ) $ (114,570 ) $ (86,031 ) $ (200,828 ) Other comprehensive (loss) income before reclassifications to consolidated statements of income (231 ) 3,342 83,404 86,515 Amounts reclassified from accumulated other comprehensive income to the consolidated statements of income 530 7,384 — 7,914 Net current-period other comprehensive income 299 10,726 83,404 94,429 December 31, 2017 $ 72 $ (103,844 ) $ (2,627 ) $ (106,399 ) The following table sets forth the reclassifications out of accumulated other comprehensive income by component for the years ended December 31, 2018 and December 31, 2017 : Details about Accumulated Other Comprehensive Income Components Amount Reclassified from Accumulated Other Comprehensive Income Affected Line Item in the Consolidated Statements of Income 2018 2017 Gains and losses on cash flow hedges Interest rate contracts $ (277 ) $ (545 ) Interest expense Foreign exchange contracts (1,116 ) (242 ) Net sales (1,393 ) (787 ) Total before tax 310 257 Tax benefit (1,083 ) (530 ) Net of tax Pension and other postretirement benefit items Amortization of prior-service costs, net $ (580 ) $ (378 ) (A) Amortization of actuarial losses (12,189 ) (10,833 ) (A) Curtailment gain — 187 (A) Settlement loss — (142 ) (A) (12,769 ) (11,166 ) Total before tax 3,025 3,782 Tax benefit (9,744 ) (7,384 ) Net of tax Total reclassifications in the period $ (10,827 ) $ (7,914 ) (A) These accumulated other comprehensive income components are included within the computation of net periodic Pension and Other Postretirement Benefits cost. See Note 12.</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Industrial is a global provider of highly-engineered, high-quality precision components, products and systems for critical applications serving a diverse customer base in end-markets such as transportation, industrial equipment, automation, personal care, packaging, electronics,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Force &amp; Motion Control business provides innovative cost effective force and motion control solutions for a wide range of metal forming and other industrial markets. The Automation business designs and develops robotic grippers, advanced end-of-arm tooling systems, sensors and other automation components for intelligent robotic handling solutions and industrial automation applications. Industrial's Engineered Components business manufactures and supplies precision mechanical products used in transportation and industrial applications, including mechanical springs, high-precision punched and fine-blanked components and retention rings. Industrial competes with a broad base of large and small companies engaged in the manufacture and sale of engineered products, precision molds, hot runner systems, robotic handling solutions and precision components. Industrial competes on the basis of quality, service, reliability of supply, engineering and technical capability, geographic reach, product breadth, innovation, design and price. Industrial has a global presence in multiple countries, with manufacturing, distribution and assembly operations in the United States, China, Germany, Italy, Sweden and Switzerland, among others. Industrial also has sales and service operations in the United States, China/Hong Kong, Germany, Italy and Switzerland, among others. Aerospace is a global manufacturer of complex fabricated and precision machined components and assemblies for turbine engines, nacelles and structures for both commercial and military aircraft. The Aerospace aftermarket business provides aircraft engine component MRO services, including services performed under our Component Repair Programs (“CRPs”), for many of the world’s major turbine engine manufacturers, commercial airlines and the military. The Aerospace aftermarket activities also include the manufacture and delivery of aerospace aftermarket spare parts, including revenue sharing programs (“RSPs”) under which the Company receives an exclusive right to supply designated aftermarket parts over the life of specific aircraft engine programs. Aerospace’s OEM business supplements the leading aircraft engine OEM, nacelles, and structure capabilities and competes with a large number of fabrication and machining companies. Competition is based mainly on value derived from intellectual property and trade secrets, quality, concurrent engineering and technical capability, product breadth, solutions providing new product introduction, timeliness, service and price. Aerospace’s fabrication and machining operations, with facilities in Arizona, Connecticut, Mexico, Michigan, Ohio, Utah and Singapore, produce critical engine, nacelle and airframe components through technologically advanced manufacturing processes. The Aerospace aftermarket business supplements jet engine OEMs’ maintenance, repair and overhaul capabilities, and competes with the service centers of major commercial airlines and other independent service companies for the repair and overhaul of turbine engine components. The manufacture and supply of aerospace aftermarket spare parts, including those related to the RSPs, are dependent upon the reliable and timely delivery of high-quality components. Aerospace’s aftermarket facilities, located in Connecticut, Ohio, Singapore and Malaysia, specialize in the repair and refurbishment of highly engineered components and assemblies such as cases, rotating life limited parts, rotating air seals, turbine shrouds, vanes and honeycomb air seals. The Company evaluates the performance of its reportable segments based on the operating profit of the respective businesses, which includes net sales, cost of sales, selling and administrative expenses and certain components of other expense (income), net, as well as the allocation of corporate overhead expenses. Sales between the business segments and between the geographic areas in which the businesses operate are accounted for on the same basis as sales to unaffiliated customers. Additionally, revenues are attributed to countries based on the location of facilities. The following table (in millions) sets forth summarized financial information by reportable business segment Industrial Aerospace Other Total Company Sales 2018 $ 994.7 $ 501.2 $ — $ 1,495.9 2017 973.9 462.6 — 1,436.5 2016 824.2 406.5 — 1,230.8 Operating profit 2018 $ 130.4 $ 101.4 $ — $ 231.8 2017 122.8 83.6 — 206.5 2016 131.8 62.5 — 194.3 Assets 2018 $ 1,962.4 $ 692.6 $ 154.0 $ 2,809.0 2017 1,505.4 667.1 193.3 2,365.7 2016 1,356.1 647.8 133.7 2,137.5 Depreciation and amortization 2018 $ 57.6 $ 35.9 $ 0.8 $ 94.2 2017 54.8 33.6 1.7 90.2 2016 49.5 30.0 0.7 80.2 Capital expenditures 2018 $ 33.4 $ 23.6 $ 0.3 $ 57.3 2017 31.0 27.5 0.2 58.7 2016 25.9 21.1 0.5 47.6 _________________________ Notes: One customer, General Electric, accounted for 18% , 18% and 17% of the Company’s total revenues in 2018 , 2017 and 2016 , respectively. “Other” assets include corporate-controlled assets, the majority of which are cash and cash equivalents. A reconciliation of the total reportable segments’ operating profit to income before income taxes follows (in millions): 2018 2017 2016 Operating profit $ 231.8 $ 206.5 $ 194.3 Interest expense 16.8 14.6 11.9 Other expense (income), net 7.4 (3.8 ) (0.2 ) Income before income taxes $ 207.5 $ 195.7 $ 182.6 The following table (in millions) summarizes total net sales of the Company by products and services: 2018 2017 2016 Engineered Components Products $ 285.9 $ 292.2 $ 283.4 Molding Solutions Products 503.8 487.3 376.6 Force &amp; Motion Control Products 196.2 194.4 164.2 Automation Products 8.8 — — Aerospace Original Equipment Manufacturer Products 337.0 323.4 288.4 Aerospace Aftermarket Products and Services 164.2 139.2 118.2 Total net sales $ 1,495.9 $ 1,436.5 $ 1,230.8 The following table (in millions) summarizes total net sales and long-lived assets of the Company by geographic area: Domestic International Other Total Company Sales 2018 $ 624.3 $ 958.7 $ (87.1 ) $ 1,495.9 2017 638.6 868.3 (70.4 ) 1,436.5 2016 562.6 727.4 (59.2 ) 1,230.8 Long-lived assets 2018 $ 366.1 $ 1,616.2 $ — $ 1,982.4 2017 366.7 1,218.1 — 1,584.8 2016 368.2 1,135.5 — 1,503.6 _________________________ Notes: Germany, with sales of $331.4 million million, $301.7 million and $238.3 million in 2018 , 2017 and 2016 , respectively, and Singapore, with sales of $193.6 million in 2018 represent the only international countries with revenues in excess of 10% of the Company's total revenues in those years. “Other” revenues represent the elimination of intercompany sales between geographic locations, of which approximately 72% , 78% and 82% were sales from international locations to domestic locations in 2018 , 2017 and 2016 , respectively. Germany, with long-lived assets of $494.0 million , $514.0 million and $449.9 million as of December 31, 2018 , 2017 and 2016 , respectively, Singapore, with long-lived assets of $233.3 million , $237.6 million and $238.3 million as of December 31, 2018 , 2017 and 2016 , respectively, Italy, with long-lived assets of $412.0 million as of December 31, 2018, and Switzerland, with long-lived assets of $160.0 million and $169.3 million as of December 31, 2017 and 2016 , respectively, represent the international countries with long-lived assets that exceeded 10% of the Company's total long-lived assets in those years.</t>
  </si>
  <si>
    <t>Commitments and Contingencies</t>
  </si>
  <si>
    <t>Commitments and Contingencies Disclosure [Abstract]</t>
  </si>
  <si>
    <t>Commitments and Contingencies Leases The Company has various noncancellable operating leases for buildings, office space and equipment. Rent expense was $15,839 , $15,325 and $12,939 for 2018 , 2017 and 2016 , respectively. Minimum rental commitments under noncancellable leases in years 2019 through 2023 are $11,931 , $8,322 , $5,888 , $2,898 and $2,064 , respectively, and $7,659 thereafter. The rental expense and minimum rental commitments of leases with step rent provisions are recognized on a straight-line basis over the lease term.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December 31, 2018 or 2017 .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t>
  </si>
  <si>
    <t>Schedule II - Valuation and Qualifying Accounts</t>
  </si>
  <si>
    <t>Valuation and Qualifying Accounts [Abstract]</t>
  </si>
  <si>
    <t>Schedule of Valuation and Qualifying Accounts Disclosure</t>
  </si>
  <si>
    <t>Schedule II—Valuation and Qualifying Accounts Years Ended December 31, 2018 , 2017 and 2016 (In thousands) Allowances for Doubtful Accounts: Balance January 1, 2016 $ 4,085 Provision charged to income 863 Doubtful accounts written off (910 ) Other adjustments (1) (46 ) Balance December 31, 2016 3,992 Provision charged to income 1,512 Doubtful accounts written off (297 ) Other adjustments (1) (64 ) Balance December 31, 2017 5,143 Provision charged to income 363 Doubtful accounts written off (416 ) Other adjustments (1) (80 ) Balance December 31, 2018 $ 5,010 ________________ (1) These amounts are comprised primarily of foreign currency translation and other reclassifications. Schedule II—Valuation and Qualifying Accounts Years Ended December 31, 2018 , 2017 and 2016 (In thousands) Valuation Allowance on Deferred Tax Assets: Balance January 1, 2016 $ 14,401 Additions charged to income tax expense 759 Reductions charged to other comprehensive income (17 ) Reductions credited to income tax expense (1) (5,638 ) Changes due to foreign currency translation (133 ) Acquisitions (2) 5,585 Balance December 31, 2016 14,957 Additions charged to income tax expense 1,161 Reductions charged to other comprehensive income (123 ) Reductions credited to income tax expense (3) (6,773 ) Changes due to foreign currency translation 1,001 Balance December 31, 2017 10,223 Additions charged to income tax expense 546 Reductions charged to other comprehensive income (15 ) Reductions credited to income tax expense (4) (6,064 ) Changes due to foreign currency translation (324 ) Balance December 31, 2018 $ 4,366 ________________ (1) The reductions in 2016 relate primarily to net operating losses that were fully valued. These net operating losses have subsequently expired during 2016 (lapse of applicable carry forward periods) and the corresponding valuation allowance was reduced accordingly. (2) The increase in 2016 reflects the valuation allowance recorded at the FOBOHA business, which was acquired in the third quarter of 2016. (3) The reductions in 2017 relate to the release of valuation allowances associated with net operating losses as a result of the Swiss legal entity reduction. (4) The reductions in 2018 relate primarily to the release of valuation allowances associated with net operating losses in certain foreign subsidiaries.</t>
  </si>
  <si>
    <t>Summary of Significant Accounting Policies (Policies)</t>
  </si>
  <si>
    <t>General</t>
  </si>
  <si>
    <t>General: 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ertain reclassifications have been made to prior year amounts to conform to current year presentation. See "Recently Adopted Accounting Standards" below, which discusses the Company's application of the amended guidance related to the classification of pension and other postretirement benefit costs.</t>
  </si>
  <si>
    <t>Consolidation</t>
  </si>
  <si>
    <t>Consolidation: The accompanying consolidated financial statements include the accounts of the Company and all of its subsidiaries. Intercompany transactions and account balances have been eliminated.</t>
  </si>
  <si>
    <t>Revenue recognition</t>
  </si>
  <si>
    <t xml:space="preserve">Revenue recognition : The Company accounts for revenue in accordance with Accounting Standard Codification 606, Revenue from Contracts with Customers, which it adopted on January 1, 2018. Revenue is recognized by the Company when control of the product or solution is transferred to the customer. Control is generally transferred when products are shipped or delivered to customers, title is transferred, the significant risks and rewards of ownership have transferred, the Company has rights to payment and rewards of ownership pass to the customer. Customer acceptance may also be a factor in determining whether control of the product has transferred. Although revenue is generally transferred at a point in time, a certain portion of businesses with customized products or contracts in which the Company performs work on customer-owned assets requires the use of an over time recognition model as certain contracts meet one or more of the established criteria pursuant to the accounting standards governing revenue recognition. Also, service revenue is recognized as control transfers, which is concurrent with the services being performed. See Note 3. Management fees related to the Aerospace Aftermarket Revenue Sharing Programs ("RSPs") are satisfied through an agreed upon reduction from the sales price of each of the related spare parts. These fees recognize our customer's necessary performance of engine program support activities, such as spare parts administration, warehousing and inventory management, and customer support, and are not separable from our sale of products, and accordingly, they are reflected as a reduction to sales, rather than as costs incurred, when revenues are recognized. </t>
  </si>
  <si>
    <t>Cash and cash equivalents: Cash in excess of operating requirements is invested in short-term, highly liquid, income-producing investments. All highly liquid investments purchased with an original maturity of three months or less are considered cash equivalents. Cash equivalents are carried at cost which approximates fair value.</t>
  </si>
  <si>
    <t>Inventories: Inventories are valued at the lower of cost, determined on a first-in, first-out basis, or net realizable value. The primary components of cost included in inventories are raw material, labor and overhead. Provisions are made to reduce excess or obsolete inventories to their estimated net realizable value. The process for evaluating the value of excess and obsolete inventory often requires the Company to make subjective judgments and estimates concerning future sales levels, quantities and prices at which such inventory will be sold in the normal course of business and estimated costs. Accelerating the disposal process or changes in estimates based on future sales potential or estimated costs may necessitate future adjustments to these provisions.</t>
  </si>
  <si>
    <t>Property, plant and equipment</t>
  </si>
  <si>
    <t xml:space="preserve">Property, plant and equipment: Property, plant and equipment is stated at cost. Depreciation is recorded over estimated useful lives, generally ranging from 20 to 50 years for buildings and four to 12 years for machinery and equipment. The straight-line method of depreciation was adopted for all property, plant and equipment placed in service after March 31, 1999. For property, plant and equipment placed into service prior to April 1, 1999, depreciation is calculated using accelerated methods. The Company assesses the impairment of property, plant and equipment subject to depreciation whenever events or changes in circumstances indicate the carrying value may not be recoverable. </t>
  </si>
  <si>
    <t xml:space="preserve">Goodwill: Goodwill represents the excess purchase cost over the fair value of net assets of companies acquired in business combinations. Goodwill is considered an indefinite-lived asset. Goodwill is subject to impairment testing in accordance with accounting standards governing such on an annual basis, in the second quarter, or more frequently if an event or change in circumstances indicates that the fair value of a reporting unit has been reduced below its carrying value. Based on the assessments performed during 2018, there was no goodwill impairment. </t>
  </si>
  <si>
    <t>Aerospace Aftermarket Programs</t>
  </si>
  <si>
    <t>Aerospace Aftermarket Programs: The Company participates in aftermarket RSPs under which the Company receives an exclusive right to supply designated aftermarket parts over the life of the related aircraft engine program. As consideration, the Company has paid participation fees, which are recorded as long-lived intangible assets. The Company records amortization of the related intangible asset as sales dollars are being earned based on a proportional sales dollar method. Specifically, this method amortizes each asset as a reduction to revenue based on the proportion of sales under a program in a given period to the estimated aggregate sales dollars over the life of that program. This method reflects the pattern in which the economic benefits of the RSPs are realized. The Company also entered into Component Repair Programs ("CRPs") that provide for, among other items, the right to sell certain aftermarket component repair services for CFM56, CF6, CF34 and LM engines directly to other customers as one of a few GE licensed suppliers. In addition, the CRPs extended certain existing contracts under which the Company currently provides these services directly to GE. The Company recorded the consideration for these rights as an intangible asset that is amortized as a reduction to sales over the remaining life of these engine programs based on the estimated sales over the life of such programs. This method reflects the pattern in which the economic benefits of the CRPs are realized. The recoverability of each asset is subject to significant estimates about future revenues related to the program’s aftermarket parts and services. The Company evaluates these intangible assets for recoverability and updates amortization rates on an agreement by agreement basis for the RSPs and on an individual asset program basis for the CRPs. The assets are reviewed for recoverability periodically including whenever events or changes in circumstances indicate that their carrying amount may not be recoverable. Annually, the Company evaluates the remaining useful life of these assets to determine whether events and circumstances warrant a revision to the remaining periods of amortization. Management updates revenue projections, which includes comparing actual experience against projected revenue and industry projections. The potential exists that actual revenues will not meet expectations due to a change in market conditions including, for example, the replacement of older engines with new, more fuel-efficient engines or the Company's ability to maintain market share within the Aftermarket business. A shortfall in future revenues may indicate a triggering event requiring a write down or further evaluation of the recoverability of the assets or require the Company to accelerate amortization expense prospectively dependent on the level of the shortfall. The Company has not identified any impairment of these assets.</t>
  </si>
  <si>
    <t>Intangible Assets</t>
  </si>
  <si>
    <t>Other Intangible Assets: Other intangible assets consist primarily of the Aerospace Aftermarket Programs, as discussed above, customer relationships, tradenames, patents and proprietary technology. These intangible assets, with the exception of certain tradenames, have finite lives and are amortized over the periods in which they provide benefit. The Company assesses the impairment of long-lived assets, including identifiable intangible assets subject to amortization, whenever significant events or significant changes in circumstances indicate the carrying value may not be recoverable. Tradenames with indefinite lives are subject to impairment testing in accordance with accounting standards governing such on an annual basis, in the second quarter, or more frequently if an event or change in circumstances indicates that the fair value of the asset has been reduced below its carrying value. Based on the assessments performed during 2018, there were no impairments of other intangible assets. See Note 6 of the Consolidated Financial Statements.</t>
  </si>
  <si>
    <t>Derivatives: Accounting standards related to the accounting for derivative instruments and hedging activities require that all derivative instruments be recorded on the balance sheet at fair value. Foreign currency contracts may qualify as fair value hedges of unrecognized firm commitments, cash flow hedges of recognized assets and liabilities or anticipated transactions, or a hedge of a net investment.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t>
  </si>
  <si>
    <t>Foreign currency</t>
  </si>
  <si>
    <t>Foreign currency: Assets and liabilities are translated at year-end rates of exchange; revenues and expenses are translated at average rates of exchange. The resulting translation gains or losses are reflected in accumulated other non-owner changes to equity within stockholders’ equity. A net foreign currency transaction loss of $3,879 in 2018, and net foreign currency transaction gains of $756 and $1,873 in 2017 and 2016 , respectively, were included in other expense (income), net in the Consolidated Statements of Income.</t>
  </si>
  <si>
    <t>Research and Development</t>
  </si>
  <si>
    <t>Research and Development: Costs are incurred in connection with efforts aimed at discovering and implementing new knowledge that is critical to developing new products, processes or services, significantly improving existing products or services, and developing new applications for existing products and services. Research and development expenses for the creation of new and improved products and services were $16,193 , $14,765 and $12,913 , for the years 2018 , 2017 and 2016 , respectively, and are included in selling and administrative expense.</t>
  </si>
  <si>
    <t>Pension and Other Postretirement Benefits: The Company accounts for its defined benefit pension plans and other postretirement plans by recognizing the overfunded or underfunded status of the plans, calculated as the difference between plan assets and the projected benefit obligation related to each plan, as an asset or liability on the Consolidated Balance Sheets. Benefit costs associated with the plans primarily include current service costs, interest costs and the amortization of actuarial losses, partially offset by expected returns on plan assets, which are determined based upon actuarial valuations. Settlement and curtailment losses (gains) may also impact benefit costs. The Company regularly reviews actuarial assumptions, including discount rates and the expected return on plan assets, which are updated at the measurement date, December 31st. The impact of differences between actual results and the assumptions are generally accumulated within Other Comprehensive Income and amortized over future periods, which will affect benefit costs recognized in such periods. See Note 12 to the Consolidated Financial Statements.</t>
  </si>
  <si>
    <t>Stock-Based Compensation</t>
  </si>
  <si>
    <t>Stock-Based Compensation: Stock-based employee compensation plans are accounted for based on their fair value on the grant date and the related cost is recognized in the Consolidated Statements of Income in accordance with accounting standards related to share-based payments. The fair values of stock options are estimated using the Black-Scholes option-pricing model based on certain assumptions. The fair values of service and performance based share awards are estimated based on the fair market value of the Company’s stock price on the grant date. The fair values of market based performance share awards are estimated using the Monte Carlo valuation method. See Note 13 of the Consolidated Financial Statements. The Company accounts for the cost of all share-based payments, including stock options, by measuring the payments at fair value on the grant date and recognizing the cost in the results of operations. The fair values of stock options are estimated using the Black-Scholes option-pricing model based on certain assumptions. The fair values of service and performance based stock awards are estimated based on the fair market value of the Company’s stock price on the grant date. The fair value of market based performance share awards are estimated using the Monte Carlo valuation method. Estimated forfeiture rates are applied to outstanding awards. Refer to Note 17 for a description of the Company’s stock-based compensation plans and their general terms. As of December 31, 2018 , incentives have been awarded in the form of performance share awards and restricted stock unit awards (collectively, “Rights”) and stock options. The Company has elected to use the straight-line method to recognize compensation costs. Stock options and awards typically vest over a period ranging from six months to five years . The maximum term of stock option awards is 10 years. Upon exercise of a stock option or upon vesting of Rights, shares may be issued from treasury shares held by the Company or from authorized shares. In March 2016, the FASB amended its guidance related to the accounting for certain aspects of share-based payments to employees. The amended guidance requires that all tax effects related to share-based payments are recorded at settlement (or expiration) through the income statement, rather than through equity. Cash flows related to excess tax benefits will no longer be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e guidance also allows for a policy election to account for forfeitures as they occur, rather than accounting for them on an estimated basis. The guidance is effective for fiscal years, and interim periods within those fiscal years, beginning after December 15, 2016. Early adoption is permitted. The Company elected to early adopt this guidance in the third quarter of 2016. This adoption requires the Company to reflect any adjustments as of January 1, 2016, the beginning of the annual period that includes the interim period of adoption. The most significant impact of adoption was the recognition of excess tax benefits in the provision for income taxes rather than through equity for all periods in fiscal year 2016. This resulted in the recognition of excess tax benefits in the provision for income taxes of $2,229 for the year ended December 31, 2016. In connection with the additional amendments within the amended guidance, the Company recognized state tax loss carryforwards in the amount of $198 , which impacted retained earnings as of January 1, 2016. The cumulative effect of this change is required to be recorded in retained earnings. The Company elected to continue to estimate forfeitures expected to occur to determine the amount of compensation cost to be recognized in each period.</t>
  </si>
  <si>
    <t>Income Taxes: Deferred tax assets and liabilities are recognized for future tax effects attributable to temporary differences, operating loss carryforwards and tax credits. The measurement of deferred tax assets and liabilities is determined using tax rates from enacted tax law of the period in which the temporary differences, operating loss carryforwards and tax credits are expected to be realized. The effect of the change in income tax rates is recognized in the period of the enactment date. The guidance related to accounting for income taxes requires that deferred tax assets be reduced by a valuation allowance if, based on all available evidence, it is more likely than not that the deferred tax asset will not be realized. The Company is exposed to certain tax contingencies in the ordinary course of business and records those tax liabilities in accordance with the guidance for accounting for uncertain tax positions. See Note 14 of the Consolidated Financial Statements.</t>
  </si>
  <si>
    <t>Recently Adopted / Issued Accounting Standards</t>
  </si>
  <si>
    <t>Recent Accounting Standards The Financial Accounting Standards Board ("FASB") establishes changes to accounting principles under U.S. GAAP through the use of Accounting Standards Updates ("ASUs") to the FASB's Accounting Standards Codification. The Company evaluates the applicability and potential impacts of recent ASUs on its Consolidated Financial Statements and related disclosures. Recently Adopted Accounting Standards In May 2014, the FASB amended its guidance related to revenue recognition.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1) identifies the contract(s) with a customer; (2) identifies the performance obligations in the contract; (3) determines the transaction price; (4) allocates the transaction price to the contract’s performance obligations; and (5) recognizes revenue when (or as) the entity satisfies a performance obligation. The amended guidance applies to all contracts with customers except those that are within the scope of other topics in the FASB Accounting Standards Codification. Entities had the option of using either a full retrospective or modified retrospective approach to the amended guidance. The Company adopted the amended guidance, Accounting Standard Codification 606, Revenue from Contracts with Customers (“ASC 606”), and related amendments, using the modified retrospective approach on January 1, 2018, at which time it became effective for the Company. The Company recognized the cumulative effect of initially applying the new revenue standard to all contracts that were not completed on the date of adoption as an adjustment to the opening balance of retained earnings. The comparative information has not been restated and continues to be reported under the accounting standards in effect during those periods. A majority of revenue continues to be recognized when products are shipped. Under the amended guidance, however, a certain portion of our businesses with customized products or contracts in which we perform work on customer-owned assets require the use of an "over time" recognition model as certain of these contracts meet one or more of the criteria established in the amended guidance. Revenue recognition on contracts requiring over time accounting recognition created unbilled receivables (contract assets) and reduced inventory on the Company’s Consolidated Balance Sheet. Adoption of the amended guidance also resulted in the recognition of customer advances for which the Company has received an unconditional right to payment. Since the related performance obligations have not been satisfied, however, the Company will recognize these customer advances as trade receivables, with a corresponding contract liability of equal amount. Under the previous guidance, the Company recognized customer advances when payment was received. The cumulative effect of the changes made to the Consolidated Balance Sheet as of January 1, 2018 for the adoption of ASC 606 were as follows: Balance at December 31, 2017 Adjustments Due to ASC 606 Balance at January 1, 2018 Assets Accounts receivable, less allowances $ 348,943 $ 13,536 $ 362,479 Inventories 241,962 (8,908 ) 233,054 Prepaid expenses and other current assets 32,526 14,579 47,105 Deferred income taxes 12,161 (990 ) 11,171 Liabilities Accrued liabilities 181,241 13,536 194,777 Deferred income taxes 73,505 386 73,891 Stockholders' equity Retained earnings 1,206,723 4,295 1,211,018 The impact of adoption on the Consolidated Statements of Income and Balance Sheets was as follows: Twelve Months Ended As Reported Balances Without Adoption of ASC 606 Effect of Change Higher/(Lower) Consolidated Statement of Income Net sales $ 1,495,889 $ 1,498,662 $ (2,773 ) Cost of sales 963,524 964,657 (1,133 ) Operating income 231,764 233,404 (1,640 ) Income before income taxes 207,495 209,135 (1,640 ) Income taxes 41,309 41,699 (390 ) Net income 166,186 167,436 (1,250 ) December 31, 2018 As Reported Balances Without Adoption of ASC 606 Effect of Change Higher/(Lower) Consolidated Balance Sheet Assets Accounts receivable, less allowances $ 382,253 $ 366,870 $ 15,383 Inventories 265,990 273,712 (7,722 ) Prepaid expenses and other current assets 57,184 45,340 11,844 Deferred income taxes 20,474 21,056 (582 ) — Liabilities — Accrued liabilities 206,782 191,292 15,490 Deferred income taxes 106,559 106,163 396 — Stockholders' equity — Retained earnings 1,363,772 1,360,727 3,045 Accumulated other changes to equity (190,500 ) (190,161 ) (339 ) In July 2015, the FASB amended its guidance related to the measurement of inventory. The amended guidance requires inventory to be measured at the lower of cost and net realizable value and thereby simplifies the prior guidance of measuring inventory at the lower of cost or market. The amended guidance is effective prospectively for fiscal years, and interim periods within those fiscal years, beginning after December 15, 2016. The Company adopted the guidance during the first quarter of 2017 and it did not have a material impact on its Consolidated Financial Statements. In August 2016, the FASB amended its guidance related to the Statement of Cash Flows. The amended guidance clarifies how certain cash receipts and cash payments should be presented on the statement of cash flows. The guidance is effective for annual periods beginning after December 15, 2017 and interim periods within those fiscal years. The Company adopted the guidance during the first quarter of 2018 and the adoption did not have an impact on its Statement of Cash Flows. In January 2017, the FASB amended its guidance related to goodwill impairment testing. The amended guidance simplifies the subsequent measurement of goodwill, eliminating Step 2 from the goodwill impairment test. Under the amended guidance, companies should perform their annual goodwill impairment test by comparing the fair value of a reporting unit with its carrying amount. Companies would recognize an impairment charge for the amount by which the carrying amount exceeds the reporting unit's fair value, assuming the loss recognized does not exceed the total amount of goodwill for the reporting unit. The amended guidance is effective for fiscal years beginning after December 15, 2019. Early adoption is permitted. The Company elected to early adopt this amended guidance during the second quarter of 2018 in connection with its annual goodwill impairment testing and it did not have an impact on the Company's Consolidated Financial Statements. In March 2017, the FASB amended its guidance related to the presentation of pension and other postretirement benefit costs. The amended guidance requires the bifurcation of net periodic benefit cost for pension and other postretirement plans. The service cost component of expense will be presented with other employee compensation costs in operating income, consistent with the current guidance. The other components of expense, however, will be reported separately outside of operating income. The amended guidance also allows only the service cost component of net benefit cost to be eligible for capitalization. The guidance is effective for annual periods beginning after December 15, 2017 and interim periods within that reporting period. The Company adopted the amended guidance during the first quarter of 2018. The amended guidance was applied retrospectively for the presentation of the service cost component and the other components of net periodic benefit cost in the Statements of Income. Additionally, the amended guidance was applied prospectively for the capitalization of the service cost component of net periodic benefit cost. The amended guidance allows for a practical expedient that permits the use of amounts previously disclosed in the pension and other postretirement benefit plan Note within the prior comparative periods as the estimation basis for applying the retrospective presentation requirements. The Company elected this practical expedient for prior period presentation. During the twelve month period ended December 31, 2017, the adoption of this amended guidance resulted in the reclassification of $(3,827) of net periodic benefit cost from compensation costs (included in Cost of Sales and Selling and Administrative expenses) to other expense (income), net on the Statements of Income. This reclassification included all components of net periodic benefit cost other than the service cost component, with the primary drivers relating to the pension curtailment and settlement gains of ($7,217) and ($230) , respectively, resulting from the June 2017 closure of the FOBOHA facility located in Muri, Switzerland. See Note 12 of the Consolidated Financial Statements for additional detail related to the curtailment and settlements gains and Note 9 for additional details related to the restructure of the Muri, Switzerland facility. In February 2018, the FASB issued guidance related to the impacts of the tax legislation commonly referred to as the Tax Cuts and Jobs Act (the “Act”). The guidance permits the reclassification of certain income tax effects of the Act from Accumulated Other Comprehensive Income to Retained Earnings (stranded tax effects). The stranded tax effects resulted from the December 31, 2017 remeasurement of deferred income taxes that was recorded through the Consolidated Statements of Income, with no corresponding adjustment to Accumulated Other Comprehensive Income having been initially recognized. The guidance is effective for annual periods beginning after December 15, 2018, and interim periods within that reporting period. Early adoption is permitted. The Company elected to early adopt this amended guidance during the first quarter of 2018 using specific identification and as a result reclassified $19,331 from Accumulated Other Comprehensive Income to Retained Earnings on the Consolidated Balance Sheets. This reclassification relates only to the change in the U.S. Corporate income tax rate. In August 2018, the FASB issued new guidance related to a customer's accounting for implementation, set-up, and other upfront costs incurred in a cloud computing arrangement that is hosted by a vendor (for example, a service contract). Pursuant to the new guidance, customers will apply the same criteria for capitalizing implementation costs in a hosting arrangement as they would for an arrangement that has a software license. The new guidance is effective for fiscal years beginning after December 15, 2019, and interim periods within those fiscal years. Early adoption is permitted, including adoption in any interim period for which financial statements have not been issued. The FASB provided the option of applying the guidance retrospectively or prospectively to all implementation costs incurred after the date of adoption. The Company elected to early adopt this guidance, prospectively, during the third quarter of 2018, and it did not have a material impact on the Consolidated Financial Statements. Recently Issued Accounting Standards In February 2016, the FASB amended its guidance related to lease accounting. The amended guidance requires lessees to recognize a majority of their leases on the balance sheet as a right-of-use ("ROU") asset and a lease liability. Lessees are permitted to make an accounting policy election to not recognize an asset and liability for leases with a term of twelve months or less. Lease expense will be recorded in a manner similar to current accounting, with leases being classified as either finance or operating in nature. The guidance is effective for fiscal years, and interim periods within those fiscal years, beginning after December 15, 2018. Early adoption is permitted. The Company will adopt the new standard using the modified retrospective approach on January 1, 2019 at which time it becomes effective for the Company. The Company will elect an available transition method that uses the effective date of the amended guidance as the date of initial application. The Company has completed its review of its lease agreements and processed the data required to measure the Company's ROU assets and lease liabilities. The Company implemented a lease accounting software to support its assessment and analysis of leases. The Company has also implemented changes to existing process, policies and systems to accommodate financial and disclosure requirements. The Company is continuing to implement design changes to such business processes, controls and systems to ensure that changes are effective. The FASB has made available several practical expedients in adopting the amended lease accounting guidance. The Company will elect the package of practical expedients permitted under the transition guidance within the amended guidance, which among other things, allows registrants to carry forward historical lease classification. The Company will elect the practical expedient that allows the combination of both lease and non-lease components as a single component and account for it as a lease for all classes of underlying assets. The Company will elect to not apply the amended guidance to short term leases with an initial term of 12 months or less. The Company will recognize those lease payments in the Consolidated Statements of Income on a straight-line basis over the lease term. The Company will elect to use a single discount rate for a portfolio of leases with reasonably similar characteristics. Lastly, the Company will elect the practical expedient related to land easements, allowing the carry forward of accounting treatment for land easements on existing agreements. The Company estimates that adoption of the standard will result in the recognition of ROU assets and related lease liabilities on the Consolidated Balance Sheet of approximately $30,000 related to operating lease commitments, as of January 1, 2019, with no impact to retained earnings. The Company does not expect the amended guidance to have a material impact on its cash flows or results of operations. In August 2017, the FASB amended its guidance related to hedge accounting. The amended guidance makes more financial and nonfinancial hedging strategies eligible for hedge accounting, amends presentation and disclosure requirements and changes the assessment of effectiveness. The guidance also more closely aligns hedge accounting with management strategies, simplifies application and increases the transparency of hedging. The amended guidance is effective January 1, 2019, with early adoption permitted in any interim period. The Company will adopt the amended guidance on January 1, 2019 and does not expect the impact on its Consolidated Financial Statements to be material. In August 2018, the FASB amended its guidance related to disclosure requirements for employers that sponsor defined benefit pension or other postretirement plans. The amended requirements serve to remove, add and otherwise clarify certain existing disclosures. The amended guidance is effective for fiscal years ending after December 15, 2020. The guidance requires application on a retrospective basis to all periods presented. The Company is currently evaluating the impact that the guidance may have on the disclosures within its Consolidated Financial Statements.</t>
  </si>
  <si>
    <t>Summary of Significant Accounting Policies (Tables)</t>
  </si>
  <si>
    <t>Schedule of New Accounting Pronouncements and Changes in Accounting Principles</t>
  </si>
  <si>
    <t>The cumulative effect of the changes made to the Consolidated Balance Sheet as of January 1, 2018 for the adoption of ASC 606 were as follows: Balance at December 31, 2017 Adjustments Due to ASC 606 Balance at January 1, 2018 Assets Accounts receivable, less allowances $ 348,943 $ 13,536 $ 362,479 Inventories 241,962 (8,908 ) 233,054 Prepaid expenses and other current assets 32,526 14,579 47,105 Deferred income taxes 12,161 (990 ) 11,171 Liabilities Accrued liabilities 181,241 13,536 194,777 Deferred income taxes 73,505 386 73,891 Stockholders' equity Retained earnings 1,206,723 4,295 1,211,018 The impact of adoption on the Consolidated Statements of Income and Balance Sheets was as follows: Twelve Months Ended As Reported Balances Without Adoption of ASC 606 Effect of Change Higher/(Lower) Consolidated Statement of Income Net sales $ 1,495,889 $ 1,498,662 $ (2,773 ) Cost of sales 963,524 964,657 (1,133 ) Operating income 231,764 233,404 (1,640 ) Income before income taxes 207,495 209,135 (1,640 ) Income taxes 41,309 41,699 (390 ) Net income 166,186 167,436 (1,250 ) December 31, 2018 As Reported Balances Without Adoption of ASC 606 Effect of Change Higher/(Lower) Consolidated Balance Sheet Assets Accounts receivable, less allowances $ 382,253 $ 366,870 $ 15,383 Inventories 265,990 273,712 (7,722 ) Prepaid expenses and other current assets 57,184 45,340 11,844 Deferred income taxes 20,474 21,056 (582 ) — Liabilities — Accrued liabilities 206,782 191,292 15,490 Deferred income taxes 106,559 106,163 396 — Stockholders' equity — Retained earnings 1,363,772 1,360,727 3,045 Accumulated other changes to equity (190,500 ) (190,161 ) (339 )</t>
  </si>
  <si>
    <t>Acquisitions (Tables)</t>
  </si>
  <si>
    <t>Schedule of Recognized Identified Assets Acquired and Liabilities Assumed</t>
  </si>
  <si>
    <t xml:space="preserve"> The following table summarizes the fair values of the assets acquired, net of cash acquired, and liabilities assumed at the October 31, 2018 date of acquisition for Gimatic and the July 23, 2018 acquisition date for IGS. Fair values are inclusive of purchase price adjustments that were made subsequent to the respective acquisition dates: IGS Gimatic Accounts receivable $ 3,300 $ 11,552 Inventories 5,706 21,112 Prepaid expenses and other current assets 198 7,743 Deferred income taxes — 917 Property, plant and equipment, net 1,557 7,167 Goodwill (Note 6) 14,098 271,257 Other intangible assets, net (Note 6) 15,300 158,800 Other assets — 144 Total assets acquired 40,159 478,692 Accounts payable (927 ) (3,825 ) Accrued liabilities (603 ) (14,096 ) Debt assumed — (5,990 ) Other liabilities (678 ) (7,126 ) Deferred income taxes (3,614 ) (46,574 ) Total liabilities assumed (5,822 ) (77,611 ) Net assets acquired $ 34,337 $ 401,081</t>
  </si>
  <si>
    <t>Business Acquisition, Pro Forma Information</t>
  </si>
  <si>
    <t>The pro forma information does not include the effects of any synergies or cost reduction initiatives related to the acquisitions. (Unaudited Pro Forma) 2018 2017 Net Sales $ 1,555,481 $ 1,501,515 Net Income 171,422 44,029 Per common share: Basic: Net Income $ 3.28 $ 0.81 Diluted: Net Income $ 3.24 $ 0.81</t>
  </si>
  <si>
    <t>Revenue (Tables)</t>
  </si>
  <si>
    <t>Disaggregation of Revenue</t>
  </si>
  <si>
    <t>The following table presents the Company's revenue disaggregated by products and services, geographic regions and end markets, by segment. 2018 Industrial Aerospace Total Company Product and Services Engineered Components Products $ 285,929 $ — $ 285,929 Molding Solutions Products 503,793 — 503,793 Force &amp; Motion Control Products 196,212 — 196,212 Automation Products 8,793 — 8,793 Aerospace Original Equipment Manufacturer Products — 336,987 336,987 Aerospace Aftermarket Product and Services — 164,175 164,175 $ 994,727 $ 501,162 $ 1,495,889 Geographic Regions (A) Americas $ 394,361 $ 358,183 $ 752,544 Europe 368,159 94,561 462,720 Asia 228,663 44,298 272,961 Other 3,544 4,120 7,664 $ 994,727 $ 501,162 $ 1,495,889 End Markets Aerospace OEM $ 10,191 $ 336,987 $ 347,178 Aerospace Aftermarket — 164,175 164,175 Medical, Personal Care &amp; Packaging 220,269 — 220,269 Tool and Die 115,635 — 115,635 General Industrial 244,007 — 244,007 Auto Molding Solutions 208,767 — 208,767 Auto Production 187,065 — 187,065 Automation 8,793 — 8,793 $ 994,727 $ 501,162 $ 1,495,889 (A) Sales by geographic market are based on the location to which the product is shipped.</t>
  </si>
  <si>
    <t>Contract with Customer, Asset and Liability</t>
  </si>
  <si>
    <t>Net contract assets (liabilities) consisted of the following: December 31, 2018 January 1, 2018 $ Change % Change Unbilled receivables (contract assets) $ 11,844 $ 14,579 $ (2,735 ) (19 )% Contract liabilities (57,522 ) (54,007 ) (3,515 ) 7 % Net contract liabilities $ (45,678 ) $ (39,428 ) $ (6,250 ) 16 %</t>
  </si>
  <si>
    <t>Capitalized Contract Cost</t>
  </si>
  <si>
    <t>Capitalized costs, net of amortization, to fulfill contract balances were as follows: December 31, 2018 Tooling $ 6,155 Design costs 2,285 Other 5 $ 8,445</t>
  </si>
  <si>
    <t>Inventories (Tables)</t>
  </si>
  <si>
    <t>Schedule of Inventory, Current</t>
  </si>
  <si>
    <t>Inventories at December 31 consisted of: 2018 2017 Finished goods $ 87,779 $ 79,649 Work-in-process 98,426 97,276 Raw materials and supplies 79,785 65,037 $ 265,990 $ 241,962</t>
  </si>
  <si>
    <t>Property, Plant and Equipment (Tables)</t>
  </si>
  <si>
    <t>Property, plant and equipment at December 31 consisted of: 2018 2017 Land $ 23,239 $ 21,723 Buildings 183,544 182,226 Machinery and equipment 646,714 631,392 853,497 835,341 Less accumulated depreciation (482,966 ) (476,043 ) $ 370,531 $ 359,298</t>
  </si>
  <si>
    <t>Goodwill and Other Intangible Assets (Tables)</t>
  </si>
  <si>
    <t>Schedule of Goodwill</t>
  </si>
  <si>
    <t>The following table sets forth the change in the carrying amount of goodwill for each reportable segment and the Company: Industrial Aerospace Total Company January 1, 2017 $ 602,650 $ 30,786 $ 633,436 Acquisition-related 3,330 — 3,330 Foreign currency translation 53,457 — 53,457 December 31, 2017 659,437 30,786 690,223 Acquisition-related 285,355 — 285,355 Foreign currency translation (20,054 ) — (20,054 ) December 31, 2018 $ 924,738 $ 30,786 $ 955,524</t>
  </si>
  <si>
    <t>Schedule of Intangible Assets</t>
  </si>
  <si>
    <t>Other intangible assets at December 31 consisted of: 2018 2017 Range of Life-Years Gross Amount Accumulated Amortization Gross Amount Accumulated Amortization Amortized intangible assets: Revenue Sharing Programs Up to 30 $ 299,500 $ (121,957 ) $ 293,700 $ (108,075 ) Component Repair Programs Up to 30 111,839 (21,895 ) 111,839 (16,508 ) Customer relationships 10-16 338,366 (79,439 ) 215,966 (65,385 ) Patents and technology 4-14 125,852 (59,205 ) 87,052 (48,083 ) Trademarks/trade names 10-30 11,950 (10,731 ) 11,950 (10,349 ) Other Up to 15 7,296 (3,551 ) 7,296 (3,159 ) 894,803 (296,778 ) 727,803 (251,559 ) Unamortized intangible asset: Trade names 55,670 — 42,770 — Foreign currency translation (17,157 ) — (11,972 ) — Other intangible assets $ 933,316 $ (296,778 ) $ 758,601 $ (251,559 )</t>
  </si>
  <si>
    <t>Accrued Liabilities (Tables)</t>
  </si>
  <si>
    <t>Schedule of Accrued Liabilities</t>
  </si>
  <si>
    <t>Accrued liabilities at December 31 consisted of: 2018 2017 Payroll and other compensation $ 46,850 $ 53,857 Contract liabilities 57,522 44,600 Pension and other postretirement benefits 8,618 8,294 Accrued income taxes 30,391 26,340 Other 63,401 48,150 $ 206,782 $ 181,241</t>
  </si>
  <si>
    <t>Debt and Commitments (Tables)</t>
  </si>
  <si>
    <t>Schedule of Debt</t>
  </si>
  <si>
    <t xml:space="preserve">Long-term debt and notes and overdrafts payable at December 31 consisted of: 2018 2017 Carrying Amount Fair Value Carrying Amount Fair Value Revolving credit agreement $ 831,016 $ 828,800 $ 421,500 $ 424,818 3.97% Senior Notes 100,000 100,185 100,000 101,348 Borrowings under lines of credit and overdrafts 2,137 2,137 5,669 5,669 Capital leases 10,216 10,503 4,541 4,964 Other foreign bank borrowings 647 651 886 897 944,016 942,276 532,596 537,696 Less current maturities (7,659 ) (6,999 ) Long-term debt $ 936,357 $ 525,597 </t>
  </si>
  <si>
    <t>Derivatives (Tables)</t>
  </si>
  <si>
    <t>Schedule of Derivative Instruments in Statement of Financial Position, Fair Value</t>
  </si>
  <si>
    <t>The following table sets forth the fair value amounts of derivative instruments held by the Company as of December 31. 2018 2017 Asset Derivatives Liability Derivatives Asset Derivatives Liability Derivatives Derivatives designated as hedging instruments: Interest rate contracts $ 1,412 $ — $ 654 $ — Foreign exchange contracts — (258 ) — (379 ) 1,412 (258 ) 654 (379 ) Derivatives not designated as hedging instruments: Foreign exchange contracts 1,105 (90 ) 58 (29 ) Total derivatives $ 2,517 $ (348 ) $ 712 $ (408 )</t>
  </si>
  <si>
    <t>Schedule of Cash Flow Hedges Included in Accumulated Other Comprehensive Income (Loss)</t>
  </si>
  <si>
    <t>The following table sets forth the gain recorded in accumulated other comprehensive income (loss), net of tax, for the years ended December 31, 2018 and 2017 for derivatives held by the Company and designated as hedging instruments. 2018 2017 Cash flow hedges: Interest rate contracts $ 578 $ 460 Foreign exchange contracts 95 (161 ) $ 673 $ 299</t>
  </si>
  <si>
    <t>(Gain) Loss Recorded in Other (Income) Expense, Net in Consolidated Statements of Income</t>
  </si>
  <si>
    <t>The following table sets forth the net (loss) recorded in other expense (income), net in the consolidated statements of income for the years ended December 31, 2018 and 2017 for non-designated derivatives held by the Company. Such amounts were substantially offset by the net (gain) loss recorded on the underlying hedged asset or liability, also recorded in other expense (income), net. 2018 2017 Foreign exchange contracts $ (12,162 ) $ (16,813 )</t>
  </si>
  <si>
    <t>Fair Value Measurements (Tables)</t>
  </si>
  <si>
    <t>Schedule of Fair Value, Assets and Liabilities Measured on Recurring Basis</t>
  </si>
  <si>
    <t>The following table provides the assets and liabilities reported at fair value and measured on a recurring basis as of December 31, 2018 and 2017 : Fair Value Measurements Using Total Quoted Prices in Active Markets for Identical Assets (Level 1) Significant Other Observable Inputs (Level 2) Significant Unobservable Inputs (Level 3) December 31, 2018 Asset derivatives $ 2,517 $ — $ 2,517 $ — Liability derivatives (348 ) — (348 ) — Bank acceptances 17,698 — 17,698 — Rabbi trust assets 2,457 2,457 — — $ 22,324 $ 2,457 $ 19,867 $ — December 31, 2017 Asset derivatives $ 712 $ — $ 712 $ — Liability derivatives (408 ) — (408 ) — Bank acceptances 16,092 — 16,092 — Rabbi trust assets 2,554 2,554 — — $ 18,950 $ 2,554 $ 16,396 $ —</t>
  </si>
  <si>
    <t>Pension and Other Postretirement Benefits (Tables)</t>
  </si>
  <si>
    <t>Schedule of Net Funded Status</t>
  </si>
  <si>
    <t>The accompanying balance sheets reflect the funded status of the Company’s defined benefit pension plans at December 31, 2018 and 2017 , respectively. Reconciliations of the obligations and funded status of the plans follow: 2018 2017 U.S. Non-U.S. Total U.S. Non-U.S. Total Benefit obligation, January 1 $ 415,369 $ 82,741 $ 498,110 $ 389,613 $ 104,339 $ 493,952 Service cost 4,290 1,671 5,961 3,931 2,124 6,055 Interest cost 15,875 1,508 17,383 17,151 1,668 18,819 Amendments — 826 826 1,233 27 1,260 Actuarial (gain) loss (22,193 ) (2,256 ) (24,449 ) 28,350 (4,397 ) 23,953 Benefits paid (25,007 ) (6,607 ) (31,614 ) (24,909 ) (4,240 ) (29,149 ) Transfers in — 3,462 3,462 — 2,743 2,743 Plan curtailments — — — — (7,030 ) (7,030 ) Plan settlements — — — — (21,074 ) (21,074 ) Participant contributions — 1,120 1,120 — 1,355 1,355 Foreign exchange rate changes — (3,158 ) (3,158 ) — 7,226 7,226 Benefit obligation, December 31 388,334 79,307 467,641 415,369 82,741 498,110 Fair value of plan assets, January 1 375,378 79,060 454,438 331,260 85,652 416,912 Actual return on plan assets (30,681 ) (1,928 ) (32,609 ) 56,131 6,150 62,281 Company contributions 2,925 1,807 4,732 12,896 2,027 14,923 Participant contributions — 1,120 1,120 — 1,355 1,355 Benefits paid (25,007 ) (6,607 ) (31,614 ) (24,909 ) (4,240 ) (29,149 ) Plan settlements — — — — (20,857 ) (20,857 ) Transfers in — 3,462 3,462 — 2,743 2,743 Foreign exchange rate changes — (3,307 ) (3,307 ) — 6,230 6,230 Fair value of plan assets, December 31 322,615 73,607 396,222 375,378 79,060 454,438 Underfunded status, December 31 $ (65,719 ) $ (5,700 ) $ (71,419 ) $ (39,991 ) $ (3,681 ) $ (43,672 ) The accompanying balance sheets reflect the underfunded status of the Company’s other postretirement benefit plans at December 31, 2018 and 2017 . Reconciliations of the obligations and underfunded status of the plans follow: 2018 2017 Benefit obligation, January 1 $ 37,570 $ 36,853 Service cost 85 83 Interest cost 1,358 1,561 Actuarial (gain) loss (3,791 ) 3,806 Benefits paid (3,435 ) (7,251 ) Participant contributions 1,280 2,209 Foreign exchange rate changes 9 309 Benefit obligation, December 31 33,076 37,570 Fair value of plan assets, January 1 — — Company contributions 2,155 5,042 Participant contributions 1,280 2,209 Benefits paid (3,435 ) (7,251 ) Fair value of plan assets, December 31 — — Underfunded status, December 31 $ 33,076 $ 37,570</t>
  </si>
  <si>
    <t>Schedule of Benefit Obligations in Excess of Fair Value of Plan Assets</t>
  </si>
  <si>
    <t>Projected benefit obligations related to pension plans with benefit obligations in excess of plan assets follow: 2018 2017 U.S. Non-U.S. Total U.S. Non-U.S. Total Projected benefit obligation $ 388,334 $ 42,000 $ 430,334 $ 311,320 $ 40,931 $ 352,251 Fair value of plan assets 322,615 28,595 351,210 267,087 26,205 293,292</t>
  </si>
  <si>
    <t>Schedule of Accumulated Benefit Obligations in Excess of Fair Value of Plan Assets</t>
  </si>
  <si>
    <t>Information related to pension plans with accumulated benefit obligations in excess of plan assets follows: 2018 2017 U.S. Non-U.S. Total U.S. Non-U.S. Total Projected benefit obligation $ 388,334 $ 42,000 $ 430,334 $ 40,572 $ 40,931 $ 81,503 Accumulated benefit obligation 378,285 41,946 420,231 40,090 40,877 80,967 Fair value of plan assets 322,615 28,595 351,210 4,797 26,205 31,002</t>
  </si>
  <si>
    <t>Schedule of Amounts Recognized in Balance Sheet</t>
  </si>
  <si>
    <t>Amounts related to other postretirement benefits recognized in the accompanying balance sheets consist of: 2018 2017 Accrued liabilities $ 5,414 $ 5,064 Accrued retirement benefits 27,662 32,506 Accumulated other non-owner changes to equity, net (2,716 ) (5,838 ) Amounts related to pensions recognized in the accompanying balance sheets consist of: 2018 2017 U.S. Non-U.S. Total U.S. Non-U.S. Total Other assets $ — $ 7,705 $ 7,705 $ 4,242 $ 11,045 $ 15,287 Accrued liabilities 2,826 378 3,204 2,823 407 3,230 Accrued retirement benefits 62,893 13,027 75,920 41,410 14,319 55,729 Accumulated other non-owner changes to equity, net (121,927 ) (14,047 ) (135,974 ) (84,990 ) (13,016 ) (98,006 )</t>
  </si>
  <si>
    <t>Schedule of Amounts Recognized in Other Comprehensive Income (Loss)</t>
  </si>
  <si>
    <t>Amounts related to pensions recognized in accumulated other non-owner changes to equity, net of tax, at December 31, 2018 and 2017 , respectively, consist of: 2018 2017 U.S. Non-U.S. Total U.S. Non-U.S. Total Net actuarial loss $ (119,601 ) $ (13,637 ) $ (133,238 ) $ (82,736 ) $ (13,237 ) $ (95,973 ) Prior service costs (2,326 ) (410 ) (2,736 ) (2,254 ) 221 (2,033 ) $ (121,927 ) $ (14,047 ) $ (135,974 ) $ (84,990 ) $ (13,016 ) $ (98,006 ) The sources of changes in accumulated other non-owner changes to equity, net, during 2018 were: Pension Other Postretirement Benefits Prior service cost $ (669 ) $ — Net (loss) gain (29,108 ) 3,800 Amortization of prior service costs 423 15 Amortization of actuarial loss 8,878 428 Foreign exchange rate changes 821 (14 ) Amounts reclassified from accumulated other comprehensive income to retained earnings (A) (18,313 ) (1,107 ) $ (37,968 ) $ 3,122 (A) This amount represents the reclassification of stranded tax effects resulting from the Act, as permitted by amended guidance issued by the FASB in February 2018. See Note 1. Amounts related to other postretirement benefits recognized in accumulated other non-owner changes to equity, net of tax, at December 31, 2018 and 2017 consist of: 2018 2017 Net actuarial loss $ (2,618 ) $ (5,746 ) Prior service loss (98 ) (92 ) $ (2,716 ) $ (5,838 )</t>
  </si>
  <si>
    <t>Schedule of Assumptions Used, Benefit Obligation</t>
  </si>
  <si>
    <t>Weighted-average assumptions used to determine benefit obligations as of December 31, are: 2018 2017 U.S. plans: Discount rate 4.40 % 3.90 % Increase in compensation 2.56 % 2.56 % Non-U.S. plans: Discount rate 2.07 % 1.90 % Increase in compensation 2.72 % 2.17 %</t>
  </si>
  <si>
    <t>Schedule of Allocation of Plan Assets</t>
  </si>
  <si>
    <t>The fair values of the Company’s pension plan assets at December 31, 2018 and 2017 , by asset category are as follows: Fair Value Measurements Using Asset Category Total Quoted Prices in Active Markets for Identical Assets (Level 1) Significant Other Observable Inputs (Level 2) Significant Unobservable Inputs (Level 3) December 31, 2018 Cash and short-term investments $ 3,750 $ 3,750 $ — $ — Equity securities: U.S. large-cap 36,821 — 36,821 — U.S. mid-cap 13,337 13,337 — — U.S. small-cap 13,244 13,244 — — International equities 123,084 — 123,084 — Global equity 43,337 43,337 — — Fixed income securities: U.S. bond funds 117,249 — 117,249 — International bonds 42,920 — 42,920 — Other 2,480 — — 2,480 $ 396,222 $ 73,668 $ 320,074 $ 2,480 December 31, 2017 Cash and short-term investments 10,731 10,731 — — Equity securities: U.S. large-cap 46,786 — 46,786 — U.S. mid-cap 15,576 15,576 — — U.S. small-cap 16,157 16,157 — — International equities 159,803 — 159,803 — Global equity 51,945 51,945 — — Fixed income securities: U.S. bond funds 109,033 — 109,033 — International bonds 41,742 — 41,742 — Other 2,665 — — 2,665 $ 454,438 $ 94,409 $ 357,364 $ 2,665</t>
  </si>
  <si>
    <t>Schedule of Expected Benefit Payments</t>
  </si>
  <si>
    <t>The following are the estimated future net benefit payments, which include future service, over the next 10 years: Pensions Other Postretirement Benefits 2019 $ 29,550 $ 3,515 2020 29,414 3,332 2021 29,573 3,065 2022 29,224 2,892 2023 29,042 2,688 Years 2024-2028 144,754 11,093 Total $ 291,557 $ 26,585</t>
  </si>
  <si>
    <t>Schedule of Net Benefit Costs</t>
  </si>
  <si>
    <t>Pension and other postretirement benefit costs consist of the following: Pensions Other Postretirement Benefits 2018 2017 2016 2018 2017 2016 Service cost $ 5,961 $ 6,055 $ 5,395 $ 85 $ 83 $ 122 Interest cost 17,383 18,819 19,494 1,358 1,561 1,766 Expected return on plan assets (29,900 ) (28,082 ) (30,302 ) — — — Amortization of prior service cost (credit) 560 446 210 20 (68 ) (373 ) Recognized losses 11,628 10,557 10,791 561 276 535 Curtailment gain — (7,217 ) — — — — Settlement gain — (119 ) — — — — Net periodic benefit cost $ 5,632 $ 459 $ 5,588 $ 2,024 $ 1,852 $ 2,050</t>
  </si>
  <si>
    <t>Schedule of Assumptions Used, Net Benefit Expense</t>
  </si>
  <si>
    <t>Weighted-average assumptions used to determine net periodic benefit cost for years ended December 31, are: 2018 2017 2016 U.S. plans: Discount rate 3.90 % 4.50 % 4.65 % Long-term rate of return 7.75 % 7.75 % 8.25 % Increase in compensation 2.56 % 2.56 % 3.71 % Non-U.S. plans: Discount rate 1.90 % 1.60 % 2.80 % Long-term rate of return 4.09 % 3.59 % 4.73 % Increase in compensation 2.17 % 2.29 % 2.71 %</t>
  </si>
  <si>
    <t>Schedule of Effect of One-Percentage-Point Change in Assumed Health Care Cost Trend Rates</t>
  </si>
  <si>
    <t>A one percentage point change in the assumed health care cost trend rate would have the following effects: One Percentage Point Increase One Percentage Point Decrease Effect on postretirement benefit obligation $ 215 $ (200 ) Effect on postretirement benefit cost 9 (8 )</t>
  </si>
  <si>
    <t>Schedule of Multiemployer Plans</t>
  </si>
  <si>
    <t>Contributions related to the individually insignificant multi-employer plans, as disclosure is required pursuant to the applicable accounting standards, are as follows: Contributions by the Company Pension Fund: 2018 2017 2016 Swedish Pension Plan 792 $ 739 $ 673 Total Contributions $ 792 $ 739 $ 673</t>
  </si>
  <si>
    <t>Stock-based Compensation (Tables)</t>
  </si>
  <si>
    <t>Schedule of Share-based Compensation, Stock Options, Activity</t>
  </si>
  <si>
    <t>The following table summarizes information about the Company’s stock option awards during 2018 : Number of Shares Weighted-Average Exercise Price Outstanding, January 1, 2018 618,780 $ 33.15 Granted 102,400 59.28 Exercised (37,031 ) 18.18 Forfeited — — Outstanding, December 31, 2018 684,149 37.87</t>
  </si>
  <si>
    <t>Schedule of Share-based Compensation, Shares Authorized under Stock Option Plans, by Exercise Price Range</t>
  </si>
  <si>
    <t>The following table summarizes information about stock options outstanding at December 31, 2018 : Options Outstanding Options Exercisable Range of Exercise Prices Number of Shares Average Remaining Life (Years) Average Exercise Price Number of Shares Average Exercise Price $11.45 to $15.83 44,760 0.76 $ 14.19 44,760 $ 14.19 $20.69 to $26.32 73,460 3.39 23.73 73,460 23.73 $26.59 to $34.92 164,117 6.88 31.11 111,425 30.98 $36.31 to $38.93 171,247 5.75 36.64 169,900 36.62 $38.93 to $63.38 230,565 8.50 52.71 43,861 45.98</t>
  </si>
  <si>
    <t>Schedule of Share-based Payment Award, Stock Options, Valuation Assumptions</t>
  </si>
  <si>
    <t>The fair value of each stock option grant on the date of grant was estimated using the Black-Scholes option-pricing model based on the following weighted average assumptions: 2018 2017 2016 Risk-free interest rate 2.60 % 1.90 % 1.20 % Expected life (years) 5.3 5.3 5.3 Expected volatility 24.1 % 26.1 % 29.1 % Expected dividend yield 1.74 % 1.82 % 1.94 %</t>
  </si>
  <si>
    <t>Share-based Compensation Arrangement by Share-based Payment Award, Options, Vested and Expected to Vest, Outstanding and Exercisable</t>
  </si>
  <si>
    <t>The following table summarizes information about stock options outstanding that are expected to vest and stock options outstanding that are exercisable at December 31, 2018 : Options Outstanding, Expected to Vest Options Outstanding, Exercisable Shares Weighted- Average Exercise Price Aggregate Intrinsic Value Weighted- Average Remaining Term (Years) Shares Weighted- Average Exercise Price Aggregate Intrinsic Value Weighted- Average Remaining Term (Years) 666,162 $ 37.87 $ 11,113 6.37 443,406 $ 31.73 $ 9,707 5.31</t>
  </si>
  <si>
    <t>Schedule of Share-based Compensation, Restricted Stock Units, Activity</t>
  </si>
  <si>
    <t xml:space="preserve">The following table summarizes information about the Company’s Rights during 2018 : Service Based Rights Service and Performance Based Rights Service and Market Based Rights Number of Units Weighted-Average Grant Date Fair Value Number of Units Weighted-Average Grant Date Fair Value Number of Units Weighted-Average Grant Date Fair Value Outstanding, January 1, 2018 310,524 $ 36.90 155,894 $ 37.41 128,392 $ 58.19 Granted 128,295 59.06 46,670 59.28 23,335 88.98 Forfeited (15,653 ) 46.28 (492 ) 68.08 (408 ) 68.10 Additional Earned — — 15,826 36.28 30,614 54.53 Issued (159,185 ) 65.85 (70,847 ) 36.28 (57,995 ) 54.53 Outstanding, December 31, 2018 263,981 147,051 123,938 </t>
  </si>
  <si>
    <t>Income Taxes (Tables)</t>
  </si>
  <si>
    <t>Schedule of Effective Income Tax Rate Reconciliation</t>
  </si>
  <si>
    <t>A reconciliation of the U.S. federal statutory income tax rate to the consolidated effective income tax rate from continuing operations follows: 2018 2017 2016 U.S. federal statutory income tax rate 21.0 % 35.0 % 35.0 % State taxes (net of federal benefit) — 0.1 0.4 Transition Tax (0.3 ) 45.0 — U.S. Corporate Tax Rate change (0.4 ) 2.1 — Indefinite Reinvestment Assertion (0.6 ) 3.5 — Foreign operations taxed at different rates 1.3 (11.5 ) (10.9 ) Foreign losses without tax benefit 1.5 1.5 0.7 Repatriation from current year foreign earnings — — 1.6 GILTI 1.2 — — Tax Holidays (1.7 ) (0.8 ) (1.2 ) Stock awards excess tax benefit (0.8 ) (1.2 ) (1.2 ) Swiss Legal Entity Reduction — (3.4 ) — Reduction of Valuation Allowances (2.5 ) — — Audit Settlements — (2.7 ) — Other 1.2 2.0 1.3 Consolidated effective income tax rate 19.9 % 69.6 % 25.7 %</t>
  </si>
  <si>
    <t>Schedule of Income before Income Tax, Domestic and Foreign and Components of Income Tax Expense</t>
  </si>
  <si>
    <t>The components of Income from continuing operations before income taxes and Income taxes follow: 2018 2017 2016 Income from continuing operations before income taxes: U.S. $ (10,719 ) $ 3,082 $ 34,129 International 218,214 192,617 148,492 Income from continuing operations before income taxes $ 207,495 $ 195,699 $ 182,621 Income tax provision: Current: U.S. – federal $ 3,110 $ 77,799 $ 7,215 U.S. – state (623 ) 1,762 755 International 57,871 48,032 41,516 60,358 127,593 49,486 Deferred: U.S. – federal $ (2,206 ) $ 9,596 $ 6,091 U.S. – state (826 ) 819 1,060 International (16,017 ) (1,724 ) (9,617 ) (19,049 ) 8,691 (2,466 ) Income taxes $ 41,309 $ 136,284 $ 47,020</t>
  </si>
  <si>
    <t>Schedule of Deferred Tax Assets and Liabilities</t>
  </si>
  <si>
    <t>Deferred income tax assets and liabilities at December 31 consist of the tax effects of temporary differences related to the following: 2018 2017 Deferred tax assets: Pension $ 19,025 $ 13,255 Tax loss carryforwards 11,516 16,078 Inventory valuation 11,576 10,568 Other postretirement/postemployment costs 8,372 9,440 Accrued Compensation 9,384 5,743 Other 3,349 4,018 Valuation allowance (4,366 ) (10,223 ) Total deferred tax assets 58,856 48,879 Deferred tax liabilities: Depreciation and amortization (122,636 ) (82,422 ) Goodwill (9,597 ) (9,440 ) Other (12,708 ) (18,361 ) Total deferred tax liabilities (144,941 ) (110,223 ) Net deferred tax liabilities $ (86,085 ) $ (61,344 ) In the first quarter of 2016, the Company prospectively adopted the amended guidance related to the balance sheet classification of deferred income taxes. The amended guidance removed the requirement to separate and classify deferred income tax liabilities and assets into current and non-current amounts and required an entity to now classify all deferred tax liabilities and assets as non-current. The provisions of the amended guidance were adopted on a prospective basis during the first quarter of 2016. Amounts related to deferred taxes in the balance sheets as of December 31, 2018 and 2017 are presented as follows: 2018 2017 Non-current deferred tax assets $ 20,474 $ 12,161 Non-current deferred tax liabilities (106,559 ) (73,505 ) Net deferred tax liabilities $ (86,085 ) $ (61,344 )</t>
  </si>
  <si>
    <t>Summary of Income Tax Contingencies</t>
  </si>
  <si>
    <t>A reconciliation of the unrecognized tax benefits for 2018 , 2017 and 2016 follows: 2018 2017 2016 Balance at January 1 $ 9,209 $ 13,320 $ 10,634 Increase (decrease) in unrecognized tax benefits due to: Tax positions taken during prior periods 649 1,141 — Tax positions taken during the current period 367 778 117 Acquisition 2,516 — 2,569 Settlements — (4,162 ) — Lapse of the applicable statute of limitations (1,290 ) (1,868 ) — Foreign Currency Translation 143 — — Balance at December 31 $ 11,594 $ 9,209 $ 13,320</t>
  </si>
  <si>
    <t>Weighted Average Shares Outstanding (Tables)</t>
  </si>
  <si>
    <t>Schedule of Weighted Average Number of Shares</t>
  </si>
  <si>
    <t>A reconciliation of the weighted-average number of common shares outstanding used in the calculation of basic and diluted earnings per share follows: Weighted-Average Common Shares Outstanding 2018 2017 2016 Basic 52,304,190 54,073,407 54,191,013 Dilutive effect of: Stock options 260,240 258,052 166,986 Performance share awards 267,176 273,839 273,314 Diluted 52,831,606 54,605,298 54,631,313</t>
  </si>
  <si>
    <t>Changes in Accumulated Other Comprehensive Income by Component (Tables)</t>
  </si>
  <si>
    <t>Schedule of Amounts in Accumulated Other Comprehensive Income (Loss)</t>
  </si>
  <si>
    <t>The following tables set forth the changes in accumulated other comprehensive income by component for the years ended December 31, 2018 and December 31, 2017 : Gains and Losses on Cash Flow Hedges Pension and Other Postretirement Benefit Items Foreign Currency Items Total January 1, 2018 $ 72 $ (103,844 ) $ (2,627 ) $ (106,399 ) Other comprehensive (loss) income before reclassifications to consolidated statements of income (410 ) (25,170 ) (50,017 ) (75,597 ) Amounts reclassified from accumulated other comprehensive income to the consolidated statements of income 1,083 9,744 — 10,827 Net current-period other comprehensive income (loss) 673 (15,426 ) (50,017 ) (64,770 ) Amounts reclassified from accumulated other comprehensive income to retained earnings (A) 89 (19,420 ) — (19,331 ) December 31, 2018 $ 834 $ (138,690 ) $ (52,644 ) $ (190,500 ) (A) This amount represents the reclassification of stranded tax effects resulting from the Act, as permitted by amended guidance issued by the FASB in February 2018. See Note 1. Gains and Losses on Cash Flow Hedges Pension and Other Postretirement Benefit Items Foreign Currency Items Total January 1, 2017 $ (227 ) $ (114,570 ) $ (86,031 ) $ (200,828 ) Other comprehensive (loss) income before reclassifications to consolidated statements of income (231 ) 3,342 83,404 86,515 Amounts reclassified from accumulated other comprehensive income to the consolidated statements of income 530 7,384 — 7,914 Net current-period other comprehensive income 299 10,726 83,404 94,429 December 31, 2017 $ 72 $ (103,844 ) $ (2,627 ) $ (106,399 )</t>
  </si>
  <si>
    <t>Schedule of Amounts Reclassified Out of Accumulated Other Comprehensive Income to the Consolidated Statements of Income</t>
  </si>
  <si>
    <t>The following table sets forth the reclassifications out of accumulated other comprehensive income by component for the years ended December 31, 2018 and December 31, 2017 : Details about Accumulated Other Comprehensive Income Components Amount Reclassified from Accumulated Other Comprehensive Income Affected Line Item in the Consolidated Statements of Income 2018 2017 Gains and losses on cash flow hedges Interest rate contracts $ (277 ) $ (545 ) Interest expense Foreign exchange contracts (1,116 ) (242 ) Net sales (1,393 ) (787 ) Total before tax 310 257 Tax benefit (1,083 ) (530 ) Net of tax Pension and other postretirement benefit items Amortization of prior-service costs, net $ (580 ) $ (378 ) (A) Amortization of actuarial losses (12,189 ) (10,833 ) (A) Curtailment gain — 187 (A) Settlement loss — (142 ) (A) (12,769 ) (11,166 ) Total before tax 3,025 3,782 Tax benefit (9,744 ) (7,384 ) Net of tax Total reclassifications in the period $ (10,827 ) $ (7,914 ) (A) These accumulated other comprehensive income components are included within the computation of net periodic Pension and Other Postretirement Benefits cost. See Note 12.</t>
  </si>
  <si>
    <t>Information on Business Segments (Tables)</t>
  </si>
  <si>
    <t>Schedule of Segment Reporting Information, by Segment</t>
  </si>
  <si>
    <t xml:space="preserve">The following table (in millions) sets forth summarized financial information by reportable business segment Industrial Aerospace Other Total Company Sales 2018 $ 994.7 $ 501.2 $ — $ 1,495.9 2017 973.9 462.6 — 1,436.5 2016 824.2 406.5 — 1,230.8 Operating profit 2018 $ 130.4 $ 101.4 $ — $ 231.8 2017 122.8 83.6 — 206.5 2016 131.8 62.5 — 194.3 Assets 2018 $ 1,962.4 $ 692.6 $ 154.0 $ 2,809.0 2017 1,505.4 667.1 193.3 2,365.7 2016 1,356.1 647.8 133.7 2,137.5 Depreciation and amortization 2018 $ 57.6 $ 35.9 $ 0.8 $ 94.2 2017 54.8 33.6 1.7 90.2 2016 49.5 30.0 0.7 80.2 Capital expenditures 2018 $ 33.4 $ 23.6 $ 0.3 $ 57.3 2017 31.0 27.5 0.2 58.7 2016 25.9 21.1 0.5 47.6 _________________________ Notes: One customer, General Electric, accounted for 18% , 18% and 17% of the Company’s total revenues in 2018 , 2017 and 2016 , respectively. “Other” assets include corporate-controlled assets, the majority of which are cash and cash equivalents. </t>
  </si>
  <si>
    <t>Reconciliation of Operating Profit (Loss) from Segments to Consolidated</t>
  </si>
  <si>
    <t>A reconciliation of the total reportable segments’ operating profit to income before income taxes follows (in millions): 2018 2017 2016 Operating profit $ 231.8 $ 206.5 $ 194.3 Interest expense 16.8 14.6 11.9 Other expense (income), net 7.4 (3.8 ) (0.2 ) Income before income taxes $ 207.5 $ 195.7 $ 182.6</t>
  </si>
  <si>
    <t>Revenue from External Customers by Products and Services</t>
  </si>
  <si>
    <t>The following table (in millions) summarizes total net sales of the Company by products and services: 2018 2017 2016 Engineered Components Products $ 285.9 $ 292.2 $ 283.4 Molding Solutions Products 503.8 487.3 376.6 Force &amp; Motion Control Products 196.2 194.4 164.2 Automation Products 8.8 — — Aerospace Original Equipment Manufacturer Products 337.0 323.4 288.4 Aerospace Aftermarket Products and Services 164.2 139.2 118.2 Total net sales $ 1,495.9 $ 1,436.5 $ 1,230.8</t>
  </si>
  <si>
    <t>Schedule of Revenue from External Customers and Long-Lived Assets, by Geographical Areas</t>
  </si>
  <si>
    <t>The following table (in millions) summarizes total net sales and long-lived assets of the Company by geographic area: Domestic International Other Total Company Sales 2018 $ 624.3 $ 958.7 $ (87.1 ) $ 1,495.9 2017 638.6 868.3 (70.4 ) 1,436.5 2016 562.6 727.4 (59.2 ) 1,230.8 Long-lived assets 2018 $ 366.1 $ 1,616.2 $ — $ 1,982.4 2017 366.7 1,218.1 — 1,584.8 2016 368.2 1,135.5 — 1,503.6 _________________________ Notes: Germany, with sales of $331.4 million million, $301.7 million and $238.3 million in 2018 , 2017 and 2016 , respectively, and Singapore, with sales of $193.6 million in 2018 represent the only international countries with revenues in excess of 10% of the Company's total revenues in those years. “Other” revenues represent the elimination of intercompany sales between geographic locations, of which approximately 72% , 78% and 82% were sales from international locations to domestic locations in 2018 , 2017 and 2016 , respectively. Germany, with long-lived assets of $494.0 million , $514.0 million and $449.9 million as of December 31, 2018 , 2017 and 2016 , respectively, Singapore, with long-lived assets of $233.3 million , $237.6 million and $238.3 million as of December 31, 2018 , 2017 and 2016 , respectively, Italy, with long-lived assets of $412.0 million as of December 31, 2018, and Switzerland, with long-lived assets of $160.0 million and $169.3 million as of December 31, 2017 and 2016 , respectively, represent the international countries with long-lived assets that exceeded 10% of the Company's total long-lived assets in those years.</t>
  </si>
  <si>
    <t>Summary of Significant Accounting Policies - Narrative (Details) - USD ($)</t>
  </si>
  <si>
    <t>Schedule of Useful Lives [Line Items]</t>
  </si>
  <si>
    <t>Maximum Maturity Term to Be Considered Cash and Cash Equivalents</t>
  </si>
  <si>
    <t>3 months</t>
  </si>
  <si>
    <t>Impairment of goodwill</t>
  </si>
  <si>
    <t>Impairment of other intangible assets</t>
  </si>
  <si>
    <t>Foreign Currency Transaction Gain (Loss), before Tax</t>
  </si>
  <si>
    <t>Research and Development Expense</t>
  </si>
  <si>
    <t>Buildings [Member] | Minimum [Member]</t>
  </si>
  <si>
    <t>Property, Plant and Equipment, Useful Life</t>
  </si>
  <si>
    <t>20 years</t>
  </si>
  <si>
    <t>Buildings [Member] | Maximum [Member]</t>
  </si>
  <si>
    <t>50 years</t>
  </si>
  <si>
    <t>Machinery and equipment [Member] | Minimum [Member]</t>
  </si>
  <si>
    <t>4 years</t>
  </si>
  <si>
    <t>Machinery and equipment [Member] | Maximum [Member]</t>
  </si>
  <si>
    <t>12 years</t>
  </si>
  <si>
    <t>Summary of Significant Accounting Policies - Recent Accounting Standards (Details) - USD ($) $ in Thousands</t>
  </si>
  <si>
    <t>Jan. 01, 2019</t>
  </si>
  <si>
    <t>Mar. 31, 2018</t>
  </si>
  <si>
    <t>Jan. 01, 2018</t>
  </si>
  <si>
    <t>Assets</t>
  </si>
  <si>
    <t>Accounts receivable, less allowances</t>
  </si>
  <si>
    <t>Liabilities</t>
  </si>
  <si>
    <t>Consolidated Statement of Income</t>
  </si>
  <si>
    <t>Operating profit</t>
  </si>
  <si>
    <t>Facility Closing [Member]</t>
  </si>
  <si>
    <t>Curtailment gain</t>
  </si>
  <si>
    <t>Settlement gain (loss)</t>
  </si>
  <si>
    <t>Pension Plan [Member]</t>
  </si>
  <si>
    <t>Pension Plan [Member] | Facility Closing [Member]</t>
  </si>
  <si>
    <t>Accounting Standards Update 2017-07 [Member]</t>
  </si>
  <si>
    <t>Accounting Standards Update 2018-02 [Member] | New Accounting Pronouncement, Early Adoption, Effect [Member]</t>
  </si>
  <si>
    <t>Calculated under Revenue Guidance in Effect before Topic 606 [Member]</t>
  </si>
  <si>
    <t>Difference between Revenue Guidance in Effect before and after Topic 606 [Member] | Accounting Standards Update 2014-09 [Member]</t>
  </si>
  <si>
    <t>Scenario, Forecast [Member] | Accounting Standards Update 2016-02 [Member]</t>
  </si>
  <si>
    <t>Lease liabilities</t>
  </si>
  <si>
    <t>Acquisitions - Narrative (Details) € in Thousands, £ in Thousands, SFr in Thousands, $ in Thousands</t>
  </si>
  <si>
    <t>Apr. 03, 2017USD ($)</t>
  </si>
  <si>
    <t>Aug. 31, 2016CHF (SFr)</t>
  </si>
  <si>
    <t>Aug. 31, 2016USD ($)</t>
  </si>
  <si>
    <t>Jul. 31, 2018USD ($)</t>
  </si>
  <si>
    <t>Dec. 31, 2018EUR (€)</t>
  </si>
  <si>
    <t>Dec. 31, 2018USD ($)</t>
  </si>
  <si>
    <t>Sep. 30, 2018GBP (£)</t>
  </si>
  <si>
    <t>Sep. 30, 2018USD ($)</t>
  </si>
  <si>
    <t>Sep. 30, 2016subsidiary</t>
  </si>
  <si>
    <t>Dec. 31, 2017USD ($)</t>
  </si>
  <si>
    <t>Oct. 31, 2018USD ($)</t>
  </si>
  <si>
    <t>Jul. 23, 2018USD ($)</t>
  </si>
  <si>
    <t>Dec. 31, 2016USD ($)</t>
  </si>
  <si>
    <t>Business Acquisition [Line Items]</t>
  </si>
  <si>
    <t>Period of acquisitions</t>
  </si>
  <si>
    <t>3 years</t>
  </si>
  <si>
    <t>Number of subsidiaries included in business acquisition | subsidiary</t>
  </si>
  <si>
    <t>Acquisition related costs</t>
  </si>
  <si>
    <t>Acquisition-related goodwill</t>
  </si>
  <si>
    <t>Gimatic and IGS [Member]</t>
  </si>
  <si>
    <t>Acquisition-related costs adjustment</t>
  </si>
  <si>
    <t>Inventory adjustment</t>
  </si>
  <si>
    <t>IGS</t>
  </si>
  <si>
    <t>Aggregate purchase price</t>
  </si>
  <si>
    <t>Adjustments under terms of Share Purchase Agreement</t>
  </si>
  <si>
    <t>Sales since date of acquisition</t>
  </si>
  <si>
    <t>Loss since date of acquisition</t>
  </si>
  <si>
    <t>Short-term purchase accounting adjustments</t>
  </si>
  <si>
    <t>Other intangible assets</t>
  </si>
  <si>
    <t>Intangible assets acquired</t>
  </si>
  <si>
    <t>Gimatic</t>
  </si>
  <si>
    <t>Cash paid</t>
  </si>
  <si>
    <t>Liabilities incurred</t>
  </si>
  <si>
    <t>Gammaflux L.P. [Member]</t>
  </si>
  <si>
    <t>FOBOHA Business [Member]</t>
  </si>
  <si>
    <t>Acquisitions - Schedules (Details) - USD ($) $ / shares in Units, $ in Thousands</t>
  </si>
  <si>
    <t>Oct. 31, 2018</t>
  </si>
  <si>
    <t>Jul. 23, 2018</t>
  </si>
  <si>
    <t>Net Sales</t>
  </si>
  <si>
    <t>Net Income</t>
  </si>
  <si>
    <t>Basic net income (in dollars per share)</t>
  </si>
  <si>
    <t>Diluted net income (in dollars per share)</t>
  </si>
  <si>
    <t>Total assets acquired</t>
  </si>
  <si>
    <t>Debt assumed</t>
  </si>
  <si>
    <t>Total liabilities assumed</t>
  </si>
  <si>
    <t>Net assets acquired</t>
  </si>
  <si>
    <t>Revenue - Revenue by Category (Details) - USD ($) $ in Thousands</t>
  </si>
  <si>
    <t>Disaggregation of Revenue [Line Items]</t>
  </si>
  <si>
    <t>Aerospace OEM [Member]</t>
  </si>
  <si>
    <t>Aerospace Aftermarket [Member]</t>
  </si>
  <si>
    <t>Medical, Personal Care &amp; Packaging [Member]</t>
  </si>
  <si>
    <t>Tool and Die [Member]</t>
  </si>
  <si>
    <t>General Industrial [Member]</t>
  </si>
  <si>
    <t>Auto Molding Solutions [Member]</t>
  </si>
  <si>
    <t>Auto Production [Member]</t>
  </si>
  <si>
    <t>Automation [Member]</t>
  </si>
  <si>
    <t>Americas [Member]</t>
  </si>
  <si>
    <t>Europe [Member]</t>
  </si>
  <si>
    <t>Asia [Member]</t>
  </si>
  <si>
    <t>Other Geographic Market [Member]</t>
  </si>
  <si>
    <t>Engineered Components Products [Member]</t>
  </si>
  <si>
    <t>Molding Solutions Products [Member]</t>
  </si>
  <si>
    <t>Force &amp; Motion Control Products [Member]</t>
  </si>
  <si>
    <t>Automation Products [Member]</t>
  </si>
  <si>
    <t>Aerospace Original Equipment Manufacturing Products [Member]</t>
  </si>
  <si>
    <t>Aerospace Aftermarket Products and Services [Member]</t>
  </si>
  <si>
    <t>Industrial [Member]</t>
  </si>
  <si>
    <t>Industrial [Member] | Aerospace OEM [Member]</t>
  </si>
  <si>
    <t>Industrial [Member] | Aerospace Aftermarket [Member]</t>
  </si>
  <si>
    <t>Industrial [Member] | Medical, Personal Care &amp; Packaging [Member]</t>
  </si>
  <si>
    <t>Industrial [Member] | Tool and Die [Member]</t>
  </si>
  <si>
    <t>Industrial [Member] | General Industrial [Member]</t>
  </si>
  <si>
    <t>Industrial [Member] | Auto Molding Solutions [Member]</t>
  </si>
  <si>
    <t>Industrial [Member] | Auto Production [Member]</t>
  </si>
  <si>
    <t>Industrial [Member] | Automation [Member]</t>
  </si>
  <si>
    <t>Industrial [Member] | Americas [Member]</t>
  </si>
  <si>
    <t>Industrial [Member] | Europe [Member]</t>
  </si>
  <si>
    <t>Industrial [Member] | Asia [Member]</t>
  </si>
  <si>
    <t>Industrial [Member] | Other Geographic Market [Member]</t>
  </si>
  <si>
    <t>Industrial [Member] | Engineered Components Products [Member]</t>
  </si>
  <si>
    <t>Industrial [Member] | Molding Solutions Products [Member]</t>
  </si>
  <si>
    <t>Industrial [Member] | Force &amp; Motion Control Products [Member]</t>
  </si>
  <si>
    <t>Industrial [Member] | Automation Products [Member]</t>
  </si>
  <si>
    <t>Industrial [Member] | Aerospace Original Equipment Manufacturing Products [Member]</t>
  </si>
  <si>
    <t>Industrial [Member] | Aerospace Aftermarket Products and Services [Member]</t>
  </si>
  <si>
    <t>Aerospace [Member]</t>
  </si>
  <si>
    <t>Aerospace [Member] | Aerospace OEM [Member]</t>
  </si>
  <si>
    <t>Aerospace [Member] | Aerospace Aftermarket [Member]</t>
  </si>
  <si>
    <t>Aerospace [Member] | Medical, Personal Care &amp; Packaging [Member]</t>
  </si>
  <si>
    <t>Aerospace [Member] | Tool and Die [Member]</t>
  </si>
  <si>
    <t>Aerospace [Member] | General Industrial [Member]</t>
  </si>
  <si>
    <t>Aerospace [Member] | Auto Molding Solutions [Member]</t>
  </si>
  <si>
    <t>Aerospace [Member] | Auto Production [Member]</t>
  </si>
  <si>
    <t>Aerospace [Member] | Automation [Member]</t>
  </si>
  <si>
    <t>Aerospace [Member] | Americas [Member]</t>
  </si>
  <si>
    <t>Aerospace [Member] | Europe [Member]</t>
  </si>
  <si>
    <t>Aerospace [Member] | Asia [Member]</t>
  </si>
  <si>
    <t>Aerospace [Member] | Other Geographic Market [Member]</t>
  </si>
  <si>
    <t>Aerospace [Member] | Engineered Components Products [Member]</t>
  </si>
  <si>
    <t>Aerospace [Member] | Molding Solutions Products [Member]</t>
  </si>
  <si>
    <t>Aerospace [Member] | Force &amp; Motion Control Products [Member]</t>
  </si>
  <si>
    <t>Aerospace [Member] | Automation Products [Member]</t>
  </si>
  <si>
    <t>Aerospace [Member] | Aerospace Original Equipment Manufacturing Products [Member]</t>
  </si>
  <si>
    <t>Aerospace [Member] | Aerospace Aftermarket Products and Services [Member]</t>
  </si>
  <si>
    <t>Transferred at Point in Time [Member]</t>
  </si>
  <si>
    <t>Revenue transfered percent</t>
  </si>
  <si>
    <t>90.00%</t>
  </si>
  <si>
    <t>Transferred over Time [Member]</t>
  </si>
  <si>
    <t>10.00%</t>
  </si>
  <si>
    <t>Revenue - Contract Balances (Details) - USD ($) $ in Thousands</t>
  </si>
  <si>
    <t>Unbilled receivables (contract assets)</t>
  </si>
  <si>
    <t>Unbilled receivables (contract assets), $ Change</t>
  </si>
  <si>
    <t>Unbilled receivables (contract assets), % Change</t>
  </si>
  <si>
    <t>(19.00%)</t>
  </si>
  <si>
    <t>Contract liabilities</t>
  </si>
  <si>
    <t>Contract liabilities, $ Change</t>
  </si>
  <si>
    <t>Contract liabilities, % Change</t>
  </si>
  <si>
    <t>7.00%</t>
  </si>
  <si>
    <t>Net contract liabilities</t>
  </si>
  <si>
    <t>Net contract liabilities, $ Change</t>
  </si>
  <si>
    <t>Net contract liabilities, % Change</t>
  </si>
  <si>
    <t>16.00%</t>
  </si>
  <si>
    <t>Customer advances</t>
  </si>
  <si>
    <t>Revenue recognized</t>
  </si>
  <si>
    <t>Revenue - Contract Costs (Details) $ in Thousands</t>
  </si>
  <si>
    <t>Capitalized Contract Cost [Line Items]</t>
  </si>
  <si>
    <t>Amortization of capitalized costs</t>
  </si>
  <si>
    <t>Capitalized costs, net</t>
  </si>
  <si>
    <t>Tooling [Member]</t>
  </si>
  <si>
    <t>Design Costs [Member]</t>
  </si>
  <si>
    <t>Other Capitalized Contract Cost [Member]</t>
  </si>
  <si>
    <t>Revenue - Remaining Performance Obligations (Details) $ in Thousands</t>
  </si>
  <si>
    <t>Remaining performance obligations</t>
  </si>
  <si>
    <t>Revenue, Remaining Performance Obligation, Expected Timing of Satisfaction, Start Date [Axis]: 2019-01-01</t>
  </si>
  <si>
    <t>Revenue, Remaining Performance Obligation, Expected Timing of Satisfaction [Line Items]</t>
  </si>
  <si>
    <t>Remaining performance obligation, expected timing</t>
  </si>
  <si>
    <t>1 year</t>
  </si>
  <si>
    <t>Remaining performance obligations, percentage</t>
  </si>
  <si>
    <t>80.00%</t>
  </si>
  <si>
    <t>Revenue, Remaining Performance Obligation, Expected Timing of Satisfaction, Start Date [Axis]: 2020-01-01</t>
  </si>
  <si>
    <t>2 years</t>
  </si>
  <si>
    <t>20.00%</t>
  </si>
  <si>
    <t>Inventories (Details) - USD ($) $ in Thousands</t>
  </si>
  <si>
    <t>Finished goods</t>
  </si>
  <si>
    <t>Work-in-process</t>
  </si>
  <si>
    <t>Raw material and supplies</t>
  </si>
  <si>
    <t>Property, Plant and Equipment (Details) - USD ($) $ in Thousands</t>
  </si>
  <si>
    <t>Property, Plant and Equipment [Line Items]</t>
  </si>
  <si>
    <t>Property, plant and equipment, gross</t>
  </si>
  <si>
    <t>Less accumulated depreciation</t>
  </si>
  <si>
    <t>Depreciation expense</t>
  </si>
  <si>
    <t>Land [Member]</t>
  </si>
  <si>
    <t>Buildings [Member]</t>
  </si>
  <si>
    <t>Machinery and equipment [Member]</t>
  </si>
  <si>
    <t>Goodwill and Other Intangible Assets (Details) - USD ($)</t>
  </si>
  <si>
    <t>1 Months Ended</t>
  </si>
  <si>
    <t>3 Months Ended</t>
  </si>
  <si>
    <t>Jul. 31, 2018</t>
  </si>
  <si>
    <t>Sep. 30, 2018</t>
  </si>
  <si>
    <t>Aug. 31, 2016</t>
  </si>
  <si>
    <t>Goodwill [Roll Forward]</t>
  </si>
  <si>
    <t>Goodwill, beginning of period</t>
  </si>
  <si>
    <t>Acquisition-related</t>
  </si>
  <si>
    <t>Foreign currency translation</t>
  </si>
  <si>
    <t>Goodwill, end of period</t>
  </si>
  <si>
    <t>Goodwill expected tax deductible amount</t>
  </si>
  <si>
    <t>Other Intangible Assets:</t>
  </si>
  <si>
    <t>Finite Lived Intangible Assets Before Foreign Currency Translation Adjustment</t>
  </si>
  <si>
    <t>Finite Lived Intangible Assets Foreign Currency Translation Adjustment</t>
  </si>
  <si>
    <t>Finite-Lived Intangible Assets, Accumulated Amortization</t>
  </si>
  <si>
    <t>Finite-Lived Intangible Assets, Gross</t>
  </si>
  <si>
    <t>Amortization of Intangible Assets</t>
  </si>
  <si>
    <t>Intangible Assets, Future Amortization Expense</t>
  </si>
  <si>
    <t>Estimated amortization of intangible assets, year 1</t>
  </si>
  <si>
    <t>Estimated amortization of intangible assets, year 2</t>
  </si>
  <si>
    <t>Estimated amortization of intangible assets, year 3</t>
  </si>
  <si>
    <t>Estimated amortization of intangible assets, year 4</t>
  </si>
  <si>
    <t>Estimated amortization of intangible assets, year 5</t>
  </si>
  <si>
    <t>Customer Relationships [Member] | Gimatic</t>
  </si>
  <si>
    <t>Range of life (in years)</t>
  </si>
  <si>
    <t>16 years</t>
  </si>
  <si>
    <t>Customer Relationships [Member] | IGS</t>
  </si>
  <si>
    <t>Revenue sharing programs [Member]</t>
  </si>
  <si>
    <t>Revenue sharing programs [Member] | Maximum [Member]</t>
  </si>
  <si>
    <t>30 years</t>
  </si>
  <si>
    <t>Component Repair Program [Member]</t>
  </si>
  <si>
    <t>Component Repair Program [Member] | Maximum [Member]</t>
  </si>
  <si>
    <t>Customer lists/relationships [Member]</t>
  </si>
  <si>
    <t>Customer lists/relationships [Member] | Minimum [Member]</t>
  </si>
  <si>
    <t>10 years</t>
  </si>
  <si>
    <t>Customer lists/relationships [Member] | Maximum [Member]</t>
  </si>
  <si>
    <t>Patents And Technology [Member]</t>
  </si>
  <si>
    <t>Patents And Technology [Member] | Minimum [Member]</t>
  </si>
  <si>
    <t>Patents And Technology [Member] | Maximum [Member]</t>
  </si>
  <si>
    <t>14 years</t>
  </si>
  <si>
    <t>Patents And Technology [Member] | Gimatic</t>
  </si>
  <si>
    <t>11 years</t>
  </si>
  <si>
    <t>Trademarks, Trade Names [Member]</t>
  </si>
  <si>
    <t>Trademarks, Trade Names [Member] | Minimum [Member]</t>
  </si>
  <si>
    <t>Trademarks, Trade Names [Member] | Maximum [Member]</t>
  </si>
  <si>
    <t>Unamoritized Trade Name [Member]</t>
  </si>
  <si>
    <t>Other [Member]</t>
  </si>
  <si>
    <t>Other [Member] | Maximum [Member]</t>
  </si>
  <si>
    <t>15 years</t>
  </si>
  <si>
    <t>Industrial [Member] | FOBOHA Business [Member]</t>
  </si>
  <si>
    <t>Trade Names [Member] | Gimatic</t>
  </si>
  <si>
    <t>Trade Names [Member] | IGS</t>
  </si>
  <si>
    <t>Accrued Liabilities (Details) - USD ($) $ in Thousands</t>
  </si>
  <si>
    <t>Payroll and other compensation</t>
  </si>
  <si>
    <t>Pension and other postretirement benefits</t>
  </si>
  <si>
    <t>Accrued income taxes</t>
  </si>
  <si>
    <t>Debt and Commitments (Details 1) - USD ($) $ in Thousands</t>
  </si>
  <si>
    <t>Debt Instrument [Line Items]</t>
  </si>
  <si>
    <t>Fair Value</t>
  </si>
  <si>
    <t>Borrowings under lines of credit and overdrafts</t>
  </si>
  <si>
    <t>Total debt, net of unamortized discounts</t>
  </si>
  <si>
    <t>Less current maturities</t>
  </si>
  <si>
    <t>Revolving Credit Agreement [Member]</t>
  </si>
  <si>
    <t>Carrying Amount</t>
  </si>
  <si>
    <t>Senior Notes [Member] | 3.97% Senior Notes [Member]</t>
  </si>
  <si>
    <t>Lines of credit and overdrafts [Member]</t>
  </si>
  <si>
    <t>Capital Lease Obligations [Member]</t>
  </si>
  <si>
    <t>Foreign bank borrowings [Member]</t>
  </si>
  <si>
    <t>Debt and Commitments (Details Narrative) € in Thousands</t>
  </si>
  <si>
    <t>Sep. 19, 2018USD ($)</t>
  </si>
  <si>
    <t>Oct. 19, 2018USD ($)</t>
  </si>
  <si>
    <t>Feb. 28, 2017USD ($)</t>
  </si>
  <si>
    <t>Oct. 15, 2014USD ($)</t>
  </si>
  <si>
    <t>Letters of credit outstanding, amount</t>
  </si>
  <si>
    <t>Debt maturities, year 1</t>
  </si>
  <si>
    <t>Debt maturities, year 2</t>
  </si>
  <si>
    <t>Debt maturities, year 3</t>
  </si>
  <si>
    <t>Debt maturities, year 4</t>
  </si>
  <si>
    <t>Debt maturities, year 5</t>
  </si>
  <si>
    <t>Long-term Debt, Maturities, Repayments of Principal, thereafter</t>
  </si>
  <si>
    <t>Interest paid</t>
  </si>
  <si>
    <t>Interest capitalized</t>
  </si>
  <si>
    <t>Bank Overdrafts [Member]</t>
  </si>
  <si>
    <t>Line of Credit [Member]</t>
  </si>
  <si>
    <t>Maximum borrowing capacity</t>
  </si>
  <si>
    <t>Line of credit facility, interest rate at period end</t>
  </si>
  <si>
    <t>2.33%</t>
  </si>
  <si>
    <t>0.17%</t>
  </si>
  <si>
    <t>Repayment period</t>
  </si>
  <si>
    <t>Carrying amount of debt</t>
  </si>
  <si>
    <t>Revolving Credit Facility [Member]</t>
  </si>
  <si>
    <t>Accordion feature amount</t>
  </si>
  <si>
    <t>Revolving Credit Facility [Member] | International Subsidiary Borrowings [Member]</t>
  </si>
  <si>
    <t>Line of credit facility, amount outstanding</t>
  </si>
  <si>
    <t>Line of credit facility remaining borrowing capacity</t>
  </si>
  <si>
    <t>2.65%</t>
  </si>
  <si>
    <t>1.99%</t>
  </si>
  <si>
    <t>2 days</t>
  </si>
  <si>
    <t>Debt instrument, face amount</t>
  </si>
  <si>
    <t>Convertible notes stated interest rate</t>
  </si>
  <si>
    <t>3.97%</t>
  </si>
  <si>
    <t>Prepayment percentage of principal</t>
  </si>
  <si>
    <t>100.00%</t>
  </si>
  <si>
    <t>Euro [Member] | Revolving Credit Facility [Member]</t>
  </si>
  <si>
    <t>Debt covenant, senior debt ratio (not more than)</t>
  </si>
  <si>
    <t>Debt covenant, EBITDA to interest expense (not less than)</t>
  </si>
  <si>
    <t>Debt covenant, threshold for permitted acquisition</t>
  </si>
  <si>
    <t>Debt covenant acquisitions, senior debt ratio (not more than)</t>
  </si>
  <si>
    <t>Debt covenant acquisitions, total debt ratio (not more than)</t>
  </si>
  <si>
    <t>Revolving Credit Facility [Member] | Fourth Amendment, Maturity February 2022 [Member]</t>
  </si>
  <si>
    <t>Revolving Credit Facility [Member] | Fifth Amendment, Maturity February 2022 [Member]</t>
  </si>
  <si>
    <t>Fees and expenses paid with amendment</t>
  </si>
  <si>
    <t>Revolving Credit Facility [Member] | Fourth Amendment, Maturity February 2022, Accordion Feature [Member]</t>
  </si>
  <si>
    <t>Revolving Credit Facility [Member] | Euro [Member] | Fourth Amendment, Maturity February 2022 [Member]</t>
  </si>
  <si>
    <t>Revolving Credit Facility [Member] | London Interbank Offered Rate (LIBOR) [Member] | Minimum [Member] | Fifth Amendment, Maturity February 2022 [Member]</t>
  </si>
  <si>
    <t>Basis spread on variable rate</t>
  </si>
  <si>
    <t>1.10%</t>
  </si>
  <si>
    <t>Revolving Credit Facility [Member] | London Interbank Offered Rate (LIBOR) [Member] | Maximum [Member] | Fifth Amendment, Maturity February 2022 [Member]</t>
  </si>
  <si>
    <t>1.70%</t>
  </si>
  <si>
    <t>Revolving Credit Facility [Member] | Base Rate [Member] | Minimum [Member] | Fifth Amendment, Maturity February 2022 [Member]</t>
  </si>
  <si>
    <t>0.10%</t>
  </si>
  <si>
    <t>Revolving Credit Facility [Member] | Base Rate [Member] | Maximum [Member] | Fifth Amendment, Maturity February 2022 [Member]</t>
  </si>
  <si>
    <t>0.70%</t>
  </si>
  <si>
    <t>Revolving Credit Facility [Member] | Euribor [Member] | Fourth Amendment, Maturity February 2022 [Member]</t>
  </si>
  <si>
    <t>0.00%</t>
  </si>
  <si>
    <t>Revolving Credit Facility [Member] | Euribor [Member] | Minimum [Member] | Fifth Amendment, Maturity February 2022 [Member]</t>
  </si>
  <si>
    <t>Revolving Credit Facility [Member] | Euribor [Member] | Maximum [Member] | Fifth Amendment, Maturity February 2022 [Member]</t>
  </si>
  <si>
    <t>SPA with Gimatic [Member]</t>
  </si>
  <si>
    <t>Business Reorganizations (Details) $ in Thousands</t>
  </si>
  <si>
    <t>Dec. 31, 2017USD ($)facility</t>
  </si>
  <si>
    <t>Restructuring Cost and Reserve [Line Items]</t>
  </si>
  <si>
    <t>Number of facilities eliminated | facility</t>
  </si>
  <si>
    <t>Employee Severance</t>
  </si>
  <si>
    <t>Restructuring charges</t>
  </si>
  <si>
    <t>Other Restructuring</t>
  </si>
  <si>
    <t>Derivatives (Details) - USD ($) $ in Thousands</t>
  </si>
  <si>
    <t>Derivative Assets (Liabilities), at Fair Value, Net, by Balance Sheet Classification [Abstract]</t>
  </si>
  <si>
    <t>Derivative Liabilities</t>
  </si>
  <si>
    <t>Designated as Hedging Instrument [Member]</t>
  </si>
  <si>
    <t>Prepaid Assets and Other Current Assets [Member]</t>
  </si>
  <si>
    <t>Derivative Assets</t>
  </si>
  <si>
    <t>Prepaid Assets and Other Current Assets [Member] | Designated as Hedging Instrument [Member]</t>
  </si>
  <si>
    <t>Prepaid Assets and Other Current Assets [Member] | Designated as Hedging Instrument [Member] | Interest Rate Contracts [Member]</t>
  </si>
  <si>
    <t>Prepaid Assets and Other Current Assets [Member] | Designated as Hedging Instrument [Member] | Foreign Exchange Contracts [Member]</t>
  </si>
  <si>
    <t>Prepaid Assets and Other Current Assets [Member] | Not Designated as Hedging Instrument [Member] | Foreign Exchange Contracts [Member]</t>
  </si>
  <si>
    <t>Accrued Liabilities [Member] | Designated as Hedging Instrument [Member] | Foreign Exchange Contracts [Member]</t>
  </si>
  <si>
    <t>Accrued Liabilities [Member] | Not Designated as Hedging Instrument [Member] | Foreign Exchange Contracts [Member]</t>
  </si>
  <si>
    <t>Other Liabilities [Member] | Designated as Hedging Instrument [Member] | Interest Rate Contracts [Member]</t>
  </si>
  <si>
    <t>Derivatives (Details 1)</t>
  </si>
  <si>
    <t>Apr. 30, 2012USD ($)Bank</t>
  </si>
  <si>
    <t>Apr. 28, 2017USD ($)Bank</t>
  </si>
  <si>
    <t>Derivative [Line Items]</t>
  </si>
  <si>
    <t>Maximum Remaining Maturity of Foreign Currency Derivatives</t>
  </si>
  <si>
    <t>Derivative, Net Hedge Ineffectiveness Gain (Loss)</t>
  </si>
  <si>
    <t>Foreign Exchange Contracts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s [Member]</t>
  </si>
  <si>
    <t>Designated as Hedging Instrument [Member] | Cash Flow Hedging [Member] | Foreign Exchange Contracts [Member]</t>
  </si>
  <si>
    <t>Not Designated as Hedging Instrument [Member] | Foreign Exchange Contracts [Member]</t>
  </si>
  <si>
    <t>Derivative Instruments Not Designated as Hedging Instruments, Gain (Loss), Net</t>
  </si>
  <si>
    <t>Interest Rate Swap [Member] | Designated as Hedging Instrument [Member] | Cash Flow Hedging [Member]</t>
  </si>
  <si>
    <t>Term of Interest Rate Derivatives</t>
  </si>
  <si>
    <t>5 years</t>
  </si>
  <si>
    <t>Number of Banks Transacted With for Interest Rate Swap Agreements | Bank</t>
  </si>
  <si>
    <t>Derivative, Amount of Hedged Item</t>
  </si>
  <si>
    <t>Derivative, Fixed Interest Rate</t>
  </si>
  <si>
    <t>1.92%</t>
  </si>
  <si>
    <t>London Interbank Offered Rate (LIBOR) [Member] | Interest Rate Swap [Member] | Designated as Hedging Instrument [Member] | Cash Flow Hedging [Member]</t>
  </si>
  <si>
    <t>1.03%</t>
  </si>
  <si>
    <t>Fair Value Measurements (Details) - USD ($) $ in Thousands</t>
  </si>
  <si>
    <t>Fair Value, Balance Sheet Grouping, Financial Statement Captions [Line Items]</t>
  </si>
  <si>
    <t>Minimum [Member]</t>
  </si>
  <si>
    <t>Maturity of Bank Acceptances</t>
  </si>
  <si>
    <t>Maximum [Member]</t>
  </si>
  <si>
    <t>6 months</t>
  </si>
  <si>
    <t>Fair Value, Measurements, Recurring | Estimate of Fair Value Measurement [Member]</t>
  </si>
  <si>
    <t>Bank acceptances</t>
  </si>
  <si>
    <t>Rabbi trust assets</t>
  </si>
  <si>
    <t>Fair value net asset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Pension and Other Postretirement Benefits (Details 1) - USD ($) $ in Thousands</t>
  </si>
  <si>
    <t>Defined Benefit Plan Disclosure [Line Items]</t>
  </si>
  <si>
    <t>Contribution expense</t>
  </si>
  <si>
    <t>Pension lump-sum settlement charge</t>
  </si>
  <si>
    <t>Retirement Savings Plan [Member]</t>
  </si>
  <si>
    <t>Annual retirement contribution percent</t>
  </si>
  <si>
    <t>4.00%</t>
  </si>
  <si>
    <t>Facility Closing [Member] | Pension Plan [Member]</t>
  </si>
  <si>
    <t>Pension and Other Postretirement Benefits (Details 2) - USD ($) $ in Thousands</t>
  </si>
  <si>
    <t>Defined Benefit Plan, Change in Benefit Obligation [Roll Forward]</t>
  </si>
  <si>
    <t>Benefit obligation, beginning balance</t>
  </si>
  <si>
    <t>Service cost</t>
  </si>
  <si>
    <t>Interest cost</t>
  </si>
  <si>
    <t>Amendments</t>
  </si>
  <si>
    <t>Actuarial (gain) loss</t>
  </si>
  <si>
    <t>Benefits paid</t>
  </si>
  <si>
    <t>Transfers in</t>
  </si>
  <si>
    <t>Plan Settlement</t>
  </si>
  <si>
    <t>Participant contributions</t>
  </si>
  <si>
    <t>Foreign exchange rate changes</t>
  </si>
  <si>
    <t>Benefit obligation, ending balance</t>
  </si>
  <si>
    <t>Defined Benefit Plan, Change in Fair Value of Plan Assets [Roll Forward]</t>
  </si>
  <si>
    <t>Fair value of plan assets, beginning balance</t>
  </si>
  <si>
    <t>Actual return on plan assets</t>
  </si>
  <si>
    <t>Company contributions</t>
  </si>
  <si>
    <t>Plan Settlements</t>
  </si>
  <si>
    <t>Fair value of plan assets, ending balance</t>
  </si>
  <si>
    <t>Funded/(underfunded) status, December 31</t>
  </si>
  <si>
    <t>Pension Plan [Member] | Domestic Plan [Member]</t>
  </si>
  <si>
    <t>Pension Plan [Member] | Foreign Plan [Member]</t>
  </si>
  <si>
    <t>Other postretirement benefit plans [Member]</t>
  </si>
  <si>
    <t>Pension and Other Postretirement Benefits (Details 3) - Pension Plan [Member] - USD ($) $ in Thousands</t>
  </si>
  <si>
    <t>Projected benefit obligation, related to pension plans with benefit obligations in excess of plan assets</t>
  </si>
  <si>
    <t>Fair value of plan assets, related to pension plans with benefit obligations in excess of plan assets</t>
  </si>
  <si>
    <t>Domestic Plan [Member]</t>
  </si>
  <si>
    <t>Foreign Plan [Member]</t>
  </si>
  <si>
    <t>Pension and Other Postretirement Benefits (Details 4) - Pension Plan [Member] - USD ($) $ in Thousands</t>
  </si>
  <si>
    <t>Defined Benefit Plan, Pension Plan with Accumulated Benefit Obligation in Excess of Plan Assets [Abstract]</t>
  </si>
  <si>
    <t>Projected benefit obligation</t>
  </si>
  <si>
    <t>Accumulated benefit obligation</t>
  </si>
  <si>
    <t>Fair value of plan assets</t>
  </si>
  <si>
    <t>Total accumulated benefit obligation</t>
  </si>
  <si>
    <t>Pension and Other Postretirement Benefits (Details 5) - USD ($) $ in Thousands</t>
  </si>
  <si>
    <t>Accumulated other non-owner changes to equity, net</t>
  </si>
  <si>
    <t>Net actuarial loss</t>
  </si>
  <si>
    <t>Prior service costs</t>
  </si>
  <si>
    <t>Pension and Other Postretirement Benefits (Details 6) - USD ($) $ in Thousands</t>
  </si>
  <si>
    <t>Prior service cost</t>
  </si>
  <si>
    <t>Net loss</t>
  </si>
  <si>
    <t>Amortization of prior service costs (credits)</t>
  </si>
  <si>
    <t>Amortization of actuarial loss</t>
  </si>
  <si>
    <t>Amounts reclassified from accumulated other comprehensive income to retained earnings</t>
  </si>
  <si>
    <t>Pension and Other Postretirement Benefits (Details 7) - Pension Plan [Member]</t>
  </si>
  <si>
    <t>Defined Benefit Plan, Weighted Average Assumptions Used in Calculating Benefit Obligation [Abstract]</t>
  </si>
  <si>
    <t>Discount rate</t>
  </si>
  <si>
    <t>4.40%</t>
  </si>
  <si>
    <t>3.90%</t>
  </si>
  <si>
    <t>Increase in compensation</t>
  </si>
  <si>
    <t>2.56%</t>
  </si>
  <si>
    <t>Defined Benefit Plan, Weighted Average Assumptions Used in Calculating Net Periodic Benefit Cost [Abstract]</t>
  </si>
  <si>
    <t>4.50%</t>
  </si>
  <si>
    <t>4.65%</t>
  </si>
  <si>
    <t>Long-term rate of return</t>
  </si>
  <si>
    <t>7.75%</t>
  </si>
  <si>
    <t>8.25%</t>
  </si>
  <si>
    <t>3.71%</t>
  </si>
  <si>
    <t>2.07%</t>
  </si>
  <si>
    <t>1.90%</t>
  </si>
  <si>
    <t>2.72%</t>
  </si>
  <si>
    <t>2.17%</t>
  </si>
  <si>
    <t>1.60%</t>
  </si>
  <si>
    <t>2.80%</t>
  </si>
  <si>
    <t>4.09%</t>
  </si>
  <si>
    <t>3.59%</t>
  </si>
  <si>
    <t>4.73%</t>
  </si>
  <si>
    <t>2.29%</t>
  </si>
  <si>
    <t>2.71%</t>
  </si>
  <si>
    <t>Pension and Other Postretirement Benefits (Details 8) - Pension Plan [Member]</t>
  </si>
  <si>
    <t>Equity Securities [Member]</t>
  </si>
  <si>
    <t>The weighted-average target investment allocations in equity securities</t>
  </si>
  <si>
    <t>65.00%</t>
  </si>
  <si>
    <t>Fixed Income Securities [Member]</t>
  </si>
  <si>
    <t>35.00%</t>
  </si>
  <si>
    <t>Pension and Other Postretirement Benefits (Details 9) - USD ($) $ in Thousands</t>
  </si>
  <si>
    <t>Equity Securities, Global Entity [Member] | Significant Other Observable Inputs (Level 2)</t>
  </si>
  <si>
    <t>Fair Value of Plan Assets</t>
  </si>
  <si>
    <t>Equity Securities, Global Entity [Member] | Significant Unobservable Inputs (Level 3)</t>
  </si>
  <si>
    <t>Pension Plan [Member] | Quoted Prices in Active Markets for Identical Assets (Level 1)</t>
  </si>
  <si>
    <t>Pension Plan [Member] | Significant Other Observable Inputs (Level 2)</t>
  </si>
  <si>
    <t>Pension Plan [Member] | Significant Unobservable Inputs (Level 3)</t>
  </si>
  <si>
    <t>Pension Plan [Member] | Cash and short-term investments [Member]</t>
  </si>
  <si>
    <t>Pension Plan [Member] | Cash and short-term investments [Member] | Quoted Prices in Active Markets for Identical Assets (Level 1)</t>
  </si>
  <si>
    <t>Pension Plan [Member] | Cash and short-term investments [Member] | Significant Other Observable Inputs (Level 2)</t>
  </si>
  <si>
    <t>Pension Plan [Member] | Cash and short-term investments [Member] | Significant Unobservable Inputs (Level 3)</t>
  </si>
  <si>
    <t>Pension Plan [Member] | Equity Securities, U.S. large-cap [Member]</t>
  </si>
  <si>
    <t>Pension Plan [Member] | Equity Securities, U.S. large-cap [Member] | Quoted Prices in Active Markets for Identical Assets (Level 1)</t>
  </si>
  <si>
    <t>Pension Plan [Member] | Equity Securities, U.S. large-cap [Member] | Significant Other Observable Inputs (Level 2)</t>
  </si>
  <si>
    <t>Pension Plan [Member] | Equity Securities, U.S. large-cap [Member] | Significant Unobservable Inputs (Level 3)</t>
  </si>
  <si>
    <t>Pension Plan [Member] | Equity Securities, U.S. mid-cap [Member]</t>
  </si>
  <si>
    <t>Pension Plan [Member] | Equity Securities, U.S. mid-cap [Member] | Quoted Prices in Active Markets for Identical Assets (Level 1)</t>
  </si>
  <si>
    <t>Pension Plan [Member] | Equity Securities, U.S. mid-cap [Member] | Significant Other Observable Inputs (Level 2)</t>
  </si>
  <si>
    <t>Pension Plan [Member] | Equity Securities, U.S. mid-cap [Member] | Significant Unobservable Inputs (Level 3)</t>
  </si>
  <si>
    <t>Pension Plan [Member] | Equity Securities, U.S. small-cap [Member]</t>
  </si>
  <si>
    <t>Pension Plan [Member] | Equity Securities, U.S. small-cap [Member] | Quoted Prices in Active Markets for Identical Assets (Level 1)</t>
  </si>
  <si>
    <t>Pension Plan [Member] | Equity Securities, U.S. small-cap [Member] | Significant Other Observable Inputs (Level 2)</t>
  </si>
  <si>
    <t>Pension Plan [Member] | Equity Securities, U.S. small-cap [Member] | Significant Unobservable Inputs (Level 3)</t>
  </si>
  <si>
    <t>Pension Plan [Member] | Equity Securities, International equities [Member]</t>
  </si>
  <si>
    <t>Pension Plan [Member] | Equity Securities, International equities [Member] | Quoted Prices in Active Markets for Identical Assets (Level 1)</t>
  </si>
  <si>
    <t>Pension Plan [Member] | Equity Securities, International equities [Member] | Significant Other Observable Inputs (Level 2)</t>
  </si>
  <si>
    <t>Pension Plan [Member] | Equity Securities, International equities [Member] | Significant Unobservable Inputs (Level 3)</t>
  </si>
  <si>
    <t>Pension Plan [Member] | Equity Securities, Global Entity [Member]</t>
  </si>
  <si>
    <t>Pension Plan [Member] | Equity Securities, Global Entity [Member] | Quoted Prices in Active Markets for Identical Assets (Level 1)</t>
  </si>
  <si>
    <t>Pension Plan [Member] | Equity Securities, Global Entity [Member] | Significant Other Observable Inputs (Level 2)</t>
  </si>
  <si>
    <t>Pension Plan [Member] | Equity Securities, Global Entity [Member] | Significant Unobservable Inputs (Level 3)</t>
  </si>
  <si>
    <t>Pension Plan [Member] | U.S. bond funds [Member]</t>
  </si>
  <si>
    <t>Pension Plan [Member] | U.S. bond funds [Member] | Quoted Prices in Active Markets for Identical Assets (Level 1)</t>
  </si>
  <si>
    <t>Pension Plan [Member] | U.S. bond funds [Member] | Significant Other Observable Inputs (Level 2)</t>
  </si>
  <si>
    <t>Pension Plan [Member] | U.S. bond funds [Member] | Significant Unobservable Inputs (Level 3)</t>
  </si>
  <si>
    <t>Pension Plan [Member] | International bonds [Member]</t>
  </si>
  <si>
    <t>Pension Plan [Member] | International bonds [Member] | Quoted Prices in Active Markets for Identical Assets (Level 1)</t>
  </si>
  <si>
    <t>Pension Plan [Member] | International bonds [Member] | Significant Other Observable Inputs (Level 2)</t>
  </si>
  <si>
    <t>Pension Plan [Member] | International bonds [Member] | Significant Unobservable Inputs (Level 3)</t>
  </si>
  <si>
    <t>Pension Plan [Member] | Other [Member]</t>
  </si>
  <si>
    <t>Pension Plan [Member] | Other [Member] | Quoted Prices in Active Markets for Identical Assets (Level 1)</t>
  </si>
  <si>
    <t>Pension Plan [Member] | Other [Member] | Significant Other Observable Inputs (Level 2)</t>
  </si>
  <si>
    <t>Pension Plan [Member] | Other [Member] | Significant Unobservable Inputs (Level 3)</t>
  </si>
  <si>
    <t>Pension and Other Postretirement Benefits (Details 10) $ in Thousands</t>
  </si>
  <si>
    <t>Estimated future employer contributions in next fiscal year</t>
  </si>
  <si>
    <t>Defined Benefit Plan, Estimated Future Benefit Payments [Abstract]</t>
  </si>
  <si>
    <t>Years 2024-2028</t>
  </si>
  <si>
    <t>Pension and Other Postretirement Benefits (Details 11) - USD ($) $ in Thousands</t>
  </si>
  <si>
    <t>Pension and other postretirement benefits expenses</t>
  </si>
  <si>
    <t>Expected return on plan assets</t>
  </si>
  <si>
    <t>Amortization of prior service cost</t>
  </si>
  <si>
    <t>Recognized losses</t>
  </si>
  <si>
    <t>Curtailment loss gain</t>
  </si>
  <si>
    <t>Settlement loss</t>
  </si>
  <si>
    <t>Net periodic benefit cost</t>
  </si>
  <si>
    <t>Estimated net actuarial loss for the defined benefit pension plans that will be amortized from accumulated other non-owner changes to equity into net periodic benefit cost in 2017</t>
  </si>
  <si>
    <t>Estimated prior service cost for the defined benefit pension plans that will be amortized from accumulated other non-owner changes to equity into net periodic benefit cost (credit) in 2017</t>
  </si>
  <si>
    <t>Pension and Other Postretirement Benefits (Details 12) - Other postretirement benefit plans [Member] - USD ($) $ in Thousands</t>
  </si>
  <si>
    <t>Ultimate health care cost trend rate</t>
  </si>
  <si>
    <t>Health care cost trend rate assumed</t>
  </si>
  <si>
    <t>7.30%</t>
  </si>
  <si>
    <t>6.86%</t>
  </si>
  <si>
    <t>Defined Benefit Plan, Effect of One-Percentage Point Change in Assumed Health Care Cost Trend Rate [Abstract]</t>
  </si>
  <si>
    <t>One Percentage Point Increase, Effect on postretirement benefit oblilgation</t>
  </si>
  <si>
    <t>One Percentage Point Decrease, Effect on postretirement benefit oblilgation</t>
  </si>
  <si>
    <t>One Percentage Point Increase, Effect on postretirement benefit cost</t>
  </si>
  <si>
    <t>One Percentage Point Decrease, Effect on postretirement benefit cost</t>
  </si>
  <si>
    <t>Pension and Other Postretirement Benefits (Details 13) - USD ($) $ in Thousands</t>
  </si>
  <si>
    <t>Multiemployer Plans [Line Items]</t>
  </si>
  <si>
    <t>Contributions by the Company</t>
  </si>
  <si>
    <t>Multi-employer pension plan [Member] | Swedish Pension Plan (ITP2) [Member]</t>
  </si>
  <si>
    <t>Stock-based Compensation - Narrative (Details) - USD ($) $ / shares in Units, $ in Thousands</t>
  </si>
  <si>
    <t>6 Months Ended</t>
  </si>
  <si>
    <t>Mar. 31, 2016</t>
  </si>
  <si>
    <t>Jun. 30, 2016</t>
  </si>
  <si>
    <t>Share-based Compensation Arrangement by Share-based Payment Award [Line Items]</t>
  </si>
  <si>
    <t>Share-based Compensation Arrangement by Share-based Payment Award, Maximum Term</t>
  </si>
  <si>
    <t>Excess Tax Benefit from Share-based Compensation</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2 years 2 months 12 days</t>
  </si>
  <si>
    <t>Proceeds from Stock Options Exercised</t>
  </si>
  <si>
    <t>Share-based Compensation Arrangement by Share-based Payment Award, Options, Exercises in Period, Total Intrinsic Value</t>
  </si>
  <si>
    <t>Share-based Compensation Arrangement by Share-based Payment Award, Options, Grants in Period, Weighted Average Grant Date Fair Value</t>
  </si>
  <si>
    <t>State [Member]</t>
  </si>
  <si>
    <t>Award vesting period</t>
  </si>
  <si>
    <t>Performance Share Awards [Member]</t>
  </si>
  <si>
    <t>Performance period</t>
  </si>
  <si>
    <t>New Accounting Pronouncement, Early Adoption, Effect [Member]</t>
  </si>
  <si>
    <t>Stock-Based Compensation (Details 1) - $ / shares</t>
  </si>
  <si>
    <t>Weighted-Average Exercise Price, Options Outstanding</t>
  </si>
  <si>
    <t>Weighted-Average Exercise Price, Options Granted</t>
  </si>
  <si>
    <t>Weighted-Average Exercise Price, Options Exercised</t>
  </si>
  <si>
    <t>Weighted-Average Exercise Price, Options Forfeited</t>
  </si>
  <si>
    <t>Share-based Compensation Arrangement by Share-based Payment Award, Options, Outstanding [Roll Forward]</t>
  </si>
  <si>
    <t>Options Outstanding</t>
  </si>
  <si>
    <t>Granted</t>
  </si>
  <si>
    <t>Exercised</t>
  </si>
  <si>
    <t>Forfeited</t>
  </si>
  <si>
    <t>Stock-Based Compensation (Details 2)</t>
  </si>
  <si>
    <t>Dec. 31, 2018$ / sharesshares</t>
  </si>
  <si>
    <t>$11.45 to $15.83</t>
  </si>
  <si>
    <t>Share-based Compensation, Shares Authorized under Stock Option Plans, Exercise Price Range [Line Items]</t>
  </si>
  <si>
    <t>Options Outstanding, Number of Shares | shares</t>
  </si>
  <si>
    <t>Options Outstanding, Average Remaining Life (Years)</t>
  </si>
  <si>
    <t>9 months 4 days</t>
  </si>
  <si>
    <t>Options Outstanding, Average Exercise Price</t>
  </si>
  <si>
    <t>Options Exercisable, Number of Shares | shares</t>
  </si>
  <si>
    <t>Options Exercisable, Average Exercise Price</t>
  </si>
  <si>
    <t>Range of Exercise Prices, Lower Range Limit</t>
  </si>
  <si>
    <t>Range of Exercise Prices, Upper Range Limit</t>
  </si>
  <si>
    <t>$20.69 to $26.32</t>
  </si>
  <si>
    <t>3 years 4 months 21 days</t>
  </si>
  <si>
    <t>$26.59 to $34.92</t>
  </si>
  <si>
    <t>6 years 10 months 17 days</t>
  </si>
  <si>
    <t>$36.31 to $38.93</t>
  </si>
  <si>
    <t>5 years 9 months</t>
  </si>
  <si>
    <t>$38.93 to $63.38</t>
  </si>
  <si>
    <t>8 years 6 months</t>
  </si>
  <si>
    <t>Stock-Based Compensation (Details 3)</t>
  </si>
  <si>
    <t>Share-based Compensation Arrangement by Share-based Payment Award, Fair Value Assumptions and Methodology [Abstract]</t>
  </si>
  <si>
    <t>Risk-free interest rate</t>
  </si>
  <si>
    <t>2.60%</t>
  </si>
  <si>
    <t>1.20%</t>
  </si>
  <si>
    <t>Expected life (years)</t>
  </si>
  <si>
    <t>5 years 3 months 18 days</t>
  </si>
  <si>
    <t>Expected volatility</t>
  </si>
  <si>
    <t>24.10%</t>
  </si>
  <si>
    <t>26.10%</t>
  </si>
  <si>
    <t>29.10%</t>
  </si>
  <si>
    <t>Expected dividend yield</t>
  </si>
  <si>
    <t>1.74%</t>
  </si>
  <si>
    <t>1.82%</t>
  </si>
  <si>
    <t>1.94%</t>
  </si>
  <si>
    <t>Stock-Based Compensation (Details 4) $ / shares in Units, $ in Thousands</t>
  </si>
  <si>
    <t>Dec. 31, 2018USD ($)$ / sharesshares</t>
  </si>
  <si>
    <t>Options Outstanding, Expected to Vest, Shares | shares</t>
  </si>
  <si>
    <t>Options Outstanding, Expected to Vest, Weighted-Average Exercise Price | $ / shares</t>
  </si>
  <si>
    <t>Options Outstanding, Expected to Vest, Aggregate Intrinsic Value | $</t>
  </si>
  <si>
    <t>Options Outstanding, Expected to Vest, Weighted-Average Remaining Term</t>
  </si>
  <si>
    <t>6 years 4 months 13 days</t>
  </si>
  <si>
    <t>Options Outstanding, Exercisable, Shares | shares</t>
  </si>
  <si>
    <t>Options Outstanding, Exercisable, Weighted-Average Exercise Price | $ / shares</t>
  </si>
  <si>
    <t>Options Outstanding, Exercisable, Aggregate Intrinsic Value | $</t>
  </si>
  <si>
    <t>Options Outstanding, Exercisable, Weighted-Average Remaining Term</t>
  </si>
  <si>
    <t>5 years 3 months 22 days</t>
  </si>
  <si>
    <t>Stock-Based Compensation (Details 5) - $ / shares</t>
  </si>
  <si>
    <t>Share-based Compensation Arrangement by Share-based Payment Award, Equity Instruments Other than Options, Additional Disclosures [Abstract]</t>
  </si>
  <si>
    <t>Service And Market Based Rights [Member]</t>
  </si>
  <si>
    <t>Share-based Compensation Arrangement by Share-based Payment Award, Equity Instruments Other than Options, Nonvested [Roll Forward]</t>
  </si>
  <si>
    <t>Awards Outstanding</t>
  </si>
  <si>
    <t>Additional Earned</t>
  </si>
  <si>
    <t>Vested/Issued</t>
  </si>
  <si>
    <t>Weighted-Average Grant Date Fair Value, Awards Outstanding</t>
  </si>
  <si>
    <t>Weighted-Average Grant Date Fair Value, Awards Granted</t>
  </si>
  <si>
    <t>Weighted-Average Grant Date Fair Value, Awards Forfeited</t>
  </si>
  <si>
    <t>Weighted-Average Grant Date Fair Value, Additional Earned</t>
  </si>
  <si>
    <t>Weighted-Average Grant Date Fair Value, Awards Vested/Issued</t>
  </si>
  <si>
    <t>Service And Performance Based Rights [Member]</t>
  </si>
  <si>
    <t>Restricted stock units [Member]</t>
  </si>
  <si>
    <t>Minimum Range of Target Award of Stock Plan</t>
  </si>
  <si>
    <t>Maximum Range of Target Award of Stock Plan</t>
  </si>
  <si>
    <t>250.00%</t>
  </si>
  <si>
    <t>23.96%</t>
  </si>
  <si>
    <t>Income Taxes (Details) - USD ($) $ in Thousands</t>
  </si>
  <si>
    <t>Income from continuing operations before income taxes:</t>
  </si>
  <si>
    <t>U.S.</t>
  </si>
  <si>
    <t>International</t>
  </si>
  <si>
    <t>Current:</t>
  </si>
  <si>
    <t>U.S. – federal</t>
  </si>
  <si>
    <t>U.S. – state</t>
  </si>
  <si>
    <t>Current Income Tax Expense (Benefit)</t>
  </si>
  <si>
    <t>Deferred:</t>
  </si>
  <si>
    <t>Deferred Income Tax Expense (Benefit)</t>
  </si>
  <si>
    <t>Income Taxes (Details 1) - USD ($) $ in Thousands</t>
  </si>
  <si>
    <t>Deferred tax assets:</t>
  </si>
  <si>
    <t>Pension</t>
  </si>
  <si>
    <t>Tax loss carryforwards</t>
  </si>
  <si>
    <t>Inventory valuation</t>
  </si>
  <si>
    <t>Other postretirement/postemployment costs</t>
  </si>
  <si>
    <t>Accrued Compensation</t>
  </si>
  <si>
    <t>Valuation allowance</t>
  </si>
  <si>
    <t>Total deferred tax assets</t>
  </si>
  <si>
    <t>Deferred tax liabilities:</t>
  </si>
  <si>
    <t>Total deferred tax liabilities</t>
  </si>
  <si>
    <t>Non-current deferred tax assets</t>
  </si>
  <si>
    <t>Non-current deferred tax liabilities</t>
  </si>
  <si>
    <t>Net deferred tax liabilities</t>
  </si>
  <si>
    <t>Income Taxes (Details 2) $ in Thousands</t>
  </si>
  <si>
    <t>Operating Loss Carryforwards [Line Items]</t>
  </si>
  <si>
    <t>Carryforward period, min</t>
  </si>
  <si>
    <t>Carryforward period, maximum</t>
  </si>
  <si>
    <t>Tax credit carryforward (1-5 years)</t>
  </si>
  <si>
    <t>Valuation allowance not deductible in future years</t>
  </si>
  <si>
    <t>U.S. Federal</t>
  </si>
  <si>
    <t>International [Member]</t>
  </si>
  <si>
    <t>International with Unlimited Carryforward Periods [Member]</t>
  </si>
  <si>
    <t>Income Taxes (Details 3) - USD ($) $ in Thousands</t>
  </si>
  <si>
    <t>Income Tax Contingency [Line Items]</t>
  </si>
  <si>
    <t>TCJA, provisional income tax expense (benefit)</t>
  </si>
  <si>
    <t>TCJA, provisional expense for transition tax</t>
  </si>
  <si>
    <t>TCJA, provisional expense for state transition tax</t>
  </si>
  <si>
    <t>Unremitted foreign earnings</t>
  </si>
  <si>
    <t>TCJA, expense for undistributed accumulated foreign earnings</t>
  </si>
  <si>
    <t>TCJA, benefit for undistributed accumulated foreign earnings</t>
  </si>
  <si>
    <t>Deferred tax liabilities recognized on foreign earnings</t>
  </si>
  <si>
    <t>Foreign earnings repatriated</t>
  </si>
  <si>
    <t>TCJA, provisional expense for transition tax, liability, current</t>
  </si>
  <si>
    <t>TCJA, provisional expense for transition tax, liability, year 2,3,4,5</t>
  </si>
  <si>
    <t>TCJA, provisional expense for transition tax, liability, year 6</t>
  </si>
  <si>
    <t>TCJA, provisional expense for transition tax, liability, year 7</t>
  </si>
  <si>
    <t>TCJA, provisional expense for transition tax, liability year 8</t>
  </si>
  <si>
    <t>Income Taxes (Details 4)</t>
  </si>
  <si>
    <t>U.S. federal statutory income tax rate</t>
  </si>
  <si>
    <t>21.00%</t>
  </si>
  <si>
    <t>State taxes (net of federal benefit)</t>
  </si>
  <si>
    <t>0.40%</t>
  </si>
  <si>
    <t>Transition Tax</t>
  </si>
  <si>
    <t>(0.30%)</t>
  </si>
  <si>
    <t>45.00%</t>
  </si>
  <si>
    <t>U.S. Corporate Tax Rate change</t>
  </si>
  <si>
    <t>(0.40%)</t>
  </si>
  <si>
    <t>2.10%</t>
  </si>
  <si>
    <t>Indefinite Reinvestment Assertion</t>
  </si>
  <si>
    <t>(0.60%)</t>
  </si>
  <si>
    <t>3.50%</t>
  </si>
  <si>
    <t>Foreign losses without tax benefit</t>
  </si>
  <si>
    <t>1.50%</t>
  </si>
  <si>
    <t>Foreign operations taxed at different rates</t>
  </si>
  <si>
    <t>1.30%</t>
  </si>
  <si>
    <t>(11.50%)</t>
  </si>
  <si>
    <t>(10.90%)</t>
  </si>
  <si>
    <t>Repatriation from current year foreign earnings</t>
  </si>
  <si>
    <t>GILTI</t>
  </si>
  <si>
    <t>Tax Holidays</t>
  </si>
  <si>
    <t>(1.70%)</t>
  </si>
  <si>
    <t>(0.80%)</t>
  </si>
  <si>
    <t>(1.20%)</t>
  </si>
  <si>
    <t>Stock awards excess tax benefit</t>
  </si>
  <si>
    <t>Swiss Legal Entity Reduction</t>
  </si>
  <si>
    <t>(0.00%)</t>
  </si>
  <si>
    <t>(3.40%)</t>
  </si>
  <si>
    <t>Reduction of Valuation Allowances</t>
  </si>
  <si>
    <t>(2.50%)</t>
  </si>
  <si>
    <t>Audit Settlements</t>
  </si>
  <si>
    <t>(2.70%)</t>
  </si>
  <si>
    <t>2.00%</t>
  </si>
  <si>
    <t>Consolidated effective income tax rate</t>
  </si>
  <si>
    <t>19.90%</t>
  </si>
  <si>
    <t>69.60%</t>
  </si>
  <si>
    <t>25.70%</t>
  </si>
  <si>
    <t>Income Taxes (Details 5) - USD ($) $ / shares in Units, $ in Thousands</t>
  </si>
  <si>
    <t>Income Tax Holiday [Line Items]</t>
  </si>
  <si>
    <t>Income taxes paid globally, net of refunds</t>
  </si>
  <si>
    <t>Singapore and China [Member]</t>
  </si>
  <si>
    <t>Tax benefits</t>
  </si>
  <si>
    <t>Tax benefits (in dollars per share)</t>
  </si>
  <si>
    <t>Income Taxes (Details 6) - USD ($) $ in Thousands</t>
  </si>
  <si>
    <t>Increase (decrease) in unrecognized tax benefits due to:</t>
  </si>
  <si>
    <t>Balance at January 1</t>
  </si>
  <si>
    <t>Tax positions taken during prior periods</t>
  </si>
  <si>
    <t>Tax positions taken during the current period</t>
  </si>
  <si>
    <t>Settlements</t>
  </si>
  <si>
    <t>Lapse of the applicable statute of limitations</t>
  </si>
  <si>
    <t>Foreign Currency Translation</t>
  </si>
  <si>
    <t>Balance at December 31</t>
  </si>
  <si>
    <t>Interest and penalties</t>
  </si>
  <si>
    <t>The liability for unrecognized tax benefits included accrued interest</t>
  </si>
  <si>
    <t>Common Stock (Details) - USD ($) $ in Thousands</t>
  </si>
  <si>
    <t>Class of Stock [Line Items]</t>
  </si>
  <si>
    <t>Common stock repurchases, value</t>
  </si>
  <si>
    <t>Treasury shares issued (in shares)</t>
  </si>
  <si>
    <t>Preferred Stock Preferred Stock (Details) - shares</t>
  </si>
  <si>
    <t>Preferred Stock, Shares Authorized</t>
  </si>
  <si>
    <t>Preferred Stock, Shares Outstanding</t>
  </si>
  <si>
    <t>Stock Plans (Details) - USD ($) $ in Thousands</t>
  </si>
  <si>
    <t>Employer match of employee contributions to Retirement Savings Plan</t>
  </si>
  <si>
    <t>50.00%</t>
  </si>
  <si>
    <t>Share-based compensation arrangement by share-based payment award, maximum salary percentage of employer match</t>
  </si>
  <si>
    <t>6.00%</t>
  </si>
  <si>
    <t>Shares held by Retirement Savings Plan</t>
  </si>
  <si>
    <t>Stock Plans (Details 1) - Employee Stock Purchase Plan [Member] - USD ($) $ in Thousands</t>
  </si>
  <si>
    <t>Maximum employee contribution to ESPP</t>
  </si>
  <si>
    <t>Maximum employee contribution to ESPP, percent of base compensation</t>
  </si>
  <si>
    <t>Common Stock Discount Purchase Price</t>
  </si>
  <si>
    <t>95.00%</t>
  </si>
  <si>
    <t>Shares Available Under Employee Stock Purchase Plan</t>
  </si>
  <si>
    <t>Stock Issued During Period, Shares, Employee Stock Purchase Plans</t>
  </si>
  <si>
    <t>Proceeds from Stock Plans</t>
  </si>
  <si>
    <t>Number Of Shares Available Under Employee Stock Purchase Plan</t>
  </si>
  <si>
    <t>Stock Plans (Details 2) $ in Thousands</t>
  </si>
  <si>
    <t>Dec. 31, 2018USD ($)shares</t>
  </si>
  <si>
    <t>Dec. 15, 2005shares</t>
  </si>
  <si>
    <t>Allocated Share-based Compensation Expense | $</t>
  </si>
  <si>
    <t>Employee Stock Ownership Program [Member]</t>
  </si>
  <si>
    <t>Share-based Compensation Arrangement by Share-based Payment Award, Number of Shares Authorized</t>
  </si>
  <si>
    <t>Barnes Group Stock And Incentive Award Plan [Member]</t>
  </si>
  <si>
    <t>Common Stock, Capital Shares Reserved for Future Issuance</t>
  </si>
  <si>
    <t>Share-based Compensation Arrangement by Share-based Payment Award, Number of Shares Available for Grant</t>
  </si>
  <si>
    <t>Other Incentive Awards [Member]</t>
  </si>
  <si>
    <t>Share-based Compensation Arrangement by Share-based Payment Award, Issuance Ratio</t>
  </si>
  <si>
    <t>Non Employee Director Deferred Stock Plan [Member]</t>
  </si>
  <si>
    <t>Number of Common Shares Awarded, Non Employee Directors</t>
  </si>
  <si>
    <t>Dividend Equivalent Paid To Non Employee Director Deferred Stock Plan | $</t>
  </si>
  <si>
    <t>All Stock Plans [Member]</t>
  </si>
  <si>
    <t>Stock Options and Rights [Member]</t>
  </si>
  <si>
    <t>Maximum [Member] | Stock Rights [Member]</t>
  </si>
  <si>
    <t>Weighted Average Shares Outstanding (Details) - shares</t>
  </si>
  <si>
    <t>Weighted Average Shares Outstanding [Line Items]</t>
  </si>
  <si>
    <t>Dilutive effect of:</t>
  </si>
  <si>
    <t>Stock options [Member]</t>
  </si>
  <si>
    <t>Antidilutive Securities Excluded from Computation of Earnings Per Share, Amount</t>
  </si>
  <si>
    <t>Shares attributable to share-based payment arrangements (in shares)</t>
  </si>
  <si>
    <t>Performance share awards [Member]</t>
  </si>
  <si>
    <t>Changes in Accumulated Other Comprehensive Income by Component (Details) - USD ($) $ in Thousands</t>
  </si>
  <si>
    <t>Feb. 28, 2018</t>
  </si>
  <si>
    <t>AOCI Attributable to Parent, Net of Tax [Roll Forward]</t>
  </si>
  <si>
    <t>Accumulated other comprehensive income (loss)</t>
  </si>
  <si>
    <t>Other comprehensive income before reclassifications to consolidated statements of income</t>
  </si>
  <si>
    <t>Amounts reclassified from accumulated other comprehensive (loss) income to the consolidated statements of income</t>
  </si>
  <si>
    <t>Gains and Losses on Cash Flow Hedges</t>
  </si>
  <si>
    <t>Pension and Other Postretirement Benefit Items</t>
  </si>
  <si>
    <t>Foreign Currency Items</t>
  </si>
  <si>
    <t>Changes in Accumulated Other Comprehensive Income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s [Member]</t>
  </si>
  <si>
    <t>Reclassification out of Accumulated Other Comprehensive Income [Member] | Gains and Losses on Cash Flow Hedges | Foreign Exchange Contracts [Member]</t>
  </si>
  <si>
    <t>Reclassification out of Accumulated Other Comprehensive Income [Member] | Pension and Other Postretirement Benefit Items</t>
  </si>
  <si>
    <t>Amortization of prior-service credits, net</t>
  </si>
  <si>
    <t>Amortization of actuarial losses</t>
  </si>
  <si>
    <t>Information on Business Segments (Details) $ in Thousands</t>
  </si>
  <si>
    <t>Dec. 31, 2018USD ($)Segment</t>
  </si>
  <si>
    <t>Segment Reporting Information [Line Items]</t>
  </si>
  <si>
    <t>Number of reportable segments | Segment</t>
  </si>
  <si>
    <t>Revenues</t>
  </si>
  <si>
    <t>General Electric [Member]</t>
  </si>
  <si>
    <t>Revenue by major customer</t>
  </si>
  <si>
    <t>18.00%</t>
  </si>
  <si>
    <t>17.00%</t>
  </si>
  <si>
    <t>Information on Business Segments (Details 1) - USD ($) $ in Thousands</t>
  </si>
  <si>
    <t>Revenues from External Customers and Long-Lived Assets [Line Items]</t>
  </si>
  <si>
    <t>Long-lived assets</t>
  </si>
  <si>
    <t>Sales from international locations to domestic locations</t>
  </si>
  <si>
    <t>72.00%</t>
  </si>
  <si>
    <t>78.00%</t>
  </si>
  <si>
    <t>82.00%</t>
  </si>
  <si>
    <t>Domestic [Member]</t>
  </si>
  <si>
    <t>Singapore [Member]</t>
  </si>
  <si>
    <t>Italy [Member]</t>
  </si>
  <si>
    <t>Germany [Member]</t>
  </si>
  <si>
    <t>Switzerland [Member]</t>
  </si>
  <si>
    <t>Commitments and Contingencies (Details) - USD ($) $ in Thousands</t>
  </si>
  <si>
    <t>Leases [Abstract]</t>
  </si>
  <si>
    <t>Rent expense</t>
  </si>
  <si>
    <t>Minimum rental commitments, year 1</t>
  </si>
  <si>
    <t>Minimum rental commitments, year 2</t>
  </si>
  <si>
    <t>Minimum rental commitments, year 3</t>
  </si>
  <si>
    <t>Minimum rental commitments, year 4</t>
  </si>
  <si>
    <t>Minimum rental commitments, year 5</t>
  </si>
  <si>
    <t>Minimum rental commitments, thereafter</t>
  </si>
  <si>
    <t>Schedule II - Valuation and Qualifying Accounts (Details) - USD ($) $ in Thousands</t>
  </si>
  <si>
    <t>Movement in Valuation Allowances and Reserves [Roll Forward]</t>
  </si>
  <si>
    <t>Doubtful accounts written off (net)</t>
  </si>
  <si>
    <t>Allowance for Doubtful Accounts [Member]</t>
  </si>
  <si>
    <t>Allowance, Beginning Balance</t>
  </si>
  <si>
    <t>Provision charged to income</t>
  </si>
  <si>
    <t>Other adjustments</t>
  </si>
  <si>
    <t>Allowance, Ending Balance</t>
  </si>
  <si>
    <t>Schedule II - Valuation and Qualifying Accounts (Details 1) - USD ($) $ in Thousands</t>
  </si>
  <si>
    <t>Reductions credited to income tax expense</t>
  </si>
  <si>
    <t>Valuation Allowance of Deferred Tax Assets [Member]</t>
  </si>
  <si>
    <t>Additions charged to income tax expense</t>
  </si>
  <si>
    <t>Additions (reductions) charged to other comprehensive income</t>
  </si>
  <si>
    <t>Changes due to foreign currency transl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984</v>
      </c>
    </row>
    <row r="11" spans="1:4">
      <c r="A11" s="4" t="s">
        <v>18</v>
      </c>
      <c r="B11" s="4" t="s">
        <v>19</v>
      </c>
    </row>
    <row r="12" spans="1:4">
      <c r="A12" s="4" t="s">
        <v>20</v>
      </c>
      <c r="B12" s="4" t="s">
        <v>21</v>
      </c>
    </row>
    <row r="13" spans="1:4">
      <c r="A13" s="4" t="s">
        <v>22</v>
      </c>
      <c r="C13" s="5" t="n">
        <v>51354856</v>
      </c>
    </row>
    <row r="14" spans="1:4">
      <c r="A14" s="4" t="s">
        <v>23</v>
      </c>
      <c r="B14" s="4" t="s">
        <v>24</v>
      </c>
    </row>
    <row r="15" spans="1:4">
      <c r="A15" s="4" t="s">
        <v>25</v>
      </c>
      <c r="B15" s="4" t="s">
        <v>26</v>
      </c>
    </row>
    <row r="16" spans="1:4">
      <c r="A16" s="4" t="s">
        <v>27</v>
      </c>
      <c r="B16" s="4" t="s">
        <v>24</v>
      </c>
    </row>
    <row r="17" spans="1:4">
      <c r="A17" s="4" t="s">
        <v>28</v>
      </c>
      <c r="D17" s="6" t="n">
        <v>2798420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31</v>
      </c>
    </row>
    <row r="3" spans="1:4">
      <c r="A3" s="3" t="s">
        <v>1163</v>
      </c>
    </row>
    <row r="4" spans="1:4">
      <c r="A4" s="4" t="s">
        <v>1157</v>
      </c>
      <c r="B4" s="6" t="n">
        <v>1495889</v>
      </c>
      <c r="C4" s="6" t="n">
        <v>1436499</v>
      </c>
      <c r="D4" s="6" t="n">
        <v>1230754</v>
      </c>
    </row>
    <row r="5" spans="1:4">
      <c r="A5" s="4" t="s">
        <v>1164</v>
      </c>
      <c r="B5" s="6" t="n">
        <v>1982400</v>
      </c>
      <c r="C5" s="6" t="n">
        <v>1584800</v>
      </c>
      <c r="D5" s="6" t="n">
        <v>1503600</v>
      </c>
    </row>
    <row r="6" spans="1:4">
      <c r="A6" s="4" t="s">
        <v>1165</v>
      </c>
      <c r="B6" s="4" t="s">
        <v>1166</v>
      </c>
      <c r="C6" s="4" t="s">
        <v>1167</v>
      </c>
      <c r="D6" s="4" t="s">
        <v>1168</v>
      </c>
    </row>
    <row r="7" spans="1:4">
      <c r="A7" s="4" t="s">
        <v>1169</v>
      </c>
    </row>
    <row r="8" spans="1:4">
      <c r="A8" s="3" t="s">
        <v>1163</v>
      </c>
    </row>
    <row r="9" spans="1:4">
      <c r="A9" s="4" t="s">
        <v>1157</v>
      </c>
      <c r="B9" s="6" t="n">
        <v>624300</v>
      </c>
      <c r="C9" s="6" t="n">
        <v>638600</v>
      </c>
      <c r="D9" s="6" t="n">
        <v>562600</v>
      </c>
    </row>
    <row r="10" spans="1:4">
      <c r="A10" s="4" t="s">
        <v>1164</v>
      </c>
      <c r="B10" s="5" t="n">
        <v>366100</v>
      </c>
      <c r="C10" s="5" t="n">
        <v>366700</v>
      </c>
      <c r="D10" s="5" t="n">
        <v>368200</v>
      </c>
    </row>
    <row r="11" spans="1:4">
      <c r="A11" s="4" t="s">
        <v>1013</v>
      </c>
    </row>
    <row r="12" spans="1:4">
      <c r="A12" s="3" t="s">
        <v>1163</v>
      </c>
    </row>
    <row r="13" spans="1:4">
      <c r="A13" s="4" t="s">
        <v>1157</v>
      </c>
      <c r="B13" s="5" t="n">
        <v>958700</v>
      </c>
      <c r="C13" s="5" t="n">
        <v>868300</v>
      </c>
      <c r="D13" s="5" t="n">
        <v>727400</v>
      </c>
    </row>
    <row r="14" spans="1:4">
      <c r="A14" s="4" t="s">
        <v>1164</v>
      </c>
      <c r="B14" s="5" t="n">
        <v>1616200</v>
      </c>
      <c r="C14" s="5" t="n">
        <v>1218100</v>
      </c>
      <c r="D14" s="5" t="n">
        <v>1135500</v>
      </c>
    </row>
    <row r="15" spans="1:4">
      <c r="A15" s="4" t="s">
        <v>596</v>
      </c>
    </row>
    <row r="16" spans="1:4">
      <c r="A16" s="3" t="s">
        <v>1163</v>
      </c>
    </row>
    <row r="17" spans="1:4">
      <c r="A17" s="4" t="s">
        <v>1157</v>
      </c>
      <c r="B17" s="5" t="n">
        <v>-87100</v>
      </c>
      <c r="C17" s="5" t="n">
        <v>-70400</v>
      </c>
      <c r="D17" s="5" t="n">
        <v>-59200</v>
      </c>
    </row>
    <row r="18" spans="1:4">
      <c r="A18" s="4" t="s">
        <v>1164</v>
      </c>
      <c r="B18" s="5" t="n">
        <v>0</v>
      </c>
      <c r="C18" s="5" t="n">
        <v>0</v>
      </c>
      <c r="D18" s="5" t="n">
        <v>0</v>
      </c>
    </row>
    <row r="19" spans="1:4">
      <c r="A19" s="4" t="s">
        <v>1170</v>
      </c>
    </row>
    <row r="20" spans="1:4">
      <c r="A20" s="3" t="s">
        <v>1163</v>
      </c>
    </row>
    <row r="21" spans="1:4">
      <c r="A21" s="4" t="s">
        <v>1157</v>
      </c>
      <c r="B21" s="5" t="n">
        <v>193600</v>
      </c>
    </row>
    <row r="22" spans="1:4">
      <c r="A22" s="4" t="s">
        <v>1164</v>
      </c>
      <c r="B22" s="5" t="n">
        <v>233300</v>
      </c>
      <c r="C22" s="5" t="n">
        <v>237600</v>
      </c>
      <c r="D22" s="5" t="n">
        <v>238300</v>
      </c>
    </row>
    <row r="23" spans="1:4">
      <c r="A23" s="4" t="s">
        <v>1171</v>
      </c>
    </row>
    <row r="24" spans="1:4">
      <c r="A24" s="3" t="s">
        <v>1163</v>
      </c>
    </row>
    <row r="25" spans="1:4">
      <c r="A25" s="4" t="s">
        <v>1164</v>
      </c>
      <c r="B25" s="5" t="n">
        <v>412000</v>
      </c>
    </row>
    <row r="26" spans="1:4">
      <c r="A26" s="4" t="s">
        <v>1172</v>
      </c>
    </row>
    <row r="27" spans="1:4">
      <c r="A27" s="3" t="s">
        <v>1163</v>
      </c>
    </row>
    <row r="28" spans="1:4">
      <c r="A28" s="4" t="s">
        <v>1157</v>
      </c>
      <c r="B28" s="5" t="n">
        <v>331400</v>
      </c>
      <c r="C28" s="5" t="n">
        <v>301700</v>
      </c>
      <c r="D28" s="5" t="n">
        <v>238300</v>
      </c>
    </row>
    <row r="29" spans="1:4">
      <c r="A29" s="4" t="s">
        <v>1164</v>
      </c>
      <c r="B29" s="5" t="n">
        <v>494000</v>
      </c>
      <c r="C29" s="5" t="n">
        <v>514000</v>
      </c>
      <c r="D29" s="5" t="n">
        <v>449900</v>
      </c>
    </row>
    <row r="30" spans="1:4">
      <c r="A30" s="4" t="s">
        <v>1173</v>
      </c>
    </row>
    <row r="31" spans="1:4">
      <c r="A31" s="3" t="s">
        <v>1163</v>
      </c>
    </row>
    <row r="32" spans="1:4">
      <c r="A32" s="4" t="s">
        <v>1164</v>
      </c>
      <c r="C32" s="5" t="n">
        <v>160000</v>
      </c>
      <c r="D32" s="5" t="n">
        <v>169300</v>
      </c>
    </row>
    <row r="33" spans="1:4">
      <c r="A33" s="4" t="s">
        <v>455</v>
      </c>
    </row>
    <row r="34" spans="1:4">
      <c r="A34" s="3" t="s">
        <v>1163</v>
      </c>
    </row>
    <row r="35" spans="1:4">
      <c r="A35" s="4" t="s">
        <v>1157</v>
      </c>
      <c r="B35" s="5" t="n">
        <v>285929</v>
      </c>
    </row>
    <row r="36" spans="1:4">
      <c r="A36" s="4" t="s">
        <v>456</v>
      </c>
    </row>
    <row r="37" spans="1:4">
      <c r="A37" s="3" t="s">
        <v>1163</v>
      </c>
    </row>
    <row r="38" spans="1:4">
      <c r="A38" s="4" t="s">
        <v>1157</v>
      </c>
      <c r="B38" s="5" t="n">
        <v>503793</v>
      </c>
    </row>
    <row r="39" spans="1:4">
      <c r="A39" s="4" t="s">
        <v>457</v>
      </c>
    </row>
    <row r="40" spans="1:4">
      <c r="A40" s="3" t="s">
        <v>1163</v>
      </c>
    </row>
    <row r="41" spans="1:4">
      <c r="A41" s="4" t="s">
        <v>1157</v>
      </c>
      <c r="B41" s="5" t="n">
        <v>196212</v>
      </c>
    </row>
    <row r="42" spans="1:4">
      <c r="A42" s="4" t="s">
        <v>458</v>
      </c>
    </row>
    <row r="43" spans="1:4">
      <c r="A43" s="3" t="s">
        <v>1163</v>
      </c>
    </row>
    <row r="44" spans="1:4">
      <c r="A44" s="4" t="s">
        <v>1157</v>
      </c>
      <c r="B44" s="5" t="n">
        <v>8793</v>
      </c>
    </row>
    <row r="45" spans="1:4">
      <c r="A45" s="4" t="s">
        <v>459</v>
      </c>
    </row>
    <row r="46" spans="1:4">
      <c r="A46" s="3" t="s">
        <v>1163</v>
      </c>
    </row>
    <row r="47" spans="1:4">
      <c r="A47" s="4" t="s">
        <v>1157</v>
      </c>
      <c r="B47" s="5" t="n">
        <v>336987</v>
      </c>
    </row>
    <row r="48" spans="1:4">
      <c r="A48" s="4" t="s">
        <v>460</v>
      </c>
    </row>
    <row r="49" spans="1:4">
      <c r="A49" s="3" t="s">
        <v>1163</v>
      </c>
    </row>
    <row r="50" spans="1:4">
      <c r="A50" s="4" t="s">
        <v>1157</v>
      </c>
      <c r="B50" s="5" t="n">
        <v>164175</v>
      </c>
    </row>
    <row r="51" spans="1:4">
      <c r="A51" s="4" t="s">
        <v>461</v>
      </c>
    </row>
    <row r="52" spans="1:4">
      <c r="A52" s="3" t="s">
        <v>1163</v>
      </c>
    </row>
    <row r="53" spans="1:4">
      <c r="A53" s="4" t="s">
        <v>1157</v>
      </c>
      <c r="B53" s="5" t="n">
        <v>994727</v>
      </c>
      <c r="C53" s="5" t="n">
        <v>973900</v>
      </c>
      <c r="D53" s="5" t="n">
        <v>824200</v>
      </c>
    </row>
    <row r="54" spans="1:4">
      <c r="A54" s="4" t="s">
        <v>474</v>
      </c>
    </row>
    <row r="55" spans="1:4">
      <c r="A55" s="3" t="s">
        <v>1163</v>
      </c>
    </row>
    <row r="56" spans="1:4">
      <c r="A56" s="4" t="s">
        <v>1157</v>
      </c>
      <c r="B56" s="5" t="n">
        <v>285929</v>
      </c>
      <c r="C56" s="5" t="n">
        <v>292200</v>
      </c>
      <c r="D56" s="5" t="n">
        <v>283400</v>
      </c>
    </row>
    <row r="57" spans="1:4">
      <c r="A57" s="4" t="s">
        <v>475</v>
      </c>
    </row>
    <row r="58" spans="1:4">
      <c r="A58" s="3" t="s">
        <v>1163</v>
      </c>
    </row>
    <row r="59" spans="1:4">
      <c r="A59" s="4" t="s">
        <v>1157</v>
      </c>
      <c r="B59" s="5" t="n">
        <v>503793</v>
      </c>
      <c r="C59" s="5" t="n">
        <v>487300</v>
      </c>
      <c r="D59" s="5" t="n">
        <v>376600</v>
      </c>
    </row>
    <row r="60" spans="1:4">
      <c r="A60" s="4" t="s">
        <v>476</v>
      </c>
    </row>
    <row r="61" spans="1:4">
      <c r="A61" s="3" t="s">
        <v>1163</v>
      </c>
    </row>
    <row r="62" spans="1:4">
      <c r="A62" s="4" t="s">
        <v>1157</v>
      </c>
      <c r="B62" s="5" t="n">
        <v>196212</v>
      </c>
      <c r="C62" s="5" t="n">
        <v>194400</v>
      </c>
      <c r="D62" s="5" t="n">
        <v>164200</v>
      </c>
    </row>
    <row r="63" spans="1:4">
      <c r="A63" s="4" t="s">
        <v>477</v>
      </c>
    </row>
    <row r="64" spans="1:4">
      <c r="A64" s="3" t="s">
        <v>1163</v>
      </c>
    </row>
    <row r="65" spans="1:4">
      <c r="A65" s="4" t="s">
        <v>1157</v>
      </c>
      <c r="B65" s="5" t="n">
        <v>8793</v>
      </c>
      <c r="C65" s="5" t="n">
        <v>0</v>
      </c>
      <c r="D65" s="5" t="n">
        <v>0</v>
      </c>
    </row>
    <row r="66" spans="1:4">
      <c r="A66" s="4" t="s">
        <v>478</v>
      </c>
    </row>
    <row r="67" spans="1:4">
      <c r="A67" s="3" t="s">
        <v>1163</v>
      </c>
    </row>
    <row r="68" spans="1:4">
      <c r="A68" s="4" t="s">
        <v>1157</v>
      </c>
      <c r="B68" s="5" t="n">
        <v>0</v>
      </c>
    </row>
    <row r="69" spans="1:4">
      <c r="A69" s="4" t="s">
        <v>479</v>
      </c>
    </row>
    <row r="70" spans="1:4">
      <c r="A70" s="3" t="s">
        <v>1163</v>
      </c>
    </row>
    <row r="71" spans="1:4">
      <c r="A71" s="4" t="s">
        <v>1157</v>
      </c>
      <c r="B71" s="5" t="n">
        <v>0</v>
      </c>
    </row>
    <row r="72" spans="1:4">
      <c r="A72" s="4" t="s">
        <v>480</v>
      </c>
    </row>
    <row r="73" spans="1:4">
      <c r="A73" s="3" t="s">
        <v>1163</v>
      </c>
    </row>
    <row r="74" spans="1:4">
      <c r="A74" s="4" t="s">
        <v>1157</v>
      </c>
      <c r="B74" s="5" t="n">
        <v>501162</v>
      </c>
      <c r="C74" s="5" t="n">
        <v>462600</v>
      </c>
      <c r="D74" s="5" t="n">
        <v>406500</v>
      </c>
    </row>
    <row r="75" spans="1:4">
      <c r="A75" s="4" t="s">
        <v>493</v>
      </c>
    </row>
    <row r="76" spans="1:4">
      <c r="A76" s="3" t="s">
        <v>1163</v>
      </c>
    </row>
    <row r="77" spans="1:4">
      <c r="A77" s="4" t="s">
        <v>1157</v>
      </c>
      <c r="B77" s="5" t="n">
        <v>0</v>
      </c>
    </row>
    <row r="78" spans="1:4">
      <c r="A78" s="4" t="s">
        <v>494</v>
      </c>
    </row>
    <row r="79" spans="1:4">
      <c r="A79" s="3" t="s">
        <v>1163</v>
      </c>
    </row>
    <row r="80" spans="1:4">
      <c r="A80" s="4" t="s">
        <v>1157</v>
      </c>
      <c r="B80" s="5" t="n">
        <v>0</v>
      </c>
    </row>
    <row r="81" spans="1:4">
      <c r="A81" s="4" t="s">
        <v>495</v>
      </c>
    </row>
    <row r="82" spans="1:4">
      <c r="A82" s="3" t="s">
        <v>1163</v>
      </c>
    </row>
    <row r="83" spans="1:4">
      <c r="A83" s="4" t="s">
        <v>1157</v>
      </c>
      <c r="B83" s="5" t="n">
        <v>0</v>
      </c>
    </row>
    <row r="84" spans="1:4">
      <c r="A84" s="4" t="s">
        <v>496</v>
      </c>
    </row>
    <row r="85" spans="1:4">
      <c r="A85" s="3" t="s">
        <v>1163</v>
      </c>
    </row>
    <row r="86" spans="1:4">
      <c r="A86" s="4" t="s">
        <v>1157</v>
      </c>
      <c r="B86" s="5" t="n">
        <v>0</v>
      </c>
    </row>
    <row r="87" spans="1:4">
      <c r="A87" s="4" t="s">
        <v>497</v>
      </c>
    </row>
    <row r="88" spans="1:4">
      <c r="A88" s="3" t="s">
        <v>1163</v>
      </c>
    </row>
    <row r="89" spans="1:4">
      <c r="A89" s="4" t="s">
        <v>1157</v>
      </c>
      <c r="B89" s="5" t="n">
        <v>336987</v>
      </c>
      <c r="C89" s="5" t="n">
        <v>323400</v>
      </c>
      <c r="D89" s="5" t="n">
        <v>288400</v>
      </c>
    </row>
    <row r="90" spans="1:4">
      <c r="A90" s="4" t="s">
        <v>498</v>
      </c>
    </row>
    <row r="91" spans="1:4">
      <c r="A91" s="3" t="s">
        <v>1163</v>
      </c>
    </row>
    <row r="92" spans="1:4">
      <c r="A92" s="4" t="s">
        <v>1157</v>
      </c>
      <c r="B92" s="6" t="n">
        <v>164175</v>
      </c>
      <c r="C92" s="6" t="n">
        <v>139200</v>
      </c>
      <c r="D92" s="6" t="n">
        <v>118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4</v>
      </c>
      <c r="B1" s="2" t="s">
        <v>1</v>
      </c>
    </row>
    <row r="2" spans="1:4">
      <c r="B2" s="2" t="s">
        <v>2</v>
      </c>
      <c r="C2" s="2" t="s">
        <v>30</v>
      </c>
      <c r="D2" s="2" t="s">
        <v>31</v>
      </c>
    </row>
    <row r="3" spans="1:4">
      <c r="A3" s="3" t="s">
        <v>1175</v>
      </c>
    </row>
    <row r="4" spans="1:4">
      <c r="A4" s="4" t="s">
        <v>1176</v>
      </c>
      <c r="B4" s="6" t="n">
        <v>15839</v>
      </c>
      <c r="C4" s="6" t="n">
        <v>15325</v>
      </c>
      <c r="D4" s="6" t="n">
        <v>12939</v>
      </c>
    </row>
    <row r="5" spans="1:4">
      <c r="A5" s="4" t="s">
        <v>1177</v>
      </c>
      <c r="B5" s="5" t="n">
        <v>11931</v>
      </c>
    </row>
    <row r="6" spans="1:4">
      <c r="A6" s="4" t="s">
        <v>1178</v>
      </c>
      <c r="B6" s="5" t="n">
        <v>8322</v>
      </c>
    </row>
    <row r="7" spans="1:4">
      <c r="A7" s="4" t="s">
        <v>1179</v>
      </c>
      <c r="B7" s="5" t="n">
        <v>5888</v>
      </c>
    </row>
    <row r="8" spans="1:4">
      <c r="A8" s="4" t="s">
        <v>1180</v>
      </c>
      <c r="B8" s="5" t="n">
        <v>2898</v>
      </c>
    </row>
    <row r="9" spans="1:4">
      <c r="A9" s="4" t="s">
        <v>1181</v>
      </c>
      <c r="B9" s="5" t="n">
        <v>2064</v>
      </c>
    </row>
    <row r="10" spans="1:4">
      <c r="A10" s="4" t="s">
        <v>1182</v>
      </c>
      <c r="B10" s="6" t="n">
        <v>76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31</v>
      </c>
    </row>
    <row r="3" spans="1:4">
      <c r="A3" s="3" t="s">
        <v>1184</v>
      </c>
    </row>
    <row r="4" spans="1:4">
      <c r="A4" s="4" t="s">
        <v>1185</v>
      </c>
      <c r="B4" s="6" t="n">
        <v>-206</v>
      </c>
    </row>
    <row r="5" spans="1:4">
      <c r="A5" s="4" t="s">
        <v>1186</v>
      </c>
    </row>
    <row r="6" spans="1:4">
      <c r="A6" s="3" t="s">
        <v>1184</v>
      </c>
    </row>
    <row r="7" spans="1:4">
      <c r="A7" s="4" t="s">
        <v>1187</v>
      </c>
      <c r="B7" s="5" t="n">
        <v>5143</v>
      </c>
      <c r="C7" s="6" t="n">
        <v>3992</v>
      </c>
      <c r="D7" s="6" t="n">
        <v>4085</v>
      </c>
    </row>
    <row r="8" spans="1:4">
      <c r="A8" s="4" t="s">
        <v>1188</v>
      </c>
      <c r="B8" s="5" t="n">
        <v>363</v>
      </c>
      <c r="C8" s="5" t="n">
        <v>1512</v>
      </c>
      <c r="D8" s="5" t="n">
        <v>863</v>
      </c>
    </row>
    <row r="9" spans="1:4">
      <c r="A9" s="4" t="s">
        <v>1185</v>
      </c>
      <c r="B9" s="5" t="n">
        <v>-416</v>
      </c>
      <c r="C9" s="5" t="n">
        <v>-297</v>
      </c>
      <c r="D9" s="5" t="n">
        <v>-910</v>
      </c>
    </row>
    <row r="10" spans="1:4">
      <c r="A10" s="4" t="s">
        <v>1189</v>
      </c>
      <c r="B10" s="5" t="n">
        <v>-80</v>
      </c>
      <c r="C10" s="5" t="n">
        <v>-64</v>
      </c>
      <c r="D10" s="5" t="n">
        <v>-46</v>
      </c>
    </row>
    <row r="11" spans="1:4">
      <c r="A11" s="4" t="s">
        <v>1190</v>
      </c>
      <c r="B11" s="6" t="n">
        <v>5010</v>
      </c>
      <c r="C11" s="6" t="n">
        <v>5143</v>
      </c>
      <c r="D11" s="6" t="n">
        <v>39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31</v>
      </c>
    </row>
    <row r="3" spans="1:4">
      <c r="A3" s="3" t="s">
        <v>1184</v>
      </c>
    </row>
    <row r="4" spans="1:4">
      <c r="A4" s="4" t="s">
        <v>1192</v>
      </c>
      <c r="B4" s="6" t="n">
        <v>-206</v>
      </c>
    </row>
    <row r="5" spans="1:4">
      <c r="A5" s="4" t="s">
        <v>1193</v>
      </c>
    </row>
    <row r="6" spans="1:4">
      <c r="A6" s="3" t="s">
        <v>1184</v>
      </c>
    </row>
    <row r="7" spans="1:4">
      <c r="A7" s="4" t="s">
        <v>1187</v>
      </c>
      <c r="B7" s="5" t="n">
        <v>10223</v>
      </c>
      <c r="C7" s="6" t="n">
        <v>14957</v>
      </c>
      <c r="D7" s="6" t="n">
        <v>14401</v>
      </c>
    </row>
    <row r="8" spans="1:4">
      <c r="A8" s="4" t="s">
        <v>1194</v>
      </c>
      <c r="B8" s="5" t="n">
        <v>546</v>
      </c>
      <c r="C8" s="5" t="n">
        <v>1161</v>
      </c>
      <c r="D8" s="5" t="n">
        <v>759</v>
      </c>
    </row>
    <row r="9" spans="1:4">
      <c r="A9" s="4" t="s">
        <v>1195</v>
      </c>
      <c r="B9" s="5" t="n">
        <v>-15</v>
      </c>
      <c r="C9" s="5" t="n">
        <v>-123</v>
      </c>
      <c r="D9" s="5" t="n">
        <v>-17</v>
      </c>
    </row>
    <row r="10" spans="1:4">
      <c r="A10" s="4" t="s">
        <v>1192</v>
      </c>
      <c r="B10" s="5" t="n">
        <v>-6064</v>
      </c>
      <c r="C10" s="5" t="n">
        <v>-6773</v>
      </c>
      <c r="D10" s="5" t="n">
        <v>-5638</v>
      </c>
    </row>
    <row r="11" spans="1:4">
      <c r="A11" s="4" t="s">
        <v>1196</v>
      </c>
      <c r="B11" s="5" t="n">
        <v>-324</v>
      </c>
      <c r="C11" s="5" t="n">
        <v>1001</v>
      </c>
      <c r="D11" s="5" t="n">
        <v>-133</v>
      </c>
    </row>
    <row r="12" spans="1:4">
      <c r="A12" s="4" t="s">
        <v>166</v>
      </c>
      <c r="D12" s="5" t="n">
        <v>5585</v>
      </c>
    </row>
    <row r="13" spans="1:4">
      <c r="A13" s="4" t="s">
        <v>1190</v>
      </c>
      <c r="B13" s="6" t="n">
        <v>4366</v>
      </c>
      <c r="C13" s="6" t="n">
        <v>10223</v>
      </c>
      <c r="D13" s="6" t="n">
        <v>149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71</v>
      </c>
    </row>
    <row r="4" spans="1:2">
      <c r="A4" s="4" t="s">
        <v>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95889</v>
      </c>
      <c r="C4" s="6" t="n">
        <v>1436499</v>
      </c>
      <c r="D4" s="6" t="n">
        <v>1230754</v>
      </c>
    </row>
    <row r="5" spans="1:4">
      <c r="A5" s="4" t="s">
        <v>34</v>
      </c>
      <c r="B5" s="5" t="n">
        <v>963524</v>
      </c>
      <c r="C5" s="5" t="n">
        <v>943779</v>
      </c>
      <c r="D5" s="5" t="n">
        <v>788727</v>
      </c>
    </row>
    <row r="6" spans="1:4">
      <c r="A6" s="4" t="s">
        <v>35</v>
      </c>
      <c r="B6" s="5" t="n">
        <v>300601</v>
      </c>
      <c r="C6" s="5" t="n">
        <v>286269</v>
      </c>
      <c r="D6" s="5" t="n">
        <v>247731</v>
      </c>
    </row>
    <row r="7" spans="1:4">
      <c r="A7" s="4" t="s">
        <v>36</v>
      </c>
      <c r="B7" s="5" t="n">
        <v>1264125</v>
      </c>
      <c r="C7" s="5" t="n">
        <v>1230048</v>
      </c>
      <c r="D7" s="5" t="n">
        <v>1036458</v>
      </c>
    </row>
    <row r="8" spans="1:4">
      <c r="A8" s="4" t="s">
        <v>37</v>
      </c>
      <c r="B8" s="5" t="n">
        <v>231764</v>
      </c>
      <c r="C8" s="5" t="n">
        <v>206451</v>
      </c>
      <c r="D8" s="5" t="n">
        <v>194296</v>
      </c>
    </row>
    <row r="9" spans="1:4">
      <c r="A9" s="4" t="s">
        <v>38</v>
      </c>
      <c r="B9" s="5" t="n">
        <v>16841</v>
      </c>
      <c r="C9" s="5" t="n">
        <v>14571</v>
      </c>
      <c r="D9" s="5" t="n">
        <v>11883</v>
      </c>
    </row>
    <row r="10" spans="1:4">
      <c r="A10" s="4" t="s">
        <v>39</v>
      </c>
      <c r="B10" s="5" t="n">
        <v>7428</v>
      </c>
      <c r="C10" s="5" t="n">
        <v>-3819</v>
      </c>
      <c r="D10" s="5" t="n">
        <v>-208</v>
      </c>
    </row>
    <row r="11" spans="1:4">
      <c r="A11" s="4" t="s">
        <v>40</v>
      </c>
      <c r="B11" s="5" t="n">
        <v>207495</v>
      </c>
      <c r="C11" s="5" t="n">
        <v>195699</v>
      </c>
      <c r="D11" s="5" t="n">
        <v>182621</v>
      </c>
    </row>
    <row r="12" spans="1:4">
      <c r="A12" s="4" t="s">
        <v>41</v>
      </c>
      <c r="B12" s="5" t="n">
        <v>41309</v>
      </c>
      <c r="C12" s="5" t="n">
        <v>136284</v>
      </c>
      <c r="D12" s="5" t="n">
        <v>47020</v>
      </c>
    </row>
    <row r="13" spans="1:4">
      <c r="A13" s="4" t="s">
        <v>42</v>
      </c>
      <c r="B13" s="6" t="n">
        <v>166186</v>
      </c>
      <c r="C13" s="6" t="n">
        <v>59415</v>
      </c>
      <c r="D13" s="6" t="n">
        <v>135601</v>
      </c>
    </row>
    <row r="14" spans="1:4">
      <c r="A14" s="3" t="s">
        <v>43</v>
      </c>
    </row>
    <row r="15" spans="1:4">
      <c r="A15" s="4" t="s">
        <v>44</v>
      </c>
      <c r="B15" s="7" t="n">
        <v>3.18</v>
      </c>
      <c r="C15" s="7" t="n">
        <v>1.1</v>
      </c>
      <c r="D15" s="7" t="n">
        <v>2.5</v>
      </c>
    </row>
    <row r="16" spans="1:4">
      <c r="A16" s="4" t="s">
        <v>45</v>
      </c>
      <c r="B16" s="8" t="n">
        <v>3.15</v>
      </c>
      <c r="C16" s="7" t="n">
        <v>1.09</v>
      </c>
      <c r="D16" s="8" t="n">
        <v>2.48</v>
      </c>
    </row>
    <row r="17" spans="1:4">
      <c r="A17" s="4" t="s">
        <v>46</v>
      </c>
      <c r="B17" s="7" t="n">
        <v>0.62</v>
      </c>
      <c r="D17" s="7" t="n">
        <v>0.51</v>
      </c>
    </row>
    <row r="18" spans="1:4">
      <c r="A18" s="3" t="s">
        <v>47</v>
      </c>
    </row>
    <row r="19" spans="1:4">
      <c r="A19" s="4" t="s">
        <v>48</v>
      </c>
      <c r="B19" s="5" t="n">
        <v>52304190</v>
      </c>
      <c r="C19" s="5" t="n">
        <v>54073407</v>
      </c>
      <c r="D19" s="5" t="n">
        <v>54191013</v>
      </c>
    </row>
    <row r="20" spans="1:4">
      <c r="A20" s="4" t="s">
        <v>49</v>
      </c>
      <c r="B20" s="5" t="n">
        <v>52831606</v>
      </c>
      <c r="C20" s="5" t="n">
        <v>54605298</v>
      </c>
      <c r="D20" s="5" t="n">
        <v>546313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203</v>
      </c>
    </row>
    <row r="4" spans="1:2">
      <c r="A4" s="4" t="s">
        <v>141</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0</v>
      </c>
      <c r="C1" s="2" t="s">
        <v>1</v>
      </c>
    </row>
    <row r="2" spans="1:5">
      <c r="C2" s="2" t="s">
        <v>2</v>
      </c>
      <c r="D2" s="2" t="s">
        <v>30</v>
      </c>
      <c r="E2" s="2" t="s">
        <v>31</v>
      </c>
    </row>
    <row r="3" spans="1:5">
      <c r="A3" s="3" t="s">
        <v>51</v>
      </c>
    </row>
    <row r="4" spans="1:5">
      <c r="A4" s="4" t="s">
        <v>42</v>
      </c>
      <c r="C4" s="6" t="n">
        <v>166186</v>
      </c>
      <c r="D4" s="6" t="n">
        <v>59415</v>
      </c>
      <c r="E4" s="6" t="n">
        <v>135601</v>
      </c>
    </row>
    <row r="5" spans="1:5">
      <c r="A5" s="3" t="s">
        <v>52</v>
      </c>
    </row>
    <row r="6" spans="1:5">
      <c r="A6" s="4" t="s">
        <v>53</v>
      </c>
      <c r="B6" s="4" t="s">
        <v>54</v>
      </c>
      <c r="C6" s="5" t="n">
        <v>673</v>
      </c>
      <c r="D6" s="5" t="n">
        <v>299</v>
      </c>
      <c r="E6" s="5" t="n">
        <v>-342</v>
      </c>
    </row>
    <row r="7" spans="1:5">
      <c r="A7" s="4" t="s">
        <v>55</v>
      </c>
      <c r="C7" s="5" t="n">
        <v>207</v>
      </c>
      <c r="D7" s="5" t="n">
        <v>232</v>
      </c>
      <c r="E7" s="5" t="n">
        <v>-42</v>
      </c>
    </row>
    <row r="8" spans="1:5">
      <c r="A8" s="4" t="s">
        <v>56</v>
      </c>
      <c r="B8" s="4" t="s">
        <v>57</v>
      </c>
      <c r="C8" s="5" t="n">
        <v>-50017</v>
      </c>
      <c r="D8" s="5" t="n">
        <v>83404</v>
      </c>
      <c r="E8" s="5" t="n">
        <v>-48367</v>
      </c>
    </row>
    <row r="9" spans="1:5">
      <c r="A9" s="4" t="s">
        <v>58</v>
      </c>
      <c r="C9" s="5" t="n">
        <v>-210</v>
      </c>
      <c r="D9" s="5" t="n">
        <v>610</v>
      </c>
      <c r="E9" s="5" t="n">
        <v>-833</v>
      </c>
    </row>
    <row r="10" spans="1:5">
      <c r="A10" s="4" t="s">
        <v>59</v>
      </c>
      <c r="B10" s="4" t="s">
        <v>60</v>
      </c>
      <c r="C10" s="5" t="n">
        <v>-15426</v>
      </c>
      <c r="D10" s="5" t="n">
        <v>10726</v>
      </c>
      <c r="E10" s="5" t="n">
        <v>-8867</v>
      </c>
    </row>
    <row r="11" spans="1:5">
      <c r="A11" s="4" t="s">
        <v>61</v>
      </c>
      <c r="C11" s="5" t="n">
        <v>-4606</v>
      </c>
      <c r="D11" s="5" t="n">
        <v>4469</v>
      </c>
      <c r="E11" s="5" t="n">
        <v>-4687</v>
      </c>
    </row>
    <row r="12" spans="1:5">
      <c r="A12" s="4" t="s">
        <v>62</v>
      </c>
      <c r="C12" s="5" t="n">
        <v>-64770</v>
      </c>
      <c r="D12" s="5" t="n">
        <v>94429</v>
      </c>
      <c r="E12" s="5" t="n">
        <v>-57576</v>
      </c>
    </row>
    <row r="13" spans="1:5">
      <c r="A13" s="4" t="s">
        <v>63</v>
      </c>
      <c r="C13" s="6" t="n">
        <v>101416</v>
      </c>
      <c r="D13" s="6" t="n">
        <v>153844</v>
      </c>
      <c r="E13" s="6" t="n">
        <v>78025</v>
      </c>
    </row>
    <row r="14" spans="1:5"/>
    <row r="15" spans="1:5">
      <c r="A15" s="4" t="s">
        <v>54</v>
      </c>
      <c r="B15" s="4" t="s">
        <v>64</v>
      </c>
    </row>
    <row r="16" spans="1:5">
      <c r="A16" s="4" t="s">
        <v>57</v>
      </c>
      <c r="B16" s="4" t="s">
        <v>65</v>
      </c>
    </row>
    <row r="17" spans="1:5">
      <c r="A17" s="4" t="s">
        <v>60</v>
      </c>
      <c r="B17" s="4" t="s">
        <v>66</v>
      </c>
    </row>
  </sheetData>
  <mergeCells count="6">
    <mergeCell ref="A1:B2"/>
    <mergeCell ref="C1:E1"/>
    <mergeCell ref="A14:D14"/>
    <mergeCell ref="B15:D15"/>
    <mergeCell ref="B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2</v>
      </c>
    </row>
    <row r="4" spans="1:2">
      <c r="A4" s="4" t="s">
        <v>228</v>
      </c>
      <c r="B4" s="4" t="s">
        <v>229</v>
      </c>
    </row>
    <row r="5" spans="1:2">
      <c r="A5" s="4" t="s">
        <v>230</v>
      </c>
      <c r="B5" s="4" t="s">
        <v>231</v>
      </c>
    </row>
    <row r="6" spans="1:2">
      <c r="A6" s="4" t="s">
        <v>232</v>
      </c>
      <c r="B6" s="4" t="s">
        <v>233</v>
      </c>
    </row>
    <row r="7" spans="1:2">
      <c r="A7" s="4" t="s">
        <v>69</v>
      </c>
      <c r="B7" s="4" t="s">
        <v>234</v>
      </c>
    </row>
    <row r="8" spans="1:2">
      <c r="A8" s="4" t="s">
        <v>71</v>
      </c>
      <c r="B8" s="4" t="s">
        <v>235</v>
      </c>
    </row>
    <row r="9" spans="1:2">
      <c r="A9" s="4" t="s">
        <v>236</v>
      </c>
      <c r="B9" s="4" t="s">
        <v>237</v>
      </c>
    </row>
    <row r="10" spans="1:2">
      <c r="A10" s="4" t="s">
        <v>76</v>
      </c>
      <c r="B10" s="4" t="s">
        <v>238</v>
      </c>
    </row>
    <row r="11" spans="1:2">
      <c r="A11" s="4" t="s">
        <v>239</v>
      </c>
      <c r="B11" s="4" t="s">
        <v>240</v>
      </c>
    </row>
    <row r="12" spans="1:2">
      <c r="A12" s="4" t="s">
        <v>241</v>
      </c>
      <c r="B12" s="4" t="s">
        <v>242</v>
      </c>
    </row>
    <row r="13" spans="1:2">
      <c r="A13" s="4" t="s">
        <v>188</v>
      </c>
      <c r="B13" s="4" t="s">
        <v>243</v>
      </c>
    </row>
    <row r="14" spans="1:2">
      <c r="A14" s="4" t="s">
        <v>244</v>
      </c>
      <c r="B14" s="4" t="s">
        <v>245</v>
      </c>
    </row>
    <row r="15" spans="1:2">
      <c r="A15" s="4" t="s">
        <v>246</v>
      </c>
      <c r="B15" s="4" t="s">
        <v>247</v>
      </c>
    </row>
    <row r="16" spans="1:2">
      <c r="A16" s="4" t="s">
        <v>194</v>
      </c>
      <c r="B16" s="4" t="s">
        <v>248</v>
      </c>
    </row>
    <row r="17" spans="1:2">
      <c r="A17" s="4" t="s">
        <v>249</v>
      </c>
      <c r="B17" s="4" t="s">
        <v>250</v>
      </c>
    </row>
    <row r="18" spans="1:2">
      <c r="A18" s="4" t="s">
        <v>200</v>
      </c>
      <c r="B18" s="4" t="s">
        <v>251</v>
      </c>
    </row>
    <row r="19" spans="1:2">
      <c r="A19" s="4" t="s">
        <v>252</v>
      </c>
      <c r="B19"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6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6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4</v>
      </c>
    </row>
    <row r="4" spans="1:2">
      <c r="A4" s="4" t="s">
        <v>173</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7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100719</v>
      </c>
      <c r="C3" s="6" t="n">
        <v>145290</v>
      </c>
    </row>
    <row r="4" spans="1:3">
      <c r="A4" s="4" t="s">
        <v>70</v>
      </c>
      <c r="B4" s="5" t="n">
        <v>382253</v>
      </c>
      <c r="C4" s="5" t="n">
        <v>348943</v>
      </c>
    </row>
    <row r="5" spans="1:3">
      <c r="A5" s="4" t="s">
        <v>71</v>
      </c>
      <c r="B5" s="5" t="n">
        <v>265990</v>
      </c>
      <c r="C5" s="5" t="n">
        <v>241962</v>
      </c>
    </row>
    <row r="6" spans="1:3">
      <c r="A6" s="4" t="s">
        <v>72</v>
      </c>
      <c r="B6" s="5" t="n">
        <v>57184</v>
      </c>
      <c r="C6" s="5" t="n">
        <v>32526</v>
      </c>
    </row>
    <row r="7" spans="1:3">
      <c r="A7" s="4" t="s">
        <v>73</v>
      </c>
      <c r="B7" s="5" t="n">
        <v>806146</v>
      </c>
      <c r="C7" s="5" t="n">
        <v>768721</v>
      </c>
    </row>
    <row r="8" spans="1:3">
      <c r="A8" s="4" t="s">
        <v>74</v>
      </c>
      <c r="B8" s="5" t="n">
        <v>20474</v>
      </c>
      <c r="C8" s="5" t="n">
        <v>12161</v>
      </c>
    </row>
    <row r="9" spans="1:3">
      <c r="A9" s="4" t="s">
        <v>75</v>
      </c>
      <c r="B9" s="5" t="n">
        <v>370531</v>
      </c>
      <c r="C9" s="5" t="n">
        <v>359298</v>
      </c>
    </row>
    <row r="10" spans="1:3">
      <c r="A10" s="4" t="s">
        <v>76</v>
      </c>
      <c r="B10" s="5" t="n">
        <v>955524</v>
      </c>
      <c r="C10" s="5" t="n">
        <v>690223</v>
      </c>
    </row>
    <row r="11" spans="1:3">
      <c r="A11" s="4" t="s">
        <v>77</v>
      </c>
      <c r="B11" s="5" t="n">
        <v>636538</v>
      </c>
      <c r="C11" s="5" t="n">
        <v>507042</v>
      </c>
    </row>
    <row r="12" spans="1:3">
      <c r="A12" s="4" t="s">
        <v>78</v>
      </c>
      <c r="B12" s="5" t="n">
        <v>19757</v>
      </c>
      <c r="C12" s="5" t="n">
        <v>28271</v>
      </c>
    </row>
    <row r="13" spans="1:3">
      <c r="A13" s="4" t="s">
        <v>79</v>
      </c>
      <c r="B13" s="5" t="n">
        <v>2808970</v>
      </c>
      <c r="C13" s="5" t="n">
        <v>2365716</v>
      </c>
    </row>
    <row r="14" spans="1:3">
      <c r="A14" s="3" t="s">
        <v>80</v>
      </c>
    </row>
    <row r="15" spans="1:3">
      <c r="A15" s="4" t="s">
        <v>81</v>
      </c>
      <c r="B15" s="5" t="n">
        <v>2137</v>
      </c>
      <c r="C15" s="5" t="n">
        <v>5669</v>
      </c>
    </row>
    <row r="16" spans="1:3">
      <c r="A16" s="4" t="s">
        <v>82</v>
      </c>
      <c r="B16" s="5" t="n">
        <v>143419</v>
      </c>
      <c r="C16" s="5" t="n">
        <v>127521</v>
      </c>
    </row>
    <row r="17" spans="1:3">
      <c r="A17" s="4" t="s">
        <v>83</v>
      </c>
      <c r="B17" s="5" t="n">
        <v>206782</v>
      </c>
      <c r="C17" s="5" t="n">
        <v>181241</v>
      </c>
    </row>
    <row r="18" spans="1:3">
      <c r="A18" s="4" t="s">
        <v>84</v>
      </c>
      <c r="B18" s="5" t="n">
        <v>5522</v>
      </c>
      <c r="C18" s="5" t="n">
        <v>1330</v>
      </c>
    </row>
    <row r="19" spans="1:3">
      <c r="A19" s="4" t="s">
        <v>85</v>
      </c>
      <c r="B19" s="5" t="n">
        <v>357860</v>
      </c>
      <c r="C19" s="5" t="n">
        <v>315761</v>
      </c>
    </row>
    <row r="20" spans="1:3">
      <c r="A20" s="4" t="s">
        <v>86</v>
      </c>
      <c r="B20" s="5" t="n">
        <v>936357</v>
      </c>
      <c r="C20" s="5" t="n">
        <v>525597</v>
      </c>
    </row>
    <row r="21" spans="1:3">
      <c r="A21" s="4" t="s">
        <v>87</v>
      </c>
      <c r="B21" s="5" t="n">
        <v>104302</v>
      </c>
      <c r="C21" s="5" t="n">
        <v>89000</v>
      </c>
    </row>
    <row r="22" spans="1:3">
      <c r="A22" s="4" t="s">
        <v>74</v>
      </c>
      <c r="B22" s="5" t="n">
        <v>106559</v>
      </c>
      <c r="C22" s="5" t="n">
        <v>73505</v>
      </c>
    </row>
    <row r="23" spans="1:3">
      <c r="A23" s="4" t="s">
        <v>88</v>
      </c>
      <c r="B23" s="5" t="n">
        <v>72961</v>
      </c>
      <c r="C23" s="5" t="n">
        <v>79770</v>
      </c>
    </row>
    <row r="24" spans="1:3">
      <c r="A24" s="4" t="s">
        <v>89</v>
      </c>
      <c r="B24" s="5" t="n">
        <v>27875</v>
      </c>
      <c r="C24" s="5" t="n">
        <v>21762</v>
      </c>
    </row>
    <row r="25" spans="1:3">
      <c r="A25" s="4" t="s">
        <v>90</v>
      </c>
      <c r="B25" s="4" t="s">
        <v>91</v>
      </c>
      <c r="C25" s="4" t="s">
        <v>91</v>
      </c>
    </row>
    <row r="26" spans="1:3">
      <c r="A26" s="3" t="s">
        <v>92</v>
      </c>
    </row>
    <row r="27" spans="1:3">
      <c r="A27" s="4" t="s">
        <v>93</v>
      </c>
      <c r="B27" s="5" t="n">
        <v>634</v>
      </c>
      <c r="C27" s="5" t="n">
        <v>630</v>
      </c>
    </row>
    <row r="28" spans="1:3">
      <c r="A28" s="4" t="s">
        <v>94</v>
      </c>
      <c r="B28" s="5" t="n">
        <v>470818</v>
      </c>
      <c r="C28" s="5" t="n">
        <v>457365</v>
      </c>
    </row>
    <row r="29" spans="1:3">
      <c r="A29" s="4" t="s">
        <v>95</v>
      </c>
      <c r="B29" s="5" t="n">
        <v>-441668</v>
      </c>
      <c r="C29" s="5" t="n">
        <v>-297998</v>
      </c>
    </row>
    <row r="30" spans="1:3">
      <c r="A30" s="4" t="s">
        <v>96</v>
      </c>
      <c r="B30" s="5" t="n">
        <v>1363772</v>
      </c>
      <c r="C30" s="5" t="n">
        <v>1206723</v>
      </c>
    </row>
    <row r="31" spans="1:3">
      <c r="A31" s="4" t="s">
        <v>97</v>
      </c>
      <c r="B31" s="5" t="n">
        <v>-190500</v>
      </c>
      <c r="C31" s="5" t="n">
        <v>-106399</v>
      </c>
    </row>
    <row r="32" spans="1:3">
      <c r="A32" s="4" t="s">
        <v>98</v>
      </c>
      <c r="B32" s="5" t="n">
        <v>1203056</v>
      </c>
      <c r="C32" s="5" t="n">
        <v>1260321</v>
      </c>
    </row>
    <row r="33" spans="1:3">
      <c r="A33" s="4" t="s">
        <v>99</v>
      </c>
      <c r="B33" s="6" t="n">
        <v>2808970</v>
      </c>
      <c r="C33" s="6" t="n">
        <v>23657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58</v>
      </c>
    </row>
    <row r="4" spans="1:4">
      <c r="A4" s="4" t="s">
        <v>359</v>
      </c>
      <c r="B4" s="4" t="s">
        <v>360</v>
      </c>
    </row>
    <row r="5" spans="1:4">
      <c r="A5" s="4" t="s">
        <v>361</v>
      </c>
      <c r="B5" s="6" t="n">
        <v>0</v>
      </c>
    </row>
    <row r="6" spans="1:4">
      <c r="A6" s="4" t="s">
        <v>362</v>
      </c>
      <c r="B6" s="5" t="n">
        <v>0</v>
      </c>
    </row>
    <row r="7" spans="1:4">
      <c r="A7" s="4" t="s">
        <v>363</v>
      </c>
      <c r="B7" s="5" t="n">
        <v>3879000</v>
      </c>
      <c r="C7" s="6" t="n">
        <v>756000</v>
      </c>
      <c r="D7" s="6" t="n">
        <v>1873000</v>
      </c>
    </row>
    <row r="8" spans="1:4">
      <c r="A8" s="4" t="s">
        <v>364</v>
      </c>
      <c r="B8" s="6" t="n">
        <v>16193000</v>
      </c>
      <c r="C8" s="6" t="n">
        <v>14765000</v>
      </c>
      <c r="D8" s="6" t="n">
        <v>12913000</v>
      </c>
    </row>
    <row r="9" spans="1:4">
      <c r="A9" s="4" t="s">
        <v>365</v>
      </c>
    </row>
    <row r="10" spans="1:4">
      <c r="A10" s="3" t="s">
        <v>358</v>
      </c>
    </row>
    <row r="11" spans="1:4">
      <c r="A11" s="4" t="s">
        <v>366</v>
      </c>
      <c r="B11" s="4" t="s">
        <v>367</v>
      </c>
    </row>
    <row r="12" spans="1:4">
      <c r="A12" s="4" t="s">
        <v>368</v>
      </c>
    </row>
    <row r="13" spans="1:4">
      <c r="A13" s="3" t="s">
        <v>358</v>
      </c>
    </row>
    <row r="14" spans="1:4">
      <c r="A14" s="4" t="s">
        <v>366</v>
      </c>
      <c r="B14" s="4" t="s">
        <v>369</v>
      </c>
    </row>
    <row r="15" spans="1:4">
      <c r="A15" s="4" t="s">
        <v>370</v>
      </c>
    </row>
    <row r="16" spans="1:4">
      <c r="A16" s="3" t="s">
        <v>358</v>
      </c>
    </row>
    <row r="17" spans="1:4">
      <c r="A17" s="4" t="s">
        <v>366</v>
      </c>
      <c r="B17" s="4" t="s">
        <v>371</v>
      </c>
    </row>
    <row r="18" spans="1:4">
      <c r="A18" s="4" t="s">
        <v>372</v>
      </c>
    </row>
    <row r="19" spans="1:4">
      <c r="A19" s="3" t="s">
        <v>358</v>
      </c>
    </row>
    <row r="20" spans="1:4">
      <c r="A20" s="4" t="s">
        <v>366</v>
      </c>
      <c r="B20" s="4" t="s">
        <v>3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74</v>
      </c>
      <c r="B1" s="2" t="s">
        <v>1</v>
      </c>
    </row>
    <row r="2" spans="1:7">
      <c r="B2" s="2" t="s">
        <v>2</v>
      </c>
      <c r="C2" s="2" t="s">
        <v>30</v>
      </c>
      <c r="D2" s="2" t="s">
        <v>31</v>
      </c>
      <c r="E2" s="2" t="s">
        <v>375</v>
      </c>
      <c r="F2" s="2" t="s">
        <v>376</v>
      </c>
      <c r="G2" s="2" t="s">
        <v>377</v>
      </c>
    </row>
    <row r="3" spans="1:7">
      <c r="A3" s="3" t="s">
        <v>378</v>
      </c>
    </row>
    <row r="4" spans="1:7">
      <c r="A4" s="4" t="s">
        <v>379</v>
      </c>
      <c r="B4" s="6" t="n">
        <v>382253</v>
      </c>
      <c r="C4" s="6" t="n">
        <v>348943</v>
      </c>
      <c r="G4" s="6" t="n">
        <v>362479</v>
      </c>
    </row>
    <row r="5" spans="1:7">
      <c r="A5" s="4" t="s">
        <v>71</v>
      </c>
      <c r="B5" s="5" t="n">
        <v>265990</v>
      </c>
      <c r="C5" s="5" t="n">
        <v>241962</v>
      </c>
      <c r="G5" s="5" t="n">
        <v>233054</v>
      </c>
    </row>
    <row r="6" spans="1:7">
      <c r="A6" s="4" t="s">
        <v>72</v>
      </c>
      <c r="B6" s="5" t="n">
        <v>57184</v>
      </c>
      <c r="C6" s="5" t="n">
        <v>32526</v>
      </c>
      <c r="G6" s="5" t="n">
        <v>47105</v>
      </c>
    </row>
    <row r="7" spans="1:7">
      <c r="A7" s="4" t="s">
        <v>74</v>
      </c>
      <c r="B7" s="5" t="n">
        <v>20474</v>
      </c>
      <c r="C7" s="5" t="n">
        <v>12161</v>
      </c>
      <c r="G7" s="5" t="n">
        <v>11171</v>
      </c>
    </row>
    <row r="8" spans="1:7">
      <c r="A8" s="3" t="s">
        <v>380</v>
      </c>
    </row>
    <row r="9" spans="1:7">
      <c r="A9" s="4" t="s">
        <v>83</v>
      </c>
      <c r="B9" s="5" t="n">
        <v>206782</v>
      </c>
      <c r="C9" s="5" t="n">
        <v>181241</v>
      </c>
      <c r="G9" s="5" t="n">
        <v>194777</v>
      </c>
    </row>
    <row r="10" spans="1:7">
      <c r="A10" s="4" t="s">
        <v>74</v>
      </c>
      <c r="B10" s="5" t="n">
        <v>106559</v>
      </c>
      <c r="C10" s="5" t="n">
        <v>73505</v>
      </c>
      <c r="G10" s="5" t="n">
        <v>73891</v>
      </c>
    </row>
    <row r="11" spans="1:7">
      <c r="A11" s="3" t="s">
        <v>92</v>
      </c>
    </row>
    <row r="12" spans="1:7">
      <c r="A12" s="4" t="s">
        <v>96</v>
      </c>
      <c r="B12" s="5" t="n">
        <v>1363772</v>
      </c>
      <c r="C12" s="5" t="n">
        <v>1206723</v>
      </c>
      <c r="G12" s="5" t="n">
        <v>1211018</v>
      </c>
    </row>
    <row r="13" spans="1:7">
      <c r="A13" s="4" t="s">
        <v>97</v>
      </c>
      <c r="B13" s="5" t="n">
        <v>-190500</v>
      </c>
      <c r="C13" s="5" t="n">
        <v>-106399</v>
      </c>
      <c r="D13" s="6" t="n">
        <v>-200828</v>
      </c>
    </row>
    <row r="14" spans="1:7">
      <c r="A14" s="3" t="s">
        <v>381</v>
      </c>
    </row>
    <row r="15" spans="1:7">
      <c r="A15" s="4" t="s">
        <v>33</v>
      </c>
      <c r="B15" s="5" t="n">
        <v>1495889</v>
      </c>
      <c r="C15" s="5" t="n">
        <v>1436499</v>
      </c>
      <c r="D15" s="5" t="n">
        <v>1230754</v>
      </c>
    </row>
    <row r="16" spans="1:7">
      <c r="A16" s="4" t="s">
        <v>34</v>
      </c>
      <c r="B16" s="5" t="n">
        <v>963524</v>
      </c>
      <c r="C16" s="5" t="n">
        <v>943779</v>
      </c>
      <c r="D16" s="5" t="n">
        <v>788727</v>
      </c>
    </row>
    <row r="17" spans="1:7">
      <c r="A17" s="4" t="s">
        <v>382</v>
      </c>
      <c r="B17" s="5" t="n">
        <v>231764</v>
      </c>
      <c r="C17" s="5" t="n">
        <v>206451</v>
      </c>
      <c r="D17" s="5" t="n">
        <v>194296</v>
      </c>
    </row>
    <row r="18" spans="1:7">
      <c r="A18" s="4" t="s">
        <v>40</v>
      </c>
      <c r="B18" s="5" t="n">
        <v>207495</v>
      </c>
      <c r="C18" s="5" t="n">
        <v>195699</v>
      </c>
      <c r="D18" s="5" t="n">
        <v>182621</v>
      </c>
    </row>
    <row r="19" spans="1:7">
      <c r="A19" s="4" t="s">
        <v>41</v>
      </c>
      <c r="B19" s="5" t="n">
        <v>41309</v>
      </c>
      <c r="C19" s="5" t="n">
        <v>136284</v>
      </c>
      <c r="D19" s="5" t="n">
        <v>47020</v>
      </c>
    </row>
    <row r="20" spans="1:7">
      <c r="A20" s="4" t="s">
        <v>42</v>
      </c>
      <c r="B20" s="5" t="n">
        <v>166186</v>
      </c>
      <c r="C20" s="5" t="n">
        <v>59415</v>
      </c>
      <c r="D20" s="5" t="n">
        <v>135601</v>
      </c>
    </row>
    <row r="21" spans="1:7">
      <c r="A21" s="4" t="s">
        <v>39</v>
      </c>
      <c r="B21" s="5" t="n">
        <v>7428</v>
      </c>
      <c r="C21" s="5" t="n">
        <v>-3819</v>
      </c>
      <c r="D21" s="5" t="n">
        <v>-208</v>
      </c>
    </row>
    <row r="22" spans="1:7">
      <c r="A22" s="4" t="s">
        <v>383</v>
      </c>
    </row>
    <row r="23" spans="1:7">
      <c r="A23" s="3" t="s">
        <v>381</v>
      </c>
    </row>
    <row r="24" spans="1:7">
      <c r="A24" s="4" t="s">
        <v>384</v>
      </c>
      <c r="C24" s="5" t="n">
        <v>-7217</v>
      </c>
    </row>
    <row r="25" spans="1:7">
      <c r="A25" s="4" t="s">
        <v>385</v>
      </c>
      <c r="C25" s="5" t="n">
        <v>-230</v>
      </c>
    </row>
    <row r="26" spans="1:7">
      <c r="A26" s="4" t="s">
        <v>386</v>
      </c>
    </row>
    <row r="27" spans="1:7">
      <c r="A27" s="3" t="s">
        <v>381</v>
      </c>
    </row>
    <row r="28" spans="1:7">
      <c r="A28" s="4" t="s">
        <v>384</v>
      </c>
      <c r="B28" s="5" t="n">
        <v>0</v>
      </c>
      <c r="C28" s="5" t="n">
        <v>-7217</v>
      </c>
      <c r="D28" s="5" t="n">
        <v>0</v>
      </c>
    </row>
    <row r="29" spans="1:7">
      <c r="A29" s="4" t="s">
        <v>385</v>
      </c>
      <c r="B29" s="5" t="n">
        <v>0</v>
      </c>
      <c r="C29" s="5" t="n">
        <v>-119</v>
      </c>
      <c r="D29" s="6" t="n">
        <v>0</v>
      </c>
    </row>
    <row r="30" spans="1:7">
      <c r="A30" s="4" t="s">
        <v>387</v>
      </c>
    </row>
    <row r="31" spans="1:7">
      <c r="A31" s="3" t="s">
        <v>381</v>
      </c>
    </row>
    <row r="32" spans="1:7">
      <c r="A32" s="4" t="s">
        <v>384</v>
      </c>
      <c r="B32" s="5" t="n">
        <v>-7217</v>
      </c>
    </row>
    <row r="33" spans="1:7">
      <c r="A33" s="4" t="s">
        <v>385</v>
      </c>
      <c r="B33" s="5" t="n">
        <v>-230</v>
      </c>
    </row>
    <row r="34" spans="1:7">
      <c r="A34" s="4" t="s">
        <v>388</v>
      </c>
    </row>
    <row r="35" spans="1:7">
      <c r="A35" s="3" t="s">
        <v>381</v>
      </c>
    </row>
    <row r="36" spans="1:7">
      <c r="A36" s="4" t="s">
        <v>39</v>
      </c>
      <c r="C36" s="5" t="n">
        <v>-3827</v>
      </c>
    </row>
    <row r="37" spans="1:7">
      <c r="A37" s="4" t="s">
        <v>389</v>
      </c>
    </row>
    <row r="38" spans="1:7">
      <c r="A38" s="3" t="s">
        <v>92</v>
      </c>
    </row>
    <row r="39" spans="1:7">
      <c r="A39" s="4" t="s">
        <v>96</v>
      </c>
      <c r="F39" s="6" t="n">
        <v>19331</v>
      </c>
    </row>
    <row r="40" spans="1:7">
      <c r="A40" s="4" t="s">
        <v>390</v>
      </c>
    </row>
    <row r="41" spans="1:7">
      <c r="A41" s="3" t="s">
        <v>378</v>
      </c>
    </row>
    <row r="42" spans="1:7">
      <c r="A42" s="4" t="s">
        <v>379</v>
      </c>
      <c r="B42" s="5" t="n">
        <v>366870</v>
      </c>
      <c r="C42" s="5" t="n">
        <v>348943</v>
      </c>
    </row>
    <row r="43" spans="1:7">
      <c r="A43" s="4" t="s">
        <v>71</v>
      </c>
      <c r="B43" s="5" t="n">
        <v>273712</v>
      </c>
      <c r="C43" s="5" t="n">
        <v>241962</v>
      </c>
    </row>
    <row r="44" spans="1:7">
      <c r="A44" s="4" t="s">
        <v>72</v>
      </c>
      <c r="B44" s="5" t="n">
        <v>45340</v>
      </c>
    </row>
    <row r="45" spans="1:7">
      <c r="A45" s="4" t="s">
        <v>74</v>
      </c>
      <c r="B45" s="5" t="n">
        <v>21056</v>
      </c>
      <c r="C45" s="5" t="n">
        <v>12161</v>
      </c>
    </row>
    <row r="46" spans="1:7">
      <c r="A46" s="3" t="s">
        <v>380</v>
      </c>
    </row>
    <row r="47" spans="1:7">
      <c r="A47" s="4" t="s">
        <v>83</v>
      </c>
      <c r="B47" s="5" t="n">
        <v>191292</v>
      </c>
      <c r="C47" s="5" t="n">
        <v>181241</v>
      </c>
    </row>
    <row r="48" spans="1:7">
      <c r="A48" s="4" t="s">
        <v>74</v>
      </c>
      <c r="B48" s="5" t="n">
        <v>106163</v>
      </c>
      <c r="C48" s="5" t="n">
        <v>73505</v>
      </c>
    </row>
    <row r="49" spans="1:7">
      <c r="A49" s="3" t="s">
        <v>92</v>
      </c>
    </row>
    <row r="50" spans="1:7">
      <c r="A50" s="4" t="s">
        <v>96</v>
      </c>
      <c r="B50" s="5" t="n">
        <v>1360727</v>
      </c>
      <c r="C50" s="6" t="n">
        <v>1206723</v>
      </c>
    </row>
    <row r="51" spans="1:7">
      <c r="A51" s="4" t="s">
        <v>97</v>
      </c>
      <c r="B51" s="5" t="n">
        <v>-190161</v>
      </c>
    </row>
    <row r="52" spans="1:7">
      <c r="A52" s="3" t="s">
        <v>381</v>
      </c>
    </row>
    <row r="53" spans="1:7">
      <c r="A53" s="4" t="s">
        <v>33</v>
      </c>
      <c r="B53" s="5" t="n">
        <v>1498662</v>
      </c>
    </row>
    <row r="54" spans="1:7">
      <c r="A54" s="4" t="s">
        <v>34</v>
      </c>
      <c r="B54" s="5" t="n">
        <v>964657</v>
      </c>
    </row>
    <row r="55" spans="1:7">
      <c r="A55" s="4" t="s">
        <v>382</v>
      </c>
      <c r="B55" s="5" t="n">
        <v>233404</v>
      </c>
    </row>
    <row r="56" spans="1:7">
      <c r="A56" s="4" t="s">
        <v>40</v>
      </c>
      <c r="B56" s="5" t="n">
        <v>209135</v>
      </c>
    </row>
    <row r="57" spans="1:7">
      <c r="A57" s="4" t="s">
        <v>41</v>
      </c>
      <c r="B57" s="5" t="n">
        <v>41699</v>
      </c>
    </row>
    <row r="58" spans="1:7">
      <c r="A58" s="4" t="s">
        <v>42</v>
      </c>
      <c r="B58" s="5" t="n">
        <v>167436</v>
      </c>
    </row>
    <row r="59" spans="1:7">
      <c r="A59" s="4" t="s">
        <v>391</v>
      </c>
    </row>
    <row r="60" spans="1:7">
      <c r="A60" s="3" t="s">
        <v>378</v>
      </c>
    </row>
    <row r="61" spans="1:7">
      <c r="A61" s="4" t="s">
        <v>379</v>
      </c>
      <c r="B61" s="5" t="n">
        <v>15383</v>
      </c>
      <c r="G61" s="5" t="n">
        <v>13536</v>
      </c>
    </row>
    <row r="62" spans="1:7">
      <c r="A62" s="4" t="s">
        <v>71</v>
      </c>
      <c r="B62" s="5" t="n">
        <v>-7722</v>
      </c>
      <c r="G62" s="5" t="n">
        <v>-8908</v>
      </c>
    </row>
    <row r="63" spans="1:7">
      <c r="A63" s="4" t="s">
        <v>72</v>
      </c>
      <c r="B63" s="5" t="n">
        <v>11844</v>
      </c>
      <c r="G63" s="5" t="n">
        <v>14579</v>
      </c>
    </row>
    <row r="64" spans="1:7">
      <c r="A64" s="4" t="s">
        <v>74</v>
      </c>
      <c r="B64" s="5" t="n">
        <v>-582</v>
      </c>
      <c r="G64" s="5" t="n">
        <v>-990</v>
      </c>
    </row>
    <row r="65" spans="1:7">
      <c r="A65" s="3" t="s">
        <v>380</v>
      </c>
    </row>
    <row r="66" spans="1:7">
      <c r="A66" s="4" t="s">
        <v>83</v>
      </c>
      <c r="B66" s="5" t="n">
        <v>15490</v>
      </c>
      <c r="G66" s="5" t="n">
        <v>13536</v>
      </c>
    </row>
    <row r="67" spans="1:7">
      <c r="A67" s="4" t="s">
        <v>74</v>
      </c>
      <c r="B67" s="5" t="n">
        <v>396</v>
      </c>
      <c r="G67" s="5" t="n">
        <v>386</v>
      </c>
    </row>
    <row r="68" spans="1:7">
      <c r="A68" s="3" t="s">
        <v>92</v>
      </c>
    </row>
    <row r="69" spans="1:7">
      <c r="A69" s="4" t="s">
        <v>96</v>
      </c>
      <c r="B69" s="5" t="n">
        <v>3045</v>
      </c>
      <c r="G69" s="6" t="n">
        <v>4295</v>
      </c>
    </row>
    <row r="70" spans="1:7">
      <c r="A70" s="4" t="s">
        <v>97</v>
      </c>
      <c r="B70" s="5" t="n">
        <v>-339</v>
      </c>
    </row>
    <row r="71" spans="1:7">
      <c r="A71" s="3" t="s">
        <v>381</v>
      </c>
    </row>
    <row r="72" spans="1:7">
      <c r="A72" s="4" t="s">
        <v>33</v>
      </c>
      <c r="B72" s="5" t="n">
        <v>-2773</v>
      </c>
    </row>
    <row r="73" spans="1:7">
      <c r="A73" s="4" t="s">
        <v>34</v>
      </c>
      <c r="B73" s="5" t="n">
        <v>-1133</v>
      </c>
    </row>
    <row r="74" spans="1:7">
      <c r="A74" s="4" t="s">
        <v>382</v>
      </c>
      <c r="B74" s="5" t="n">
        <v>-1640</v>
      </c>
    </row>
    <row r="75" spans="1:7">
      <c r="A75" s="4" t="s">
        <v>40</v>
      </c>
      <c r="B75" s="5" t="n">
        <v>-1640</v>
      </c>
    </row>
    <row r="76" spans="1:7">
      <c r="A76" s="4" t="s">
        <v>41</v>
      </c>
      <c r="B76" s="5" t="n">
        <v>-390</v>
      </c>
    </row>
    <row r="77" spans="1:7">
      <c r="A77" s="4" t="s">
        <v>42</v>
      </c>
      <c r="B77" s="6" t="n">
        <v>-1250</v>
      </c>
    </row>
    <row r="78" spans="1:7">
      <c r="A78" s="4" t="s">
        <v>392</v>
      </c>
    </row>
    <row r="79" spans="1:7">
      <c r="A79" s="3" t="s">
        <v>381</v>
      </c>
    </row>
    <row r="80" spans="1:7">
      <c r="A80" s="4" t="s">
        <v>393</v>
      </c>
      <c r="E80" s="6" t="n">
        <v>3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394</v>
      </c>
      <c r="B1" s="2" t="s">
        <v>395</v>
      </c>
      <c r="C1" s="2" t="s">
        <v>396</v>
      </c>
      <c r="D1" s="2" t="s">
        <v>397</v>
      </c>
      <c r="E1" s="2" t="s">
        <v>398</v>
      </c>
      <c r="F1" s="2" t="s">
        <v>399</v>
      </c>
      <c r="G1" s="2" t="s">
        <v>400</v>
      </c>
      <c r="H1" s="2" t="s">
        <v>401</v>
      </c>
      <c r="I1" s="2" t="s">
        <v>402</v>
      </c>
      <c r="J1" s="2" t="s">
        <v>403</v>
      </c>
      <c r="K1" s="2" t="s">
        <v>404</v>
      </c>
      <c r="L1" s="2" t="s">
        <v>400</v>
      </c>
      <c r="M1" s="2" t="s">
        <v>404</v>
      </c>
      <c r="N1" s="2" t="s">
        <v>400</v>
      </c>
      <c r="O1" s="2" t="s">
        <v>405</v>
      </c>
      <c r="P1" s="2" t="s">
        <v>402</v>
      </c>
      <c r="Q1" s="2" t="s">
        <v>406</v>
      </c>
      <c r="R1" s="2" t="s">
        <v>407</v>
      </c>
      <c r="S1" s="2" t="s">
        <v>397</v>
      </c>
    </row>
    <row r="2" spans="1:19">
      <c r="A2" s="3" t="s">
        <v>408</v>
      </c>
    </row>
    <row r="3" spans="1:19">
      <c r="A3" s="4" t="s">
        <v>409</v>
      </c>
      <c r="L3" s="4" t="s">
        <v>410</v>
      </c>
    </row>
    <row r="4" spans="1:19">
      <c r="A4" s="4" t="s">
        <v>411</v>
      </c>
      <c r="J4" s="5" t="n">
        <v>3</v>
      </c>
    </row>
    <row r="5" spans="1:19">
      <c r="A5" s="4" t="s">
        <v>412</v>
      </c>
      <c r="L5" s="6" t="n">
        <v>5420</v>
      </c>
    </row>
    <row r="6" spans="1:19">
      <c r="A6" s="4" t="s">
        <v>76</v>
      </c>
      <c r="K6" s="6" t="n">
        <v>690223</v>
      </c>
      <c r="M6" s="6" t="n">
        <v>690223</v>
      </c>
      <c r="N6" s="6" t="n">
        <v>955524</v>
      </c>
      <c r="R6" s="6" t="n">
        <v>633436</v>
      </c>
    </row>
    <row r="7" spans="1:19">
      <c r="A7" s="4" t="s">
        <v>413</v>
      </c>
      <c r="L7" s="5" t="n">
        <v>285355</v>
      </c>
      <c r="M7" s="5" t="n">
        <v>3330</v>
      </c>
    </row>
    <row r="8" spans="1:19">
      <c r="A8" s="4" t="s">
        <v>414</v>
      </c>
    </row>
    <row r="9" spans="1:19">
      <c r="A9" s="3" t="s">
        <v>408</v>
      </c>
    </row>
    <row r="10" spans="1:19">
      <c r="A10" s="4" t="s">
        <v>415</v>
      </c>
      <c r="M10" s="5" t="n">
        <v>5420</v>
      </c>
    </row>
    <row r="11" spans="1:19">
      <c r="A11" s="4" t="s">
        <v>416</v>
      </c>
      <c r="M11" s="5" t="n">
        <v>10905</v>
      </c>
    </row>
    <row r="12" spans="1:19">
      <c r="A12" s="4" t="s">
        <v>417</v>
      </c>
    </row>
    <row r="13" spans="1:19">
      <c r="A13" s="3" t="s">
        <v>408</v>
      </c>
    </row>
    <row r="14" spans="1:19">
      <c r="A14" s="4" t="s">
        <v>418</v>
      </c>
      <c r="H14" s="9" t="n">
        <v>29138</v>
      </c>
      <c r="I14" s="6" t="n">
        <v>38016</v>
      </c>
    </row>
    <row r="15" spans="1:19">
      <c r="A15" s="4" t="s">
        <v>419</v>
      </c>
      <c r="H15" s="9" t="n">
        <v>2820</v>
      </c>
      <c r="P15" s="6" t="n">
        <v>3679</v>
      </c>
    </row>
    <row r="16" spans="1:19">
      <c r="A16" s="4" t="s">
        <v>420</v>
      </c>
      <c r="L16" s="5" t="n">
        <v>6360</v>
      </c>
    </row>
    <row r="17" spans="1:19">
      <c r="A17" s="4" t="s">
        <v>421</v>
      </c>
      <c r="L17" s="5" t="n">
        <v>1726</v>
      </c>
    </row>
    <row r="18" spans="1:19">
      <c r="A18" s="4" t="s">
        <v>422</v>
      </c>
      <c r="L18" s="5" t="n">
        <v>2887</v>
      </c>
    </row>
    <row r="19" spans="1:19">
      <c r="A19" s="4" t="s">
        <v>423</v>
      </c>
      <c r="Q19" s="6" t="n">
        <v>15300</v>
      </c>
    </row>
    <row r="20" spans="1:19">
      <c r="A20" s="4" t="s">
        <v>76</v>
      </c>
      <c r="Q20" s="6" t="n">
        <v>14098</v>
      </c>
    </row>
    <row r="21" spans="1:19">
      <c r="A21" s="4" t="s">
        <v>413</v>
      </c>
      <c r="I21" s="5" t="n">
        <v>14098</v>
      </c>
    </row>
    <row r="22" spans="1:19">
      <c r="A22" s="4" t="s">
        <v>424</v>
      </c>
      <c r="E22" s="6" t="n">
        <v>15300</v>
      </c>
      <c r="I22" s="6" t="n">
        <v>15300</v>
      </c>
    </row>
    <row r="23" spans="1:19">
      <c r="A23" s="4" t="s">
        <v>425</v>
      </c>
    </row>
    <row r="24" spans="1:19">
      <c r="A24" s="3" t="s">
        <v>408</v>
      </c>
    </row>
    <row r="25" spans="1:19">
      <c r="A25" s="4" t="s">
        <v>418</v>
      </c>
      <c r="F25" s="10" t="n">
        <v>362352</v>
      </c>
      <c r="G25" s="6" t="n">
        <v>409893</v>
      </c>
    </row>
    <row r="26" spans="1:19">
      <c r="A26" s="4" t="s">
        <v>419</v>
      </c>
      <c r="F26" s="5" t="n">
        <v>7790</v>
      </c>
      <c r="N26" s="6" t="n">
        <v>8812</v>
      </c>
    </row>
    <row r="27" spans="1:19">
      <c r="A27" s="4" t="s">
        <v>426</v>
      </c>
      <c r="F27" s="5" t="n">
        <v>357994</v>
      </c>
      <c r="G27" s="5" t="n">
        <v>404962</v>
      </c>
    </row>
    <row r="28" spans="1:19">
      <c r="A28" s="4" t="s">
        <v>427</v>
      </c>
      <c r="F28" s="10" t="n">
        <v>4358</v>
      </c>
      <c r="G28" s="5" t="n">
        <v>4931</v>
      </c>
    </row>
    <row r="29" spans="1:19">
      <c r="A29" s="4" t="s">
        <v>420</v>
      </c>
      <c r="L29" s="5" t="n">
        <v>8793</v>
      </c>
    </row>
    <row r="30" spans="1:19">
      <c r="A30" s="4" t="s">
        <v>421</v>
      </c>
      <c r="L30" s="5" t="n">
        <v>2109</v>
      </c>
    </row>
    <row r="31" spans="1:19">
      <c r="A31" s="4" t="s">
        <v>422</v>
      </c>
      <c r="L31" s="5" t="n">
        <v>2707</v>
      </c>
    </row>
    <row r="32" spans="1:19">
      <c r="A32" s="4" t="s">
        <v>423</v>
      </c>
      <c r="O32" s="6" t="n">
        <v>158800</v>
      </c>
    </row>
    <row r="33" spans="1:19">
      <c r="A33" s="4" t="s">
        <v>76</v>
      </c>
      <c r="O33" s="6" t="n">
        <v>271257</v>
      </c>
    </row>
    <row r="34" spans="1:19">
      <c r="A34" s="4" t="s">
        <v>413</v>
      </c>
      <c r="G34" s="5" t="n">
        <v>271257</v>
      </c>
    </row>
    <row r="35" spans="1:19">
      <c r="A35" s="4" t="s">
        <v>424</v>
      </c>
      <c r="G35" s="6" t="n">
        <v>158800</v>
      </c>
    </row>
    <row r="36" spans="1:19">
      <c r="A36" s="4" t="s">
        <v>428</v>
      </c>
    </row>
    <row r="37" spans="1:19">
      <c r="A37" s="3" t="s">
        <v>408</v>
      </c>
    </row>
    <row r="38" spans="1:19">
      <c r="A38" s="4" t="s">
        <v>418</v>
      </c>
      <c r="B38" s="6" t="n">
        <v>8866</v>
      </c>
    </row>
    <row r="39" spans="1:19">
      <c r="A39" s="4" t="s">
        <v>419</v>
      </c>
      <c r="B39" s="5" t="n">
        <v>2</v>
      </c>
    </row>
    <row r="40" spans="1:19">
      <c r="A40" s="4" t="s">
        <v>412</v>
      </c>
      <c r="L40" s="6" t="n">
        <v>210</v>
      </c>
    </row>
    <row r="41" spans="1:19">
      <c r="A41" s="4" t="s">
        <v>420</v>
      </c>
      <c r="K41" s="6" t="n">
        <v>9081</v>
      </c>
    </row>
    <row r="42" spans="1:19">
      <c r="A42" s="4" t="s">
        <v>423</v>
      </c>
      <c r="B42" s="5" t="n">
        <v>3700</v>
      </c>
    </row>
    <row r="43" spans="1:19">
      <c r="A43" s="4" t="s">
        <v>76</v>
      </c>
      <c r="B43" s="6" t="n">
        <v>1535</v>
      </c>
    </row>
    <row r="44" spans="1:19">
      <c r="A44" s="4" t="s">
        <v>429</v>
      </c>
    </row>
    <row r="45" spans="1:19">
      <c r="A45" s="3" t="s">
        <v>408</v>
      </c>
    </row>
    <row r="46" spans="1:19">
      <c r="A46" s="4" t="s">
        <v>419</v>
      </c>
      <c r="C46" s="11" t="n">
        <v>11342</v>
      </c>
      <c r="S46" s="6" t="n">
        <v>11530</v>
      </c>
    </row>
    <row r="47" spans="1:19">
      <c r="A47" s="4" t="s">
        <v>426</v>
      </c>
      <c r="C47" s="11" t="n">
        <v>137918</v>
      </c>
      <c r="D47" s="6" t="n">
        <v>140203</v>
      </c>
    </row>
    <row r="48" spans="1:19">
      <c r="A48" s="4" t="s">
        <v>412</v>
      </c>
      <c r="M48" s="5" t="n">
        <v>2193</v>
      </c>
    </row>
    <row r="49" spans="1:19">
      <c r="A49" s="4" t="s">
        <v>420</v>
      </c>
      <c r="M49" s="6" t="n">
        <v>18348</v>
      </c>
    </row>
    <row r="50" spans="1:19">
      <c r="A50" s="4" t="s">
        <v>423</v>
      </c>
      <c r="S50" s="5" t="n">
        <v>39800</v>
      </c>
    </row>
    <row r="51" spans="1:19">
      <c r="A51" s="4" t="s">
        <v>76</v>
      </c>
      <c r="S51" s="6" t="n">
        <v>755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0</v>
      </c>
    </row>
    <row r="2" spans="1:3">
      <c r="A2" s="3" t="s">
        <v>101</v>
      </c>
    </row>
    <row r="3" spans="1:3">
      <c r="A3" s="4" t="s">
        <v>102</v>
      </c>
      <c r="B3" s="6" t="n">
        <v>5010</v>
      </c>
      <c r="C3" s="6" t="n">
        <v>5143</v>
      </c>
    </row>
    <row r="4" spans="1:3">
      <c r="A4" s="4" t="s">
        <v>103</v>
      </c>
      <c r="B4" s="7" t="n">
        <v>0.01</v>
      </c>
      <c r="C4" s="7" t="n">
        <v>0.01</v>
      </c>
    </row>
    <row r="5" spans="1:3">
      <c r="A5" s="4" t="s">
        <v>104</v>
      </c>
      <c r="B5" s="5" t="n">
        <v>150000000</v>
      </c>
      <c r="C5" s="5" t="n">
        <v>150000000</v>
      </c>
    </row>
    <row r="6" spans="1:3">
      <c r="A6" s="4" t="s">
        <v>105</v>
      </c>
      <c r="B6" s="5" t="n">
        <v>63367133</v>
      </c>
      <c r="C6" s="5" t="n">
        <v>63034240</v>
      </c>
    </row>
    <row r="7" spans="1:3">
      <c r="A7" s="4" t="s">
        <v>106</v>
      </c>
      <c r="B7" s="5" t="n">
        <v>12033580</v>
      </c>
      <c r="C7" s="5" t="n">
        <v>96563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0</v>
      </c>
      <c r="B1" s="2" t="s">
        <v>1</v>
      </c>
    </row>
    <row r="2" spans="1:6">
      <c r="B2" s="2" t="s">
        <v>2</v>
      </c>
      <c r="C2" s="2" t="s">
        <v>30</v>
      </c>
      <c r="D2" s="2" t="s">
        <v>431</v>
      </c>
      <c r="E2" s="2" t="s">
        <v>432</v>
      </c>
      <c r="F2" s="2" t="s">
        <v>31</v>
      </c>
    </row>
    <row r="3" spans="1:6">
      <c r="A3" s="3" t="s">
        <v>408</v>
      </c>
    </row>
    <row r="4" spans="1:6">
      <c r="A4" s="4" t="s">
        <v>76</v>
      </c>
      <c r="B4" s="6" t="n">
        <v>955524</v>
      </c>
      <c r="C4" s="6" t="n">
        <v>690223</v>
      </c>
      <c r="F4" s="6" t="n">
        <v>633436</v>
      </c>
    </row>
    <row r="5" spans="1:6">
      <c r="A5" s="4" t="s">
        <v>414</v>
      </c>
    </row>
    <row r="6" spans="1:6">
      <c r="A6" s="3" t="s">
        <v>408</v>
      </c>
    </row>
    <row r="7" spans="1:6">
      <c r="A7" s="4" t="s">
        <v>433</v>
      </c>
      <c r="B7" s="5" t="n">
        <v>1555481</v>
      </c>
      <c r="C7" s="5" t="n">
        <v>1501515</v>
      </c>
    </row>
    <row r="8" spans="1:6">
      <c r="A8" s="4" t="s">
        <v>434</v>
      </c>
      <c r="B8" s="6" t="n">
        <v>171422</v>
      </c>
      <c r="C8" s="6" t="n">
        <v>44029</v>
      </c>
    </row>
    <row r="9" spans="1:6">
      <c r="A9" s="4" t="s">
        <v>435</v>
      </c>
      <c r="B9" s="7" t="n">
        <v>3.28</v>
      </c>
      <c r="C9" s="7" t="n">
        <v>0.8100000000000001</v>
      </c>
    </row>
    <row r="10" spans="1:6">
      <c r="A10" s="4" t="s">
        <v>436</v>
      </c>
      <c r="B10" s="7" t="n">
        <v>3.24</v>
      </c>
      <c r="C10" s="7" t="n">
        <v>0.8100000000000001</v>
      </c>
    </row>
    <row r="11" spans="1:6">
      <c r="A11" s="4" t="s">
        <v>417</v>
      </c>
    </row>
    <row r="12" spans="1:6">
      <c r="A12" s="3" t="s">
        <v>408</v>
      </c>
    </row>
    <row r="13" spans="1:6">
      <c r="A13" s="4" t="s">
        <v>115</v>
      </c>
      <c r="E13" s="6" t="n">
        <v>3300</v>
      </c>
    </row>
    <row r="14" spans="1:6">
      <c r="A14" s="4" t="s">
        <v>71</v>
      </c>
      <c r="E14" s="5" t="n">
        <v>5706</v>
      </c>
    </row>
    <row r="15" spans="1:6">
      <c r="A15" s="4" t="s">
        <v>72</v>
      </c>
      <c r="E15" s="5" t="n">
        <v>198</v>
      </c>
    </row>
    <row r="16" spans="1:6">
      <c r="A16" s="4" t="s">
        <v>74</v>
      </c>
      <c r="E16" s="5" t="n">
        <v>0</v>
      </c>
    </row>
    <row r="17" spans="1:6">
      <c r="A17" s="4" t="s">
        <v>75</v>
      </c>
      <c r="E17" s="5" t="n">
        <v>1557</v>
      </c>
    </row>
    <row r="18" spans="1:6">
      <c r="A18" s="4" t="s">
        <v>76</v>
      </c>
      <c r="E18" s="5" t="n">
        <v>14098</v>
      </c>
    </row>
    <row r="19" spans="1:6">
      <c r="A19" s="4" t="s">
        <v>77</v>
      </c>
      <c r="E19" s="5" t="n">
        <v>15300</v>
      </c>
    </row>
    <row r="20" spans="1:6">
      <c r="A20" s="4" t="s">
        <v>78</v>
      </c>
      <c r="E20" s="5" t="n">
        <v>0</v>
      </c>
    </row>
    <row r="21" spans="1:6">
      <c r="A21" s="4" t="s">
        <v>437</v>
      </c>
      <c r="E21" s="5" t="n">
        <v>40159</v>
      </c>
    </row>
    <row r="22" spans="1:6">
      <c r="A22" s="4" t="s">
        <v>82</v>
      </c>
      <c r="E22" s="5" t="n">
        <v>-927</v>
      </c>
    </row>
    <row r="23" spans="1:6">
      <c r="A23" s="4" t="s">
        <v>83</v>
      </c>
      <c r="E23" s="5" t="n">
        <v>-603</v>
      </c>
    </row>
    <row r="24" spans="1:6">
      <c r="A24" s="4" t="s">
        <v>438</v>
      </c>
      <c r="E24" s="5" t="n">
        <v>0</v>
      </c>
    </row>
    <row r="25" spans="1:6">
      <c r="A25" s="4" t="s">
        <v>89</v>
      </c>
      <c r="E25" s="5" t="n">
        <v>-678</v>
      </c>
    </row>
    <row r="26" spans="1:6">
      <c r="A26" s="4" t="s">
        <v>74</v>
      </c>
      <c r="E26" s="5" t="n">
        <v>-3614</v>
      </c>
    </row>
    <row r="27" spans="1:6">
      <c r="A27" s="4" t="s">
        <v>439</v>
      </c>
      <c r="E27" s="5" t="n">
        <v>-5822</v>
      </c>
    </row>
    <row r="28" spans="1:6">
      <c r="A28" s="4" t="s">
        <v>440</v>
      </c>
      <c r="E28" s="6" t="n">
        <v>34337</v>
      </c>
    </row>
    <row r="29" spans="1:6">
      <c r="A29" s="4" t="s">
        <v>425</v>
      </c>
    </row>
    <row r="30" spans="1:6">
      <c r="A30" s="3" t="s">
        <v>408</v>
      </c>
    </row>
    <row r="31" spans="1:6">
      <c r="A31" s="4" t="s">
        <v>115</v>
      </c>
      <c r="D31" s="6" t="n">
        <v>11552</v>
      </c>
    </row>
    <row r="32" spans="1:6">
      <c r="A32" s="4" t="s">
        <v>71</v>
      </c>
      <c r="D32" s="5" t="n">
        <v>21112</v>
      </c>
    </row>
    <row r="33" spans="1:6">
      <c r="A33" s="4" t="s">
        <v>72</v>
      </c>
      <c r="D33" s="5" t="n">
        <v>7743</v>
      </c>
    </row>
    <row r="34" spans="1:6">
      <c r="A34" s="4" t="s">
        <v>74</v>
      </c>
      <c r="D34" s="5" t="n">
        <v>917</v>
      </c>
    </row>
    <row r="35" spans="1:6">
      <c r="A35" s="4" t="s">
        <v>75</v>
      </c>
      <c r="D35" s="5" t="n">
        <v>7167</v>
      </c>
    </row>
    <row r="36" spans="1:6">
      <c r="A36" s="4" t="s">
        <v>76</v>
      </c>
      <c r="D36" s="5" t="n">
        <v>271257</v>
      </c>
    </row>
    <row r="37" spans="1:6">
      <c r="A37" s="4" t="s">
        <v>77</v>
      </c>
      <c r="D37" s="5" t="n">
        <v>158800</v>
      </c>
    </row>
    <row r="38" spans="1:6">
      <c r="A38" s="4" t="s">
        <v>78</v>
      </c>
      <c r="D38" s="5" t="n">
        <v>144</v>
      </c>
    </row>
    <row r="39" spans="1:6">
      <c r="A39" s="4" t="s">
        <v>437</v>
      </c>
      <c r="D39" s="5" t="n">
        <v>478692</v>
      </c>
    </row>
    <row r="40" spans="1:6">
      <c r="A40" s="4" t="s">
        <v>82</v>
      </c>
      <c r="D40" s="5" t="n">
        <v>-3825</v>
      </c>
    </row>
    <row r="41" spans="1:6">
      <c r="A41" s="4" t="s">
        <v>83</v>
      </c>
      <c r="D41" s="5" t="n">
        <v>-14096</v>
      </c>
    </row>
    <row r="42" spans="1:6">
      <c r="A42" s="4" t="s">
        <v>438</v>
      </c>
      <c r="D42" s="5" t="n">
        <v>-5990</v>
      </c>
    </row>
    <row r="43" spans="1:6">
      <c r="A43" s="4" t="s">
        <v>89</v>
      </c>
      <c r="D43" s="5" t="n">
        <v>-7126</v>
      </c>
    </row>
    <row r="44" spans="1:6">
      <c r="A44" s="4" t="s">
        <v>74</v>
      </c>
      <c r="D44" s="5" t="n">
        <v>-46574</v>
      </c>
    </row>
    <row r="45" spans="1:6">
      <c r="A45" s="4" t="s">
        <v>439</v>
      </c>
      <c r="D45" s="5" t="n">
        <v>-77611</v>
      </c>
    </row>
    <row r="46" spans="1:6">
      <c r="A46" s="4" t="s">
        <v>440</v>
      </c>
      <c r="D46" s="6" t="n">
        <v>4010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33</v>
      </c>
      <c r="B4" s="6" t="n">
        <v>1495889</v>
      </c>
      <c r="C4" s="6" t="n">
        <v>1436499</v>
      </c>
      <c r="D4" s="6" t="n">
        <v>1230754</v>
      </c>
    </row>
    <row r="5" spans="1:4">
      <c r="A5" s="4" t="s">
        <v>443</v>
      </c>
    </row>
    <row r="6" spans="1:4">
      <c r="A6" s="3" t="s">
        <v>442</v>
      </c>
    </row>
    <row r="7" spans="1:4">
      <c r="A7" s="4" t="s">
        <v>33</v>
      </c>
      <c r="B7" s="5" t="n">
        <v>347178</v>
      </c>
    </row>
    <row r="8" spans="1:4">
      <c r="A8" s="4" t="s">
        <v>444</v>
      </c>
    </row>
    <row r="9" spans="1:4">
      <c r="A9" s="3" t="s">
        <v>442</v>
      </c>
    </row>
    <row r="10" spans="1:4">
      <c r="A10" s="4" t="s">
        <v>33</v>
      </c>
      <c r="B10" s="5" t="n">
        <v>164175</v>
      </c>
    </row>
    <row r="11" spans="1:4">
      <c r="A11" s="4" t="s">
        <v>445</v>
      </c>
    </row>
    <row r="12" spans="1:4">
      <c r="A12" s="3" t="s">
        <v>442</v>
      </c>
    </row>
    <row r="13" spans="1:4">
      <c r="A13" s="4" t="s">
        <v>33</v>
      </c>
      <c r="B13" s="5" t="n">
        <v>220269</v>
      </c>
    </row>
    <row r="14" spans="1:4">
      <c r="A14" s="4" t="s">
        <v>446</v>
      </c>
    </row>
    <row r="15" spans="1:4">
      <c r="A15" s="3" t="s">
        <v>442</v>
      </c>
    </row>
    <row r="16" spans="1:4">
      <c r="A16" s="4" t="s">
        <v>33</v>
      </c>
      <c r="B16" s="5" t="n">
        <v>115635</v>
      </c>
    </row>
    <row r="17" spans="1:4">
      <c r="A17" s="4" t="s">
        <v>447</v>
      </c>
    </row>
    <row r="18" spans="1:4">
      <c r="A18" s="3" t="s">
        <v>442</v>
      </c>
    </row>
    <row r="19" spans="1:4">
      <c r="A19" s="4" t="s">
        <v>33</v>
      </c>
      <c r="B19" s="5" t="n">
        <v>244007</v>
      </c>
    </row>
    <row r="20" spans="1:4">
      <c r="A20" s="4" t="s">
        <v>448</v>
      </c>
    </row>
    <row r="21" spans="1:4">
      <c r="A21" s="3" t="s">
        <v>442</v>
      </c>
    </row>
    <row r="22" spans="1:4">
      <c r="A22" s="4" t="s">
        <v>33</v>
      </c>
      <c r="B22" s="5" t="n">
        <v>208767</v>
      </c>
    </row>
    <row r="23" spans="1:4">
      <c r="A23" s="4" t="s">
        <v>449</v>
      </c>
    </row>
    <row r="24" spans="1:4">
      <c r="A24" s="3" t="s">
        <v>442</v>
      </c>
    </row>
    <row r="25" spans="1:4">
      <c r="A25" s="4" t="s">
        <v>33</v>
      </c>
      <c r="B25" s="5" t="n">
        <v>187065</v>
      </c>
    </row>
    <row r="26" spans="1:4">
      <c r="A26" s="4" t="s">
        <v>450</v>
      </c>
    </row>
    <row r="27" spans="1:4">
      <c r="A27" s="3" t="s">
        <v>442</v>
      </c>
    </row>
    <row r="28" spans="1:4">
      <c r="A28" s="4" t="s">
        <v>33</v>
      </c>
      <c r="B28" s="5" t="n">
        <v>8793</v>
      </c>
    </row>
    <row r="29" spans="1:4">
      <c r="A29" s="4" t="s">
        <v>451</v>
      </c>
    </row>
    <row r="30" spans="1:4">
      <c r="A30" s="3" t="s">
        <v>442</v>
      </c>
    </row>
    <row r="31" spans="1:4">
      <c r="A31" s="4" t="s">
        <v>33</v>
      </c>
      <c r="B31" s="5" t="n">
        <v>752544</v>
      </c>
    </row>
    <row r="32" spans="1:4">
      <c r="A32" s="4" t="s">
        <v>452</v>
      </c>
    </row>
    <row r="33" spans="1:4">
      <c r="A33" s="3" t="s">
        <v>442</v>
      </c>
    </row>
    <row r="34" spans="1:4">
      <c r="A34" s="4" t="s">
        <v>33</v>
      </c>
      <c r="B34" s="5" t="n">
        <v>462720</v>
      </c>
    </row>
    <row r="35" spans="1:4">
      <c r="A35" s="4" t="s">
        <v>453</v>
      </c>
    </row>
    <row r="36" spans="1:4">
      <c r="A36" s="3" t="s">
        <v>442</v>
      </c>
    </row>
    <row r="37" spans="1:4">
      <c r="A37" s="4" t="s">
        <v>33</v>
      </c>
      <c r="B37" s="5" t="n">
        <v>272961</v>
      </c>
    </row>
    <row r="38" spans="1:4">
      <c r="A38" s="4" t="s">
        <v>454</v>
      </c>
    </row>
    <row r="39" spans="1:4">
      <c r="A39" s="3" t="s">
        <v>442</v>
      </c>
    </row>
    <row r="40" spans="1:4">
      <c r="A40" s="4" t="s">
        <v>33</v>
      </c>
      <c r="B40" s="5" t="n">
        <v>7664</v>
      </c>
    </row>
    <row r="41" spans="1:4">
      <c r="A41" s="4" t="s">
        <v>455</v>
      </c>
    </row>
    <row r="42" spans="1:4">
      <c r="A42" s="3" t="s">
        <v>442</v>
      </c>
    </row>
    <row r="43" spans="1:4">
      <c r="A43" s="4" t="s">
        <v>33</v>
      </c>
      <c r="B43" s="5" t="n">
        <v>285929</v>
      </c>
    </row>
    <row r="44" spans="1:4">
      <c r="A44" s="4" t="s">
        <v>456</v>
      </c>
    </row>
    <row r="45" spans="1:4">
      <c r="A45" s="3" t="s">
        <v>442</v>
      </c>
    </row>
    <row r="46" spans="1:4">
      <c r="A46" s="4" t="s">
        <v>33</v>
      </c>
      <c r="B46" s="5" t="n">
        <v>503793</v>
      </c>
    </row>
    <row r="47" spans="1:4">
      <c r="A47" s="4" t="s">
        <v>457</v>
      </c>
    </row>
    <row r="48" spans="1:4">
      <c r="A48" s="3" t="s">
        <v>442</v>
      </c>
    </row>
    <row r="49" spans="1:4">
      <c r="A49" s="4" t="s">
        <v>33</v>
      </c>
      <c r="B49" s="5" t="n">
        <v>196212</v>
      </c>
    </row>
    <row r="50" spans="1:4">
      <c r="A50" s="4" t="s">
        <v>458</v>
      </c>
    </row>
    <row r="51" spans="1:4">
      <c r="A51" s="3" t="s">
        <v>442</v>
      </c>
    </row>
    <row r="52" spans="1:4">
      <c r="A52" s="4" t="s">
        <v>33</v>
      </c>
      <c r="B52" s="5" t="n">
        <v>8793</v>
      </c>
    </row>
    <row r="53" spans="1:4">
      <c r="A53" s="4" t="s">
        <v>459</v>
      </c>
    </row>
    <row r="54" spans="1:4">
      <c r="A54" s="3" t="s">
        <v>442</v>
      </c>
    </row>
    <row r="55" spans="1:4">
      <c r="A55" s="4" t="s">
        <v>33</v>
      </c>
      <c r="B55" s="5" t="n">
        <v>336987</v>
      </c>
    </row>
    <row r="56" spans="1:4">
      <c r="A56" s="4" t="s">
        <v>460</v>
      </c>
    </row>
    <row r="57" spans="1:4">
      <c r="A57" s="3" t="s">
        <v>442</v>
      </c>
    </row>
    <row r="58" spans="1:4">
      <c r="A58" s="4" t="s">
        <v>33</v>
      </c>
      <c r="B58" s="5" t="n">
        <v>164175</v>
      </c>
    </row>
    <row r="59" spans="1:4">
      <c r="A59" s="4" t="s">
        <v>461</v>
      </c>
    </row>
    <row r="60" spans="1:4">
      <c r="A60" s="3" t="s">
        <v>442</v>
      </c>
    </row>
    <row r="61" spans="1:4">
      <c r="A61" s="4" t="s">
        <v>33</v>
      </c>
      <c r="B61" s="5" t="n">
        <v>994727</v>
      </c>
      <c r="C61" s="5" t="n">
        <v>973900</v>
      </c>
      <c r="D61" s="5" t="n">
        <v>824200</v>
      </c>
    </row>
    <row r="62" spans="1:4">
      <c r="A62" s="4" t="s">
        <v>462</v>
      </c>
    </row>
    <row r="63" spans="1:4">
      <c r="A63" s="3" t="s">
        <v>442</v>
      </c>
    </row>
    <row r="64" spans="1:4">
      <c r="A64" s="4" t="s">
        <v>33</v>
      </c>
      <c r="B64" s="5" t="n">
        <v>10191</v>
      </c>
    </row>
    <row r="65" spans="1:4">
      <c r="A65" s="4" t="s">
        <v>463</v>
      </c>
    </row>
    <row r="66" spans="1:4">
      <c r="A66" s="3" t="s">
        <v>442</v>
      </c>
    </row>
    <row r="67" spans="1:4">
      <c r="A67" s="4" t="s">
        <v>33</v>
      </c>
      <c r="B67" s="5" t="n">
        <v>0</v>
      </c>
    </row>
    <row r="68" spans="1:4">
      <c r="A68" s="4" t="s">
        <v>464</v>
      </c>
    </row>
    <row r="69" spans="1:4">
      <c r="A69" s="3" t="s">
        <v>442</v>
      </c>
    </row>
    <row r="70" spans="1:4">
      <c r="A70" s="4" t="s">
        <v>33</v>
      </c>
      <c r="B70" s="5" t="n">
        <v>220269</v>
      </c>
    </row>
    <row r="71" spans="1:4">
      <c r="A71" s="4" t="s">
        <v>465</v>
      </c>
    </row>
    <row r="72" spans="1:4">
      <c r="A72" s="3" t="s">
        <v>442</v>
      </c>
    </row>
    <row r="73" spans="1:4">
      <c r="A73" s="4" t="s">
        <v>33</v>
      </c>
      <c r="B73" s="5" t="n">
        <v>115635</v>
      </c>
    </row>
    <row r="74" spans="1:4">
      <c r="A74" s="4" t="s">
        <v>466</v>
      </c>
    </row>
    <row r="75" spans="1:4">
      <c r="A75" s="3" t="s">
        <v>442</v>
      </c>
    </row>
    <row r="76" spans="1:4">
      <c r="A76" s="4" t="s">
        <v>33</v>
      </c>
      <c r="B76" s="5" t="n">
        <v>244007</v>
      </c>
    </row>
    <row r="77" spans="1:4">
      <c r="A77" s="4" t="s">
        <v>467</v>
      </c>
    </row>
    <row r="78" spans="1:4">
      <c r="A78" s="3" t="s">
        <v>442</v>
      </c>
    </row>
    <row r="79" spans="1:4">
      <c r="A79" s="4" t="s">
        <v>33</v>
      </c>
      <c r="B79" s="5" t="n">
        <v>208767</v>
      </c>
    </row>
    <row r="80" spans="1:4">
      <c r="A80" s="4" t="s">
        <v>468</v>
      </c>
    </row>
    <row r="81" spans="1:4">
      <c r="A81" s="3" t="s">
        <v>442</v>
      </c>
    </row>
    <row r="82" spans="1:4">
      <c r="A82" s="4" t="s">
        <v>33</v>
      </c>
      <c r="B82" s="5" t="n">
        <v>187065</v>
      </c>
    </row>
    <row r="83" spans="1:4">
      <c r="A83" s="4" t="s">
        <v>469</v>
      </c>
    </row>
    <row r="84" spans="1:4">
      <c r="A84" s="3" t="s">
        <v>442</v>
      </c>
    </row>
    <row r="85" spans="1:4">
      <c r="A85" s="4" t="s">
        <v>33</v>
      </c>
      <c r="B85" s="5" t="n">
        <v>8793</v>
      </c>
    </row>
    <row r="86" spans="1:4">
      <c r="A86" s="4" t="s">
        <v>470</v>
      </c>
    </row>
    <row r="87" spans="1:4">
      <c r="A87" s="3" t="s">
        <v>442</v>
      </c>
    </row>
    <row r="88" spans="1:4">
      <c r="A88" s="4" t="s">
        <v>33</v>
      </c>
      <c r="B88" s="5" t="n">
        <v>394361</v>
      </c>
    </row>
    <row r="89" spans="1:4">
      <c r="A89" s="4" t="s">
        <v>471</v>
      </c>
    </row>
    <row r="90" spans="1:4">
      <c r="A90" s="3" t="s">
        <v>442</v>
      </c>
    </row>
    <row r="91" spans="1:4">
      <c r="A91" s="4" t="s">
        <v>33</v>
      </c>
      <c r="B91" s="5" t="n">
        <v>368159</v>
      </c>
    </row>
    <row r="92" spans="1:4">
      <c r="A92" s="4" t="s">
        <v>472</v>
      </c>
    </row>
    <row r="93" spans="1:4">
      <c r="A93" s="3" t="s">
        <v>442</v>
      </c>
    </row>
    <row r="94" spans="1:4">
      <c r="A94" s="4" t="s">
        <v>33</v>
      </c>
      <c r="B94" s="5" t="n">
        <v>228663</v>
      </c>
    </row>
    <row r="95" spans="1:4">
      <c r="A95" s="4" t="s">
        <v>473</v>
      </c>
    </row>
    <row r="96" spans="1:4">
      <c r="A96" s="3" t="s">
        <v>442</v>
      </c>
    </row>
    <row r="97" spans="1:4">
      <c r="A97" s="4" t="s">
        <v>33</v>
      </c>
      <c r="B97" s="5" t="n">
        <v>3544</v>
      </c>
    </row>
    <row r="98" spans="1:4">
      <c r="A98" s="4" t="s">
        <v>474</v>
      </c>
    </row>
    <row r="99" spans="1:4">
      <c r="A99" s="3" t="s">
        <v>442</v>
      </c>
    </row>
    <row r="100" spans="1:4">
      <c r="A100" s="4" t="s">
        <v>33</v>
      </c>
      <c r="B100" s="5" t="n">
        <v>285929</v>
      </c>
      <c r="C100" s="5" t="n">
        <v>292200</v>
      </c>
      <c r="D100" s="5" t="n">
        <v>283400</v>
      </c>
    </row>
    <row r="101" spans="1:4">
      <c r="A101" s="4" t="s">
        <v>475</v>
      </c>
    </row>
    <row r="102" spans="1:4">
      <c r="A102" s="3" t="s">
        <v>442</v>
      </c>
    </row>
    <row r="103" spans="1:4">
      <c r="A103" s="4" t="s">
        <v>33</v>
      </c>
      <c r="B103" s="5" t="n">
        <v>503793</v>
      </c>
      <c r="C103" s="5" t="n">
        <v>487300</v>
      </c>
      <c r="D103" s="5" t="n">
        <v>376600</v>
      </c>
    </row>
    <row r="104" spans="1:4">
      <c r="A104" s="4" t="s">
        <v>476</v>
      </c>
    </row>
    <row r="105" spans="1:4">
      <c r="A105" s="3" t="s">
        <v>442</v>
      </c>
    </row>
    <row r="106" spans="1:4">
      <c r="A106" s="4" t="s">
        <v>33</v>
      </c>
      <c r="B106" s="5" t="n">
        <v>196212</v>
      </c>
      <c r="C106" s="5" t="n">
        <v>194400</v>
      </c>
      <c r="D106" s="5" t="n">
        <v>164200</v>
      </c>
    </row>
    <row r="107" spans="1:4">
      <c r="A107" s="4" t="s">
        <v>477</v>
      </c>
    </row>
    <row r="108" spans="1:4">
      <c r="A108" s="3" t="s">
        <v>442</v>
      </c>
    </row>
    <row r="109" spans="1:4">
      <c r="A109" s="4" t="s">
        <v>33</v>
      </c>
      <c r="B109" s="5" t="n">
        <v>8793</v>
      </c>
      <c r="C109" s="5" t="n">
        <v>0</v>
      </c>
      <c r="D109" s="5" t="n">
        <v>0</v>
      </c>
    </row>
    <row r="110" spans="1:4">
      <c r="A110" s="4" t="s">
        <v>478</v>
      </c>
    </row>
    <row r="111" spans="1:4">
      <c r="A111" s="3" t="s">
        <v>442</v>
      </c>
    </row>
    <row r="112" spans="1:4">
      <c r="A112" s="4" t="s">
        <v>33</v>
      </c>
      <c r="B112" s="5" t="n">
        <v>0</v>
      </c>
    </row>
    <row r="113" spans="1:4">
      <c r="A113" s="4" t="s">
        <v>479</v>
      </c>
    </row>
    <row r="114" spans="1:4">
      <c r="A114" s="3" t="s">
        <v>442</v>
      </c>
    </row>
    <row r="115" spans="1:4">
      <c r="A115" s="4" t="s">
        <v>33</v>
      </c>
      <c r="B115" s="5" t="n">
        <v>0</v>
      </c>
    </row>
    <row r="116" spans="1:4">
      <c r="A116" s="4" t="s">
        <v>480</v>
      </c>
    </row>
    <row r="117" spans="1:4">
      <c r="A117" s="3" t="s">
        <v>442</v>
      </c>
    </row>
    <row r="118" spans="1:4">
      <c r="A118" s="4" t="s">
        <v>33</v>
      </c>
      <c r="B118" s="5" t="n">
        <v>501162</v>
      </c>
      <c r="C118" s="5" t="n">
        <v>462600</v>
      </c>
      <c r="D118" s="5" t="n">
        <v>406500</v>
      </c>
    </row>
    <row r="119" spans="1:4">
      <c r="A119" s="4" t="s">
        <v>481</v>
      </c>
    </row>
    <row r="120" spans="1:4">
      <c r="A120" s="3" t="s">
        <v>442</v>
      </c>
    </row>
    <row r="121" spans="1:4">
      <c r="A121" s="4" t="s">
        <v>33</v>
      </c>
      <c r="B121" s="5" t="n">
        <v>336987</v>
      </c>
    </row>
    <row r="122" spans="1:4">
      <c r="A122" s="4" t="s">
        <v>482</v>
      </c>
    </row>
    <row r="123" spans="1:4">
      <c r="A123" s="3" t="s">
        <v>442</v>
      </c>
    </row>
    <row r="124" spans="1:4">
      <c r="A124" s="4" t="s">
        <v>33</v>
      </c>
      <c r="B124" s="5" t="n">
        <v>164175</v>
      </c>
    </row>
    <row r="125" spans="1:4">
      <c r="A125" s="4" t="s">
        <v>483</v>
      </c>
    </row>
    <row r="126" spans="1:4">
      <c r="A126" s="3" t="s">
        <v>442</v>
      </c>
    </row>
    <row r="127" spans="1:4">
      <c r="A127" s="4" t="s">
        <v>33</v>
      </c>
      <c r="B127" s="5" t="n">
        <v>0</v>
      </c>
    </row>
    <row r="128" spans="1:4">
      <c r="A128" s="4" t="s">
        <v>484</v>
      </c>
    </row>
    <row r="129" spans="1:4">
      <c r="A129" s="3" t="s">
        <v>442</v>
      </c>
    </row>
    <row r="130" spans="1:4">
      <c r="A130" s="4" t="s">
        <v>33</v>
      </c>
      <c r="B130" s="5" t="n">
        <v>0</v>
      </c>
    </row>
    <row r="131" spans="1:4">
      <c r="A131" s="4" t="s">
        <v>485</v>
      </c>
    </row>
    <row r="132" spans="1:4">
      <c r="A132" s="3" t="s">
        <v>442</v>
      </c>
    </row>
    <row r="133" spans="1:4">
      <c r="A133" s="4" t="s">
        <v>33</v>
      </c>
      <c r="B133" s="5" t="n">
        <v>0</v>
      </c>
    </row>
    <row r="134" spans="1:4">
      <c r="A134" s="4" t="s">
        <v>486</v>
      </c>
    </row>
    <row r="135" spans="1:4">
      <c r="A135" s="3" t="s">
        <v>442</v>
      </c>
    </row>
    <row r="136" spans="1:4">
      <c r="A136" s="4" t="s">
        <v>33</v>
      </c>
      <c r="B136" s="5" t="n">
        <v>0</v>
      </c>
    </row>
    <row r="137" spans="1:4">
      <c r="A137" s="4" t="s">
        <v>487</v>
      </c>
    </row>
    <row r="138" spans="1:4">
      <c r="A138" s="3" t="s">
        <v>442</v>
      </c>
    </row>
    <row r="139" spans="1:4">
      <c r="A139" s="4" t="s">
        <v>33</v>
      </c>
      <c r="B139" s="5" t="n">
        <v>0</v>
      </c>
    </row>
    <row r="140" spans="1:4">
      <c r="A140" s="4" t="s">
        <v>488</v>
      </c>
    </row>
    <row r="141" spans="1:4">
      <c r="A141" s="3" t="s">
        <v>442</v>
      </c>
    </row>
    <row r="142" spans="1:4">
      <c r="A142" s="4" t="s">
        <v>33</v>
      </c>
      <c r="B142" s="5" t="n">
        <v>0</v>
      </c>
    </row>
    <row r="143" spans="1:4">
      <c r="A143" s="4" t="s">
        <v>489</v>
      </c>
    </row>
    <row r="144" spans="1:4">
      <c r="A144" s="3" t="s">
        <v>442</v>
      </c>
    </row>
    <row r="145" spans="1:4">
      <c r="A145" s="4" t="s">
        <v>33</v>
      </c>
      <c r="B145" s="5" t="n">
        <v>358183</v>
      </c>
    </row>
    <row r="146" spans="1:4">
      <c r="A146" s="4" t="s">
        <v>490</v>
      </c>
    </row>
    <row r="147" spans="1:4">
      <c r="A147" s="3" t="s">
        <v>442</v>
      </c>
    </row>
    <row r="148" spans="1:4">
      <c r="A148" s="4" t="s">
        <v>33</v>
      </c>
      <c r="B148" s="5" t="n">
        <v>94561</v>
      </c>
    </row>
    <row r="149" spans="1:4">
      <c r="A149" s="4" t="s">
        <v>491</v>
      </c>
    </row>
    <row r="150" spans="1:4">
      <c r="A150" s="3" t="s">
        <v>442</v>
      </c>
    </row>
    <row r="151" spans="1:4">
      <c r="A151" s="4" t="s">
        <v>33</v>
      </c>
      <c r="B151" s="5" t="n">
        <v>44298</v>
      </c>
    </row>
    <row r="152" spans="1:4">
      <c r="A152" s="4" t="s">
        <v>492</v>
      </c>
    </row>
    <row r="153" spans="1:4">
      <c r="A153" s="3" t="s">
        <v>442</v>
      </c>
    </row>
    <row r="154" spans="1:4">
      <c r="A154" s="4" t="s">
        <v>33</v>
      </c>
      <c r="B154" s="5" t="n">
        <v>4120</v>
      </c>
    </row>
    <row r="155" spans="1:4">
      <c r="A155" s="4" t="s">
        <v>493</v>
      </c>
    </row>
    <row r="156" spans="1:4">
      <c r="A156" s="3" t="s">
        <v>442</v>
      </c>
    </row>
    <row r="157" spans="1:4">
      <c r="A157" s="4" t="s">
        <v>33</v>
      </c>
      <c r="B157" s="5" t="n">
        <v>0</v>
      </c>
    </row>
    <row r="158" spans="1:4">
      <c r="A158" s="4" t="s">
        <v>494</v>
      </c>
    </row>
    <row r="159" spans="1:4">
      <c r="A159" s="3" t="s">
        <v>442</v>
      </c>
    </row>
    <row r="160" spans="1:4">
      <c r="A160" s="4" t="s">
        <v>33</v>
      </c>
      <c r="B160" s="5" t="n">
        <v>0</v>
      </c>
    </row>
    <row r="161" spans="1:4">
      <c r="A161" s="4" t="s">
        <v>495</v>
      </c>
    </row>
    <row r="162" spans="1:4">
      <c r="A162" s="3" t="s">
        <v>442</v>
      </c>
    </row>
    <row r="163" spans="1:4">
      <c r="A163" s="4" t="s">
        <v>33</v>
      </c>
      <c r="B163" s="5" t="n">
        <v>0</v>
      </c>
    </row>
    <row r="164" spans="1:4">
      <c r="A164" s="4" t="s">
        <v>496</v>
      </c>
    </row>
    <row r="165" spans="1:4">
      <c r="A165" s="3" t="s">
        <v>442</v>
      </c>
    </row>
    <row r="166" spans="1:4">
      <c r="A166" s="4" t="s">
        <v>33</v>
      </c>
      <c r="B166" s="5" t="n">
        <v>0</v>
      </c>
    </row>
    <row r="167" spans="1:4">
      <c r="A167" s="4" t="s">
        <v>497</v>
      </c>
    </row>
    <row r="168" spans="1:4">
      <c r="A168" s="3" t="s">
        <v>442</v>
      </c>
    </row>
    <row r="169" spans="1:4">
      <c r="A169" s="4" t="s">
        <v>33</v>
      </c>
      <c r="B169" s="5" t="n">
        <v>336987</v>
      </c>
      <c r="C169" s="5" t="n">
        <v>323400</v>
      </c>
      <c r="D169" s="5" t="n">
        <v>288400</v>
      </c>
    </row>
    <row r="170" spans="1:4">
      <c r="A170" s="4" t="s">
        <v>498</v>
      </c>
    </row>
    <row r="171" spans="1:4">
      <c r="A171" s="3" t="s">
        <v>442</v>
      </c>
    </row>
    <row r="172" spans="1:4">
      <c r="A172" s="4" t="s">
        <v>33</v>
      </c>
      <c r="B172" s="6" t="n">
        <v>164175</v>
      </c>
      <c r="C172" s="6" t="n">
        <v>139200</v>
      </c>
      <c r="D172" s="6" t="n">
        <v>118200</v>
      </c>
    </row>
    <row r="173" spans="1:4">
      <c r="A173" s="4" t="s">
        <v>499</v>
      </c>
    </row>
    <row r="174" spans="1:4">
      <c r="A174" s="3" t="s">
        <v>442</v>
      </c>
    </row>
    <row r="175" spans="1:4">
      <c r="A175" s="4" t="s">
        <v>500</v>
      </c>
      <c r="B175" s="4" t="s">
        <v>501</v>
      </c>
    </row>
    <row r="176" spans="1:4">
      <c r="A176" s="4" t="s">
        <v>502</v>
      </c>
    </row>
    <row r="177" spans="1:4">
      <c r="A177" s="3" t="s">
        <v>442</v>
      </c>
    </row>
    <row r="178" spans="1:4">
      <c r="A178" s="4" t="s">
        <v>500</v>
      </c>
      <c r="B178" s="4" t="s">
        <v>5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4</v>
      </c>
      <c r="B1" s="2" t="s">
        <v>1</v>
      </c>
    </row>
    <row r="2" spans="1:3">
      <c r="B2" s="2" t="s">
        <v>2</v>
      </c>
      <c r="C2" s="2" t="s">
        <v>377</v>
      </c>
    </row>
    <row r="3" spans="1:3">
      <c r="A3" s="3" t="s">
        <v>169</v>
      </c>
    </row>
    <row r="4" spans="1:3">
      <c r="A4" s="4" t="s">
        <v>505</v>
      </c>
      <c r="B4" s="6" t="n">
        <v>11844</v>
      </c>
      <c r="C4" s="6" t="n">
        <v>14579</v>
      </c>
    </row>
    <row r="5" spans="1:3">
      <c r="A5" s="4" t="s">
        <v>506</v>
      </c>
      <c r="B5" s="6" t="n">
        <v>-2735</v>
      </c>
    </row>
    <row r="6" spans="1:3">
      <c r="A6" s="4" t="s">
        <v>507</v>
      </c>
      <c r="B6" s="4" t="s">
        <v>508</v>
      </c>
    </row>
    <row r="7" spans="1:3">
      <c r="A7" s="4" t="s">
        <v>509</v>
      </c>
      <c r="B7" s="6" t="n">
        <v>-57522</v>
      </c>
      <c r="C7" s="5" t="n">
        <v>-54007</v>
      </c>
    </row>
    <row r="8" spans="1:3">
      <c r="A8" s="4" t="s">
        <v>510</v>
      </c>
      <c r="B8" s="6" t="n">
        <v>-3515</v>
      </c>
    </row>
    <row r="9" spans="1:3">
      <c r="A9" s="4" t="s">
        <v>511</v>
      </c>
      <c r="B9" s="4" t="s">
        <v>512</v>
      </c>
    </row>
    <row r="10" spans="1:3">
      <c r="A10" s="4" t="s">
        <v>513</v>
      </c>
      <c r="B10" s="6" t="n">
        <v>-45678</v>
      </c>
      <c r="C10" s="5" t="n">
        <v>-39428</v>
      </c>
    </row>
    <row r="11" spans="1:3">
      <c r="A11" s="4" t="s">
        <v>514</v>
      </c>
      <c r="B11" s="6" t="n">
        <v>-6250</v>
      </c>
    </row>
    <row r="12" spans="1:3">
      <c r="A12" s="4" t="s">
        <v>515</v>
      </c>
      <c r="B12" s="4" t="s">
        <v>516</v>
      </c>
    </row>
    <row r="13" spans="1:3">
      <c r="A13" s="4" t="s">
        <v>517</v>
      </c>
      <c r="B13" s="6" t="n">
        <v>15438</v>
      </c>
      <c r="C13" s="6" t="n">
        <v>13536</v>
      </c>
    </row>
    <row r="14" spans="1:3">
      <c r="A14" s="4" t="s">
        <v>518</v>
      </c>
      <c r="B1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519</v>
      </c>
      <c r="B1" s="2" t="s">
        <v>1</v>
      </c>
    </row>
    <row r="2" spans="1:2">
      <c r="B2" s="2" t="s">
        <v>400</v>
      </c>
    </row>
    <row r="3" spans="1:2">
      <c r="A3" s="3" t="s">
        <v>520</v>
      </c>
    </row>
    <row r="4" spans="1:2">
      <c r="A4" s="4" t="s">
        <v>521</v>
      </c>
      <c r="B4" s="6" t="n">
        <v>14988</v>
      </c>
    </row>
    <row r="5" spans="1:2">
      <c r="A5" s="4" t="s">
        <v>522</v>
      </c>
      <c r="B5" s="5" t="n">
        <v>8445</v>
      </c>
    </row>
    <row r="6" spans="1:2">
      <c r="A6" s="4" t="s">
        <v>523</v>
      </c>
    </row>
    <row r="7" spans="1:2">
      <c r="A7" s="3" t="s">
        <v>520</v>
      </c>
    </row>
    <row r="8" spans="1:2">
      <c r="A8" s="4" t="s">
        <v>522</v>
      </c>
      <c r="B8" s="5" t="n">
        <v>6155</v>
      </c>
    </row>
    <row r="9" spans="1:2">
      <c r="A9" s="4" t="s">
        <v>524</v>
      </c>
    </row>
    <row r="10" spans="1:2">
      <c r="A10" s="3" t="s">
        <v>520</v>
      </c>
    </row>
    <row r="11" spans="1:2">
      <c r="A11" s="4" t="s">
        <v>522</v>
      </c>
      <c r="B11" s="5" t="n">
        <v>2285</v>
      </c>
    </row>
    <row r="12" spans="1:2">
      <c r="A12" s="4" t="s">
        <v>525</v>
      </c>
    </row>
    <row r="13" spans="1:2">
      <c r="A13" s="3" t="s">
        <v>520</v>
      </c>
    </row>
    <row r="14" spans="1:2">
      <c r="A14" s="4" t="s">
        <v>522</v>
      </c>
      <c r="B14"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00</v>
      </c>
    </row>
    <row r="3" spans="1:2">
      <c r="A3" s="3" t="s">
        <v>169</v>
      </c>
    </row>
    <row r="4" spans="1:2">
      <c r="A4" s="4" t="s">
        <v>527</v>
      </c>
      <c r="B4" s="6" t="n">
        <v>219269</v>
      </c>
    </row>
    <row r="5" spans="1:2">
      <c r="A5" s="4" t="s">
        <v>528</v>
      </c>
    </row>
    <row r="6" spans="1:2">
      <c r="A6" s="3" t="s">
        <v>529</v>
      </c>
    </row>
    <row r="7" spans="1:2">
      <c r="A7" s="4" t="s">
        <v>530</v>
      </c>
      <c r="B7" s="4" t="s">
        <v>531</v>
      </c>
    </row>
    <row r="8" spans="1:2">
      <c r="A8" s="4" t="s">
        <v>532</v>
      </c>
      <c r="B8" s="4" t="s">
        <v>533</v>
      </c>
    </row>
    <row r="9" spans="1:2">
      <c r="A9" s="4" t="s">
        <v>534</v>
      </c>
    </row>
    <row r="10" spans="1:2">
      <c r="A10" s="3" t="s">
        <v>529</v>
      </c>
    </row>
    <row r="11" spans="1:2">
      <c r="A11" s="4" t="s">
        <v>530</v>
      </c>
      <c r="B11" s="4" t="s">
        <v>535</v>
      </c>
    </row>
    <row r="12" spans="1:2">
      <c r="A12" s="4" t="s">
        <v>532</v>
      </c>
      <c r="B12"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37</v>
      </c>
      <c r="B1" s="2" t="s">
        <v>2</v>
      </c>
      <c r="C1" s="2" t="s">
        <v>377</v>
      </c>
      <c r="D1" s="2" t="s">
        <v>30</v>
      </c>
    </row>
    <row r="2" spans="1:4">
      <c r="A2" s="3" t="s">
        <v>171</v>
      </c>
    </row>
    <row r="3" spans="1:4">
      <c r="A3" s="4" t="s">
        <v>538</v>
      </c>
      <c r="B3" s="6" t="n">
        <v>87779</v>
      </c>
      <c r="D3" s="6" t="n">
        <v>79649</v>
      </c>
    </row>
    <row r="4" spans="1:4">
      <c r="A4" s="4" t="s">
        <v>539</v>
      </c>
      <c r="B4" s="5" t="n">
        <v>98426</v>
      </c>
      <c r="D4" s="5" t="n">
        <v>97276</v>
      </c>
    </row>
    <row r="5" spans="1:4">
      <c r="A5" s="4" t="s">
        <v>540</v>
      </c>
      <c r="B5" s="5" t="n">
        <v>79785</v>
      </c>
      <c r="D5" s="5" t="n">
        <v>65037</v>
      </c>
    </row>
    <row r="6" spans="1:4">
      <c r="A6" s="4" t="s">
        <v>71</v>
      </c>
      <c r="B6" s="6" t="n">
        <v>265990</v>
      </c>
      <c r="C6" s="6" t="n">
        <v>233054</v>
      </c>
      <c r="D6" s="6" t="n">
        <v>2419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1</v>
      </c>
      <c r="B1" s="2" t="s">
        <v>1</v>
      </c>
    </row>
    <row r="2" spans="1:4">
      <c r="B2" s="2" t="s">
        <v>2</v>
      </c>
      <c r="C2" s="2" t="s">
        <v>30</v>
      </c>
      <c r="D2" s="2" t="s">
        <v>31</v>
      </c>
    </row>
    <row r="3" spans="1:4">
      <c r="A3" s="3" t="s">
        <v>542</v>
      </c>
    </row>
    <row r="4" spans="1:4">
      <c r="A4" s="4" t="s">
        <v>543</v>
      </c>
      <c r="B4" s="6" t="n">
        <v>853497</v>
      </c>
      <c r="C4" s="6" t="n">
        <v>835341</v>
      </c>
    </row>
    <row r="5" spans="1:4">
      <c r="A5" s="4" t="s">
        <v>544</v>
      </c>
      <c r="B5" s="5" t="n">
        <v>-482966</v>
      </c>
      <c r="C5" s="5" t="n">
        <v>-476043</v>
      </c>
    </row>
    <row r="6" spans="1:4">
      <c r="A6" s="4" t="s">
        <v>75</v>
      </c>
      <c r="B6" s="5" t="n">
        <v>370531</v>
      </c>
      <c r="C6" s="5" t="n">
        <v>359298</v>
      </c>
    </row>
    <row r="7" spans="1:4">
      <c r="A7" s="4" t="s">
        <v>545</v>
      </c>
      <c r="B7" s="5" t="n">
        <v>48914</v>
      </c>
      <c r="C7" s="5" t="n">
        <v>48693</v>
      </c>
      <c r="D7" s="6" t="n">
        <v>43165</v>
      </c>
    </row>
    <row r="8" spans="1:4">
      <c r="A8" s="4" t="s">
        <v>546</v>
      </c>
    </row>
    <row r="9" spans="1:4">
      <c r="A9" s="3" t="s">
        <v>542</v>
      </c>
    </row>
    <row r="10" spans="1:4">
      <c r="A10" s="4" t="s">
        <v>543</v>
      </c>
      <c r="B10" s="5" t="n">
        <v>23239</v>
      </c>
      <c r="C10" s="5" t="n">
        <v>21723</v>
      </c>
    </row>
    <row r="11" spans="1:4">
      <c r="A11" s="4" t="s">
        <v>547</v>
      </c>
    </row>
    <row r="12" spans="1:4">
      <c r="A12" s="3" t="s">
        <v>542</v>
      </c>
    </row>
    <row r="13" spans="1:4">
      <c r="A13" s="4" t="s">
        <v>543</v>
      </c>
      <c r="B13" s="5" t="n">
        <v>183544</v>
      </c>
      <c r="C13" s="5" t="n">
        <v>182226</v>
      </c>
    </row>
    <row r="14" spans="1:4">
      <c r="A14" s="4" t="s">
        <v>548</v>
      </c>
    </row>
    <row r="15" spans="1:4">
      <c r="A15" s="3" t="s">
        <v>542</v>
      </c>
    </row>
    <row r="16" spans="1:4">
      <c r="A16" s="4" t="s">
        <v>543</v>
      </c>
      <c r="B16" s="6" t="n">
        <v>646714</v>
      </c>
      <c r="C16" s="6" t="n">
        <v>6313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49</v>
      </c>
      <c r="B1" s="2" t="s">
        <v>550</v>
      </c>
      <c r="D1" s="2" t="s">
        <v>551</v>
      </c>
      <c r="F1" s="2" t="s">
        <v>1</v>
      </c>
    </row>
    <row r="2" spans="1:9">
      <c r="B2" s="2" t="s">
        <v>431</v>
      </c>
      <c r="C2" s="2" t="s">
        <v>552</v>
      </c>
      <c r="D2" s="2" t="s">
        <v>2</v>
      </c>
      <c r="E2" s="2" t="s">
        <v>553</v>
      </c>
      <c r="F2" s="2" t="s">
        <v>2</v>
      </c>
      <c r="G2" s="2" t="s">
        <v>30</v>
      </c>
      <c r="H2" s="2" t="s">
        <v>31</v>
      </c>
      <c r="I2" s="2" t="s">
        <v>554</v>
      </c>
    </row>
    <row r="3" spans="1:9">
      <c r="A3" s="3" t="s">
        <v>555</v>
      </c>
    </row>
    <row r="4" spans="1:9">
      <c r="A4" s="4" t="s">
        <v>556</v>
      </c>
      <c r="F4" s="6" t="n">
        <v>690223000</v>
      </c>
      <c r="G4" s="6" t="n">
        <v>633436000</v>
      </c>
    </row>
    <row r="5" spans="1:9">
      <c r="A5" s="4" t="s">
        <v>557</v>
      </c>
      <c r="F5" s="5" t="n">
        <v>285355000</v>
      </c>
      <c r="G5" s="5" t="n">
        <v>3330000</v>
      </c>
    </row>
    <row r="6" spans="1:9">
      <c r="A6" s="4" t="s">
        <v>558</v>
      </c>
      <c r="F6" s="5" t="n">
        <v>-20054000</v>
      </c>
      <c r="G6" s="5" t="n">
        <v>53457000</v>
      </c>
    </row>
    <row r="7" spans="1:9">
      <c r="A7" s="4" t="s">
        <v>559</v>
      </c>
      <c r="D7" s="6" t="n">
        <v>955524000</v>
      </c>
      <c r="F7" s="5" t="n">
        <v>955524000</v>
      </c>
      <c r="G7" s="5" t="n">
        <v>690223000</v>
      </c>
      <c r="H7" s="6" t="n">
        <v>633436000</v>
      </c>
    </row>
    <row r="8" spans="1:9">
      <c r="A8" s="4" t="s">
        <v>560</v>
      </c>
      <c r="D8" s="5" t="n">
        <v>43860000</v>
      </c>
      <c r="F8" s="5" t="n">
        <v>43860000</v>
      </c>
    </row>
    <row r="9" spans="1:9">
      <c r="A9" s="3" t="s">
        <v>561</v>
      </c>
    </row>
    <row r="10" spans="1:9">
      <c r="A10" s="4" t="s">
        <v>562</v>
      </c>
      <c r="D10" s="5" t="n">
        <v>894803000</v>
      </c>
      <c r="F10" s="5" t="n">
        <v>894803000</v>
      </c>
      <c r="G10" s="5" t="n">
        <v>727803000</v>
      </c>
    </row>
    <row r="11" spans="1:9">
      <c r="A11" s="4" t="s">
        <v>563</v>
      </c>
      <c r="D11" s="5" t="n">
        <v>-17157000</v>
      </c>
      <c r="F11" s="5" t="n">
        <v>-17157000</v>
      </c>
      <c r="G11" s="5" t="n">
        <v>-11972000</v>
      </c>
    </row>
    <row r="12" spans="1:9">
      <c r="A12" s="4" t="s">
        <v>564</v>
      </c>
      <c r="D12" s="5" t="n">
        <v>-296778000</v>
      </c>
      <c r="F12" s="5" t="n">
        <v>-296778000</v>
      </c>
      <c r="G12" s="5" t="n">
        <v>-251559000</v>
      </c>
    </row>
    <row r="13" spans="1:9">
      <c r="A13" s="4" t="s">
        <v>565</v>
      </c>
      <c r="D13" s="5" t="n">
        <v>933316000</v>
      </c>
      <c r="F13" s="5" t="n">
        <v>933316000</v>
      </c>
      <c r="G13" s="5" t="n">
        <v>758601000</v>
      </c>
    </row>
    <row r="14" spans="1:9">
      <c r="A14" s="4" t="s">
        <v>124</v>
      </c>
      <c r="F14" s="5" t="n">
        <v>5800000</v>
      </c>
      <c r="G14" s="5" t="n">
        <v>0</v>
      </c>
      <c r="H14" s="5" t="n">
        <v>0</v>
      </c>
    </row>
    <row r="15" spans="1:9">
      <c r="A15" s="4" t="s">
        <v>566</v>
      </c>
      <c r="F15" s="5" t="n">
        <v>45220000</v>
      </c>
      <c r="G15" s="5" t="n">
        <v>41216000</v>
      </c>
      <c r="H15" s="5" t="n">
        <v>36753000</v>
      </c>
    </row>
    <row r="16" spans="1:9">
      <c r="A16" s="3" t="s">
        <v>567</v>
      </c>
    </row>
    <row r="17" spans="1:9">
      <c r="A17" s="4" t="s">
        <v>568</v>
      </c>
      <c r="D17" s="5" t="n">
        <v>53000000</v>
      </c>
      <c r="F17" s="5" t="n">
        <v>53000000</v>
      </c>
    </row>
    <row r="18" spans="1:9">
      <c r="A18" s="4" t="s">
        <v>569</v>
      </c>
      <c r="D18" s="5" t="n">
        <v>50000000</v>
      </c>
      <c r="F18" s="5" t="n">
        <v>50000000</v>
      </c>
    </row>
    <row r="19" spans="1:9">
      <c r="A19" s="4" t="s">
        <v>570</v>
      </c>
      <c r="D19" s="5" t="n">
        <v>49000000</v>
      </c>
      <c r="F19" s="5" t="n">
        <v>49000000</v>
      </c>
    </row>
    <row r="20" spans="1:9">
      <c r="A20" s="4" t="s">
        <v>571</v>
      </c>
      <c r="D20" s="5" t="n">
        <v>49000000</v>
      </c>
      <c r="F20" s="5" t="n">
        <v>49000000</v>
      </c>
    </row>
    <row r="21" spans="1:9">
      <c r="A21" s="4" t="s">
        <v>572</v>
      </c>
      <c r="D21" s="5" t="n">
        <v>48000000</v>
      </c>
      <c r="F21" s="5" t="n">
        <v>48000000</v>
      </c>
    </row>
    <row r="22" spans="1:9">
      <c r="A22" s="4" t="s">
        <v>425</v>
      </c>
    </row>
    <row r="23" spans="1:9">
      <c r="A23" s="3" t="s">
        <v>555</v>
      </c>
    </row>
    <row r="24" spans="1:9">
      <c r="A24" s="4" t="s">
        <v>557</v>
      </c>
      <c r="D24" s="5" t="n">
        <v>271257000</v>
      </c>
    </row>
    <row r="25" spans="1:9">
      <c r="A25" s="4" t="s">
        <v>559</v>
      </c>
      <c r="B25" s="6" t="n">
        <v>271257000</v>
      </c>
    </row>
    <row r="26" spans="1:9">
      <c r="A26" s="3" t="s">
        <v>561</v>
      </c>
    </row>
    <row r="27" spans="1:9">
      <c r="A27" s="4" t="s">
        <v>424</v>
      </c>
      <c r="D27" s="5" t="n">
        <v>158800000</v>
      </c>
    </row>
    <row r="28" spans="1:9">
      <c r="A28" s="4" t="s">
        <v>417</v>
      </c>
    </row>
    <row r="29" spans="1:9">
      <c r="A29" s="3" t="s">
        <v>555</v>
      </c>
    </row>
    <row r="30" spans="1:9">
      <c r="A30" s="4" t="s">
        <v>557</v>
      </c>
      <c r="E30" s="6" t="n">
        <v>14098000</v>
      </c>
    </row>
    <row r="31" spans="1:9">
      <c r="A31" s="3" t="s">
        <v>561</v>
      </c>
    </row>
    <row r="32" spans="1:9">
      <c r="A32" s="4" t="s">
        <v>424</v>
      </c>
      <c r="C32" s="6" t="n">
        <v>15300000</v>
      </c>
      <c r="E32" s="6" t="n">
        <v>15300000</v>
      </c>
    </row>
    <row r="33" spans="1:9">
      <c r="A33" s="4" t="s">
        <v>573</v>
      </c>
    </row>
    <row r="34" spans="1:9">
      <c r="A34" s="3" t="s">
        <v>561</v>
      </c>
    </row>
    <row r="35" spans="1:9">
      <c r="A35" s="4" t="s">
        <v>574</v>
      </c>
      <c r="B35" s="4" t="s">
        <v>575</v>
      </c>
    </row>
    <row r="36" spans="1:9">
      <c r="A36" s="4" t="s">
        <v>424</v>
      </c>
      <c r="B36" s="6" t="n">
        <v>107900000</v>
      </c>
    </row>
    <row r="37" spans="1:9">
      <c r="A37" s="4" t="s">
        <v>576</v>
      </c>
    </row>
    <row r="38" spans="1:9">
      <c r="A38" s="3" t="s">
        <v>561</v>
      </c>
    </row>
    <row r="39" spans="1:9">
      <c r="A39" s="4" t="s">
        <v>574</v>
      </c>
      <c r="C39" s="4" t="s">
        <v>575</v>
      </c>
    </row>
    <row r="40" spans="1:9">
      <c r="A40" s="4" t="s">
        <v>424</v>
      </c>
      <c r="C40" s="6" t="n">
        <v>14500000</v>
      </c>
    </row>
    <row r="41" spans="1:9">
      <c r="A41" s="4" t="s">
        <v>577</v>
      </c>
    </row>
    <row r="42" spans="1:9">
      <c r="A42" s="3" t="s">
        <v>561</v>
      </c>
    </row>
    <row r="43" spans="1:9">
      <c r="A43" s="4" t="s">
        <v>562</v>
      </c>
      <c r="D43" s="5" t="n">
        <v>299500000</v>
      </c>
      <c r="F43" s="5" t="n">
        <v>299500000</v>
      </c>
      <c r="G43" s="5" t="n">
        <v>293700000</v>
      </c>
    </row>
    <row r="44" spans="1:9">
      <c r="A44" s="4" t="s">
        <v>564</v>
      </c>
      <c r="D44" s="5" t="n">
        <v>-121957000</v>
      </c>
      <c r="F44" s="6" t="n">
        <v>-121957000</v>
      </c>
      <c r="G44" s="5" t="n">
        <v>-108075000</v>
      </c>
    </row>
    <row r="45" spans="1:9">
      <c r="A45" s="4" t="s">
        <v>578</v>
      </c>
    </row>
    <row r="46" spans="1:9">
      <c r="A46" s="3" t="s">
        <v>561</v>
      </c>
    </row>
    <row r="47" spans="1:9">
      <c r="A47" s="4" t="s">
        <v>574</v>
      </c>
      <c r="F47" s="4" t="s">
        <v>579</v>
      </c>
    </row>
    <row r="48" spans="1:9">
      <c r="A48" s="4" t="s">
        <v>580</v>
      </c>
    </row>
    <row r="49" spans="1:9">
      <c r="A49" s="3" t="s">
        <v>561</v>
      </c>
    </row>
    <row r="50" spans="1:9">
      <c r="A50" s="4" t="s">
        <v>562</v>
      </c>
      <c r="D50" s="5" t="n">
        <v>111839000</v>
      </c>
      <c r="F50" s="6" t="n">
        <v>111839000</v>
      </c>
      <c r="G50" s="5" t="n">
        <v>111839000</v>
      </c>
    </row>
    <row r="51" spans="1:9">
      <c r="A51" s="4" t="s">
        <v>564</v>
      </c>
      <c r="D51" s="5" t="n">
        <v>-21895000</v>
      </c>
      <c r="F51" s="6" t="n">
        <v>-21895000</v>
      </c>
      <c r="G51" s="5" t="n">
        <v>-16508000</v>
      </c>
    </row>
    <row r="52" spans="1:9">
      <c r="A52" s="4" t="s">
        <v>581</v>
      </c>
    </row>
    <row r="53" spans="1:9">
      <c r="A53" s="3" t="s">
        <v>561</v>
      </c>
    </row>
    <row r="54" spans="1:9">
      <c r="A54" s="4" t="s">
        <v>574</v>
      </c>
      <c r="F54" s="4" t="s">
        <v>579</v>
      </c>
    </row>
    <row r="55" spans="1:9">
      <c r="A55" s="4" t="s">
        <v>582</v>
      </c>
    </row>
    <row r="56" spans="1:9">
      <c r="A56" s="3" t="s">
        <v>561</v>
      </c>
    </row>
    <row r="57" spans="1:9">
      <c r="A57" s="4" t="s">
        <v>562</v>
      </c>
      <c r="D57" s="5" t="n">
        <v>338366000</v>
      </c>
      <c r="F57" s="6" t="n">
        <v>338366000</v>
      </c>
      <c r="G57" s="5" t="n">
        <v>215966000</v>
      </c>
    </row>
    <row r="58" spans="1:9">
      <c r="A58" s="4" t="s">
        <v>564</v>
      </c>
      <c r="D58" s="5" t="n">
        <v>-79439000</v>
      </c>
      <c r="F58" s="6" t="n">
        <v>-79439000</v>
      </c>
      <c r="G58" s="5" t="n">
        <v>-65385000</v>
      </c>
    </row>
    <row r="59" spans="1:9">
      <c r="A59" s="4" t="s">
        <v>583</v>
      </c>
    </row>
    <row r="60" spans="1:9">
      <c r="A60" s="3" t="s">
        <v>561</v>
      </c>
    </row>
    <row r="61" spans="1:9">
      <c r="A61" s="4" t="s">
        <v>574</v>
      </c>
      <c r="F61" s="4" t="s">
        <v>584</v>
      </c>
    </row>
    <row r="62" spans="1:9">
      <c r="A62" s="4" t="s">
        <v>585</v>
      </c>
    </row>
    <row r="63" spans="1:9">
      <c r="A63" s="3" t="s">
        <v>561</v>
      </c>
    </row>
    <row r="64" spans="1:9">
      <c r="A64" s="4" t="s">
        <v>574</v>
      </c>
      <c r="F64" s="4" t="s">
        <v>575</v>
      </c>
    </row>
    <row r="65" spans="1:9">
      <c r="A65" s="4" t="s">
        <v>586</v>
      </c>
    </row>
    <row r="66" spans="1:9">
      <c r="A66" s="3" t="s">
        <v>561</v>
      </c>
    </row>
    <row r="67" spans="1:9">
      <c r="A67" s="4" t="s">
        <v>562</v>
      </c>
      <c r="D67" s="5" t="n">
        <v>125852000</v>
      </c>
      <c r="F67" s="6" t="n">
        <v>125852000</v>
      </c>
      <c r="G67" s="5" t="n">
        <v>87052000</v>
      </c>
    </row>
    <row r="68" spans="1:9">
      <c r="A68" s="4" t="s">
        <v>564</v>
      </c>
      <c r="D68" s="5" t="n">
        <v>-59205000</v>
      </c>
      <c r="F68" s="6" t="n">
        <v>-59205000</v>
      </c>
      <c r="G68" s="5" t="n">
        <v>-48083000</v>
      </c>
    </row>
    <row r="69" spans="1:9">
      <c r="A69" s="4" t="s">
        <v>587</v>
      </c>
    </row>
    <row r="70" spans="1:9">
      <c r="A70" s="3" t="s">
        <v>561</v>
      </c>
    </row>
    <row r="71" spans="1:9">
      <c r="A71" s="4" t="s">
        <v>574</v>
      </c>
      <c r="F71" s="4" t="s">
        <v>371</v>
      </c>
    </row>
    <row r="72" spans="1:9">
      <c r="A72" s="4" t="s">
        <v>588</v>
      </c>
    </row>
    <row r="73" spans="1:9">
      <c r="A73" s="3" t="s">
        <v>561</v>
      </c>
    </row>
    <row r="74" spans="1:9">
      <c r="A74" s="4" t="s">
        <v>574</v>
      </c>
      <c r="F74" s="4" t="s">
        <v>589</v>
      </c>
    </row>
    <row r="75" spans="1:9">
      <c r="A75" s="4" t="s">
        <v>590</v>
      </c>
    </row>
    <row r="76" spans="1:9">
      <c r="A76" s="3" t="s">
        <v>561</v>
      </c>
    </row>
    <row r="77" spans="1:9">
      <c r="A77" s="4" t="s">
        <v>574</v>
      </c>
      <c r="B77" s="4" t="s">
        <v>591</v>
      </c>
    </row>
    <row r="78" spans="1:9">
      <c r="A78" s="4" t="s">
        <v>424</v>
      </c>
      <c r="B78" s="6" t="n">
        <v>38800000</v>
      </c>
    </row>
    <row r="79" spans="1:9">
      <c r="A79" s="4" t="s">
        <v>592</v>
      </c>
    </row>
    <row r="80" spans="1:9">
      <c r="A80" s="3" t="s">
        <v>561</v>
      </c>
    </row>
    <row r="81" spans="1:9">
      <c r="A81" s="4" t="s">
        <v>562</v>
      </c>
      <c r="D81" s="5" t="n">
        <v>11950000</v>
      </c>
      <c r="F81" s="6" t="n">
        <v>11950000</v>
      </c>
      <c r="G81" s="5" t="n">
        <v>11950000</v>
      </c>
    </row>
    <row r="82" spans="1:9">
      <c r="A82" s="4" t="s">
        <v>564</v>
      </c>
      <c r="D82" s="5" t="n">
        <v>-10731000</v>
      </c>
      <c r="F82" s="6" t="n">
        <v>-10731000</v>
      </c>
      <c r="G82" s="5" t="n">
        <v>-10349000</v>
      </c>
    </row>
    <row r="83" spans="1:9">
      <c r="A83" s="4" t="s">
        <v>593</v>
      </c>
    </row>
    <row r="84" spans="1:9">
      <c r="A84" s="3" t="s">
        <v>561</v>
      </c>
    </row>
    <row r="85" spans="1:9">
      <c r="A85" s="4" t="s">
        <v>574</v>
      </c>
      <c r="F85" s="4" t="s">
        <v>584</v>
      </c>
    </row>
    <row r="86" spans="1:9">
      <c r="A86" s="4" t="s">
        <v>594</v>
      </c>
    </row>
    <row r="87" spans="1:9">
      <c r="A87" s="3" t="s">
        <v>561</v>
      </c>
    </row>
    <row r="88" spans="1:9">
      <c r="A88" s="4" t="s">
        <v>574</v>
      </c>
      <c r="F88" s="4" t="s">
        <v>579</v>
      </c>
    </row>
    <row r="89" spans="1:9">
      <c r="A89" s="4" t="s">
        <v>595</v>
      </c>
    </row>
    <row r="90" spans="1:9">
      <c r="A90" s="3" t="s">
        <v>561</v>
      </c>
    </row>
    <row r="91" spans="1:9">
      <c r="A91" s="4" t="s">
        <v>562</v>
      </c>
      <c r="D91" s="5" t="n">
        <v>55670000</v>
      </c>
      <c r="F91" s="6" t="n">
        <v>55670000</v>
      </c>
      <c r="G91" s="5" t="n">
        <v>42770000</v>
      </c>
    </row>
    <row r="92" spans="1:9">
      <c r="A92" s="4" t="s">
        <v>596</v>
      </c>
    </row>
    <row r="93" spans="1:9">
      <c r="A93" s="3" t="s">
        <v>561</v>
      </c>
    </row>
    <row r="94" spans="1:9">
      <c r="A94" s="4" t="s">
        <v>562</v>
      </c>
      <c r="D94" s="5" t="n">
        <v>7296000</v>
      </c>
      <c r="F94" s="5" t="n">
        <v>7296000</v>
      </c>
      <c r="G94" s="5" t="n">
        <v>7296000</v>
      </c>
    </row>
    <row r="95" spans="1:9">
      <c r="A95" s="4" t="s">
        <v>564</v>
      </c>
      <c r="D95" s="5" t="n">
        <v>-3551000</v>
      </c>
      <c r="F95" s="6" t="n">
        <v>-3551000</v>
      </c>
      <c r="G95" s="5" t="n">
        <v>-3159000</v>
      </c>
    </row>
    <row r="96" spans="1:9">
      <c r="A96" s="4" t="s">
        <v>597</v>
      </c>
    </row>
    <row r="97" spans="1:9">
      <c r="A97" s="3" t="s">
        <v>561</v>
      </c>
    </row>
    <row r="98" spans="1:9">
      <c r="A98" s="4" t="s">
        <v>574</v>
      </c>
      <c r="F98" s="4" t="s">
        <v>598</v>
      </c>
    </row>
    <row r="99" spans="1:9">
      <c r="A99" s="4" t="s">
        <v>461</v>
      </c>
    </row>
    <row r="100" spans="1:9">
      <c r="A100" s="3" t="s">
        <v>555</v>
      </c>
    </row>
    <row r="101" spans="1:9">
      <c r="A101" s="4" t="s">
        <v>556</v>
      </c>
      <c r="F101" s="6" t="n">
        <v>659437000</v>
      </c>
      <c r="G101" s="5" t="n">
        <v>602650000</v>
      </c>
    </row>
    <row r="102" spans="1:9">
      <c r="A102" s="4" t="s">
        <v>557</v>
      </c>
      <c r="F102" s="5" t="n">
        <v>285355000</v>
      </c>
      <c r="G102" s="5" t="n">
        <v>3330000</v>
      </c>
    </row>
    <row r="103" spans="1:9">
      <c r="A103" s="4" t="s">
        <v>558</v>
      </c>
      <c r="F103" s="5" t="n">
        <v>-20054000</v>
      </c>
      <c r="G103" s="5" t="n">
        <v>53457000</v>
      </c>
    </row>
    <row r="104" spans="1:9">
      <c r="A104" s="4" t="s">
        <v>559</v>
      </c>
      <c r="D104" s="5" t="n">
        <v>924738000</v>
      </c>
      <c r="F104" s="5" t="n">
        <v>924738000</v>
      </c>
      <c r="G104" s="5" t="n">
        <v>659437000</v>
      </c>
      <c r="H104" s="5" t="n">
        <v>602650000</v>
      </c>
    </row>
    <row r="105" spans="1:9">
      <c r="A105" s="4" t="s">
        <v>599</v>
      </c>
    </row>
    <row r="106" spans="1:9">
      <c r="A106" s="3" t="s">
        <v>555</v>
      </c>
    </row>
    <row r="107" spans="1:9">
      <c r="A107" s="4" t="s">
        <v>560</v>
      </c>
      <c r="I107" s="6" t="n">
        <v>0</v>
      </c>
    </row>
    <row r="108" spans="1:9">
      <c r="A108" s="4" t="s">
        <v>480</v>
      </c>
    </row>
    <row r="109" spans="1:9">
      <c r="A109" s="3" t="s">
        <v>555</v>
      </c>
    </row>
    <row r="110" spans="1:9">
      <c r="A110" s="4" t="s">
        <v>556</v>
      </c>
      <c r="F110" s="5" t="n">
        <v>30786000</v>
      </c>
      <c r="G110" s="5" t="n">
        <v>30786000</v>
      </c>
    </row>
    <row r="111" spans="1:9">
      <c r="A111" s="4" t="s">
        <v>557</v>
      </c>
      <c r="F111" s="5" t="n">
        <v>0</v>
      </c>
      <c r="G111" s="5" t="n">
        <v>0</v>
      </c>
    </row>
    <row r="112" spans="1:9">
      <c r="A112" s="4" t="s">
        <v>558</v>
      </c>
      <c r="F112" s="5" t="n">
        <v>0</v>
      </c>
      <c r="G112" s="5" t="n">
        <v>0</v>
      </c>
    </row>
    <row r="113" spans="1:9">
      <c r="A113" s="4" t="s">
        <v>559</v>
      </c>
      <c r="D113" s="6" t="n">
        <v>30786000</v>
      </c>
      <c r="F113" s="6" t="n">
        <v>30786000</v>
      </c>
      <c r="G113" s="6" t="n">
        <v>30786000</v>
      </c>
      <c r="H113" s="6" t="n">
        <v>30786000</v>
      </c>
    </row>
    <row r="114" spans="1:9">
      <c r="A114" s="4" t="s">
        <v>600</v>
      </c>
    </row>
    <row r="115" spans="1:9">
      <c r="A115" s="3" t="s">
        <v>561</v>
      </c>
    </row>
    <row r="116" spans="1:9">
      <c r="A116" s="4" t="s">
        <v>424</v>
      </c>
      <c r="B116" s="6" t="n">
        <v>12100000</v>
      </c>
    </row>
    <row r="117" spans="1:9">
      <c r="A117" s="4" t="s">
        <v>601</v>
      </c>
    </row>
    <row r="118" spans="1:9">
      <c r="A118" s="3" t="s">
        <v>561</v>
      </c>
    </row>
    <row r="119" spans="1:9">
      <c r="A119" s="4" t="s">
        <v>424</v>
      </c>
      <c r="C119" s="6" t="n">
        <v>80000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02</v>
      </c>
      <c r="B1" s="2" t="s">
        <v>2</v>
      </c>
      <c r="C1" s="2" t="s">
        <v>377</v>
      </c>
      <c r="D1" s="2" t="s">
        <v>30</v>
      </c>
    </row>
    <row r="2" spans="1:4">
      <c r="A2" s="3" t="s">
        <v>180</v>
      </c>
    </row>
    <row r="3" spans="1:4">
      <c r="A3" s="4" t="s">
        <v>603</v>
      </c>
      <c r="B3" s="6" t="n">
        <v>46850</v>
      </c>
      <c r="D3" s="6" t="n">
        <v>53857</v>
      </c>
    </row>
    <row r="4" spans="1:4">
      <c r="A4" s="4" t="s">
        <v>509</v>
      </c>
      <c r="B4" s="5" t="n">
        <v>57522</v>
      </c>
      <c r="D4" s="5" t="n">
        <v>44600</v>
      </c>
    </row>
    <row r="5" spans="1:4">
      <c r="A5" s="4" t="s">
        <v>604</v>
      </c>
      <c r="B5" s="5" t="n">
        <v>8618</v>
      </c>
      <c r="D5" s="5" t="n">
        <v>8294</v>
      </c>
    </row>
    <row r="6" spans="1:4">
      <c r="A6" s="4" t="s">
        <v>605</v>
      </c>
      <c r="B6" s="5" t="n">
        <v>30391</v>
      </c>
      <c r="D6" s="5" t="n">
        <v>26340</v>
      </c>
    </row>
    <row r="7" spans="1:4">
      <c r="A7" s="4" t="s">
        <v>117</v>
      </c>
      <c r="B7" s="5" t="n">
        <v>63401</v>
      </c>
      <c r="D7" s="5" t="n">
        <v>48150</v>
      </c>
    </row>
    <row r="8" spans="1:4">
      <c r="A8" s="4" t="s">
        <v>83</v>
      </c>
      <c r="B8" s="6" t="n">
        <v>206782</v>
      </c>
      <c r="C8" s="6" t="n">
        <v>194777</v>
      </c>
      <c r="D8" s="6" t="n">
        <v>181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6</v>
      </c>
      <c r="B1" s="2" t="s">
        <v>2</v>
      </c>
      <c r="C1" s="2" t="s">
        <v>30</v>
      </c>
    </row>
    <row r="2" spans="1:3">
      <c r="A2" s="3" t="s">
        <v>607</v>
      </c>
    </row>
    <row r="3" spans="1:3">
      <c r="A3" s="4" t="s">
        <v>608</v>
      </c>
      <c r="B3" s="6" t="n">
        <v>942276</v>
      </c>
      <c r="C3" s="6" t="n">
        <v>537696</v>
      </c>
    </row>
    <row r="4" spans="1:3">
      <c r="A4" s="4" t="s">
        <v>609</v>
      </c>
      <c r="B4" s="5" t="n">
        <v>2137</v>
      </c>
      <c r="C4" s="5" t="n">
        <v>5669</v>
      </c>
    </row>
    <row r="5" spans="1:3">
      <c r="A5" s="4" t="s">
        <v>610</v>
      </c>
      <c r="B5" s="5" t="n">
        <v>944016</v>
      </c>
      <c r="C5" s="5" t="n">
        <v>532596</v>
      </c>
    </row>
    <row r="6" spans="1:3">
      <c r="A6" s="4" t="s">
        <v>611</v>
      </c>
      <c r="B6" s="5" t="n">
        <v>-7659</v>
      </c>
      <c r="C6" s="5" t="n">
        <v>-6999</v>
      </c>
    </row>
    <row r="7" spans="1:3">
      <c r="A7" s="4" t="s">
        <v>86</v>
      </c>
      <c r="B7" s="5" t="n">
        <v>936357</v>
      </c>
      <c r="C7" s="5" t="n">
        <v>525597</v>
      </c>
    </row>
    <row r="8" spans="1:3">
      <c r="A8" s="4" t="s">
        <v>612</v>
      </c>
    </row>
    <row r="9" spans="1:3">
      <c r="A9" s="3" t="s">
        <v>607</v>
      </c>
    </row>
    <row r="10" spans="1:3">
      <c r="A10" s="4" t="s">
        <v>613</v>
      </c>
      <c r="B10" s="5" t="n">
        <v>831016</v>
      </c>
      <c r="C10" s="5" t="n">
        <v>421500</v>
      </c>
    </row>
    <row r="11" spans="1:3">
      <c r="A11" s="4" t="s">
        <v>608</v>
      </c>
      <c r="B11" s="5" t="n">
        <v>828800</v>
      </c>
      <c r="C11" s="5" t="n">
        <v>424818</v>
      </c>
    </row>
    <row r="12" spans="1:3">
      <c r="A12" s="4" t="s">
        <v>614</v>
      </c>
    </row>
    <row r="13" spans="1:3">
      <c r="A13" s="3" t="s">
        <v>607</v>
      </c>
    </row>
    <row r="14" spans="1:3">
      <c r="A14" s="4" t="s">
        <v>613</v>
      </c>
      <c r="B14" s="5" t="n">
        <v>100000</v>
      </c>
      <c r="C14" s="5" t="n">
        <v>100000</v>
      </c>
    </row>
    <row r="15" spans="1:3">
      <c r="A15" s="4" t="s">
        <v>608</v>
      </c>
      <c r="B15" s="5" t="n">
        <v>100185</v>
      </c>
      <c r="C15" s="5" t="n">
        <v>101348</v>
      </c>
    </row>
    <row r="16" spans="1:3">
      <c r="A16" s="4" t="s">
        <v>615</v>
      </c>
    </row>
    <row r="17" spans="1:3">
      <c r="A17" s="3" t="s">
        <v>607</v>
      </c>
    </row>
    <row r="18" spans="1:3">
      <c r="A18" s="4" t="s">
        <v>608</v>
      </c>
      <c r="B18" s="5" t="n">
        <v>2137</v>
      </c>
      <c r="C18" s="5" t="n">
        <v>5669</v>
      </c>
    </row>
    <row r="19" spans="1:3">
      <c r="A19" s="4" t="s">
        <v>609</v>
      </c>
      <c r="B19" s="5" t="n">
        <v>2137</v>
      </c>
      <c r="C19" s="5" t="n">
        <v>5669</v>
      </c>
    </row>
    <row r="20" spans="1:3">
      <c r="A20" s="4" t="s">
        <v>616</v>
      </c>
    </row>
    <row r="21" spans="1:3">
      <c r="A21" s="3" t="s">
        <v>607</v>
      </c>
    </row>
    <row r="22" spans="1:3">
      <c r="A22" s="4" t="s">
        <v>613</v>
      </c>
      <c r="B22" s="5" t="n">
        <v>10216</v>
      </c>
      <c r="C22" s="5" t="n">
        <v>4541</v>
      </c>
    </row>
    <row r="23" spans="1:3">
      <c r="A23" s="4" t="s">
        <v>608</v>
      </c>
      <c r="B23" s="5" t="n">
        <v>10503</v>
      </c>
      <c r="C23" s="5" t="n">
        <v>4964</v>
      </c>
    </row>
    <row r="24" spans="1:3">
      <c r="A24" s="4" t="s">
        <v>617</v>
      </c>
    </row>
    <row r="25" spans="1:3">
      <c r="A25" s="3" t="s">
        <v>607</v>
      </c>
    </row>
    <row r="26" spans="1:3">
      <c r="A26" s="4" t="s">
        <v>613</v>
      </c>
      <c r="B26" s="5" t="n">
        <v>647</v>
      </c>
      <c r="C26" s="5" t="n">
        <v>886</v>
      </c>
    </row>
    <row r="27" spans="1:3">
      <c r="A27" s="4" t="s">
        <v>608</v>
      </c>
      <c r="B27" s="6" t="n">
        <v>651</v>
      </c>
      <c r="C27" s="6" t="n">
        <v>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31</v>
      </c>
    </row>
    <row r="3" spans="1:4">
      <c r="A3" s="3" t="s">
        <v>108</v>
      </c>
    </row>
    <row r="4" spans="1:4">
      <c r="A4" s="4" t="s">
        <v>42</v>
      </c>
      <c r="B4" s="6" t="n">
        <v>166186</v>
      </c>
      <c r="C4" s="6" t="n">
        <v>59415</v>
      </c>
      <c r="D4" s="6" t="n">
        <v>135601</v>
      </c>
    </row>
    <row r="5" spans="1:4">
      <c r="A5" s="3" t="s">
        <v>109</v>
      </c>
    </row>
    <row r="6" spans="1:4">
      <c r="A6" s="4" t="s">
        <v>110</v>
      </c>
      <c r="B6" s="5" t="n">
        <v>94238</v>
      </c>
      <c r="C6" s="5" t="n">
        <v>90150</v>
      </c>
      <c r="D6" s="5" t="n">
        <v>80154</v>
      </c>
    </row>
    <row r="7" spans="1:4">
      <c r="A7" s="4" t="s">
        <v>111</v>
      </c>
      <c r="B7" s="5" t="n">
        <v>71</v>
      </c>
      <c r="C7" s="5" t="n">
        <v>-246</v>
      </c>
      <c r="D7" s="5" t="n">
        <v>-349</v>
      </c>
    </row>
    <row r="8" spans="1:4">
      <c r="A8" s="4" t="s">
        <v>112</v>
      </c>
      <c r="B8" s="5" t="n">
        <v>12158</v>
      </c>
      <c r="C8" s="5" t="n">
        <v>12279</v>
      </c>
      <c r="D8" s="5" t="n">
        <v>11493</v>
      </c>
    </row>
    <row r="9" spans="1:4">
      <c r="A9" s="4" t="s">
        <v>113</v>
      </c>
      <c r="B9" s="5" t="n">
        <v>0</v>
      </c>
      <c r="C9" s="5" t="n">
        <v>4152</v>
      </c>
      <c r="D9" s="5" t="n">
        <v>0</v>
      </c>
    </row>
    <row r="10" spans="1:4">
      <c r="A10" s="3" t="s">
        <v>114</v>
      </c>
    </row>
    <row r="11" spans="1:4">
      <c r="A11" s="4" t="s">
        <v>115</v>
      </c>
      <c r="B11" s="5" t="n">
        <v>-10960</v>
      </c>
      <c r="C11" s="5" t="n">
        <v>-50082</v>
      </c>
      <c r="D11" s="5" t="n">
        <v>-23057</v>
      </c>
    </row>
    <row r="12" spans="1:4">
      <c r="A12" s="4" t="s">
        <v>71</v>
      </c>
      <c r="B12" s="5" t="n">
        <v>-12369</v>
      </c>
      <c r="C12" s="5" t="n">
        <v>-173</v>
      </c>
      <c r="D12" s="5" t="n">
        <v>1989</v>
      </c>
    </row>
    <row r="13" spans="1:4">
      <c r="A13" s="4" t="s">
        <v>72</v>
      </c>
      <c r="B13" s="5" t="n">
        <v>-2890</v>
      </c>
      <c r="C13" s="5" t="n">
        <v>-4241</v>
      </c>
      <c r="D13" s="5" t="n">
        <v>569</v>
      </c>
    </row>
    <row r="14" spans="1:4">
      <c r="A14" s="4" t="s">
        <v>82</v>
      </c>
      <c r="B14" s="5" t="n">
        <v>12489</v>
      </c>
      <c r="C14" s="5" t="n">
        <v>12018</v>
      </c>
      <c r="D14" s="5" t="n">
        <v>11778</v>
      </c>
    </row>
    <row r="15" spans="1:4">
      <c r="A15" s="4" t="s">
        <v>83</v>
      </c>
      <c r="B15" s="5" t="n">
        <v>-580</v>
      </c>
      <c r="C15" s="5" t="n">
        <v>14439</v>
      </c>
      <c r="D15" s="5" t="n">
        <v>15825</v>
      </c>
    </row>
    <row r="16" spans="1:4">
      <c r="A16" s="4" t="s">
        <v>74</v>
      </c>
      <c r="B16" s="5" t="n">
        <v>-18876</v>
      </c>
      <c r="C16" s="5" t="n">
        <v>3589</v>
      </c>
      <c r="D16" s="5" t="n">
        <v>-2210</v>
      </c>
    </row>
    <row r="17" spans="1:4">
      <c r="A17" s="4" t="s">
        <v>116</v>
      </c>
      <c r="B17" s="5" t="n">
        <v>1632</v>
      </c>
      <c r="C17" s="5" t="n">
        <v>-16349</v>
      </c>
      <c r="D17" s="5" t="n">
        <v>-15492</v>
      </c>
    </row>
    <row r="18" spans="1:4">
      <c r="A18" s="4" t="s">
        <v>88</v>
      </c>
      <c r="B18" s="5" t="n">
        <v>-6809</v>
      </c>
      <c r="C18" s="5" t="n">
        <v>79770</v>
      </c>
      <c r="D18" s="5" t="n">
        <v>0</v>
      </c>
    </row>
    <row r="19" spans="1:4">
      <c r="A19" s="4" t="s">
        <v>117</v>
      </c>
      <c r="B19" s="5" t="n">
        <v>2909</v>
      </c>
      <c r="C19" s="5" t="n">
        <v>-801</v>
      </c>
      <c r="D19" s="5" t="n">
        <v>1345</v>
      </c>
    </row>
    <row r="20" spans="1:4">
      <c r="A20" s="4" t="s">
        <v>118</v>
      </c>
      <c r="B20" s="5" t="n">
        <v>237199</v>
      </c>
      <c r="C20" s="5" t="n">
        <v>203920</v>
      </c>
      <c r="D20" s="5" t="n">
        <v>217646</v>
      </c>
    </row>
    <row r="21" spans="1:4">
      <c r="A21" s="3" t="s">
        <v>119</v>
      </c>
    </row>
    <row r="22" spans="1:4">
      <c r="A22" s="4" t="s">
        <v>120</v>
      </c>
      <c r="B22" s="5" t="n">
        <v>1374</v>
      </c>
      <c r="C22" s="5" t="n">
        <v>2594</v>
      </c>
      <c r="D22" s="5" t="n">
        <v>780</v>
      </c>
    </row>
    <row r="23" spans="1:4">
      <c r="A23" s="4" t="s">
        <v>121</v>
      </c>
      <c r="B23" s="5" t="n">
        <v>-57273</v>
      </c>
      <c r="C23" s="5" t="n">
        <v>-58712</v>
      </c>
      <c r="D23" s="5" t="n">
        <v>-47577</v>
      </c>
    </row>
    <row r="24" spans="1:4">
      <c r="A24" s="4" t="s">
        <v>122</v>
      </c>
      <c r="B24" s="5" t="n">
        <v>-430487</v>
      </c>
      <c r="C24" s="5" t="n">
        <v>-8922</v>
      </c>
      <c r="D24" s="5" t="n">
        <v>-128613</v>
      </c>
    </row>
    <row r="25" spans="1:4">
      <c r="A25" s="4" t="s">
        <v>123</v>
      </c>
      <c r="B25" s="5" t="n">
        <v>0</v>
      </c>
      <c r="C25" s="5" t="n">
        <v>0</v>
      </c>
      <c r="D25" s="5" t="n">
        <v>-4100</v>
      </c>
    </row>
    <row r="26" spans="1:4">
      <c r="A26" s="4" t="s">
        <v>124</v>
      </c>
      <c r="B26" s="5" t="n">
        <v>-5800</v>
      </c>
      <c r="C26" s="5" t="n">
        <v>0</v>
      </c>
      <c r="D26" s="5" t="n">
        <v>0</v>
      </c>
    </row>
    <row r="27" spans="1:4">
      <c r="A27" s="4" t="s">
        <v>117</v>
      </c>
      <c r="B27" s="5" t="n">
        <v>-1000</v>
      </c>
      <c r="C27" s="5" t="n">
        <v>-3000</v>
      </c>
      <c r="D27" s="5" t="n">
        <v>0</v>
      </c>
    </row>
    <row r="28" spans="1:4">
      <c r="A28" s="4" t="s">
        <v>125</v>
      </c>
      <c r="B28" s="5" t="n">
        <v>-493186</v>
      </c>
      <c r="C28" s="5" t="n">
        <v>-68040</v>
      </c>
      <c r="D28" s="5" t="n">
        <v>-179510</v>
      </c>
    </row>
    <row r="29" spans="1:4">
      <c r="A29" s="3" t="s">
        <v>126</v>
      </c>
    </row>
    <row r="30" spans="1:4">
      <c r="A30" s="4" t="s">
        <v>127</v>
      </c>
      <c r="B30" s="5" t="n">
        <v>-5145</v>
      </c>
      <c r="C30" s="5" t="n">
        <v>-25304</v>
      </c>
      <c r="D30" s="5" t="n">
        <v>8375</v>
      </c>
    </row>
    <row r="31" spans="1:4">
      <c r="A31" s="4" t="s">
        <v>128</v>
      </c>
      <c r="B31" s="5" t="n">
        <v>-433904</v>
      </c>
      <c r="C31" s="5" t="n">
        <v>-73161</v>
      </c>
      <c r="D31" s="5" t="n">
        <v>-321506</v>
      </c>
    </row>
    <row r="32" spans="1:4">
      <c r="A32" s="4" t="s">
        <v>129</v>
      </c>
      <c r="B32" s="5" t="n">
        <v>841036</v>
      </c>
      <c r="C32" s="5" t="n">
        <v>129118</v>
      </c>
      <c r="D32" s="5" t="n">
        <v>303277</v>
      </c>
    </row>
    <row r="33" spans="1:4">
      <c r="A33" s="4" t="s">
        <v>130</v>
      </c>
      <c r="B33" s="5" t="n">
        <v>1131</v>
      </c>
      <c r="C33" s="5" t="n">
        <v>2408</v>
      </c>
      <c r="D33" s="5" t="n">
        <v>4611</v>
      </c>
    </row>
    <row r="34" spans="1:4">
      <c r="A34" s="4" t="s">
        <v>131</v>
      </c>
      <c r="B34" s="5" t="n">
        <v>-138275</v>
      </c>
      <c r="C34" s="5" t="n">
        <v>-40791</v>
      </c>
      <c r="D34" s="5" t="n">
        <v>-20520</v>
      </c>
    </row>
    <row r="35" spans="1:4">
      <c r="A35" s="4" t="s">
        <v>132</v>
      </c>
      <c r="B35" s="5" t="n">
        <v>-32206</v>
      </c>
      <c r="C35" s="5" t="n">
        <v>-29551</v>
      </c>
      <c r="D35" s="5" t="n">
        <v>-27435</v>
      </c>
    </row>
    <row r="36" spans="1:4">
      <c r="A36" s="4" t="s">
        <v>133</v>
      </c>
      <c r="B36" s="5" t="n">
        <v>-5395</v>
      </c>
      <c r="C36" s="5" t="n">
        <v>-5380</v>
      </c>
      <c r="D36" s="5" t="n">
        <v>-4885</v>
      </c>
    </row>
    <row r="37" spans="1:4">
      <c r="A37" s="4" t="s">
        <v>117</v>
      </c>
      <c r="B37" s="5" t="n">
        <v>-11678</v>
      </c>
      <c r="C37" s="5" t="n">
        <v>-21090</v>
      </c>
      <c r="D37" s="5" t="n">
        <v>4771</v>
      </c>
    </row>
    <row r="38" spans="1:4">
      <c r="A38" s="4" t="s">
        <v>134</v>
      </c>
      <c r="B38" s="5" t="n">
        <v>215564</v>
      </c>
      <c r="C38" s="5" t="n">
        <v>-63751</v>
      </c>
      <c r="D38" s="5" t="n">
        <v>-53312</v>
      </c>
    </row>
    <row r="39" spans="1:4">
      <c r="A39" s="4" t="s">
        <v>135</v>
      </c>
      <c r="B39" s="5" t="n">
        <v>-4148</v>
      </c>
      <c r="C39" s="5" t="n">
        <v>6714</v>
      </c>
      <c r="D39" s="5" t="n">
        <v>-2303</v>
      </c>
    </row>
    <row r="40" spans="1:4">
      <c r="A40" s="4" t="s">
        <v>136</v>
      </c>
      <c r="B40" s="5" t="n">
        <v>-44571</v>
      </c>
      <c r="C40" s="5" t="n">
        <v>78843</v>
      </c>
      <c r="D40" s="5" t="n">
        <v>-17479</v>
      </c>
    </row>
    <row r="41" spans="1:4">
      <c r="A41" s="4" t="s">
        <v>137</v>
      </c>
      <c r="B41" s="5" t="n">
        <v>145290</v>
      </c>
      <c r="C41" s="5" t="n">
        <v>66447</v>
      </c>
      <c r="D41" s="5" t="n">
        <v>83926</v>
      </c>
    </row>
    <row r="42" spans="1:4">
      <c r="A42" s="4" t="s">
        <v>138</v>
      </c>
      <c r="B42" s="6" t="n">
        <v>100719</v>
      </c>
      <c r="C42" s="6" t="n">
        <v>145290</v>
      </c>
      <c r="D42" s="6" t="n">
        <v>66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8</v>
      </c>
      <c r="B1" s="2" t="s">
        <v>619</v>
      </c>
      <c r="C1" s="2" t="s">
        <v>431</v>
      </c>
      <c r="D1" s="2" t="s">
        <v>400</v>
      </c>
      <c r="E1" s="2" t="s">
        <v>404</v>
      </c>
      <c r="F1" s="2" t="s">
        <v>407</v>
      </c>
      <c r="G1" s="2" t="s">
        <v>399</v>
      </c>
      <c r="H1" s="2" t="s">
        <v>400</v>
      </c>
      <c r="I1" s="2" t="s">
        <v>620</v>
      </c>
      <c r="J1" s="2" t="s">
        <v>621</v>
      </c>
      <c r="K1" s="2" t="s">
        <v>622</v>
      </c>
    </row>
    <row r="2" spans="1:11">
      <c r="A2" s="3" t="s">
        <v>607</v>
      </c>
    </row>
    <row r="3" spans="1:11">
      <c r="A3" s="4" t="s">
        <v>81</v>
      </c>
      <c r="E3" s="6" t="n">
        <v>5669000</v>
      </c>
      <c r="H3" s="6" t="n">
        <v>2137000</v>
      </c>
    </row>
    <row r="4" spans="1:11">
      <c r="A4" s="4" t="s">
        <v>623</v>
      </c>
      <c r="H4" s="5" t="n">
        <v>9129000</v>
      </c>
    </row>
    <row r="5" spans="1:11">
      <c r="A5" s="4" t="s">
        <v>624</v>
      </c>
      <c r="H5" s="5" t="n">
        <v>7659000</v>
      </c>
    </row>
    <row r="6" spans="1:11">
      <c r="A6" s="4" t="s">
        <v>625</v>
      </c>
      <c r="H6" s="5" t="n">
        <v>1862000</v>
      </c>
    </row>
    <row r="7" spans="1:11">
      <c r="A7" s="4" t="s">
        <v>626</v>
      </c>
      <c r="H7" s="5" t="n">
        <v>1160000</v>
      </c>
    </row>
    <row r="8" spans="1:11">
      <c r="A8" s="4" t="s">
        <v>627</v>
      </c>
      <c r="H8" s="5" t="n">
        <v>831854000</v>
      </c>
    </row>
    <row r="9" spans="1:11">
      <c r="A9" s="4" t="s">
        <v>628</v>
      </c>
      <c r="H9" s="5" t="n">
        <v>492000</v>
      </c>
    </row>
    <row r="10" spans="1:11">
      <c r="A10" s="4" t="s">
        <v>629</v>
      </c>
      <c r="H10" s="5" t="n">
        <v>100989000</v>
      </c>
    </row>
    <row r="11" spans="1:11">
      <c r="A11" s="4" t="s">
        <v>630</v>
      </c>
      <c r="D11" s="6" t="n">
        <v>16678000</v>
      </c>
      <c r="E11" s="5" t="n">
        <v>13962000</v>
      </c>
      <c r="F11" s="6" t="n">
        <v>11471000</v>
      </c>
    </row>
    <row r="12" spans="1:11">
      <c r="A12" s="4" t="s">
        <v>631</v>
      </c>
      <c r="D12" s="6" t="n">
        <v>544000</v>
      </c>
      <c r="E12" s="5" t="n">
        <v>415000</v>
      </c>
      <c r="F12" s="6" t="n">
        <v>324000</v>
      </c>
    </row>
    <row r="13" spans="1:11">
      <c r="A13" s="4" t="s">
        <v>632</v>
      </c>
    </row>
    <row r="14" spans="1:11">
      <c r="A14" s="3" t="s">
        <v>607</v>
      </c>
    </row>
    <row r="15" spans="1:11">
      <c r="A15" s="4" t="s">
        <v>81</v>
      </c>
      <c r="E15" s="6" t="n">
        <v>369000</v>
      </c>
      <c r="H15" s="5" t="n">
        <v>96000</v>
      </c>
    </row>
    <row r="16" spans="1:11">
      <c r="A16" s="4" t="s">
        <v>633</v>
      </c>
    </row>
    <row r="17" spans="1:11">
      <c r="A17" s="3" t="s">
        <v>607</v>
      </c>
    </row>
    <row r="18" spans="1:11">
      <c r="A18" s="4" t="s">
        <v>634</v>
      </c>
      <c r="H18" s="6" t="n">
        <v>87000000</v>
      </c>
    </row>
    <row r="19" spans="1:11">
      <c r="A19" s="4" t="s">
        <v>635</v>
      </c>
      <c r="E19" s="4" t="s">
        <v>636</v>
      </c>
      <c r="G19" s="4" t="s">
        <v>637</v>
      </c>
      <c r="H19" s="4" t="s">
        <v>637</v>
      </c>
    </row>
    <row r="20" spans="1:11">
      <c r="A20" s="4" t="s">
        <v>81</v>
      </c>
      <c r="E20" s="6" t="n">
        <v>5300000</v>
      </c>
      <c r="H20" s="6" t="n">
        <v>2041000</v>
      </c>
    </row>
    <row r="21" spans="1:11">
      <c r="A21" s="4" t="s">
        <v>638</v>
      </c>
      <c r="D21" s="4" t="s">
        <v>360</v>
      </c>
    </row>
    <row r="22" spans="1:11">
      <c r="A22" s="4" t="s">
        <v>616</v>
      </c>
    </row>
    <row r="23" spans="1:11">
      <c r="A23" s="3" t="s">
        <v>607</v>
      </c>
    </row>
    <row r="24" spans="1:11">
      <c r="A24" s="4" t="s">
        <v>639</v>
      </c>
      <c r="E24" s="5" t="n">
        <v>4541000</v>
      </c>
      <c r="H24" s="5" t="n">
        <v>10216000</v>
      </c>
    </row>
    <row r="25" spans="1:11">
      <c r="A25" s="4" t="s">
        <v>640</v>
      </c>
    </row>
    <row r="26" spans="1:11">
      <c r="A26" s="3" t="s">
        <v>607</v>
      </c>
    </row>
    <row r="27" spans="1:11">
      <c r="A27" s="4" t="s">
        <v>634</v>
      </c>
      <c r="E27" s="5" t="n">
        <v>750000000</v>
      </c>
    </row>
    <row r="28" spans="1:11">
      <c r="A28" s="4" t="s">
        <v>641</v>
      </c>
      <c r="E28" s="5" t="n">
        <v>250000000</v>
      </c>
    </row>
    <row r="29" spans="1:11">
      <c r="A29" s="4" t="s">
        <v>642</v>
      </c>
    </row>
    <row r="30" spans="1:11">
      <c r="A30" s="3" t="s">
        <v>607</v>
      </c>
    </row>
    <row r="31" spans="1:11">
      <c r="A31" s="4" t="s">
        <v>639</v>
      </c>
      <c r="G31" s="10" t="n">
        <v>179000</v>
      </c>
      <c r="H31" s="5" t="n">
        <v>208589000</v>
      </c>
    </row>
    <row r="32" spans="1:11">
      <c r="A32" s="4" t="s">
        <v>612</v>
      </c>
    </row>
    <row r="33" spans="1:11">
      <c r="A33" s="3" t="s">
        <v>607</v>
      </c>
    </row>
    <row r="34" spans="1:11">
      <c r="A34" s="4" t="s">
        <v>639</v>
      </c>
      <c r="E34" s="5" t="n">
        <v>421500000</v>
      </c>
      <c r="H34" s="5" t="n">
        <v>831016000</v>
      </c>
    </row>
    <row r="35" spans="1:11">
      <c r="A35" s="4" t="s">
        <v>643</v>
      </c>
      <c r="E35" s="5" t="n">
        <v>421500000</v>
      </c>
      <c r="H35" s="5" t="n">
        <v>831016000</v>
      </c>
    </row>
    <row r="36" spans="1:11">
      <c r="A36" s="4" t="s">
        <v>644</v>
      </c>
      <c r="E36" s="6" t="n">
        <v>428500000</v>
      </c>
      <c r="H36" s="6" t="n">
        <v>168984000</v>
      </c>
    </row>
    <row r="37" spans="1:11">
      <c r="A37" s="4" t="s">
        <v>635</v>
      </c>
      <c r="E37" s="4" t="s">
        <v>645</v>
      </c>
      <c r="G37" s="4" t="s">
        <v>646</v>
      </c>
      <c r="H37" s="4" t="s">
        <v>646</v>
      </c>
    </row>
    <row r="38" spans="1:11">
      <c r="A38" s="4" t="s">
        <v>632</v>
      </c>
    </row>
    <row r="39" spans="1:11">
      <c r="A39" s="3" t="s">
        <v>607</v>
      </c>
    </row>
    <row r="40" spans="1:11">
      <c r="A40" s="4" t="s">
        <v>638</v>
      </c>
      <c r="D40" s="4" t="s">
        <v>647</v>
      </c>
    </row>
    <row r="41" spans="1:11">
      <c r="A41" s="4" t="s">
        <v>614</v>
      </c>
    </row>
    <row r="42" spans="1:11">
      <c r="A42" s="3" t="s">
        <v>607</v>
      </c>
    </row>
    <row r="43" spans="1:11">
      <c r="A43" s="4" t="s">
        <v>648</v>
      </c>
      <c r="K43" s="6" t="n">
        <v>100000000</v>
      </c>
    </row>
    <row r="44" spans="1:11">
      <c r="A44" s="4" t="s">
        <v>649</v>
      </c>
      <c r="K44" s="4" t="s">
        <v>650</v>
      </c>
    </row>
    <row r="45" spans="1:11">
      <c r="A45" s="4" t="s">
        <v>639</v>
      </c>
      <c r="E45" s="6" t="n">
        <v>100000000</v>
      </c>
      <c r="H45" s="6" t="n">
        <v>100000000</v>
      </c>
    </row>
    <row r="46" spans="1:11">
      <c r="A46" s="4" t="s">
        <v>651</v>
      </c>
      <c r="K46" s="4" t="s">
        <v>652</v>
      </c>
    </row>
    <row r="47" spans="1:11">
      <c r="A47" s="4" t="s">
        <v>617</v>
      </c>
    </row>
    <row r="48" spans="1:11">
      <c r="A48" s="3" t="s">
        <v>607</v>
      </c>
    </row>
    <row r="49" spans="1:11">
      <c r="A49" s="4" t="s">
        <v>639</v>
      </c>
      <c r="E49" s="5" t="n">
        <v>886000</v>
      </c>
      <c r="H49" s="5" t="n">
        <v>647000</v>
      </c>
    </row>
    <row r="50" spans="1:11">
      <c r="A50" s="4" t="s">
        <v>653</v>
      </c>
    </row>
    <row r="51" spans="1:11">
      <c r="A51" s="3" t="s">
        <v>607</v>
      </c>
    </row>
    <row r="52" spans="1:11">
      <c r="A52" s="4" t="s">
        <v>639</v>
      </c>
      <c r="E52" s="5" t="n">
        <v>0</v>
      </c>
      <c r="G52" s="10" t="n">
        <v>470350</v>
      </c>
      <c r="H52" s="6" t="n">
        <v>538316000</v>
      </c>
    </row>
    <row r="53" spans="1:11">
      <c r="A53" s="4" t="s">
        <v>640</v>
      </c>
    </row>
    <row r="54" spans="1:11">
      <c r="A54" s="3" t="s">
        <v>607</v>
      </c>
    </row>
    <row r="55" spans="1:11">
      <c r="A55" s="4" t="s">
        <v>654</v>
      </c>
      <c r="G55" s="8" t="n">
        <v>3.25</v>
      </c>
      <c r="H55" s="8" t="n">
        <v>3.25</v>
      </c>
    </row>
    <row r="56" spans="1:11">
      <c r="A56" s="4" t="s">
        <v>654</v>
      </c>
      <c r="G56" s="8" t="n">
        <v>3.75</v>
      </c>
      <c r="H56" s="8" t="n">
        <v>3.75</v>
      </c>
    </row>
    <row r="57" spans="1:11">
      <c r="A57" s="4" t="s">
        <v>655</v>
      </c>
      <c r="G57" s="8" t="n">
        <v>4.25</v>
      </c>
      <c r="H57" s="8" t="n">
        <v>4.25</v>
      </c>
    </row>
    <row r="58" spans="1:11">
      <c r="A58" s="4" t="s">
        <v>656</v>
      </c>
      <c r="H58" s="6" t="n">
        <v>150000000</v>
      </c>
    </row>
    <row r="59" spans="1:11">
      <c r="A59" s="4" t="s">
        <v>657</v>
      </c>
      <c r="G59" s="8" t="n">
        <v>3.5</v>
      </c>
      <c r="H59" s="8" t="n">
        <v>3.5</v>
      </c>
    </row>
    <row r="60" spans="1:11">
      <c r="A60" s="4" t="s">
        <v>658</v>
      </c>
      <c r="G60" s="8" t="n">
        <v>4.25</v>
      </c>
      <c r="H60" s="8" t="n">
        <v>4.25</v>
      </c>
    </row>
    <row r="61" spans="1:11">
      <c r="A61" s="4" t="s">
        <v>659</v>
      </c>
    </row>
    <row r="62" spans="1:11">
      <c r="A62" s="3" t="s">
        <v>607</v>
      </c>
    </row>
    <row r="63" spans="1:11">
      <c r="A63" s="4" t="s">
        <v>634</v>
      </c>
      <c r="J63" s="6" t="n">
        <v>850000000</v>
      </c>
    </row>
    <row r="64" spans="1:11">
      <c r="A64" s="4" t="s">
        <v>660</v>
      </c>
    </row>
    <row r="65" spans="1:11">
      <c r="A65" s="3" t="s">
        <v>607</v>
      </c>
    </row>
    <row r="66" spans="1:11">
      <c r="A66" s="4" t="s">
        <v>634</v>
      </c>
      <c r="I66" s="6" t="n">
        <v>1000000000</v>
      </c>
    </row>
    <row r="67" spans="1:11">
      <c r="A67" s="4" t="s">
        <v>641</v>
      </c>
      <c r="I67" s="6" t="n">
        <v>200000000</v>
      </c>
    </row>
    <row r="68" spans="1:11">
      <c r="A68" s="4" t="s">
        <v>661</v>
      </c>
      <c r="D68" s="6" t="n">
        <v>529000</v>
      </c>
      <c r="E68" s="6" t="n">
        <v>2542000</v>
      </c>
    </row>
    <row r="69" spans="1:11">
      <c r="A69" s="4" t="s">
        <v>662</v>
      </c>
    </row>
    <row r="70" spans="1:11">
      <c r="A70" s="3" t="s">
        <v>607</v>
      </c>
    </row>
    <row r="71" spans="1:11">
      <c r="A71" s="4" t="s">
        <v>634</v>
      </c>
      <c r="J71" s="5" t="n">
        <v>350000000</v>
      </c>
    </row>
    <row r="72" spans="1:11">
      <c r="A72" s="4" t="s">
        <v>663</v>
      </c>
    </row>
    <row r="73" spans="1:11">
      <c r="A73" s="3" t="s">
        <v>607</v>
      </c>
    </row>
    <row r="74" spans="1:11">
      <c r="A74" s="4" t="s">
        <v>634</v>
      </c>
      <c r="J74" s="6" t="n">
        <v>600000000</v>
      </c>
    </row>
    <row r="75" spans="1:11">
      <c r="A75" s="4" t="s">
        <v>664</v>
      </c>
    </row>
    <row r="76" spans="1:11">
      <c r="A76" s="3" t="s">
        <v>607</v>
      </c>
    </row>
    <row r="77" spans="1:11">
      <c r="A77" s="4" t="s">
        <v>665</v>
      </c>
      <c r="C77" s="4" t="s">
        <v>666</v>
      </c>
    </row>
    <row r="78" spans="1:11">
      <c r="A78" s="4" t="s">
        <v>667</v>
      </c>
    </row>
    <row r="79" spans="1:11">
      <c r="A79" s="3" t="s">
        <v>607</v>
      </c>
    </row>
    <row r="80" spans="1:11">
      <c r="A80" s="4" t="s">
        <v>665</v>
      </c>
      <c r="C80" s="4" t="s">
        <v>668</v>
      </c>
    </row>
    <row r="81" spans="1:11">
      <c r="A81" s="4" t="s">
        <v>669</v>
      </c>
    </row>
    <row r="82" spans="1:11">
      <c r="A82" s="3" t="s">
        <v>607</v>
      </c>
    </row>
    <row r="83" spans="1:11">
      <c r="A83" s="4" t="s">
        <v>665</v>
      </c>
      <c r="C83" s="4" t="s">
        <v>670</v>
      </c>
    </row>
    <row r="84" spans="1:11">
      <c r="A84" s="4" t="s">
        <v>671</v>
      </c>
    </row>
    <row r="85" spans="1:11">
      <c r="A85" s="3" t="s">
        <v>607</v>
      </c>
    </row>
    <row r="86" spans="1:11">
      <c r="A86" s="4" t="s">
        <v>665</v>
      </c>
      <c r="C86" s="4" t="s">
        <v>672</v>
      </c>
    </row>
    <row r="87" spans="1:11">
      <c r="A87" s="4" t="s">
        <v>673</v>
      </c>
    </row>
    <row r="88" spans="1:11">
      <c r="A88" s="3" t="s">
        <v>607</v>
      </c>
    </row>
    <row r="89" spans="1:11">
      <c r="A89" s="4" t="s">
        <v>649</v>
      </c>
      <c r="C89" s="4" t="s">
        <v>674</v>
      </c>
    </row>
    <row r="90" spans="1:11">
      <c r="A90" s="4" t="s">
        <v>675</v>
      </c>
    </row>
    <row r="91" spans="1:11">
      <c r="A91" s="3" t="s">
        <v>607</v>
      </c>
    </row>
    <row r="92" spans="1:11">
      <c r="A92" s="4" t="s">
        <v>665</v>
      </c>
      <c r="C92" s="4" t="s">
        <v>666</v>
      </c>
    </row>
    <row r="93" spans="1:11">
      <c r="A93" s="4" t="s">
        <v>676</v>
      </c>
    </row>
    <row r="94" spans="1:11">
      <c r="A94" s="3" t="s">
        <v>607</v>
      </c>
    </row>
    <row r="95" spans="1:11">
      <c r="A95" s="4" t="s">
        <v>665</v>
      </c>
      <c r="C95" s="4" t="s">
        <v>668</v>
      </c>
    </row>
    <row r="96" spans="1:11">
      <c r="A96" s="4" t="s">
        <v>677</v>
      </c>
    </row>
    <row r="97" spans="1:11">
      <c r="A97" s="3" t="s">
        <v>607</v>
      </c>
    </row>
    <row r="98" spans="1:11">
      <c r="A98" s="4" t="s">
        <v>427</v>
      </c>
      <c r="B98" s="6" t="n">
        <v>1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9"/>
  </cols>
  <sheetData>
    <row r="1" spans="1:2">
      <c r="A1" s="1" t="s">
        <v>678</v>
      </c>
      <c r="B1" s="2" t="s">
        <v>1</v>
      </c>
    </row>
    <row r="2" spans="1:2">
      <c r="B2" s="2" t="s">
        <v>679</v>
      </c>
    </row>
    <row r="3" spans="1:2">
      <c r="A3" s="4" t="s">
        <v>383</v>
      </c>
    </row>
    <row r="4" spans="1:2">
      <c r="A4" s="3" t="s">
        <v>680</v>
      </c>
    </row>
    <row r="5" spans="1:2">
      <c r="A5" s="4" t="s">
        <v>681</v>
      </c>
      <c r="B5" s="5" t="n">
        <v>2</v>
      </c>
    </row>
    <row r="6" spans="1:2">
      <c r="A6" s="4" t="s">
        <v>384</v>
      </c>
      <c r="B6" s="6" t="n">
        <v>7217</v>
      </c>
    </row>
    <row r="7" spans="1:2">
      <c r="A7" s="4" t="s">
        <v>385</v>
      </c>
      <c r="B7" s="5" t="n">
        <v>230</v>
      </c>
    </row>
    <row r="8" spans="1:2">
      <c r="A8" s="4" t="s">
        <v>682</v>
      </c>
    </row>
    <row r="9" spans="1:2">
      <c r="A9" s="3" t="s">
        <v>680</v>
      </c>
    </row>
    <row r="10" spans="1:2">
      <c r="A10" s="4" t="s">
        <v>683</v>
      </c>
      <c r="B10" s="5" t="n">
        <v>3796</v>
      </c>
    </row>
    <row r="11" spans="1:2">
      <c r="A11" s="4" t="s">
        <v>684</v>
      </c>
    </row>
    <row r="12" spans="1:2">
      <c r="A12" s="3" t="s">
        <v>680</v>
      </c>
    </row>
    <row r="13" spans="1:2">
      <c r="A13" s="4" t="s">
        <v>683</v>
      </c>
      <c r="B13" s="6" t="n">
        <v>36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6" t="n">
        <v>-348</v>
      </c>
      <c r="C3" s="6" t="n">
        <v>-408</v>
      </c>
    </row>
    <row r="4" spans="1:3">
      <c r="A4" s="4" t="s">
        <v>688</v>
      </c>
    </row>
    <row r="5" spans="1:3">
      <c r="A5" s="3" t="s">
        <v>686</v>
      </c>
    </row>
    <row r="6" spans="1:3">
      <c r="A6" s="4" t="s">
        <v>687</v>
      </c>
      <c r="B6" s="5" t="n">
        <v>-258</v>
      </c>
      <c r="C6" s="5" t="n">
        <v>-379</v>
      </c>
    </row>
    <row r="7" spans="1:3">
      <c r="A7" s="4" t="s">
        <v>689</v>
      </c>
    </row>
    <row r="8" spans="1:3">
      <c r="A8" s="3" t="s">
        <v>686</v>
      </c>
    </row>
    <row r="9" spans="1:3">
      <c r="A9" s="4" t="s">
        <v>690</v>
      </c>
      <c r="B9" s="5" t="n">
        <v>2517</v>
      </c>
      <c r="C9" s="5" t="n">
        <v>712</v>
      </c>
    </row>
    <row r="10" spans="1:3">
      <c r="A10" s="4" t="s">
        <v>691</v>
      </c>
    </row>
    <row r="11" spans="1:3">
      <c r="A11" s="3" t="s">
        <v>686</v>
      </c>
    </row>
    <row r="12" spans="1:3">
      <c r="A12" s="4" t="s">
        <v>690</v>
      </c>
      <c r="B12" s="5" t="n">
        <v>1412</v>
      </c>
      <c r="C12" s="5" t="n">
        <v>654</v>
      </c>
    </row>
    <row r="13" spans="1:3">
      <c r="A13" s="4" t="s">
        <v>692</v>
      </c>
    </row>
    <row r="14" spans="1:3">
      <c r="A14" s="3" t="s">
        <v>686</v>
      </c>
    </row>
    <row r="15" spans="1:3">
      <c r="A15" s="4" t="s">
        <v>690</v>
      </c>
      <c r="B15" s="5" t="n">
        <v>1412</v>
      </c>
      <c r="C15" s="5" t="n">
        <v>654</v>
      </c>
    </row>
    <row r="16" spans="1:3">
      <c r="A16" s="4" t="s">
        <v>693</v>
      </c>
    </row>
    <row r="17" spans="1:3">
      <c r="A17" s="3" t="s">
        <v>686</v>
      </c>
    </row>
    <row r="18" spans="1:3">
      <c r="A18" s="4" t="s">
        <v>690</v>
      </c>
      <c r="B18" s="5" t="n">
        <v>0</v>
      </c>
      <c r="C18" s="5" t="n">
        <v>0</v>
      </c>
    </row>
    <row r="19" spans="1:3">
      <c r="A19" s="4" t="s">
        <v>694</v>
      </c>
    </row>
    <row r="20" spans="1:3">
      <c r="A20" s="3" t="s">
        <v>686</v>
      </c>
    </row>
    <row r="21" spans="1:3">
      <c r="A21" s="4" t="s">
        <v>690</v>
      </c>
      <c r="B21" s="5" t="n">
        <v>1105</v>
      </c>
      <c r="C21" s="5" t="n">
        <v>58</v>
      </c>
    </row>
    <row r="22" spans="1:3">
      <c r="A22" s="4" t="s">
        <v>695</v>
      </c>
    </row>
    <row r="23" spans="1:3">
      <c r="A23" s="3" t="s">
        <v>686</v>
      </c>
    </row>
    <row r="24" spans="1:3">
      <c r="A24" s="4" t="s">
        <v>687</v>
      </c>
      <c r="B24" s="5" t="n">
        <v>-258</v>
      </c>
      <c r="C24" s="5" t="n">
        <v>-379</v>
      </c>
    </row>
    <row r="25" spans="1:3">
      <c r="A25" s="4" t="s">
        <v>696</v>
      </c>
    </row>
    <row r="26" spans="1:3">
      <c r="A26" s="3" t="s">
        <v>686</v>
      </c>
    </row>
    <row r="27" spans="1:3">
      <c r="A27" s="4" t="s">
        <v>687</v>
      </c>
      <c r="B27" s="5" t="n">
        <v>-90</v>
      </c>
      <c r="C27" s="5" t="n">
        <v>-29</v>
      </c>
    </row>
    <row r="28" spans="1:3">
      <c r="A28" s="4" t="s">
        <v>697</v>
      </c>
    </row>
    <row r="29" spans="1:3">
      <c r="A29" s="3" t="s">
        <v>686</v>
      </c>
    </row>
    <row r="30" spans="1:3">
      <c r="A30" s="4" t="s">
        <v>687</v>
      </c>
      <c r="B30" s="6" t="n">
        <v>0</v>
      </c>
      <c r="C3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s>
  <sheetData>
    <row r="1" spans="1:6">
      <c r="A1" s="1" t="s">
        <v>698</v>
      </c>
      <c r="B1" s="2" t="s">
        <v>550</v>
      </c>
      <c r="C1" s="2" t="s">
        <v>1</v>
      </c>
    </row>
    <row r="2" spans="1:6">
      <c r="B2" s="2" t="s">
        <v>699</v>
      </c>
      <c r="C2" s="2" t="s">
        <v>400</v>
      </c>
      <c r="D2" s="2" t="s">
        <v>404</v>
      </c>
      <c r="E2" s="2" t="s">
        <v>407</v>
      </c>
      <c r="F2" s="2" t="s">
        <v>700</v>
      </c>
    </row>
    <row r="3" spans="1:6">
      <c r="A3" s="3" t="s">
        <v>701</v>
      </c>
    </row>
    <row r="4" spans="1:6">
      <c r="A4" s="4" t="s">
        <v>702</v>
      </c>
      <c r="C4" s="4" t="s">
        <v>535</v>
      </c>
    </row>
    <row r="5" spans="1:6">
      <c r="A5" s="4" t="s">
        <v>117</v>
      </c>
      <c r="C5" s="6" t="n">
        <v>-11678000</v>
      </c>
      <c r="D5" s="6" t="n">
        <v>-21090000</v>
      </c>
      <c r="E5" s="6" t="n">
        <v>4771000</v>
      </c>
    </row>
    <row r="6" spans="1:6">
      <c r="A6" s="4" t="s">
        <v>703</v>
      </c>
      <c r="C6" s="5" t="n">
        <v>0</v>
      </c>
      <c r="D6" s="5" t="n">
        <v>0</v>
      </c>
    </row>
    <row r="7" spans="1:6">
      <c r="A7" s="4" t="s">
        <v>704</v>
      </c>
    </row>
    <row r="8" spans="1:6">
      <c r="A8" s="3" t="s">
        <v>701</v>
      </c>
    </row>
    <row r="9" spans="1:6">
      <c r="A9" s="4" t="s">
        <v>117</v>
      </c>
      <c r="C9" s="5" t="n">
        <v>10813000</v>
      </c>
      <c r="D9" s="5" t="n">
        <v>18256000</v>
      </c>
    </row>
    <row r="10" spans="1:6">
      <c r="A10" s="4" t="s">
        <v>705</v>
      </c>
    </row>
    <row r="11" spans="1:6">
      <c r="A11" s="3" t="s">
        <v>701</v>
      </c>
    </row>
    <row r="12" spans="1:6">
      <c r="A12" s="4" t="s">
        <v>706</v>
      </c>
      <c r="C12" s="5" t="n">
        <v>673000</v>
      </c>
      <c r="D12" s="5" t="n">
        <v>299000</v>
      </c>
    </row>
    <row r="13" spans="1:6">
      <c r="A13" s="4" t="s">
        <v>707</v>
      </c>
    </row>
    <row r="14" spans="1:6">
      <c r="A14" s="3" t="s">
        <v>701</v>
      </c>
    </row>
    <row r="15" spans="1:6">
      <c r="A15" s="4" t="s">
        <v>706</v>
      </c>
      <c r="C15" s="5" t="n">
        <v>578000</v>
      </c>
      <c r="D15" s="5" t="n">
        <v>460000</v>
      </c>
    </row>
    <row r="16" spans="1:6">
      <c r="A16" s="4" t="s">
        <v>708</v>
      </c>
    </row>
    <row r="17" spans="1:6">
      <c r="A17" s="3" t="s">
        <v>701</v>
      </c>
    </row>
    <row r="18" spans="1:6">
      <c r="A18" s="4" t="s">
        <v>706</v>
      </c>
      <c r="C18" s="5" t="n">
        <v>95000</v>
      </c>
      <c r="D18" s="5" t="n">
        <v>-161000</v>
      </c>
    </row>
    <row r="19" spans="1:6">
      <c r="A19" s="4" t="s">
        <v>709</v>
      </c>
    </row>
    <row r="20" spans="1:6">
      <c r="A20" s="3" t="s">
        <v>701</v>
      </c>
    </row>
    <row r="21" spans="1:6">
      <c r="A21" s="4" t="s">
        <v>710</v>
      </c>
      <c r="C21" s="6" t="n">
        <v>-12162000</v>
      </c>
      <c r="D21" s="6" t="n">
        <v>-16813000</v>
      </c>
    </row>
    <row r="22" spans="1:6">
      <c r="A22" s="4" t="s">
        <v>711</v>
      </c>
    </row>
    <row r="23" spans="1:6">
      <c r="A23" s="3" t="s">
        <v>701</v>
      </c>
    </row>
    <row r="24" spans="1:6">
      <c r="A24" s="4" t="s">
        <v>712</v>
      </c>
      <c r="B24" s="4" t="s">
        <v>713</v>
      </c>
    </row>
    <row r="25" spans="1:6">
      <c r="A25" s="4" t="s">
        <v>714</v>
      </c>
      <c r="B25" s="5" t="n">
        <v>3</v>
      </c>
      <c r="F25" s="5" t="n">
        <v>1</v>
      </c>
    </row>
    <row r="26" spans="1:6">
      <c r="A26" s="4" t="s">
        <v>715</v>
      </c>
      <c r="B26" s="6" t="n">
        <v>100000000</v>
      </c>
    </row>
    <row r="27" spans="1:6">
      <c r="A27" s="4" t="s">
        <v>716</v>
      </c>
      <c r="F27" s="4" t="s">
        <v>717</v>
      </c>
    </row>
    <row r="28" spans="1:6">
      <c r="A28" s="4" t="s">
        <v>718</v>
      </c>
    </row>
    <row r="29" spans="1:6">
      <c r="A29" s="3" t="s">
        <v>701</v>
      </c>
    </row>
    <row r="30" spans="1:6">
      <c r="A30" s="4" t="s">
        <v>715</v>
      </c>
      <c r="F30" s="6" t="n">
        <v>100000000</v>
      </c>
    </row>
    <row r="31" spans="1:6">
      <c r="A31" s="4" t="s">
        <v>718</v>
      </c>
    </row>
    <row r="32" spans="1:6">
      <c r="A32" s="3" t="s">
        <v>701</v>
      </c>
    </row>
    <row r="33" spans="1:6">
      <c r="A33" s="4" t="s">
        <v>716</v>
      </c>
      <c r="B33" s="4" t="s">
        <v>71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687</v>
      </c>
      <c r="B4" s="6" t="n">
        <v>-348</v>
      </c>
      <c r="C4" s="6" t="n">
        <v>-408</v>
      </c>
    </row>
    <row r="5" spans="1:3">
      <c r="A5" s="4" t="s">
        <v>722</v>
      </c>
    </row>
    <row r="6" spans="1:3">
      <c r="A6" s="3" t="s">
        <v>721</v>
      </c>
    </row>
    <row r="7" spans="1:3">
      <c r="A7" s="4" t="s">
        <v>723</v>
      </c>
      <c r="B7" s="4" t="s">
        <v>360</v>
      </c>
    </row>
    <row r="8" spans="1:3">
      <c r="A8" s="4" t="s">
        <v>724</v>
      </c>
    </row>
    <row r="9" spans="1:3">
      <c r="A9" s="3" t="s">
        <v>721</v>
      </c>
    </row>
    <row r="10" spans="1:3">
      <c r="A10" s="4" t="s">
        <v>723</v>
      </c>
      <c r="B10" s="4" t="s">
        <v>725</v>
      </c>
    </row>
    <row r="11" spans="1:3">
      <c r="A11" s="4" t="s">
        <v>726</v>
      </c>
    </row>
    <row r="12" spans="1:3">
      <c r="A12" s="3" t="s">
        <v>721</v>
      </c>
    </row>
    <row r="13" spans="1:3">
      <c r="A13" s="4" t="s">
        <v>690</v>
      </c>
      <c r="B13" s="6" t="n">
        <v>2517</v>
      </c>
      <c r="C13" s="5" t="n">
        <v>712</v>
      </c>
    </row>
    <row r="14" spans="1:3">
      <c r="A14" s="4" t="s">
        <v>687</v>
      </c>
      <c r="B14" s="5" t="n">
        <v>-348</v>
      </c>
      <c r="C14" s="5" t="n">
        <v>-408</v>
      </c>
    </row>
    <row r="15" spans="1:3">
      <c r="A15" s="4" t="s">
        <v>727</v>
      </c>
      <c r="B15" s="5" t="n">
        <v>17698</v>
      </c>
      <c r="C15" s="5" t="n">
        <v>16092</v>
      </c>
    </row>
    <row r="16" spans="1:3">
      <c r="A16" s="4" t="s">
        <v>728</v>
      </c>
      <c r="B16" s="5" t="n">
        <v>2457</v>
      </c>
      <c r="C16" s="5" t="n">
        <v>2554</v>
      </c>
    </row>
    <row r="17" spans="1:3">
      <c r="A17" s="4" t="s">
        <v>729</v>
      </c>
      <c r="B17" s="5" t="n">
        <v>22324</v>
      </c>
      <c r="C17" s="5" t="n">
        <v>18950</v>
      </c>
    </row>
    <row r="18" spans="1:3">
      <c r="A18" s="4" t="s">
        <v>730</v>
      </c>
    </row>
    <row r="19" spans="1:3">
      <c r="A19" s="3" t="s">
        <v>721</v>
      </c>
    </row>
    <row r="20" spans="1:3">
      <c r="A20" s="4" t="s">
        <v>690</v>
      </c>
      <c r="B20" s="5" t="n">
        <v>0</v>
      </c>
      <c r="C20" s="5" t="n">
        <v>0</v>
      </c>
    </row>
    <row r="21" spans="1:3">
      <c r="A21" s="4" t="s">
        <v>687</v>
      </c>
      <c r="B21" s="5" t="n">
        <v>0</v>
      </c>
      <c r="C21" s="5" t="n">
        <v>0</v>
      </c>
    </row>
    <row r="22" spans="1:3">
      <c r="A22" s="4" t="s">
        <v>727</v>
      </c>
      <c r="B22" s="5" t="n">
        <v>0</v>
      </c>
      <c r="C22" s="5" t="n">
        <v>0</v>
      </c>
    </row>
    <row r="23" spans="1:3">
      <c r="A23" s="4" t="s">
        <v>728</v>
      </c>
      <c r="B23" s="5" t="n">
        <v>2457</v>
      </c>
      <c r="C23" s="5" t="n">
        <v>2554</v>
      </c>
    </row>
    <row r="24" spans="1:3">
      <c r="A24" s="4" t="s">
        <v>729</v>
      </c>
      <c r="B24" s="5" t="n">
        <v>2457</v>
      </c>
      <c r="C24" s="5" t="n">
        <v>2554</v>
      </c>
    </row>
    <row r="25" spans="1:3">
      <c r="A25" s="4" t="s">
        <v>731</v>
      </c>
    </row>
    <row r="26" spans="1:3">
      <c r="A26" s="3" t="s">
        <v>721</v>
      </c>
    </row>
    <row r="27" spans="1:3">
      <c r="A27" s="4" t="s">
        <v>690</v>
      </c>
      <c r="B27" s="5" t="n">
        <v>2517</v>
      </c>
      <c r="C27" s="5" t="n">
        <v>712</v>
      </c>
    </row>
    <row r="28" spans="1:3">
      <c r="A28" s="4" t="s">
        <v>687</v>
      </c>
      <c r="B28" s="5" t="n">
        <v>-348</v>
      </c>
      <c r="C28" s="5" t="n">
        <v>-408</v>
      </c>
    </row>
    <row r="29" spans="1:3">
      <c r="A29" s="4" t="s">
        <v>727</v>
      </c>
      <c r="B29" s="5" t="n">
        <v>17698</v>
      </c>
      <c r="C29" s="5" t="n">
        <v>16092</v>
      </c>
    </row>
    <row r="30" spans="1:3">
      <c r="A30" s="4" t="s">
        <v>728</v>
      </c>
      <c r="B30" s="5" t="n">
        <v>0</v>
      </c>
      <c r="C30" s="5" t="n">
        <v>0</v>
      </c>
    </row>
    <row r="31" spans="1:3">
      <c r="A31" s="4" t="s">
        <v>729</v>
      </c>
      <c r="B31" s="5" t="n">
        <v>19867</v>
      </c>
      <c r="C31" s="5" t="n">
        <v>16396</v>
      </c>
    </row>
    <row r="32" spans="1:3">
      <c r="A32" s="4" t="s">
        <v>732</v>
      </c>
    </row>
    <row r="33" spans="1:3">
      <c r="A33" s="3" t="s">
        <v>721</v>
      </c>
    </row>
    <row r="34" spans="1:3">
      <c r="A34" s="4" t="s">
        <v>690</v>
      </c>
      <c r="B34" s="5" t="n">
        <v>0</v>
      </c>
      <c r="C34" s="5" t="n">
        <v>0</v>
      </c>
    </row>
    <row r="35" spans="1:3">
      <c r="A35" s="4" t="s">
        <v>687</v>
      </c>
      <c r="B35" s="5" t="n">
        <v>0</v>
      </c>
      <c r="C35" s="5" t="n">
        <v>0</v>
      </c>
    </row>
    <row r="36" spans="1:3">
      <c r="A36" s="4" t="s">
        <v>727</v>
      </c>
      <c r="B36" s="5" t="n">
        <v>0</v>
      </c>
      <c r="C36" s="5" t="n">
        <v>0</v>
      </c>
    </row>
    <row r="37" spans="1:3">
      <c r="A37" s="4" t="s">
        <v>728</v>
      </c>
      <c r="B37" s="5" t="n">
        <v>0</v>
      </c>
      <c r="C37" s="5" t="n">
        <v>0</v>
      </c>
    </row>
    <row r="38" spans="1:3">
      <c r="A38" s="4" t="s">
        <v>729</v>
      </c>
      <c r="B38" s="6" t="n">
        <v>0</v>
      </c>
      <c r="C3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734</v>
      </c>
    </row>
    <row r="4" spans="1:4">
      <c r="A4" s="4" t="s">
        <v>735</v>
      </c>
      <c r="B4" s="6" t="n">
        <v>6921</v>
      </c>
      <c r="C4" s="6" t="n">
        <v>6644</v>
      </c>
      <c r="D4" s="6" t="n">
        <v>5907</v>
      </c>
    </row>
    <row r="5" spans="1:4">
      <c r="A5" s="4" t="s">
        <v>386</v>
      </c>
    </row>
    <row r="6" spans="1:4">
      <c r="A6" s="3" t="s">
        <v>734</v>
      </c>
    </row>
    <row r="7" spans="1:4">
      <c r="A7" s="4" t="s">
        <v>736</v>
      </c>
      <c r="B7" s="5" t="n">
        <v>0</v>
      </c>
      <c r="C7" s="5" t="n">
        <v>21074</v>
      </c>
    </row>
    <row r="8" spans="1:4">
      <c r="A8" s="4" t="s">
        <v>384</v>
      </c>
      <c r="B8" s="6" t="n">
        <v>0</v>
      </c>
      <c r="C8" s="5" t="n">
        <v>7217</v>
      </c>
      <c r="D8" s="6" t="n">
        <v>0</v>
      </c>
    </row>
    <row r="9" spans="1:4">
      <c r="A9" s="4" t="s">
        <v>737</v>
      </c>
    </row>
    <row r="10" spans="1:4">
      <c r="A10" s="3" t="s">
        <v>734</v>
      </c>
    </row>
    <row r="11" spans="1:4">
      <c r="A11" s="4" t="s">
        <v>738</v>
      </c>
      <c r="B11" s="4" t="s">
        <v>739</v>
      </c>
    </row>
    <row r="12" spans="1:4">
      <c r="A12" s="4" t="s">
        <v>383</v>
      </c>
    </row>
    <row r="13" spans="1:4">
      <c r="A13" s="3" t="s">
        <v>734</v>
      </c>
    </row>
    <row r="14" spans="1:4">
      <c r="A14" s="4" t="s">
        <v>384</v>
      </c>
      <c r="C14" s="6" t="n">
        <v>7217</v>
      </c>
    </row>
    <row r="15" spans="1:4">
      <c r="A15" s="4" t="s">
        <v>740</v>
      </c>
    </row>
    <row r="16" spans="1:4">
      <c r="A16" s="3" t="s">
        <v>734</v>
      </c>
    </row>
    <row r="17" spans="1:4">
      <c r="A17" s="4" t="s">
        <v>384</v>
      </c>
      <c r="B17" s="6" t="n">
        <v>72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1</v>
      </c>
      <c r="B1" s="2" t="s">
        <v>1</v>
      </c>
    </row>
    <row r="2" spans="1:4">
      <c r="B2" s="2" t="s">
        <v>2</v>
      </c>
      <c r="C2" s="2" t="s">
        <v>30</v>
      </c>
      <c r="D2" s="2" t="s">
        <v>31</v>
      </c>
    </row>
    <row r="3" spans="1:4">
      <c r="A3" s="4" t="s">
        <v>386</v>
      </c>
    </row>
    <row r="4" spans="1:4">
      <c r="A4" s="3" t="s">
        <v>742</v>
      </c>
    </row>
    <row r="5" spans="1:4">
      <c r="A5" s="4" t="s">
        <v>743</v>
      </c>
      <c r="B5" s="6" t="n">
        <v>498110</v>
      </c>
      <c r="C5" s="6" t="n">
        <v>493952</v>
      </c>
    </row>
    <row r="6" spans="1:4">
      <c r="A6" s="4" t="s">
        <v>744</v>
      </c>
      <c r="B6" s="5" t="n">
        <v>5961</v>
      </c>
      <c r="C6" s="5" t="n">
        <v>6055</v>
      </c>
      <c r="D6" s="6" t="n">
        <v>5395</v>
      </c>
    </row>
    <row r="7" spans="1:4">
      <c r="A7" s="4" t="s">
        <v>745</v>
      </c>
      <c r="B7" s="5" t="n">
        <v>17383</v>
      </c>
      <c r="C7" s="5" t="n">
        <v>18819</v>
      </c>
      <c r="D7" s="5" t="n">
        <v>19494</v>
      </c>
    </row>
    <row r="8" spans="1:4">
      <c r="A8" s="4" t="s">
        <v>746</v>
      </c>
      <c r="B8" s="5" t="n">
        <v>826</v>
      </c>
      <c r="C8" s="5" t="n">
        <v>1260</v>
      </c>
    </row>
    <row r="9" spans="1:4">
      <c r="A9" s="4" t="s">
        <v>747</v>
      </c>
      <c r="B9" s="5" t="n">
        <v>-24449</v>
      </c>
      <c r="C9" s="5" t="n">
        <v>23953</v>
      </c>
    </row>
    <row r="10" spans="1:4">
      <c r="A10" s="4" t="s">
        <v>748</v>
      </c>
      <c r="B10" s="5" t="n">
        <v>-31614</v>
      </c>
      <c r="C10" s="5" t="n">
        <v>-29149</v>
      </c>
    </row>
    <row r="11" spans="1:4">
      <c r="A11" s="4" t="s">
        <v>749</v>
      </c>
      <c r="B11" s="5" t="n">
        <v>3462</v>
      </c>
      <c r="C11" s="5" t="n">
        <v>2743</v>
      </c>
    </row>
    <row r="12" spans="1:4">
      <c r="A12" s="4" t="s">
        <v>384</v>
      </c>
      <c r="B12" s="5" t="n">
        <v>0</v>
      </c>
      <c r="C12" s="5" t="n">
        <v>-7030</v>
      </c>
    </row>
    <row r="13" spans="1:4">
      <c r="A13" s="4" t="s">
        <v>750</v>
      </c>
      <c r="B13" s="5" t="n">
        <v>0</v>
      </c>
      <c r="C13" s="5" t="n">
        <v>-21074</v>
      </c>
    </row>
    <row r="14" spans="1:4">
      <c r="A14" s="4" t="s">
        <v>751</v>
      </c>
      <c r="B14" s="5" t="n">
        <v>1120</v>
      </c>
      <c r="C14" s="5" t="n">
        <v>1355</v>
      </c>
    </row>
    <row r="15" spans="1:4">
      <c r="A15" s="4" t="s">
        <v>752</v>
      </c>
      <c r="B15" s="5" t="n">
        <v>-3158</v>
      </c>
      <c r="C15" s="5" t="n">
        <v>7226</v>
      </c>
    </row>
    <row r="16" spans="1:4">
      <c r="A16" s="4" t="s">
        <v>753</v>
      </c>
      <c r="B16" s="5" t="n">
        <v>467641</v>
      </c>
      <c r="C16" s="5" t="n">
        <v>498110</v>
      </c>
      <c r="D16" s="5" t="n">
        <v>493952</v>
      </c>
    </row>
    <row r="17" spans="1:4">
      <c r="A17" s="3" t="s">
        <v>754</v>
      </c>
    </row>
    <row r="18" spans="1:4">
      <c r="A18" s="4" t="s">
        <v>755</v>
      </c>
      <c r="B18" s="5" t="n">
        <v>454438</v>
      </c>
      <c r="C18" s="5" t="n">
        <v>416912</v>
      </c>
    </row>
    <row r="19" spans="1:4">
      <c r="A19" s="4" t="s">
        <v>756</v>
      </c>
      <c r="B19" s="5" t="n">
        <v>-32609</v>
      </c>
      <c r="C19" s="5" t="n">
        <v>62281</v>
      </c>
    </row>
    <row r="20" spans="1:4">
      <c r="A20" s="4" t="s">
        <v>757</v>
      </c>
      <c r="B20" s="5" t="n">
        <v>4732</v>
      </c>
      <c r="C20" s="5" t="n">
        <v>14923</v>
      </c>
    </row>
    <row r="21" spans="1:4">
      <c r="A21" s="4" t="s">
        <v>751</v>
      </c>
      <c r="B21" s="5" t="n">
        <v>1120</v>
      </c>
      <c r="C21" s="5" t="n">
        <v>1355</v>
      </c>
    </row>
    <row r="22" spans="1:4">
      <c r="A22" s="4" t="s">
        <v>748</v>
      </c>
      <c r="B22" s="5" t="n">
        <v>-31614</v>
      </c>
      <c r="C22" s="5" t="n">
        <v>-29149</v>
      </c>
    </row>
    <row r="23" spans="1:4">
      <c r="A23" s="4" t="s">
        <v>758</v>
      </c>
      <c r="B23" s="5" t="n">
        <v>0</v>
      </c>
      <c r="C23" s="5" t="n">
        <v>-20857</v>
      </c>
    </row>
    <row r="24" spans="1:4">
      <c r="A24" s="4" t="s">
        <v>749</v>
      </c>
      <c r="B24" s="5" t="n">
        <v>3462</v>
      </c>
      <c r="C24" s="5" t="n">
        <v>2743</v>
      </c>
    </row>
    <row r="25" spans="1:4">
      <c r="A25" s="4" t="s">
        <v>752</v>
      </c>
      <c r="B25" s="5" t="n">
        <v>-3307</v>
      </c>
      <c r="C25" s="5" t="n">
        <v>6230</v>
      </c>
    </row>
    <row r="26" spans="1:4">
      <c r="A26" s="4" t="s">
        <v>759</v>
      </c>
      <c r="B26" s="5" t="n">
        <v>396222</v>
      </c>
      <c r="C26" s="5" t="n">
        <v>454438</v>
      </c>
      <c r="D26" s="5" t="n">
        <v>416912</v>
      </c>
    </row>
    <row r="27" spans="1:4">
      <c r="A27" s="4" t="s">
        <v>760</v>
      </c>
      <c r="B27" s="5" t="n">
        <v>-71419</v>
      </c>
      <c r="C27" s="5" t="n">
        <v>-43672</v>
      </c>
    </row>
    <row r="28" spans="1:4">
      <c r="A28" s="4" t="s">
        <v>761</v>
      </c>
    </row>
    <row r="29" spans="1:4">
      <c r="A29" s="3" t="s">
        <v>742</v>
      </c>
    </row>
    <row r="30" spans="1:4">
      <c r="A30" s="4" t="s">
        <v>743</v>
      </c>
      <c r="B30" s="5" t="n">
        <v>415369</v>
      </c>
      <c r="C30" s="5" t="n">
        <v>389613</v>
      </c>
    </row>
    <row r="31" spans="1:4">
      <c r="A31" s="4" t="s">
        <v>744</v>
      </c>
      <c r="B31" s="5" t="n">
        <v>4290</v>
      </c>
      <c r="C31" s="5" t="n">
        <v>3931</v>
      </c>
    </row>
    <row r="32" spans="1:4">
      <c r="A32" s="4" t="s">
        <v>745</v>
      </c>
      <c r="B32" s="5" t="n">
        <v>15875</v>
      </c>
      <c r="C32" s="5" t="n">
        <v>17151</v>
      </c>
    </row>
    <row r="33" spans="1:4">
      <c r="A33" s="4" t="s">
        <v>746</v>
      </c>
      <c r="B33" s="5" t="n">
        <v>0</v>
      </c>
      <c r="C33" s="5" t="n">
        <v>1233</v>
      </c>
    </row>
    <row r="34" spans="1:4">
      <c r="A34" s="4" t="s">
        <v>747</v>
      </c>
      <c r="B34" s="5" t="n">
        <v>-22193</v>
      </c>
      <c r="C34" s="5" t="n">
        <v>28350</v>
      </c>
    </row>
    <row r="35" spans="1:4">
      <c r="A35" s="4" t="s">
        <v>748</v>
      </c>
      <c r="B35" s="5" t="n">
        <v>-25007</v>
      </c>
      <c r="C35" s="5" t="n">
        <v>-24909</v>
      </c>
    </row>
    <row r="36" spans="1:4">
      <c r="A36" s="4" t="s">
        <v>749</v>
      </c>
      <c r="B36" s="5" t="n">
        <v>0</v>
      </c>
      <c r="C36" s="5" t="n">
        <v>0</v>
      </c>
    </row>
    <row r="37" spans="1:4">
      <c r="A37" s="4" t="s">
        <v>384</v>
      </c>
      <c r="B37" s="5" t="n">
        <v>0</v>
      </c>
      <c r="C37" s="5" t="n">
        <v>0</v>
      </c>
    </row>
    <row r="38" spans="1:4">
      <c r="A38" s="4" t="s">
        <v>750</v>
      </c>
      <c r="B38" s="5" t="n">
        <v>0</v>
      </c>
      <c r="C38" s="5" t="n">
        <v>0</v>
      </c>
    </row>
    <row r="39" spans="1:4">
      <c r="A39" s="4" t="s">
        <v>751</v>
      </c>
      <c r="B39" s="5" t="n">
        <v>0</v>
      </c>
      <c r="C39" s="5" t="n">
        <v>0</v>
      </c>
    </row>
    <row r="40" spans="1:4">
      <c r="A40" s="4" t="s">
        <v>752</v>
      </c>
      <c r="B40" s="5" t="n">
        <v>0</v>
      </c>
      <c r="C40" s="5" t="n">
        <v>0</v>
      </c>
    </row>
    <row r="41" spans="1:4">
      <c r="A41" s="4" t="s">
        <v>753</v>
      </c>
      <c r="B41" s="5" t="n">
        <v>388334</v>
      </c>
      <c r="C41" s="5" t="n">
        <v>415369</v>
      </c>
      <c r="D41" s="5" t="n">
        <v>389613</v>
      </c>
    </row>
    <row r="42" spans="1:4">
      <c r="A42" s="3" t="s">
        <v>754</v>
      </c>
    </row>
    <row r="43" spans="1:4">
      <c r="A43" s="4" t="s">
        <v>755</v>
      </c>
      <c r="B43" s="5" t="n">
        <v>375378</v>
      </c>
      <c r="C43" s="5" t="n">
        <v>331260</v>
      </c>
    </row>
    <row r="44" spans="1:4">
      <c r="A44" s="4" t="s">
        <v>756</v>
      </c>
      <c r="B44" s="5" t="n">
        <v>-30681</v>
      </c>
      <c r="C44" s="5" t="n">
        <v>56131</v>
      </c>
    </row>
    <row r="45" spans="1:4">
      <c r="A45" s="4" t="s">
        <v>757</v>
      </c>
      <c r="B45" s="5" t="n">
        <v>2925</v>
      </c>
      <c r="C45" s="5" t="n">
        <v>12896</v>
      </c>
    </row>
    <row r="46" spans="1:4">
      <c r="A46" s="4" t="s">
        <v>751</v>
      </c>
      <c r="B46" s="5" t="n">
        <v>0</v>
      </c>
      <c r="C46" s="5" t="n">
        <v>0</v>
      </c>
    </row>
    <row r="47" spans="1:4">
      <c r="A47" s="4" t="s">
        <v>748</v>
      </c>
      <c r="B47" s="5" t="n">
        <v>-25007</v>
      </c>
      <c r="C47" s="5" t="n">
        <v>-24909</v>
      </c>
    </row>
    <row r="48" spans="1:4">
      <c r="A48" s="4" t="s">
        <v>758</v>
      </c>
      <c r="B48" s="5" t="n">
        <v>0</v>
      </c>
      <c r="C48" s="5" t="n">
        <v>0</v>
      </c>
    </row>
    <row r="49" spans="1:4">
      <c r="A49" s="4" t="s">
        <v>749</v>
      </c>
      <c r="B49" s="5" t="n">
        <v>0</v>
      </c>
      <c r="C49" s="5" t="n">
        <v>0</v>
      </c>
    </row>
    <row r="50" spans="1:4">
      <c r="A50" s="4" t="s">
        <v>752</v>
      </c>
      <c r="B50" s="5" t="n">
        <v>0</v>
      </c>
      <c r="C50" s="5" t="n">
        <v>0</v>
      </c>
    </row>
    <row r="51" spans="1:4">
      <c r="A51" s="4" t="s">
        <v>759</v>
      </c>
      <c r="B51" s="5" t="n">
        <v>322615</v>
      </c>
      <c r="C51" s="5" t="n">
        <v>375378</v>
      </c>
      <c r="D51" s="5" t="n">
        <v>331260</v>
      </c>
    </row>
    <row r="52" spans="1:4">
      <c r="A52" s="4" t="s">
        <v>760</v>
      </c>
      <c r="B52" s="5" t="n">
        <v>-65719</v>
      </c>
      <c r="C52" s="5" t="n">
        <v>-39991</v>
      </c>
    </row>
    <row r="53" spans="1:4">
      <c r="A53" s="4" t="s">
        <v>762</v>
      </c>
    </row>
    <row r="54" spans="1:4">
      <c r="A54" s="3" t="s">
        <v>742</v>
      </c>
    </row>
    <row r="55" spans="1:4">
      <c r="A55" s="4" t="s">
        <v>743</v>
      </c>
      <c r="B55" s="5" t="n">
        <v>82741</v>
      </c>
      <c r="C55" s="5" t="n">
        <v>104339</v>
      </c>
    </row>
    <row r="56" spans="1:4">
      <c r="A56" s="4" t="s">
        <v>744</v>
      </c>
      <c r="B56" s="5" t="n">
        <v>1671</v>
      </c>
      <c r="C56" s="5" t="n">
        <v>2124</v>
      </c>
    </row>
    <row r="57" spans="1:4">
      <c r="A57" s="4" t="s">
        <v>745</v>
      </c>
      <c r="B57" s="5" t="n">
        <v>1508</v>
      </c>
      <c r="C57" s="5" t="n">
        <v>1668</v>
      </c>
    </row>
    <row r="58" spans="1:4">
      <c r="A58" s="4" t="s">
        <v>746</v>
      </c>
      <c r="B58" s="5" t="n">
        <v>826</v>
      </c>
      <c r="C58" s="5" t="n">
        <v>27</v>
      </c>
    </row>
    <row r="59" spans="1:4">
      <c r="A59" s="4" t="s">
        <v>747</v>
      </c>
      <c r="B59" s="5" t="n">
        <v>-2256</v>
      </c>
      <c r="C59" s="5" t="n">
        <v>-4397</v>
      </c>
    </row>
    <row r="60" spans="1:4">
      <c r="A60" s="4" t="s">
        <v>748</v>
      </c>
      <c r="B60" s="5" t="n">
        <v>-6607</v>
      </c>
      <c r="C60" s="5" t="n">
        <v>-4240</v>
      </c>
    </row>
    <row r="61" spans="1:4">
      <c r="A61" s="4" t="s">
        <v>749</v>
      </c>
      <c r="B61" s="5" t="n">
        <v>3462</v>
      </c>
      <c r="C61" s="5" t="n">
        <v>2743</v>
      </c>
    </row>
    <row r="62" spans="1:4">
      <c r="A62" s="4" t="s">
        <v>384</v>
      </c>
      <c r="B62" s="5" t="n">
        <v>0</v>
      </c>
      <c r="C62" s="5" t="n">
        <v>-7030</v>
      </c>
    </row>
    <row r="63" spans="1:4">
      <c r="A63" s="4" t="s">
        <v>750</v>
      </c>
      <c r="B63" s="5" t="n">
        <v>0</v>
      </c>
      <c r="C63" s="5" t="n">
        <v>-21074</v>
      </c>
    </row>
    <row r="64" spans="1:4">
      <c r="A64" s="4" t="s">
        <v>751</v>
      </c>
      <c r="B64" s="5" t="n">
        <v>1120</v>
      </c>
      <c r="C64" s="5" t="n">
        <v>1355</v>
      </c>
    </row>
    <row r="65" spans="1:4">
      <c r="A65" s="4" t="s">
        <v>752</v>
      </c>
      <c r="B65" s="5" t="n">
        <v>-3158</v>
      </c>
      <c r="C65" s="5" t="n">
        <v>7226</v>
      </c>
    </row>
    <row r="66" spans="1:4">
      <c r="A66" s="4" t="s">
        <v>753</v>
      </c>
      <c r="B66" s="5" t="n">
        <v>79307</v>
      </c>
      <c r="C66" s="5" t="n">
        <v>82741</v>
      </c>
      <c r="D66" s="5" t="n">
        <v>104339</v>
      </c>
    </row>
    <row r="67" spans="1:4">
      <c r="A67" s="3" t="s">
        <v>754</v>
      </c>
    </row>
    <row r="68" spans="1:4">
      <c r="A68" s="4" t="s">
        <v>755</v>
      </c>
      <c r="B68" s="5" t="n">
        <v>79060</v>
      </c>
      <c r="C68" s="5" t="n">
        <v>85652</v>
      </c>
    </row>
    <row r="69" spans="1:4">
      <c r="A69" s="4" t="s">
        <v>756</v>
      </c>
      <c r="B69" s="5" t="n">
        <v>-1928</v>
      </c>
      <c r="C69" s="5" t="n">
        <v>6150</v>
      </c>
    </row>
    <row r="70" spans="1:4">
      <c r="A70" s="4" t="s">
        <v>757</v>
      </c>
      <c r="B70" s="5" t="n">
        <v>1807</v>
      </c>
      <c r="C70" s="5" t="n">
        <v>2027</v>
      </c>
    </row>
    <row r="71" spans="1:4">
      <c r="A71" s="4" t="s">
        <v>751</v>
      </c>
      <c r="B71" s="5" t="n">
        <v>1120</v>
      </c>
      <c r="C71" s="5" t="n">
        <v>1355</v>
      </c>
    </row>
    <row r="72" spans="1:4">
      <c r="A72" s="4" t="s">
        <v>748</v>
      </c>
      <c r="B72" s="5" t="n">
        <v>-6607</v>
      </c>
      <c r="C72" s="5" t="n">
        <v>-4240</v>
      </c>
    </row>
    <row r="73" spans="1:4">
      <c r="A73" s="4" t="s">
        <v>758</v>
      </c>
      <c r="B73" s="5" t="n">
        <v>0</v>
      </c>
      <c r="C73" s="5" t="n">
        <v>-20857</v>
      </c>
    </row>
    <row r="74" spans="1:4">
      <c r="A74" s="4" t="s">
        <v>749</v>
      </c>
      <c r="B74" s="5" t="n">
        <v>3462</v>
      </c>
      <c r="C74" s="5" t="n">
        <v>2743</v>
      </c>
    </row>
    <row r="75" spans="1:4">
      <c r="A75" s="4" t="s">
        <v>752</v>
      </c>
      <c r="B75" s="5" t="n">
        <v>-3307</v>
      </c>
      <c r="C75" s="5" t="n">
        <v>6230</v>
      </c>
    </row>
    <row r="76" spans="1:4">
      <c r="A76" s="4" t="s">
        <v>759</v>
      </c>
      <c r="B76" s="5" t="n">
        <v>73607</v>
      </c>
      <c r="C76" s="5" t="n">
        <v>79060</v>
      </c>
      <c r="D76" s="5" t="n">
        <v>85652</v>
      </c>
    </row>
    <row r="77" spans="1:4">
      <c r="A77" s="4" t="s">
        <v>760</v>
      </c>
      <c r="B77" s="5" t="n">
        <v>-5700</v>
      </c>
      <c r="C77" s="5" t="n">
        <v>-3681</v>
      </c>
    </row>
    <row r="78" spans="1:4">
      <c r="A78" s="4" t="s">
        <v>763</v>
      </c>
    </row>
    <row r="79" spans="1:4">
      <c r="A79" s="3" t="s">
        <v>742</v>
      </c>
    </row>
    <row r="80" spans="1:4">
      <c r="A80" s="4" t="s">
        <v>743</v>
      </c>
      <c r="B80" s="5" t="n">
        <v>37570</v>
      </c>
      <c r="C80" s="5" t="n">
        <v>36853</v>
      </c>
    </row>
    <row r="81" spans="1:4">
      <c r="A81" s="4" t="s">
        <v>744</v>
      </c>
      <c r="B81" s="5" t="n">
        <v>85</v>
      </c>
      <c r="C81" s="5" t="n">
        <v>83</v>
      </c>
      <c r="D81" s="5" t="n">
        <v>122</v>
      </c>
    </row>
    <row r="82" spans="1:4">
      <c r="A82" s="4" t="s">
        <v>745</v>
      </c>
      <c r="B82" s="5" t="n">
        <v>1358</v>
      </c>
      <c r="C82" s="5" t="n">
        <v>1561</v>
      </c>
      <c r="D82" s="5" t="n">
        <v>1766</v>
      </c>
    </row>
    <row r="83" spans="1:4">
      <c r="A83" s="4" t="s">
        <v>747</v>
      </c>
      <c r="B83" s="5" t="n">
        <v>-3791</v>
      </c>
      <c r="C83" s="5" t="n">
        <v>3806</v>
      </c>
    </row>
    <row r="84" spans="1:4">
      <c r="A84" s="4" t="s">
        <v>748</v>
      </c>
      <c r="B84" s="5" t="n">
        <v>-3435</v>
      </c>
      <c r="C84" s="5" t="n">
        <v>-7251</v>
      </c>
    </row>
    <row r="85" spans="1:4">
      <c r="A85" s="4" t="s">
        <v>751</v>
      </c>
      <c r="B85" s="5" t="n">
        <v>1280</v>
      </c>
      <c r="C85" s="5" t="n">
        <v>2209</v>
      </c>
    </row>
    <row r="86" spans="1:4">
      <c r="A86" s="4" t="s">
        <v>752</v>
      </c>
      <c r="B86" s="5" t="n">
        <v>9</v>
      </c>
      <c r="C86" s="5" t="n">
        <v>309</v>
      </c>
    </row>
    <row r="87" spans="1:4">
      <c r="A87" s="4" t="s">
        <v>753</v>
      </c>
      <c r="B87" s="5" t="n">
        <v>33076</v>
      </c>
      <c r="C87" s="5" t="n">
        <v>37570</v>
      </c>
      <c r="D87" s="5" t="n">
        <v>36853</v>
      </c>
    </row>
    <row r="88" spans="1:4">
      <c r="A88" s="3" t="s">
        <v>754</v>
      </c>
    </row>
    <row r="89" spans="1:4">
      <c r="A89" s="4" t="s">
        <v>755</v>
      </c>
      <c r="B89" s="5" t="n">
        <v>0</v>
      </c>
      <c r="C89" s="5" t="n">
        <v>0</v>
      </c>
    </row>
    <row r="90" spans="1:4">
      <c r="A90" s="4" t="s">
        <v>757</v>
      </c>
      <c r="B90" s="5" t="n">
        <v>2155</v>
      </c>
      <c r="C90" s="5" t="n">
        <v>5042</v>
      </c>
    </row>
    <row r="91" spans="1:4">
      <c r="A91" s="4" t="s">
        <v>751</v>
      </c>
      <c r="B91" s="5" t="n">
        <v>1280</v>
      </c>
      <c r="C91" s="5" t="n">
        <v>2209</v>
      </c>
    </row>
    <row r="92" spans="1:4">
      <c r="A92" s="4" t="s">
        <v>748</v>
      </c>
      <c r="B92" s="5" t="n">
        <v>-3435</v>
      </c>
      <c r="C92" s="5" t="n">
        <v>-7251</v>
      </c>
    </row>
    <row r="93" spans="1:4">
      <c r="A93" s="4" t="s">
        <v>759</v>
      </c>
      <c r="B93" s="5" t="n">
        <v>0</v>
      </c>
      <c r="C93" s="5" t="n">
        <v>0</v>
      </c>
      <c r="D93" s="6" t="n">
        <v>0</v>
      </c>
    </row>
    <row r="94" spans="1:4">
      <c r="A94" s="4" t="s">
        <v>760</v>
      </c>
      <c r="B94" s="6" t="n">
        <v>33076</v>
      </c>
      <c r="C94" s="6" t="n">
        <v>375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3" t="s">
        <v>734</v>
      </c>
    </row>
    <row r="3" spans="1:3">
      <c r="A3" s="4" t="s">
        <v>765</v>
      </c>
      <c r="B3" s="6" t="n">
        <v>430334</v>
      </c>
      <c r="C3" s="6" t="n">
        <v>352251</v>
      </c>
    </row>
    <row r="4" spans="1:3">
      <c r="A4" s="4" t="s">
        <v>766</v>
      </c>
      <c r="B4" s="5" t="n">
        <v>351210</v>
      </c>
      <c r="C4" s="5" t="n">
        <v>293292</v>
      </c>
    </row>
    <row r="5" spans="1:3">
      <c r="A5" s="4" t="s">
        <v>767</v>
      </c>
    </row>
    <row r="6" spans="1:3">
      <c r="A6" s="3" t="s">
        <v>734</v>
      </c>
    </row>
    <row r="7" spans="1:3">
      <c r="A7" s="4" t="s">
        <v>765</v>
      </c>
      <c r="B7" s="5" t="n">
        <v>388334</v>
      </c>
      <c r="C7" s="5" t="n">
        <v>311320</v>
      </c>
    </row>
    <row r="8" spans="1:3">
      <c r="A8" s="4" t="s">
        <v>766</v>
      </c>
      <c r="B8" s="5" t="n">
        <v>322615</v>
      </c>
      <c r="C8" s="5" t="n">
        <v>267087</v>
      </c>
    </row>
    <row r="9" spans="1:3">
      <c r="A9" s="4" t="s">
        <v>768</v>
      </c>
    </row>
    <row r="10" spans="1:3">
      <c r="A10" s="3" t="s">
        <v>734</v>
      </c>
    </row>
    <row r="11" spans="1:3">
      <c r="A11" s="4" t="s">
        <v>765</v>
      </c>
      <c r="B11" s="5" t="n">
        <v>42000</v>
      </c>
      <c r="C11" s="5" t="n">
        <v>40931</v>
      </c>
    </row>
    <row r="12" spans="1:3">
      <c r="A12" s="4" t="s">
        <v>766</v>
      </c>
      <c r="B12" s="6" t="n">
        <v>28595</v>
      </c>
      <c r="C12" s="6" t="n">
        <v>26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0</v>
      </c>
    </row>
    <row r="2" spans="1:3">
      <c r="A2" s="3" t="s">
        <v>770</v>
      </c>
    </row>
    <row r="3" spans="1:3">
      <c r="A3" s="4" t="s">
        <v>771</v>
      </c>
      <c r="B3" s="6" t="n">
        <v>430334</v>
      </c>
      <c r="C3" s="6" t="n">
        <v>81503</v>
      </c>
    </row>
    <row r="4" spans="1:3">
      <c r="A4" s="4" t="s">
        <v>772</v>
      </c>
      <c r="B4" s="5" t="n">
        <v>420231</v>
      </c>
      <c r="C4" s="5" t="n">
        <v>80967</v>
      </c>
    </row>
    <row r="5" spans="1:3">
      <c r="A5" s="4" t="s">
        <v>773</v>
      </c>
      <c r="B5" s="5" t="n">
        <v>351210</v>
      </c>
      <c r="C5" s="5" t="n">
        <v>31002</v>
      </c>
    </row>
    <row r="6" spans="1:3">
      <c r="A6" s="4" t="s">
        <v>774</v>
      </c>
      <c r="B6" s="5" t="n">
        <v>457539</v>
      </c>
      <c r="C6" s="5" t="n">
        <v>485777</v>
      </c>
    </row>
    <row r="7" spans="1:3">
      <c r="A7" s="4" t="s">
        <v>767</v>
      </c>
    </row>
    <row r="8" spans="1:3">
      <c r="A8" s="3" t="s">
        <v>770</v>
      </c>
    </row>
    <row r="9" spans="1:3">
      <c r="A9" s="4" t="s">
        <v>771</v>
      </c>
      <c r="B9" s="5" t="n">
        <v>388334</v>
      </c>
      <c r="C9" s="5" t="n">
        <v>40572</v>
      </c>
    </row>
    <row r="10" spans="1:3">
      <c r="A10" s="4" t="s">
        <v>772</v>
      </c>
      <c r="B10" s="5" t="n">
        <v>378285</v>
      </c>
      <c r="C10" s="5" t="n">
        <v>40090</v>
      </c>
    </row>
    <row r="11" spans="1:3">
      <c r="A11" s="4" t="s">
        <v>773</v>
      </c>
      <c r="B11" s="5" t="n">
        <v>322615</v>
      </c>
      <c r="C11" s="5" t="n">
        <v>4797</v>
      </c>
    </row>
    <row r="12" spans="1:3">
      <c r="A12" s="4" t="s">
        <v>768</v>
      </c>
    </row>
    <row r="13" spans="1:3">
      <c r="A13" s="3" t="s">
        <v>770</v>
      </c>
    </row>
    <row r="14" spans="1:3">
      <c r="A14" s="4" t="s">
        <v>771</v>
      </c>
      <c r="B14" s="5" t="n">
        <v>42000</v>
      </c>
      <c r="C14" s="5" t="n">
        <v>40931</v>
      </c>
    </row>
    <row r="15" spans="1:3">
      <c r="A15" s="4" t="s">
        <v>772</v>
      </c>
      <c r="B15" s="5" t="n">
        <v>41946</v>
      </c>
      <c r="C15" s="5" t="n">
        <v>40877</v>
      </c>
    </row>
    <row r="16" spans="1:3">
      <c r="A16" s="4" t="s">
        <v>773</v>
      </c>
      <c r="B16" s="6" t="n">
        <v>28595</v>
      </c>
      <c r="C16" s="6" t="n">
        <v>262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5</v>
      </c>
      <c r="B1" s="2" t="s">
        <v>2</v>
      </c>
      <c r="C1" s="2" t="s">
        <v>30</v>
      </c>
    </row>
    <row r="2" spans="1:3">
      <c r="A2" s="3" t="s">
        <v>734</v>
      </c>
    </row>
    <row r="3" spans="1:3">
      <c r="A3" s="4" t="s">
        <v>83</v>
      </c>
      <c r="B3" s="6" t="n">
        <v>8618</v>
      </c>
      <c r="C3" s="6" t="n">
        <v>8294</v>
      </c>
    </row>
    <row r="4" spans="1:3">
      <c r="A4" s="4" t="s">
        <v>87</v>
      </c>
      <c r="B4" s="5" t="n">
        <v>104302</v>
      </c>
      <c r="C4" s="5" t="n">
        <v>89000</v>
      </c>
    </row>
    <row r="5" spans="1:3">
      <c r="A5" s="4" t="s">
        <v>386</v>
      </c>
    </row>
    <row r="6" spans="1:3">
      <c r="A6" s="3" t="s">
        <v>734</v>
      </c>
    </row>
    <row r="7" spans="1:3">
      <c r="A7" s="4" t="s">
        <v>78</v>
      </c>
      <c r="B7" s="5" t="n">
        <v>7705</v>
      </c>
      <c r="C7" s="5" t="n">
        <v>15287</v>
      </c>
    </row>
    <row r="8" spans="1:3">
      <c r="A8" s="4" t="s">
        <v>83</v>
      </c>
      <c r="B8" s="5" t="n">
        <v>3204</v>
      </c>
      <c r="C8" s="5" t="n">
        <v>3230</v>
      </c>
    </row>
    <row r="9" spans="1:3">
      <c r="A9" s="4" t="s">
        <v>87</v>
      </c>
      <c r="B9" s="5" t="n">
        <v>75920</v>
      </c>
      <c r="C9" s="5" t="n">
        <v>55729</v>
      </c>
    </row>
    <row r="10" spans="1:3">
      <c r="A10" s="4" t="s">
        <v>776</v>
      </c>
      <c r="B10" s="5" t="n">
        <v>-135974</v>
      </c>
      <c r="C10" s="5" t="n">
        <v>-98006</v>
      </c>
    </row>
    <row r="11" spans="1:3">
      <c r="A11" s="4" t="s">
        <v>777</v>
      </c>
      <c r="B11" s="5" t="n">
        <v>-133238</v>
      </c>
      <c r="C11" s="5" t="n">
        <v>-95973</v>
      </c>
    </row>
    <row r="12" spans="1:3">
      <c r="A12" s="4" t="s">
        <v>778</v>
      </c>
      <c r="B12" s="5" t="n">
        <v>-2736</v>
      </c>
      <c r="C12" s="5" t="n">
        <v>-2033</v>
      </c>
    </row>
    <row r="13" spans="1:3">
      <c r="A13" s="4" t="s">
        <v>761</v>
      </c>
    </row>
    <row r="14" spans="1:3">
      <c r="A14" s="3" t="s">
        <v>734</v>
      </c>
    </row>
    <row r="15" spans="1:3">
      <c r="A15" s="4" t="s">
        <v>78</v>
      </c>
      <c r="B15" s="5" t="n">
        <v>0</v>
      </c>
      <c r="C15" s="5" t="n">
        <v>4242</v>
      </c>
    </row>
    <row r="16" spans="1:3">
      <c r="A16" s="4" t="s">
        <v>83</v>
      </c>
      <c r="B16" s="5" t="n">
        <v>2826</v>
      </c>
      <c r="C16" s="5" t="n">
        <v>2823</v>
      </c>
    </row>
    <row r="17" spans="1:3">
      <c r="A17" s="4" t="s">
        <v>87</v>
      </c>
      <c r="B17" s="5" t="n">
        <v>62893</v>
      </c>
      <c r="C17" s="5" t="n">
        <v>41410</v>
      </c>
    </row>
    <row r="18" spans="1:3">
      <c r="A18" s="4" t="s">
        <v>776</v>
      </c>
      <c r="B18" s="5" t="n">
        <v>-121927</v>
      </c>
      <c r="C18" s="5" t="n">
        <v>-84990</v>
      </c>
    </row>
    <row r="19" spans="1:3">
      <c r="A19" s="4" t="s">
        <v>777</v>
      </c>
      <c r="B19" s="5" t="n">
        <v>-119601</v>
      </c>
      <c r="C19" s="5" t="n">
        <v>-82736</v>
      </c>
    </row>
    <row r="20" spans="1:3">
      <c r="A20" s="4" t="s">
        <v>778</v>
      </c>
      <c r="B20" s="5" t="n">
        <v>-2326</v>
      </c>
      <c r="C20" s="5" t="n">
        <v>-2254</v>
      </c>
    </row>
    <row r="21" spans="1:3">
      <c r="A21" s="4" t="s">
        <v>762</v>
      </c>
    </row>
    <row r="22" spans="1:3">
      <c r="A22" s="3" t="s">
        <v>734</v>
      </c>
    </row>
    <row r="23" spans="1:3">
      <c r="A23" s="4" t="s">
        <v>78</v>
      </c>
      <c r="B23" s="5" t="n">
        <v>7705</v>
      </c>
      <c r="C23" s="5" t="n">
        <v>11045</v>
      </c>
    </row>
    <row r="24" spans="1:3">
      <c r="A24" s="4" t="s">
        <v>83</v>
      </c>
      <c r="B24" s="5" t="n">
        <v>378</v>
      </c>
      <c r="C24" s="5" t="n">
        <v>407</v>
      </c>
    </row>
    <row r="25" spans="1:3">
      <c r="A25" s="4" t="s">
        <v>87</v>
      </c>
      <c r="B25" s="5" t="n">
        <v>13027</v>
      </c>
      <c r="C25" s="5" t="n">
        <v>14319</v>
      </c>
    </row>
    <row r="26" spans="1:3">
      <c r="A26" s="4" t="s">
        <v>776</v>
      </c>
      <c r="B26" s="5" t="n">
        <v>-14047</v>
      </c>
      <c r="C26" s="5" t="n">
        <v>-13016</v>
      </c>
    </row>
    <row r="27" spans="1:3">
      <c r="A27" s="4" t="s">
        <v>777</v>
      </c>
      <c r="B27" s="5" t="n">
        <v>-13637</v>
      </c>
      <c r="C27" s="5" t="n">
        <v>-13237</v>
      </c>
    </row>
    <row r="28" spans="1:3">
      <c r="A28" s="4" t="s">
        <v>778</v>
      </c>
      <c r="B28" s="5" t="n">
        <v>-410</v>
      </c>
      <c r="C28" s="5" t="n">
        <v>221</v>
      </c>
    </row>
    <row r="29" spans="1:3">
      <c r="A29" s="4" t="s">
        <v>763</v>
      </c>
    </row>
    <row r="30" spans="1:3">
      <c r="A30" s="3" t="s">
        <v>734</v>
      </c>
    </row>
    <row r="31" spans="1:3">
      <c r="A31" s="4" t="s">
        <v>83</v>
      </c>
      <c r="B31" s="5" t="n">
        <v>5414</v>
      </c>
      <c r="C31" s="5" t="n">
        <v>5064</v>
      </c>
    </row>
    <row r="32" spans="1:3">
      <c r="A32" s="4" t="s">
        <v>87</v>
      </c>
      <c r="B32" s="5" t="n">
        <v>27662</v>
      </c>
      <c r="C32" s="5" t="n">
        <v>32506</v>
      </c>
    </row>
    <row r="33" spans="1:3">
      <c r="A33" s="4" t="s">
        <v>776</v>
      </c>
      <c r="B33" s="5" t="n">
        <v>-2716</v>
      </c>
      <c r="C33" s="5" t="n">
        <v>-5838</v>
      </c>
    </row>
    <row r="34" spans="1:3">
      <c r="A34" s="4" t="s">
        <v>777</v>
      </c>
      <c r="B34" s="5" t="n">
        <v>-2618</v>
      </c>
      <c r="C34" s="5" t="n">
        <v>-5746</v>
      </c>
    </row>
    <row r="35" spans="1:3">
      <c r="A35" s="4" t="s">
        <v>778</v>
      </c>
      <c r="B35" s="6" t="n">
        <v>-98</v>
      </c>
      <c r="C35" s="6" t="n">
        <v>-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39</v>
      </c>
      <c r="B1" s="2" t="s">
        <v>140</v>
      </c>
      <c r="C1" s="2" t="s">
        <v>141</v>
      </c>
      <c r="D1" s="2" t="s">
        <v>142</v>
      </c>
      <c r="E1" s="2" t="s">
        <v>143</v>
      </c>
      <c r="F1" s="2" t="s">
        <v>144</v>
      </c>
      <c r="G1" s="2" t="s">
        <v>145</v>
      </c>
    </row>
    <row r="2" spans="1:7">
      <c r="A2" s="4" t="s">
        <v>146</v>
      </c>
      <c r="B2" s="6" t="n">
        <v>1127753</v>
      </c>
      <c r="C2" s="6" t="n">
        <v>621</v>
      </c>
      <c r="D2" s="6" t="n">
        <v>427558</v>
      </c>
      <c r="E2" s="6" t="n">
        <v>-226421</v>
      </c>
      <c r="F2" s="6" t="n">
        <v>1069247</v>
      </c>
      <c r="G2" s="6" t="n">
        <v>-143252</v>
      </c>
    </row>
    <row r="3" spans="1:7">
      <c r="A3" s="4" t="s">
        <v>147</v>
      </c>
      <c r="C3" s="5" t="n">
        <v>62071000</v>
      </c>
      <c r="E3" s="5" t="n">
        <v>8207000</v>
      </c>
    </row>
    <row r="4" spans="1:7">
      <c r="A4" s="3" t="s">
        <v>148</v>
      </c>
    </row>
    <row r="5" spans="1:7">
      <c r="A5" s="4" t="s">
        <v>149</v>
      </c>
      <c r="B5" s="5" t="n">
        <v>78025</v>
      </c>
      <c r="F5" s="5" t="n">
        <v>135601</v>
      </c>
      <c r="G5" s="5" t="n">
        <v>-57576</v>
      </c>
    </row>
    <row r="6" spans="1:7">
      <c r="A6" s="4" t="s">
        <v>132</v>
      </c>
      <c r="B6" s="5" t="n">
        <v>-27435</v>
      </c>
      <c r="F6" s="5" t="n">
        <v>-27435</v>
      </c>
    </row>
    <row r="7" spans="1:7">
      <c r="A7" s="4" t="s">
        <v>131</v>
      </c>
      <c r="B7" s="5" t="n">
        <v>-20520</v>
      </c>
      <c r="E7" s="6" t="n">
        <v>-20520</v>
      </c>
    </row>
    <row r="8" spans="1:7">
      <c r="A8" s="4" t="s">
        <v>150</v>
      </c>
      <c r="B8" s="5" t="n">
        <v>198</v>
      </c>
      <c r="F8" s="5" t="n">
        <v>198</v>
      </c>
    </row>
    <row r="9" spans="1:7">
      <c r="A9" s="4" t="s">
        <v>151</v>
      </c>
      <c r="E9" s="5" t="n">
        <v>550994</v>
      </c>
    </row>
    <row r="10" spans="1:7">
      <c r="A10" s="4" t="s">
        <v>152</v>
      </c>
      <c r="B10" s="5" t="n">
        <v>10337</v>
      </c>
      <c r="C10" s="6" t="n">
        <v>6</v>
      </c>
      <c r="D10" s="5" t="n">
        <v>15677</v>
      </c>
      <c r="E10" s="6" t="n">
        <v>-4886</v>
      </c>
      <c r="F10" s="5" t="n">
        <v>-460</v>
      </c>
    </row>
    <row r="11" spans="1:7">
      <c r="A11" s="4" t="s">
        <v>153</v>
      </c>
      <c r="C11" s="5" t="n">
        <v>621259</v>
      </c>
      <c r="E11" s="5" t="n">
        <v>132000</v>
      </c>
    </row>
    <row r="12" spans="1:7">
      <c r="A12" s="4" t="s">
        <v>154</v>
      </c>
      <c r="B12" s="5" t="n">
        <v>1168358</v>
      </c>
      <c r="C12" s="6" t="n">
        <v>627</v>
      </c>
      <c r="D12" s="5" t="n">
        <v>443235</v>
      </c>
      <c r="E12" s="6" t="n">
        <v>-251827</v>
      </c>
      <c r="F12" s="5" t="n">
        <v>1177151</v>
      </c>
      <c r="G12" s="5" t="n">
        <v>-200828</v>
      </c>
    </row>
    <row r="13" spans="1:7">
      <c r="A13" s="4" t="s">
        <v>155</v>
      </c>
      <c r="C13" s="5" t="n">
        <v>62692000</v>
      </c>
      <c r="E13" s="5" t="n">
        <v>8890000</v>
      </c>
    </row>
    <row r="14" spans="1:7">
      <c r="A14" s="3" t="s">
        <v>148</v>
      </c>
    </row>
    <row r="15" spans="1:7">
      <c r="A15" s="4" t="s">
        <v>149</v>
      </c>
      <c r="B15" s="5" t="n">
        <v>153844</v>
      </c>
      <c r="F15" s="5" t="n">
        <v>59415</v>
      </c>
      <c r="G15" s="5" t="n">
        <v>94429</v>
      </c>
    </row>
    <row r="16" spans="1:7">
      <c r="A16" s="4" t="s">
        <v>132</v>
      </c>
      <c r="B16" s="5" t="n">
        <v>-29551</v>
      </c>
      <c r="F16" s="5" t="n">
        <v>-29551</v>
      </c>
    </row>
    <row r="17" spans="1:7">
      <c r="A17" s="4" t="s">
        <v>131</v>
      </c>
      <c r="B17" s="5" t="n">
        <v>-40791</v>
      </c>
      <c r="E17" s="6" t="n">
        <v>-40791</v>
      </c>
    </row>
    <row r="18" spans="1:7">
      <c r="A18" s="4" t="s">
        <v>151</v>
      </c>
      <c r="E18" s="5" t="n">
        <v>677100</v>
      </c>
    </row>
    <row r="19" spans="1:7">
      <c r="A19" s="4" t="s">
        <v>152</v>
      </c>
      <c r="B19" s="5" t="n">
        <v>8461</v>
      </c>
      <c r="C19" s="6" t="n">
        <v>3</v>
      </c>
      <c r="D19" s="5" t="n">
        <v>14130</v>
      </c>
      <c r="E19" s="6" t="n">
        <v>-5380</v>
      </c>
      <c r="F19" s="5" t="n">
        <v>-292</v>
      </c>
    </row>
    <row r="20" spans="1:7">
      <c r="A20" s="4" t="s">
        <v>153</v>
      </c>
      <c r="C20" s="5" t="n">
        <v>341837</v>
      </c>
      <c r="E20" s="5" t="n">
        <v>89000</v>
      </c>
    </row>
    <row r="21" spans="1:7">
      <c r="A21" s="4" t="s">
        <v>156</v>
      </c>
      <c r="B21" s="5" t="n">
        <v>1260321</v>
      </c>
      <c r="C21" s="6" t="n">
        <v>630</v>
      </c>
      <c r="D21" s="5" t="n">
        <v>457365</v>
      </c>
      <c r="E21" s="6" t="n">
        <v>-297998</v>
      </c>
      <c r="F21" s="5" t="n">
        <v>1206723</v>
      </c>
      <c r="G21" s="5" t="n">
        <v>-106399</v>
      </c>
    </row>
    <row r="22" spans="1:7">
      <c r="A22" s="4" t="s">
        <v>157</v>
      </c>
      <c r="C22" s="5" t="n">
        <v>63034000</v>
      </c>
      <c r="E22" s="5" t="n">
        <v>9656000</v>
      </c>
    </row>
    <row r="23" spans="1:7">
      <c r="A23" s="3" t="s">
        <v>148</v>
      </c>
    </row>
    <row r="24" spans="1:7">
      <c r="A24" s="4" t="s">
        <v>149</v>
      </c>
      <c r="B24" s="5" t="n">
        <v>101416</v>
      </c>
      <c r="F24" s="5" t="n">
        <v>166186</v>
      </c>
      <c r="G24" s="5" t="n">
        <v>-64770</v>
      </c>
    </row>
    <row r="25" spans="1:7">
      <c r="A25" s="4" t="s">
        <v>132</v>
      </c>
      <c r="B25" s="5" t="n">
        <v>-32206</v>
      </c>
      <c r="F25" s="5" t="n">
        <v>-32206</v>
      </c>
    </row>
    <row r="26" spans="1:7">
      <c r="A26" s="4" t="s">
        <v>131</v>
      </c>
      <c r="B26" s="5" t="n">
        <v>-138275</v>
      </c>
      <c r="E26" s="6" t="n">
        <v>-138275</v>
      </c>
    </row>
    <row r="27" spans="1:7">
      <c r="A27" s="4" t="s">
        <v>158</v>
      </c>
      <c r="B27" s="5" t="n">
        <v>0</v>
      </c>
      <c r="F27" s="5" t="n">
        <v>19331</v>
      </c>
      <c r="G27" s="5" t="n">
        <v>-19331</v>
      </c>
    </row>
    <row r="28" spans="1:7">
      <c r="A28" s="4" t="s">
        <v>150</v>
      </c>
      <c r="B28" s="5" t="n">
        <v>4295</v>
      </c>
      <c r="F28" s="5" t="n">
        <v>4295</v>
      </c>
    </row>
    <row r="29" spans="1:7">
      <c r="A29" s="4" t="s">
        <v>151</v>
      </c>
      <c r="E29" s="5" t="n">
        <v>2292100</v>
      </c>
    </row>
    <row r="30" spans="1:7">
      <c r="A30" s="4" t="s">
        <v>152</v>
      </c>
      <c r="B30" s="5" t="n">
        <v>7505</v>
      </c>
      <c r="C30" s="6" t="n">
        <v>4</v>
      </c>
      <c r="D30" s="5" t="n">
        <v>13453</v>
      </c>
      <c r="E30" s="6" t="n">
        <v>-5395</v>
      </c>
      <c r="F30" s="5" t="n">
        <v>-557</v>
      </c>
    </row>
    <row r="31" spans="1:7">
      <c r="A31" s="4" t="s">
        <v>153</v>
      </c>
      <c r="C31" s="5" t="n">
        <v>332893</v>
      </c>
      <c r="E31" s="5" t="n">
        <v>86000</v>
      </c>
    </row>
    <row r="32" spans="1:7">
      <c r="A32" s="4" t="s">
        <v>159</v>
      </c>
      <c r="B32" s="6" t="n">
        <v>1203056</v>
      </c>
      <c r="C32" s="6" t="n">
        <v>634</v>
      </c>
      <c r="D32" s="6" t="n">
        <v>470818</v>
      </c>
      <c r="E32" s="6" t="n">
        <v>-441668</v>
      </c>
      <c r="F32" s="6" t="n">
        <v>1363772</v>
      </c>
      <c r="G32" s="6" t="n">
        <v>-190500</v>
      </c>
    </row>
    <row r="33" spans="1:7">
      <c r="A33" s="4" t="s">
        <v>160</v>
      </c>
      <c r="C33" s="5" t="n">
        <v>63367000</v>
      </c>
      <c r="E33" s="5" t="n">
        <v>1203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9</v>
      </c>
      <c r="C1" s="2" t="s">
        <v>1</v>
      </c>
    </row>
    <row r="2" spans="1:5">
      <c r="C2" s="2" t="s">
        <v>2</v>
      </c>
      <c r="D2" s="2" t="s">
        <v>30</v>
      </c>
      <c r="E2" s="2" t="s">
        <v>31</v>
      </c>
    </row>
    <row r="3" spans="1:5">
      <c r="A3" s="3" t="s">
        <v>734</v>
      </c>
    </row>
    <row r="4" spans="1:5">
      <c r="A4" s="4" t="s">
        <v>140</v>
      </c>
      <c r="B4" s="4" t="s">
        <v>54</v>
      </c>
      <c r="C4" s="6" t="n">
        <v>15426</v>
      </c>
      <c r="D4" s="6" t="n">
        <v>-10726</v>
      </c>
      <c r="E4" s="6" t="n">
        <v>8867</v>
      </c>
    </row>
    <row r="5" spans="1:5">
      <c r="A5" s="4" t="s">
        <v>386</v>
      </c>
    </row>
    <row r="6" spans="1:5">
      <c r="A6" s="3" t="s">
        <v>734</v>
      </c>
    </row>
    <row r="7" spans="1:5">
      <c r="A7" s="4" t="s">
        <v>780</v>
      </c>
      <c r="C7" s="5" t="n">
        <v>-669</v>
      </c>
    </row>
    <row r="8" spans="1:5">
      <c r="A8" s="4" t="s">
        <v>781</v>
      </c>
      <c r="C8" s="5" t="n">
        <v>-29108</v>
      </c>
    </row>
    <row r="9" spans="1:5">
      <c r="A9" s="4" t="s">
        <v>782</v>
      </c>
      <c r="C9" s="5" t="n">
        <v>423</v>
      </c>
    </row>
    <row r="10" spans="1:5">
      <c r="A10" s="4" t="s">
        <v>783</v>
      </c>
      <c r="C10" s="5" t="n">
        <v>8878</v>
      </c>
    </row>
    <row r="11" spans="1:5">
      <c r="A11" s="4" t="s">
        <v>752</v>
      </c>
      <c r="C11" s="5" t="n">
        <v>821</v>
      </c>
    </row>
    <row r="12" spans="1:5">
      <c r="A12" s="4" t="s">
        <v>784</v>
      </c>
      <c r="C12" s="5" t="n">
        <v>-18313</v>
      </c>
    </row>
    <row r="13" spans="1:5">
      <c r="A13" s="4" t="s">
        <v>140</v>
      </c>
      <c r="C13" s="5" t="n">
        <v>-37968</v>
      </c>
    </row>
    <row r="14" spans="1:5">
      <c r="A14" s="4" t="s">
        <v>763</v>
      </c>
    </row>
    <row r="15" spans="1:5">
      <c r="A15" s="3" t="s">
        <v>734</v>
      </c>
    </row>
    <row r="16" spans="1:5">
      <c r="A16" s="4" t="s">
        <v>780</v>
      </c>
      <c r="C16" s="5" t="n">
        <v>0</v>
      </c>
    </row>
    <row r="17" spans="1:5">
      <c r="A17" s="4" t="s">
        <v>781</v>
      </c>
      <c r="C17" s="5" t="n">
        <v>3800</v>
      </c>
    </row>
    <row r="18" spans="1:5">
      <c r="A18" s="4" t="s">
        <v>782</v>
      </c>
      <c r="C18" s="5" t="n">
        <v>15</v>
      </c>
    </row>
    <row r="19" spans="1:5">
      <c r="A19" s="4" t="s">
        <v>783</v>
      </c>
      <c r="C19" s="5" t="n">
        <v>428</v>
      </c>
    </row>
    <row r="20" spans="1:5">
      <c r="A20" s="4" t="s">
        <v>752</v>
      </c>
      <c r="C20" s="5" t="n">
        <v>-14</v>
      </c>
    </row>
    <row r="21" spans="1:5">
      <c r="A21" s="4" t="s">
        <v>784</v>
      </c>
      <c r="C21" s="5" t="n">
        <v>-1107</v>
      </c>
    </row>
    <row r="22" spans="1:5">
      <c r="A22" s="4" t="s">
        <v>140</v>
      </c>
      <c r="C22" s="6" t="n">
        <v>3122</v>
      </c>
    </row>
    <row r="23" spans="1:5"/>
    <row r="24" spans="1:5">
      <c r="A24" s="4" t="s">
        <v>54</v>
      </c>
      <c r="B24" s="4" t="s">
        <v>66</v>
      </c>
    </row>
  </sheetData>
  <mergeCells count="4">
    <mergeCell ref="A1:B2"/>
    <mergeCell ref="C1:E1"/>
    <mergeCell ref="A23:D23"/>
    <mergeCell ref="B24:D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31</v>
      </c>
    </row>
    <row r="3" spans="1:4">
      <c r="A3" s="4" t="s">
        <v>767</v>
      </c>
    </row>
    <row r="4" spans="1:4">
      <c r="A4" s="3" t="s">
        <v>786</v>
      </c>
    </row>
    <row r="5" spans="1:4">
      <c r="A5" s="4" t="s">
        <v>787</v>
      </c>
      <c r="B5" s="4" t="s">
        <v>788</v>
      </c>
      <c r="C5" s="4" t="s">
        <v>789</v>
      </c>
    </row>
    <row r="6" spans="1:4">
      <c r="A6" s="4" t="s">
        <v>790</v>
      </c>
      <c r="B6" s="4" t="s">
        <v>791</v>
      </c>
      <c r="C6" s="4" t="s">
        <v>791</v>
      </c>
    </row>
    <row r="7" spans="1:4">
      <c r="A7" s="3" t="s">
        <v>792</v>
      </c>
    </row>
    <row r="8" spans="1:4">
      <c r="A8" s="4" t="s">
        <v>787</v>
      </c>
      <c r="B8" s="4" t="s">
        <v>789</v>
      </c>
      <c r="C8" s="4" t="s">
        <v>793</v>
      </c>
      <c r="D8" s="4" t="s">
        <v>794</v>
      </c>
    </row>
    <row r="9" spans="1:4">
      <c r="A9" s="4" t="s">
        <v>795</v>
      </c>
      <c r="B9" s="4" t="s">
        <v>796</v>
      </c>
      <c r="C9" s="4" t="s">
        <v>796</v>
      </c>
      <c r="D9" s="4" t="s">
        <v>797</v>
      </c>
    </row>
    <row r="10" spans="1:4">
      <c r="A10" s="4" t="s">
        <v>790</v>
      </c>
      <c r="B10" s="4" t="s">
        <v>791</v>
      </c>
      <c r="C10" s="4" t="s">
        <v>791</v>
      </c>
      <c r="D10" s="4" t="s">
        <v>798</v>
      </c>
    </row>
    <row r="11" spans="1:4">
      <c r="A11" s="4" t="s">
        <v>768</v>
      </c>
    </row>
    <row r="12" spans="1:4">
      <c r="A12" s="3" t="s">
        <v>786</v>
      </c>
    </row>
    <row r="13" spans="1:4">
      <c r="A13" s="4" t="s">
        <v>787</v>
      </c>
      <c r="B13" s="4" t="s">
        <v>799</v>
      </c>
      <c r="C13" s="4" t="s">
        <v>800</v>
      </c>
    </row>
    <row r="14" spans="1:4">
      <c r="A14" s="4" t="s">
        <v>790</v>
      </c>
      <c r="B14" s="4" t="s">
        <v>801</v>
      </c>
      <c r="C14" s="4" t="s">
        <v>802</v>
      </c>
    </row>
    <row r="15" spans="1:4">
      <c r="A15" s="3" t="s">
        <v>792</v>
      </c>
    </row>
    <row r="16" spans="1:4">
      <c r="A16" s="4" t="s">
        <v>787</v>
      </c>
      <c r="B16" s="4" t="s">
        <v>800</v>
      </c>
      <c r="C16" s="4" t="s">
        <v>803</v>
      </c>
      <c r="D16" s="4" t="s">
        <v>804</v>
      </c>
    </row>
    <row r="17" spans="1:4">
      <c r="A17" s="4" t="s">
        <v>795</v>
      </c>
      <c r="B17" s="4" t="s">
        <v>805</v>
      </c>
      <c r="C17" s="4" t="s">
        <v>806</v>
      </c>
      <c r="D17" s="4" t="s">
        <v>807</v>
      </c>
    </row>
    <row r="18" spans="1:4">
      <c r="A18" s="4" t="s">
        <v>790</v>
      </c>
      <c r="B18" s="4" t="s">
        <v>802</v>
      </c>
      <c r="C18" s="4" t="s">
        <v>808</v>
      </c>
      <c r="D18" s="4" t="s">
        <v>8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810</v>
      </c>
      <c r="B1" s="2" t="s">
        <v>2</v>
      </c>
    </row>
    <row r="2" spans="1:2">
      <c r="A2" s="4" t="s">
        <v>811</v>
      </c>
    </row>
    <row r="3" spans="1:2">
      <c r="A3" s="3" t="s">
        <v>734</v>
      </c>
    </row>
    <row r="4" spans="1:2">
      <c r="A4" s="4" t="s">
        <v>812</v>
      </c>
      <c r="B4" s="4" t="s">
        <v>813</v>
      </c>
    </row>
    <row r="5" spans="1:2">
      <c r="A5" s="4" t="s">
        <v>814</v>
      </c>
    </row>
    <row r="6" spans="1:2">
      <c r="A6" s="3" t="s">
        <v>734</v>
      </c>
    </row>
    <row r="7" spans="1:2">
      <c r="A7" s="4" t="s">
        <v>812</v>
      </c>
      <c r="B7" s="4" t="s">
        <v>8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0</v>
      </c>
      <c r="D1" s="2" t="s">
        <v>31</v>
      </c>
    </row>
    <row r="2" spans="1:4">
      <c r="A2" s="4" t="s">
        <v>817</v>
      </c>
    </row>
    <row r="3" spans="1:4">
      <c r="A3" s="3" t="s">
        <v>734</v>
      </c>
    </row>
    <row r="4" spans="1:4">
      <c r="A4" s="4" t="s">
        <v>818</v>
      </c>
      <c r="C4" s="6" t="n">
        <v>0</v>
      </c>
    </row>
    <row r="5" spans="1:4">
      <c r="A5" s="4" t="s">
        <v>819</v>
      </c>
    </row>
    <row r="6" spans="1:4">
      <c r="A6" s="3" t="s">
        <v>734</v>
      </c>
    </row>
    <row r="7" spans="1:4">
      <c r="A7" s="4" t="s">
        <v>818</v>
      </c>
      <c r="C7" s="5" t="n">
        <v>0</v>
      </c>
    </row>
    <row r="8" spans="1:4">
      <c r="A8" s="4" t="s">
        <v>386</v>
      </c>
    </row>
    <row r="9" spans="1:4">
      <c r="A9" s="3" t="s">
        <v>734</v>
      </c>
    </row>
    <row r="10" spans="1:4">
      <c r="A10" s="4" t="s">
        <v>818</v>
      </c>
      <c r="B10" s="6" t="n">
        <v>396222</v>
      </c>
      <c r="C10" s="5" t="n">
        <v>454438</v>
      </c>
      <c r="D10" s="6" t="n">
        <v>416912</v>
      </c>
    </row>
    <row r="11" spans="1:4">
      <c r="A11" s="4" t="s">
        <v>820</v>
      </c>
    </row>
    <row r="12" spans="1:4">
      <c r="A12" s="3" t="s">
        <v>734</v>
      </c>
    </row>
    <row r="13" spans="1:4">
      <c r="A13" s="4" t="s">
        <v>818</v>
      </c>
      <c r="B13" s="5" t="n">
        <v>73668</v>
      </c>
      <c r="C13" s="5" t="n">
        <v>94409</v>
      </c>
    </row>
    <row r="14" spans="1:4">
      <c r="A14" s="4" t="s">
        <v>821</v>
      </c>
    </row>
    <row r="15" spans="1:4">
      <c r="A15" s="3" t="s">
        <v>734</v>
      </c>
    </row>
    <row r="16" spans="1:4">
      <c r="A16" s="4" t="s">
        <v>818</v>
      </c>
      <c r="B16" s="5" t="n">
        <v>320074</v>
      </c>
      <c r="C16" s="5" t="n">
        <v>357364</v>
      </c>
    </row>
    <row r="17" spans="1:4">
      <c r="A17" s="4" t="s">
        <v>822</v>
      </c>
    </row>
    <row r="18" spans="1:4">
      <c r="A18" s="3" t="s">
        <v>734</v>
      </c>
    </row>
    <row r="19" spans="1:4">
      <c r="A19" s="4" t="s">
        <v>818</v>
      </c>
      <c r="B19" s="5" t="n">
        <v>2480</v>
      </c>
      <c r="C19" s="5" t="n">
        <v>2665</v>
      </c>
    </row>
    <row r="20" spans="1:4">
      <c r="A20" s="4" t="s">
        <v>823</v>
      </c>
    </row>
    <row r="21" spans="1:4">
      <c r="A21" s="3" t="s">
        <v>734</v>
      </c>
    </row>
    <row r="22" spans="1:4">
      <c r="A22" s="4" t="s">
        <v>818</v>
      </c>
      <c r="B22" s="5" t="n">
        <v>3750</v>
      </c>
      <c r="C22" s="5" t="n">
        <v>10731</v>
      </c>
    </row>
    <row r="23" spans="1:4">
      <c r="A23" s="4" t="s">
        <v>824</v>
      </c>
    </row>
    <row r="24" spans="1:4">
      <c r="A24" s="3" t="s">
        <v>734</v>
      </c>
    </row>
    <row r="25" spans="1:4">
      <c r="A25" s="4" t="s">
        <v>818</v>
      </c>
      <c r="B25" s="5" t="n">
        <v>3750</v>
      </c>
      <c r="C25" s="5" t="n">
        <v>10731</v>
      </c>
    </row>
    <row r="26" spans="1:4">
      <c r="A26" s="4" t="s">
        <v>825</v>
      </c>
    </row>
    <row r="27" spans="1:4">
      <c r="A27" s="3" t="s">
        <v>734</v>
      </c>
    </row>
    <row r="28" spans="1:4">
      <c r="A28" s="4" t="s">
        <v>818</v>
      </c>
      <c r="B28" s="5" t="n">
        <v>0</v>
      </c>
      <c r="C28" s="5" t="n">
        <v>0</v>
      </c>
    </row>
    <row r="29" spans="1:4">
      <c r="A29" s="4" t="s">
        <v>826</v>
      </c>
    </row>
    <row r="30" spans="1:4">
      <c r="A30" s="3" t="s">
        <v>734</v>
      </c>
    </row>
    <row r="31" spans="1:4">
      <c r="A31" s="4" t="s">
        <v>818</v>
      </c>
      <c r="B31" s="5" t="n">
        <v>0</v>
      </c>
      <c r="C31" s="5" t="n">
        <v>0</v>
      </c>
    </row>
    <row r="32" spans="1:4">
      <c r="A32" s="4" t="s">
        <v>827</v>
      </c>
    </row>
    <row r="33" spans="1:4">
      <c r="A33" s="3" t="s">
        <v>734</v>
      </c>
    </row>
    <row r="34" spans="1:4">
      <c r="A34" s="4" t="s">
        <v>818</v>
      </c>
      <c r="B34" s="5" t="n">
        <v>36821</v>
      </c>
      <c r="C34" s="5" t="n">
        <v>46786</v>
      </c>
    </row>
    <row r="35" spans="1:4">
      <c r="A35" s="4" t="s">
        <v>828</v>
      </c>
    </row>
    <row r="36" spans="1:4">
      <c r="A36" s="3" t="s">
        <v>734</v>
      </c>
    </row>
    <row r="37" spans="1:4">
      <c r="A37" s="4" t="s">
        <v>818</v>
      </c>
      <c r="B37" s="5" t="n">
        <v>0</v>
      </c>
      <c r="C37" s="5" t="n">
        <v>0</v>
      </c>
    </row>
    <row r="38" spans="1:4">
      <c r="A38" s="4" t="s">
        <v>829</v>
      </c>
    </row>
    <row r="39" spans="1:4">
      <c r="A39" s="3" t="s">
        <v>734</v>
      </c>
    </row>
    <row r="40" spans="1:4">
      <c r="A40" s="4" t="s">
        <v>818</v>
      </c>
      <c r="B40" s="5" t="n">
        <v>36821</v>
      </c>
      <c r="C40" s="5" t="n">
        <v>46786</v>
      </c>
    </row>
    <row r="41" spans="1:4">
      <c r="A41" s="4" t="s">
        <v>830</v>
      </c>
    </row>
    <row r="42" spans="1:4">
      <c r="A42" s="3" t="s">
        <v>734</v>
      </c>
    </row>
    <row r="43" spans="1:4">
      <c r="A43" s="4" t="s">
        <v>818</v>
      </c>
      <c r="B43" s="5" t="n">
        <v>0</v>
      </c>
      <c r="C43" s="5" t="n">
        <v>0</v>
      </c>
    </row>
    <row r="44" spans="1:4">
      <c r="A44" s="4" t="s">
        <v>831</v>
      </c>
    </row>
    <row r="45" spans="1:4">
      <c r="A45" s="3" t="s">
        <v>734</v>
      </c>
    </row>
    <row r="46" spans="1:4">
      <c r="A46" s="4" t="s">
        <v>818</v>
      </c>
      <c r="B46" s="5" t="n">
        <v>13337</v>
      </c>
      <c r="C46" s="5" t="n">
        <v>15576</v>
      </c>
    </row>
    <row r="47" spans="1:4">
      <c r="A47" s="4" t="s">
        <v>832</v>
      </c>
    </row>
    <row r="48" spans="1:4">
      <c r="A48" s="3" t="s">
        <v>734</v>
      </c>
    </row>
    <row r="49" spans="1:4">
      <c r="A49" s="4" t="s">
        <v>818</v>
      </c>
      <c r="B49" s="5" t="n">
        <v>13337</v>
      </c>
      <c r="C49" s="5" t="n">
        <v>15576</v>
      </c>
    </row>
    <row r="50" spans="1:4">
      <c r="A50" s="4" t="s">
        <v>833</v>
      </c>
    </row>
    <row r="51" spans="1:4">
      <c r="A51" s="3" t="s">
        <v>734</v>
      </c>
    </row>
    <row r="52" spans="1:4">
      <c r="A52" s="4" t="s">
        <v>818</v>
      </c>
      <c r="B52" s="5" t="n">
        <v>0</v>
      </c>
      <c r="C52" s="5" t="n">
        <v>0</v>
      </c>
    </row>
    <row r="53" spans="1:4">
      <c r="A53" s="4" t="s">
        <v>834</v>
      </c>
    </row>
    <row r="54" spans="1:4">
      <c r="A54" s="3" t="s">
        <v>734</v>
      </c>
    </row>
    <row r="55" spans="1:4">
      <c r="A55" s="4" t="s">
        <v>818</v>
      </c>
      <c r="B55" s="5" t="n">
        <v>0</v>
      </c>
      <c r="C55" s="5" t="n">
        <v>0</v>
      </c>
    </row>
    <row r="56" spans="1:4">
      <c r="A56" s="4" t="s">
        <v>835</v>
      </c>
    </row>
    <row r="57" spans="1:4">
      <c r="A57" s="3" t="s">
        <v>734</v>
      </c>
    </row>
    <row r="58" spans="1:4">
      <c r="A58" s="4" t="s">
        <v>818</v>
      </c>
      <c r="B58" s="5" t="n">
        <v>13244</v>
      </c>
      <c r="C58" s="5" t="n">
        <v>16157</v>
      </c>
    </row>
    <row r="59" spans="1:4">
      <c r="A59" s="4" t="s">
        <v>836</v>
      </c>
    </row>
    <row r="60" spans="1:4">
      <c r="A60" s="3" t="s">
        <v>734</v>
      </c>
    </row>
    <row r="61" spans="1:4">
      <c r="A61" s="4" t="s">
        <v>818</v>
      </c>
      <c r="B61" s="5" t="n">
        <v>13244</v>
      </c>
      <c r="C61" s="5" t="n">
        <v>16157</v>
      </c>
    </row>
    <row r="62" spans="1:4">
      <c r="A62" s="4" t="s">
        <v>837</v>
      </c>
    </row>
    <row r="63" spans="1:4">
      <c r="A63" s="3" t="s">
        <v>734</v>
      </c>
    </row>
    <row r="64" spans="1:4">
      <c r="A64" s="4" t="s">
        <v>818</v>
      </c>
      <c r="B64" s="5" t="n">
        <v>0</v>
      </c>
      <c r="C64" s="5" t="n">
        <v>0</v>
      </c>
    </row>
    <row r="65" spans="1:4">
      <c r="A65" s="4" t="s">
        <v>838</v>
      </c>
    </row>
    <row r="66" spans="1:4">
      <c r="A66" s="3" t="s">
        <v>734</v>
      </c>
    </row>
    <row r="67" spans="1:4">
      <c r="A67" s="4" t="s">
        <v>818</v>
      </c>
      <c r="B67" s="5" t="n">
        <v>0</v>
      </c>
      <c r="C67" s="5" t="n">
        <v>0</v>
      </c>
    </row>
    <row r="68" spans="1:4">
      <c r="A68" s="4" t="s">
        <v>839</v>
      </c>
    </row>
    <row r="69" spans="1:4">
      <c r="A69" s="3" t="s">
        <v>734</v>
      </c>
    </row>
    <row r="70" spans="1:4">
      <c r="A70" s="4" t="s">
        <v>818</v>
      </c>
      <c r="B70" s="5" t="n">
        <v>123084</v>
      </c>
      <c r="C70" s="5" t="n">
        <v>159803</v>
      </c>
    </row>
    <row r="71" spans="1:4">
      <c r="A71" s="4" t="s">
        <v>840</v>
      </c>
    </row>
    <row r="72" spans="1:4">
      <c r="A72" s="3" t="s">
        <v>734</v>
      </c>
    </row>
    <row r="73" spans="1:4">
      <c r="A73" s="4" t="s">
        <v>818</v>
      </c>
      <c r="B73" s="5" t="n">
        <v>0</v>
      </c>
      <c r="C73" s="5" t="n">
        <v>0</v>
      </c>
    </row>
    <row r="74" spans="1:4">
      <c r="A74" s="4" t="s">
        <v>841</v>
      </c>
    </row>
    <row r="75" spans="1:4">
      <c r="A75" s="3" t="s">
        <v>734</v>
      </c>
    </row>
    <row r="76" spans="1:4">
      <c r="A76" s="4" t="s">
        <v>818</v>
      </c>
      <c r="B76" s="5" t="n">
        <v>123084</v>
      </c>
      <c r="C76" s="5" t="n">
        <v>159803</v>
      </c>
    </row>
    <row r="77" spans="1:4">
      <c r="A77" s="4" t="s">
        <v>842</v>
      </c>
    </row>
    <row r="78" spans="1:4">
      <c r="A78" s="3" t="s">
        <v>734</v>
      </c>
    </row>
    <row r="79" spans="1:4">
      <c r="A79" s="4" t="s">
        <v>818</v>
      </c>
      <c r="B79" s="5" t="n">
        <v>0</v>
      </c>
      <c r="C79" s="5" t="n">
        <v>0</v>
      </c>
    </row>
    <row r="80" spans="1:4">
      <c r="A80" s="4" t="s">
        <v>843</v>
      </c>
    </row>
    <row r="81" spans="1:4">
      <c r="A81" s="3" t="s">
        <v>734</v>
      </c>
    </row>
    <row r="82" spans="1:4">
      <c r="A82" s="4" t="s">
        <v>818</v>
      </c>
      <c r="B82" s="5" t="n">
        <v>43337</v>
      </c>
      <c r="C82" s="5" t="n">
        <v>51945</v>
      </c>
    </row>
    <row r="83" spans="1:4">
      <c r="A83" s="4" t="s">
        <v>844</v>
      </c>
    </row>
    <row r="84" spans="1:4">
      <c r="A84" s="3" t="s">
        <v>734</v>
      </c>
    </row>
    <row r="85" spans="1:4">
      <c r="A85" s="4" t="s">
        <v>818</v>
      </c>
      <c r="B85" s="5" t="n">
        <v>43337</v>
      </c>
      <c r="C85" s="5" t="n">
        <v>51945</v>
      </c>
    </row>
    <row r="86" spans="1:4">
      <c r="A86" s="4" t="s">
        <v>845</v>
      </c>
    </row>
    <row r="87" spans="1:4">
      <c r="A87" s="3" t="s">
        <v>734</v>
      </c>
    </row>
    <row r="88" spans="1:4">
      <c r="A88" s="4" t="s">
        <v>818</v>
      </c>
      <c r="B88" s="5" t="n">
        <v>0</v>
      </c>
    </row>
    <row r="89" spans="1:4">
      <c r="A89" s="4" t="s">
        <v>846</v>
      </c>
    </row>
    <row r="90" spans="1:4">
      <c r="A90" s="3" t="s">
        <v>734</v>
      </c>
    </row>
    <row r="91" spans="1:4">
      <c r="A91" s="4" t="s">
        <v>818</v>
      </c>
      <c r="B91" s="5" t="n">
        <v>0</v>
      </c>
    </row>
    <row r="92" spans="1:4">
      <c r="A92" s="4" t="s">
        <v>847</v>
      </c>
    </row>
    <row r="93" spans="1:4">
      <c r="A93" s="3" t="s">
        <v>734</v>
      </c>
    </row>
    <row r="94" spans="1:4">
      <c r="A94" s="4" t="s">
        <v>818</v>
      </c>
      <c r="B94" s="5" t="n">
        <v>117249</v>
      </c>
      <c r="C94" s="5" t="n">
        <v>109033</v>
      </c>
    </row>
    <row r="95" spans="1:4">
      <c r="A95" s="4" t="s">
        <v>848</v>
      </c>
    </row>
    <row r="96" spans="1:4">
      <c r="A96" s="3" t="s">
        <v>734</v>
      </c>
    </row>
    <row r="97" spans="1:4">
      <c r="A97" s="4" t="s">
        <v>818</v>
      </c>
      <c r="B97" s="5" t="n">
        <v>0</v>
      </c>
      <c r="C97" s="5" t="n">
        <v>0</v>
      </c>
    </row>
    <row r="98" spans="1:4">
      <c r="A98" s="4" t="s">
        <v>849</v>
      </c>
    </row>
    <row r="99" spans="1:4">
      <c r="A99" s="3" t="s">
        <v>734</v>
      </c>
    </row>
    <row r="100" spans="1:4">
      <c r="A100" s="4" t="s">
        <v>818</v>
      </c>
      <c r="B100" s="5" t="n">
        <v>117249</v>
      </c>
      <c r="C100" s="5" t="n">
        <v>109033</v>
      </c>
    </row>
    <row r="101" spans="1:4">
      <c r="A101" s="4" t="s">
        <v>850</v>
      </c>
    </row>
    <row r="102" spans="1:4">
      <c r="A102" s="3" t="s">
        <v>734</v>
      </c>
    </row>
    <row r="103" spans="1:4">
      <c r="A103" s="4" t="s">
        <v>818</v>
      </c>
      <c r="B103" s="5" t="n">
        <v>0</v>
      </c>
      <c r="C103" s="5" t="n">
        <v>0</v>
      </c>
    </row>
    <row r="104" spans="1:4">
      <c r="A104" s="4" t="s">
        <v>851</v>
      </c>
    </row>
    <row r="105" spans="1:4">
      <c r="A105" s="3" t="s">
        <v>734</v>
      </c>
    </row>
    <row r="106" spans="1:4">
      <c r="A106" s="4" t="s">
        <v>818</v>
      </c>
      <c r="B106" s="5" t="n">
        <v>42920</v>
      </c>
      <c r="C106" s="5" t="n">
        <v>41742</v>
      </c>
    </row>
    <row r="107" spans="1:4">
      <c r="A107" s="4" t="s">
        <v>852</v>
      </c>
    </row>
    <row r="108" spans="1:4">
      <c r="A108" s="3" t="s">
        <v>734</v>
      </c>
    </row>
    <row r="109" spans="1:4">
      <c r="A109" s="4" t="s">
        <v>818</v>
      </c>
      <c r="B109" s="5" t="n">
        <v>0</v>
      </c>
      <c r="C109" s="5" t="n">
        <v>0</v>
      </c>
    </row>
    <row r="110" spans="1:4">
      <c r="A110" s="4" t="s">
        <v>853</v>
      </c>
    </row>
    <row r="111" spans="1:4">
      <c r="A111" s="3" t="s">
        <v>734</v>
      </c>
    </row>
    <row r="112" spans="1:4">
      <c r="A112" s="4" t="s">
        <v>818</v>
      </c>
      <c r="B112" s="5" t="n">
        <v>42920</v>
      </c>
      <c r="C112" s="5" t="n">
        <v>41742</v>
      </c>
    </row>
    <row r="113" spans="1:4">
      <c r="A113" s="4" t="s">
        <v>854</v>
      </c>
    </row>
    <row r="114" spans="1:4">
      <c r="A114" s="3" t="s">
        <v>734</v>
      </c>
    </row>
    <row r="115" spans="1:4">
      <c r="A115" s="4" t="s">
        <v>818</v>
      </c>
      <c r="B115" s="5" t="n">
        <v>0</v>
      </c>
      <c r="C115" s="5" t="n">
        <v>0</v>
      </c>
    </row>
    <row r="116" spans="1:4">
      <c r="A116" s="4" t="s">
        <v>855</v>
      </c>
    </row>
    <row r="117" spans="1:4">
      <c r="A117" s="3" t="s">
        <v>734</v>
      </c>
    </row>
    <row r="118" spans="1:4">
      <c r="A118" s="4" t="s">
        <v>818</v>
      </c>
      <c r="B118" s="5" t="n">
        <v>2480</v>
      </c>
      <c r="C118" s="5" t="n">
        <v>2665</v>
      </c>
    </row>
    <row r="119" spans="1:4">
      <c r="A119" s="4" t="s">
        <v>856</v>
      </c>
    </row>
    <row r="120" spans="1:4">
      <c r="A120" s="3" t="s">
        <v>734</v>
      </c>
    </row>
    <row r="121" spans="1:4">
      <c r="A121" s="4" t="s">
        <v>818</v>
      </c>
      <c r="B121" s="5" t="n">
        <v>0</v>
      </c>
      <c r="C121" s="5" t="n">
        <v>0</v>
      </c>
    </row>
    <row r="122" spans="1:4">
      <c r="A122" s="4" t="s">
        <v>857</v>
      </c>
    </row>
    <row r="123" spans="1:4">
      <c r="A123" s="3" t="s">
        <v>734</v>
      </c>
    </row>
    <row r="124" spans="1:4">
      <c r="A124" s="4" t="s">
        <v>818</v>
      </c>
      <c r="B124" s="5" t="n">
        <v>0</v>
      </c>
      <c r="C124" s="5" t="n">
        <v>0</v>
      </c>
    </row>
    <row r="125" spans="1:4">
      <c r="A125" s="4" t="s">
        <v>858</v>
      </c>
    </row>
    <row r="126" spans="1:4">
      <c r="A126" s="3" t="s">
        <v>734</v>
      </c>
    </row>
    <row r="127" spans="1:4">
      <c r="A127" s="4" t="s">
        <v>818</v>
      </c>
      <c r="B127" s="6" t="n">
        <v>2480</v>
      </c>
      <c r="C127" s="6" t="n">
        <v>2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859</v>
      </c>
      <c r="B1" s="2" t="s">
        <v>400</v>
      </c>
    </row>
    <row r="2" spans="1:2">
      <c r="A2" s="4" t="s">
        <v>386</v>
      </c>
    </row>
    <row r="3" spans="1:2">
      <c r="A3" s="3" t="s">
        <v>734</v>
      </c>
    </row>
    <row r="4" spans="1:2">
      <c r="A4" s="4" t="s">
        <v>860</v>
      </c>
      <c r="B4" s="6" t="n">
        <v>4706</v>
      </c>
    </row>
    <row r="5" spans="1:2">
      <c r="A5" s="3" t="s">
        <v>861</v>
      </c>
    </row>
    <row r="6" spans="1:2">
      <c r="A6" s="5" t="n">
        <v>2019</v>
      </c>
      <c r="B6" s="5" t="n">
        <v>29550</v>
      </c>
    </row>
    <row r="7" spans="1:2">
      <c r="A7" s="5" t="n">
        <v>2020</v>
      </c>
      <c r="B7" s="5" t="n">
        <v>29414</v>
      </c>
    </row>
    <row r="8" spans="1:2">
      <c r="A8" s="5" t="n">
        <v>2021</v>
      </c>
      <c r="B8" s="5" t="n">
        <v>29573</v>
      </c>
    </row>
    <row r="9" spans="1:2">
      <c r="A9" s="5" t="n">
        <v>2022</v>
      </c>
      <c r="B9" s="5" t="n">
        <v>29224</v>
      </c>
    </row>
    <row r="10" spans="1:2">
      <c r="A10" s="5" t="n">
        <v>2023</v>
      </c>
      <c r="B10" s="5" t="n">
        <v>29042</v>
      </c>
    </row>
    <row r="11" spans="1:2">
      <c r="A11" s="4" t="s">
        <v>862</v>
      </c>
      <c r="B11" s="5" t="n">
        <v>144754</v>
      </c>
    </row>
    <row r="12" spans="1:2">
      <c r="A12" s="4" t="s">
        <v>140</v>
      </c>
      <c r="B12" s="5" t="n">
        <v>291557</v>
      </c>
    </row>
    <row r="13" spans="1:2">
      <c r="A13" s="4" t="s">
        <v>763</v>
      </c>
    </row>
    <row r="14" spans="1:2">
      <c r="A14" s="3" t="s">
        <v>861</v>
      </c>
    </row>
    <row r="15" spans="1:2">
      <c r="A15" s="5" t="n">
        <v>2019</v>
      </c>
      <c r="B15" s="5" t="n">
        <v>3515</v>
      </c>
    </row>
    <row r="16" spans="1:2">
      <c r="A16" s="5" t="n">
        <v>2020</v>
      </c>
      <c r="B16" s="5" t="n">
        <v>3332</v>
      </c>
    </row>
    <row r="17" spans="1:2">
      <c r="A17" s="5" t="n">
        <v>2021</v>
      </c>
      <c r="B17" s="5" t="n">
        <v>3065</v>
      </c>
    </row>
    <row r="18" spans="1:2">
      <c r="A18" s="5" t="n">
        <v>2022</v>
      </c>
      <c r="B18" s="5" t="n">
        <v>2892</v>
      </c>
    </row>
    <row r="19" spans="1:2">
      <c r="A19" s="5" t="n">
        <v>2023</v>
      </c>
      <c r="B19" s="5" t="n">
        <v>2688</v>
      </c>
    </row>
    <row r="20" spans="1:2">
      <c r="A20" s="4" t="s">
        <v>862</v>
      </c>
      <c r="B20" s="5" t="n">
        <v>11093</v>
      </c>
    </row>
    <row r="21" spans="1:2">
      <c r="A21" s="4" t="s">
        <v>140</v>
      </c>
      <c r="B21" s="6" t="n">
        <v>265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4" t="s">
        <v>386</v>
      </c>
    </row>
    <row r="4" spans="1:4">
      <c r="A4" s="3" t="s">
        <v>864</v>
      </c>
    </row>
    <row r="5" spans="1:4">
      <c r="A5" s="4" t="s">
        <v>744</v>
      </c>
      <c r="B5" s="6" t="n">
        <v>5961</v>
      </c>
      <c r="C5" s="6" t="n">
        <v>6055</v>
      </c>
      <c r="D5" s="6" t="n">
        <v>5395</v>
      </c>
    </row>
    <row r="6" spans="1:4">
      <c r="A6" s="4" t="s">
        <v>745</v>
      </c>
      <c r="B6" s="5" t="n">
        <v>17383</v>
      </c>
      <c r="C6" s="5" t="n">
        <v>18819</v>
      </c>
      <c r="D6" s="5" t="n">
        <v>19494</v>
      </c>
    </row>
    <row r="7" spans="1:4">
      <c r="A7" s="4" t="s">
        <v>865</v>
      </c>
      <c r="B7" s="5" t="n">
        <v>-29900</v>
      </c>
      <c r="C7" s="5" t="n">
        <v>-28082</v>
      </c>
      <c r="D7" s="5" t="n">
        <v>-30302</v>
      </c>
    </row>
    <row r="8" spans="1:4">
      <c r="A8" s="4" t="s">
        <v>866</v>
      </c>
      <c r="B8" s="5" t="n">
        <v>560</v>
      </c>
      <c r="C8" s="5" t="n">
        <v>446</v>
      </c>
      <c r="D8" s="5" t="n">
        <v>210</v>
      </c>
    </row>
    <row r="9" spans="1:4">
      <c r="A9" s="4" t="s">
        <v>867</v>
      </c>
      <c r="B9" s="5" t="n">
        <v>11628</v>
      </c>
      <c r="C9" s="5" t="n">
        <v>10557</v>
      </c>
      <c r="D9" s="5" t="n">
        <v>10791</v>
      </c>
    </row>
    <row r="10" spans="1:4">
      <c r="A10" s="4" t="s">
        <v>868</v>
      </c>
      <c r="B10" s="5" t="n">
        <v>0</v>
      </c>
      <c r="C10" s="5" t="n">
        <v>-7217</v>
      </c>
      <c r="D10" s="5" t="n">
        <v>0</v>
      </c>
    </row>
    <row r="11" spans="1:4">
      <c r="A11" s="4" t="s">
        <v>869</v>
      </c>
      <c r="B11" s="5" t="n">
        <v>0</v>
      </c>
      <c r="C11" s="5" t="n">
        <v>-119</v>
      </c>
      <c r="D11" s="5" t="n">
        <v>0</v>
      </c>
    </row>
    <row r="12" spans="1:4">
      <c r="A12" s="4" t="s">
        <v>870</v>
      </c>
      <c r="B12" s="5" t="n">
        <v>5632</v>
      </c>
      <c r="C12" s="5" t="n">
        <v>459</v>
      </c>
      <c r="D12" s="5" t="n">
        <v>5588</v>
      </c>
    </row>
    <row r="13" spans="1:4">
      <c r="A13" s="4" t="s">
        <v>871</v>
      </c>
      <c r="B13" s="5" t="n">
        <v>8618</v>
      </c>
    </row>
    <row r="14" spans="1:4">
      <c r="A14" s="4" t="s">
        <v>872</v>
      </c>
      <c r="B14" s="5" t="n">
        <v>404</v>
      </c>
    </row>
    <row r="15" spans="1:4">
      <c r="A15" s="4" t="s">
        <v>763</v>
      </c>
    </row>
    <row r="16" spans="1:4">
      <c r="A16" s="3" t="s">
        <v>864</v>
      </c>
    </row>
    <row r="17" spans="1:4">
      <c r="A17" s="4" t="s">
        <v>744</v>
      </c>
      <c r="B17" s="5" t="n">
        <v>85</v>
      </c>
      <c r="C17" s="5" t="n">
        <v>83</v>
      </c>
      <c r="D17" s="5" t="n">
        <v>122</v>
      </c>
    </row>
    <row r="18" spans="1:4">
      <c r="A18" s="4" t="s">
        <v>745</v>
      </c>
      <c r="B18" s="5" t="n">
        <v>1358</v>
      </c>
      <c r="C18" s="5" t="n">
        <v>1561</v>
      </c>
      <c r="D18" s="5" t="n">
        <v>1766</v>
      </c>
    </row>
    <row r="19" spans="1:4">
      <c r="A19" s="4" t="s">
        <v>865</v>
      </c>
      <c r="B19" s="5" t="n">
        <v>0</v>
      </c>
      <c r="C19" s="5" t="n">
        <v>0</v>
      </c>
      <c r="D19" s="5" t="n">
        <v>0</v>
      </c>
    </row>
    <row r="20" spans="1:4">
      <c r="A20" s="4" t="s">
        <v>866</v>
      </c>
      <c r="B20" s="5" t="n">
        <v>20</v>
      </c>
      <c r="C20" s="5" t="n">
        <v>-68</v>
      </c>
      <c r="D20" s="5" t="n">
        <v>-373</v>
      </c>
    </row>
    <row r="21" spans="1:4">
      <c r="A21" s="4" t="s">
        <v>867</v>
      </c>
      <c r="B21" s="5" t="n">
        <v>561</v>
      </c>
      <c r="C21" s="5" t="n">
        <v>276</v>
      </c>
      <c r="D21" s="5" t="n">
        <v>535</v>
      </c>
    </row>
    <row r="22" spans="1:4">
      <c r="A22" s="4" t="s">
        <v>868</v>
      </c>
      <c r="B22" s="5" t="n">
        <v>0</v>
      </c>
      <c r="C22" s="5" t="n">
        <v>0</v>
      </c>
      <c r="D22" s="5" t="n">
        <v>0</v>
      </c>
    </row>
    <row r="23" spans="1:4">
      <c r="A23" s="4" t="s">
        <v>869</v>
      </c>
      <c r="B23" s="5" t="n">
        <v>0</v>
      </c>
      <c r="C23" s="5" t="n">
        <v>0</v>
      </c>
      <c r="D23" s="5" t="n">
        <v>0</v>
      </c>
    </row>
    <row r="24" spans="1:4">
      <c r="A24" s="4" t="s">
        <v>870</v>
      </c>
      <c r="B24" s="5" t="n">
        <v>2024</v>
      </c>
      <c r="C24" s="6" t="n">
        <v>1852</v>
      </c>
      <c r="D24" s="6" t="n">
        <v>2050</v>
      </c>
    </row>
    <row r="25" spans="1:4">
      <c r="A25" s="4" t="s">
        <v>871</v>
      </c>
      <c r="B25" s="5" t="n">
        <v>40</v>
      </c>
    </row>
    <row r="26" spans="1:4">
      <c r="A26" s="4" t="s">
        <v>872</v>
      </c>
      <c r="B26" s="6" t="n">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0</v>
      </c>
    </row>
    <row r="3" spans="1:3">
      <c r="A3" s="3" t="s">
        <v>734</v>
      </c>
    </row>
    <row r="4" spans="1:3">
      <c r="A4" s="4" t="s">
        <v>874</v>
      </c>
      <c r="B4" s="4" t="s">
        <v>793</v>
      </c>
    </row>
    <row r="5" spans="1:3">
      <c r="A5" s="4" t="s">
        <v>875</v>
      </c>
      <c r="B5" s="4" t="s">
        <v>876</v>
      </c>
      <c r="C5" s="4" t="s">
        <v>877</v>
      </c>
    </row>
    <row r="6" spans="1:3">
      <c r="A6" s="3" t="s">
        <v>878</v>
      </c>
    </row>
    <row r="7" spans="1:3">
      <c r="A7" s="4" t="s">
        <v>879</v>
      </c>
      <c r="B7" s="6" t="n">
        <v>215</v>
      </c>
    </row>
    <row r="8" spans="1:3">
      <c r="A8" s="4" t="s">
        <v>880</v>
      </c>
      <c r="B8" s="5" t="n">
        <v>-200</v>
      </c>
    </row>
    <row r="9" spans="1:3">
      <c r="A9" s="4" t="s">
        <v>881</v>
      </c>
      <c r="B9" s="5" t="n">
        <v>9</v>
      </c>
    </row>
    <row r="10" spans="1:3">
      <c r="A10" s="4" t="s">
        <v>882</v>
      </c>
      <c r="B10" s="6" t="n">
        <v>-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84</v>
      </c>
    </row>
    <row r="4" spans="1:4">
      <c r="A4" s="4" t="s">
        <v>885</v>
      </c>
      <c r="B4" s="6" t="n">
        <v>792</v>
      </c>
      <c r="C4" s="6" t="n">
        <v>739</v>
      </c>
      <c r="D4" s="6" t="n">
        <v>673</v>
      </c>
    </row>
    <row r="5" spans="1:4">
      <c r="A5" s="4" t="s">
        <v>886</v>
      </c>
    </row>
    <row r="6" spans="1:4">
      <c r="A6" s="3" t="s">
        <v>884</v>
      </c>
    </row>
    <row r="7" spans="1:4">
      <c r="A7" s="4" t="s">
        <v>885</v>
      </c>
      <c r="B7" s="6" t="n">
        <v>792</v>
      </c>
      <c r="C7" s="6" t="n">
        <v>739</v>
      </c>
      <c r="D7" s="6" t="n">
        <v>6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887</v>
      </c>
      <c r="B1" s="2" t="s">
        <v>551</v>
      </c>
      <c r="C1" s="2" t="s">
        <v>888</v>
      </c>
      <c r="D1" s="2" t="s">
        <v>1</v>
      </c>
    </row>
    <row r="2" spans="1:6">
      <c r="B2" s="2" t="s">
        <v>889</v>
      </c>
      <c r="C2" s="2" t="s">
        <v>890</v>
      </c>
      <c r="D2" s="2" t="s">
        <v>2</v>
      </c>
      <c r="E2" s="2" t="s">
        <v>30</v>
      </c>
      <c r="F2" s="2" t="s">
        <v>31</v>
      </c>
    </row>
    <row r="3" spans="1:6">
      <c r="A3" s="3" t="s">
        <v>891</v>
      </c>
    </row>
    <row r="4" spans="1:6">
      <c r="A4" s="4" t="s">
        <v>892</v>
      </c>
      <c r="D4" s="4" t="s">
        <v>584</v>
      </c>
    </row>
    <row r="5" spans="1:6">
      <c r="A5" s="4" t="s">
        <v>893</v>
      </c>
      <c r="D5" s="6" t="n">
        <v>1687</v>
      </c>
      <c r="E5" s="6" t="n">
        <v>2463</v>
      </c>
      <c r="F5" s="6" t="n">
        <v>2229</v>
      </c>
    </row>
    <row r="6" spans="1:6">
      <c r="A6" s="4" t="s">
        <v>894</v>
      </c>
      <c r="D6" s="5" t="n">
        <v>12175</v>
      </c>
      <c r="E6" s="5" t="n">
        <v>12285</v>
      </c>
      <c r="F6" s="5" t="n">
        <v>11493</v>
      </c>
    </row>
    <row r="7" spans="1:6">
      <c r="A7" s="4" t="s">
        <v>895</v>
      </c>
      <c r="D7" s="5" t="n">
        <v>2613</v>
      </c>
      <c r="E7" s="5" t="n">
        <v>4579</v>
      </c>
      <c r="F7" s="5" t="n">
        <v>4284</v>
      </c>
    </row>
    <row r="8" spans="1:6">
      <c r="A8" s="4" t="s">
        <v>896</v>
      </c>
      <c r="D8" s="6" t="n">
        <v>15084</v>
      </c>
    </row>
    <row r="9" spans="1:6">
      <c r="A9" s="4" t="s">
        <v>897</v>
      </c>
      <c r="D9" s="4" t="s">
        <v>898</v>
      </c>
    </row>
    <row r="10" spans="1:6">
      <c r="A10" s="4" t="s">
        <v>899</v>
      </c>
      <c r="D10" s="6" t="n">
        <v>673</v>
      </c>
      <c r="E10" s="5" t="n">
        <v>1964</v>
      </c>
      <c r="F10" s="5" t="n">
        <v>4184</v>
      </c>
    </row>
    <row r="11" spans="1:6">
      <c r="A11" s="4" t="s">
        <v>900</v>
      </c>
      <c r="D11" s="6" t="n">
        <v>1589</v>
      </c>
      <c r="E11" s="6" t="n">
        <v>2887</v>
      </c>
      <c r="F11" s="6" t="n">
        <v>4464</v>
      </c>
    </row>
    <row r="12" spans="1:6">
      <c r="A12" s="4" t="s">
        <v>901</v>
      </c>
      <c r="D12" s="7" t="n">
        <v>12.8</v>
      </c>
      <c r="E12" s="7" t="n">
        <v>10.31</v>
      </c>
      <c r="F12" s="7" t="n">
        <v>7.01</v>
      </c>
    </row>
    <row r="13" spans="1:6">
      <c r="A13" s="4" t="s">
        <v>902</v>
      </c>
    </row>
    <row r="14" spans="1:6">
      <c r="A14" s="3" t="s">
        <v>891</v>
      </c>
    </row>
    <row r="15" spans="1:6">
      <c r="A15" s="4" t="s">
        <v>893</v>
      </c>
      <c r="F15" s="6" t="n">
        <v>198</v>
      </c>
    </row>
    <row r="16" spans="1:6">
      <c r="A16" s="4" t="s">
        <v>722</v>
      </c>
    </row>
    <row r="17" spans="1:6">
      <c r="A17" s="3" t="s">
        <v>891</v>
      </c>
    </row>
    <row r="18" spans="1:6">
      <c r="A18" s="4" t="s">
        <v>903</v>
      </c>
      <c r="D18" s="4" t="s">
        <v>725</v>
      </c>
    </row>
    <row r="19" spans="1:6">
      <c r="A19" s="4" t="s">
        <v>724</v>
      </c>
    </row>
    <row r="20" spans="1:6">
      <c r="A20" s="3" t="s">
        <v>891</v>
      </c>
    </row>
    <row r="21" spans="1:6">
      <c r="A21" s="4" t="s">
        <v>903</v>
      </c>
      <c r="D21" s="4" t="s">
        <v>713</v>
      </c>
    </row>
    <row r="22" spans="1:6">
      <c r="A22" s="4" t="s">
        <v>904</v>
      </c>
    </row>
    <row r="23" spans="1:6">
      <c r="A23" s="3" t="s">
        <v>891</v>
      </c>
    </row>
    <row r="24" spans="1:6">
      <c r="A24" s="4" t="s">
        <v>903</v>
      </c>
      <c r="D24" s="4" t="s">
        <v>410</v>
      </c>
    </row>
    <row r="25" spans="1:6">
      <c r="A25" s="4" t="s">
        <v>905</v>
      </c>
      <c r="D25" s="4" t="s">
        <v>410</v>
      </c>
    </row>
    <row r="26" spans="1:6">
      <c r="A26" s="4" t="s">
        <v>906</v>
      </c>
    </row>
    <row r="27" spans="1:6">
      <c r="A27" s="3" t="s">
        <v>891</v>
      </c>
    </row>
    <row r="28" spans="1:6">
      <c r="A28" s="4" t="s">
        <v>893</v>
      </c>
      <c r="B28" s="6" t="n">
        <v>413</v>
      </c>
      <c r="C28" s="6" t="n">
        <v>524</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0</v>
      </c>
    </row>
    <row r="3" spans="1:3">
      <c r="A3" s="3" t="s">
        <v>198</v>
      </c>
    </row>
    <row r="4" spans="1:3">
      <c r="A4" s="4" t="s">
        <v>908</v>
      </c>
      <c r="B4" s="7" t="n">
        <v>37.87</v>
      </c>
      <c r="C4" s="7" t="n">
        <v>33.15</v>
      </c>
    </row>
    <row r="5" spans="1:3">
      <c r="A5" s="4" t="s">
        <v>909</v>
      </c>
      <c r="B5" s="8" t="n">
        <v>59.28</v>
      </c>
    </row>
    <row r="6" spans="1:3">
      <c r="A6" s="4" t="s">
        <v>910</v>
      </c>
      <c r="B6" s="8" t="n">
        <v>18.18</v>
      </c>
    </row>
    <row r="7" spans="1:3">
      <c r="A7" s="4" t="s">
        <v>911</v>
      </c>
      <c r="B7" s="6" t="n">
        <v>0</v>
      </c>
    </row>
    <row r="8" spans="1:3">
      <c r="A8" s="3" t="s">
        <v>912</v>
      </c>
    </row>
    <row r="9" spans="1:3">
      <c r="A9" s="4" t="s">
        <v>913</v>
      </c>
      <c r="B9" s="5" t="n">
        <v>618780</v>
      </c>
    </row>
    <row r="10" spans="1:3">
      <c r="A10" s="4" t="s">
        <v>914</v>
      </c>
      <c r="B10" s="5" t="n">
        <v>102400</v>
      </c>
    </row>
    <row r="11" spans="1:3">
      <c r="A11" s="4" t="s">
        <v>915</v>
      </c>
      <c r="B11" s="5" t="n">
        <v>-37031</v>
      </c>
    </row>
    <row r="12" spans="1:3">
      <c r="A12" s="4" t="s">
        <v>916</v>
      </c>
      <c r="B12" s="5" t="n">
        <v>0</v>
      </c>
    </row>
    <row r="13" spans="1:3">
      <c r="A13" s="4" t="s">
        <v>913</v>
      </c>
      <c r="B13" s="5" t="n">
        <v>684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4" t="s">
        <v>919</v>
      </c>
    </row>
    <row r="4" spans="1:2">
      <c r="A4" s="3" t="s">
        <v>920</v>
      </c>
    </row>
    <row r="5" spans="1:2">
      <c r="A5" s="4" t="s">
        <v>921</v>
      </c>
      <c r="B5" s="5" t="n">
        <v>44760</v>
      </c>
    </row>
    <row r="6" spans="1:2">
      <c r="A6" s="4" t="s">
        <v>922</v>
      </c>
      <c r="B6" s="4" t="s">
        <v>923</v>
      </c>
    </row>
    <row r="7" spans="1:2">
      <c r="A7" s="4" t="s">
        <v>924</v>
      </c>
      <c r="B7" s="7" t="n">
        <v>14.19</v>
      </c>
    </row>
    <row r="8" spans="1:2">
      <c r="A8" s="4" t="s">
        <v>925</v>
      </c>
      <c r="B8" s="5" t="n">
        <v>44760</v>
      </c>
    </row>
    <row r="9" spans="1:2">
      <c r="A9" s="4" t="s">
        <v>926</v>
      </c>
      <c r="B9" s="7" t="n">
        <v>14.19</v>
      </c>
    </row>
    <row r="10" spans="1:2">
      <c r="A10" s="4" t="s">
        <v>927</v>
      </c>
      <c r="B10" s="8" t="n">
        <v>11.45</v>
      </c>
    </row>
    <row r="11" spans="1:2">
      <c r="A11" s="4" t="s">
        <v>928</v>
      </c>
      <c r="B11" s="7" t="n">
        <v>15.83</v>
      </c>
    </row>
    <row r="12" spans="1:2">
      <c r="A12" s="4" t="s">
        <v>929</v>
      </c>
    </row>
    <row r="13" spans="1:2">
      <c r="A13" s="3" t="s">
        <v>920</v>
      </c>
    </row>
    <row r="14" spans="1:2">
      <c r="A14" s="4" t="s">
        <v>921</v>
      </c>
      <c r="B14" s="5" t="n">
        <v>73460</v>
      </c>
    </row>
    <row r="15" spans="1:2">
      <c r="A15" s="4" t="s">
        <v>922</v>
      </c>
      <c r="B15" s="4" t="s">
        <v>930</v>
      </c>
    </row>
    <row r="16" spans="1:2">
      <c r="A16" s="4" t="s">
        <v>924</v>
      </c>
      <c r="B16" s="7" t="n">
        <v>23.73</v>
      </c>
    </row>
    <row r="17" spans="1:2">
      <c r="A17" s="4" t="s">
        <v>925</v>
      </c>
      <c r="B17" s="5" t="n">
        <v>73460</v>
      </c>
    </row>
    <row r="18" spans="1:2">
      <c r="A18" s="4" t="s">
        <v>926</v>
      </c>
      <c r="B18" s="7" t="n">
        <v>23.73</v>
      </c>
    </row>
    <row r="19" spans="1:2">
      <c r="A19" s="4" t="s">
        <v>927</v>
      </c>
      <c r="B19" s="8" t="n">
        <v>20.69</v>
      </c>
    </row>
    <row r="20" spans="1:2">
      <c r="A20" s="4" t="s">
        <v>928</v>
      </c>
      <c r="B20" s="7" t="n">
        <v>26.32</v>
      </c>
    </row>
    <row r="21" spans="1:2">
      <c r="A21" s="4" t="s">
        <v>931</v>
      </c>
    </row>
    <row r="22" spans="1:2">
      <c r="A22" s="3" t="s">
        <v>920</v>
      </c>
    </row>
    <row r="23" spans="1:2">
      <c r="A23" s="4" t="s">
        <v>921</v>
      </c>
      <c r="B23" s="5" t="n">
        <v>164117</v>
      </c>
    </row>
    <row r="24" spans="1:2">
      <c r="A24" s="4" t="s">
        <v>922</v>
      </c>
      <c r="B24" s="4" t="s">
        <v>932</v>
      </c>
    </row>
    <row r="25" spans="1:2">
      <c r="A25" s="4" t="s">
        <v>924</v>
      </c>
      <c r="B25" s="7" t="n">
        <v>31.11</v>
      </c>
    </row>
    <row r="26" spans="1:2">
      <c r="A26" s="4" t="s">
        <v>925</v>
      </c>
      <c r="B26" s="5" t="n">
        <v>111425</v>
      </c>
    </row>
    <row r="27" spans="1:2">
      <c r="A27" s="4" t="s">
        <v>926</v>
      </c>
      <c r="B27" s="7" t="n">
        <v>30.98</v>
      </c>
    </row>
    <row r="28" spans="1:2">
      <c r="A28" s="4" t="s">
        <v>927</v>
      </c>
      <c r="B28" s="8" t="n">
        <v>26.59</v>
      </c>
    </row>
    <row r="29" spans="1:2">
      <c r="A29" s="4" t="s">
        <v>928</v>
      </c>
      <c r="B29" s="7" t="n">
        <v>34.92</v>
      </c>
    </row>
    <row r="30" spans="1:2">
      <c r="A30" s="4" t="s">
        <v>933</v>
      </c>
    </row>
    <row r="31" spans="1:2">
      <c r="A31" s="3" t="s">
        <v>920</v>
      </c>
    </row>
    <row r="32" spans="1:2">
      <c r="A32" s="4" t="s">
        <v>921</v>
      </c>
      <c r="B32" s="5" t="n">
        <v>171247</v>
      </c>
    </row>
    <row r="33" spans="1:2">
      <c r="A33" s="4" t="s">
        <v>922</v>
      </c>
      <c r="B33" s="4" t="s">
        <v>934</v>
      </c>
    </row>
    <row r="34" spans="1:2">
      <c r="A34" s="4" t="s">
        <v>924</v>
      </c>
      <c r="B34" s="7" t="n">
        <v>36.64</v>
      </c>
    </row>
    <row r="35" spans="1:2">
      <c r="A35" s="4" t="s">
        <v>925</v>
      </c>
      <c r="B35" s="5" t="n">
        <v>169900</v>
      </c>
    </row>
    <row r="36" spans="1:2">
      <c r="A36" s="4" t="s">
        <v>926</v>
      </c>
      <c r="B36" s="7" t="n">
        <v>36.62</v>
      </c>
    </row>
    <row r="37" spans="1:2">
      <c r="A37" s="4" t="s">
        <v>927</v>
      </c>
      <c r="B37" s="8" t="n">
        <v>36.31</v>
      </c>
    </row>
    <row r="38" spans="1:2">
      <c r="A38" s="4" t="s">
        <v>928</v>
      </c>
      <c r="B38" s="7" t="n">
        <v>38.93</v>
      </c>
    </row>
    <row r="39" spans="1:2">
      <c r="A39" s="4" t="s">
        <v>935</v>
      </c>
    </row>
    <row r="40" spans="1:2">
      <c r="A40" s="3" t="s">
        <v>920</v>
      </c>
    </row>
    <row r="41" spans="1:2">
      <c r="A41" s="4" t="s">
        <v>921</v>
      </c>
      <c r="B41" s="5" t="n">
        <v>230565</v>
      </c>
    </row>
    <row r="42" spans="1:2">
      <c r="A42" s="4" t="s">
        <v>922</v>
      </c>
      <c r="B42" s="4" t="s">
        <v>936</v>
      </c>
    </row>
    <row r="43" spans="1:2">
      <c r="A43" s="4" t="s">
        <v>924</v>
      </c>
      <c r="B43" s="7" t="n">
        <v>52.71</v>
      </c>
    </row>
    <row r="44" spans="1:2">
      <c r="A44" s="4" t="s">
        <v>925</v>
      </c>
      <c r="B44" s="5" t="n">
        <v>43861</v>
      </c>
    </row>
    <row r="45" spans="1:2">
      <c r="A45" s="4" t="s">
        <v>926</v>
      </c>
      <c r="B45" s="7" t="n">
        <v>45.98</v>
      </c>
    </row>
    <row r="46" spans="1:2">
      <c r="A46" s="4" t="s">
        <v>927</v>
      </c>
      <c r="B46" s="8" t="n">
        <v>38.93</v>
      </c>
    </row>
    <row r="47" spans="1:2">
      <c r="A47" s="4" t="s">
        <v>928</v>
      </c>
      <c r="B47" s="7" t="n">
        <v>63.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7</v>
      </c>
      <c r="B1" s="2" t="s">
        <v>1</v>
      </c>
    </row>
    <row r="2" spans="1:4">
      <c r="B2" s="2" t="s">
        <v>2</v>
      </c>
      <c r="C2" s="2" t="s">
        <v>30</v>
      </c>
      <c r="D2" s="2" t="s">
        <v>31</v>
      </c>
    </row>
    <row r="3" spans="1:4">
      <c r="A3" s="3" t="s">
        <v>938</v>
      </c>
    </row>
    <row r="4" spans="1:4">
      <c r="A4" s="4" t="s">
        <v>939</v>
      </c>
      <c r="B4" s="4" t="s">
        <v>940</v>
      </c>
      <c r="C4" s="4" t="s">
        <v>800</v>
      </c>
      <c r="D4" s="4" t="s">
        <v>941</v>
      </c>
    </row>
    <row r="5" spans="1:4">
      <c r="A5" s="4" t="s">
        <v>942</v>
      </c>
      <c r="B5" s="4" t="s">
        <v>943</v>
      </c>
      <c r="C5" s="4" t="s">
        <v>943</v>
      </c>
      <c r="D5" s="4" t="s">
        <v>943</v>
      </c>
    </row>
    <row r="6" spans="1:4">
      <c r="A6" s="4" t="s">
        <v>944</v>
      </c>
      <c r="B6" s="4" t="s">
        <v>945</v>
      </c>
      <c r="C6" s="4" t="s">
        <v>946</v>
      </c>
      <c r="D6" s="4" t="s">
        <v>947</v>
      </c>
    </row>
    <row r="7" spans="1:4">
      <c r="A7" s="4" t="s">
        <v>948</v>
      </c>
      <c r="B7" s="4" t="s">
        <v>949</v>
      </c>
      <c r="C7" s="4" t="s">
        <v>950</v>
      </c>
      <c r="D7" s="4" t="s">
        <v>9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952</v>
      </c>
      <c r="B1" s="2" t="s">
        <v>1</v>
      </c>
    </row>
    <row r="2" spans="1:2">
      <c r="B2" s="2" t="s">
        <v>953</v>
      </c>
    </row>
    <row r="3" spans="1:2">
      <c r="A3" s="3" t="s">
        <v>198</v>
      </c>
    </row>
    <row r="4" spans="1:2">
      <c r="A4" s="4" t="s">
        <v>954</v>
      </c>
      <c r="B4" s="5" t="n">
        <v>666162</v>
      </c>
    </row>
    <row r="5" spans="1:2">
      <c r="A5" s="4" t="s">
        <v>955</v>
      </c>
      <c r="B5" s="7" t="n">
        <v>37.87</v>
      </c>
    </row>
    <row r="6" spans="1:2">
      <c r="A6" s="4" t="s">
        <v>956</v>
      </c>
      <c r="B6" s="6" t="n">
        <v>11113</v>
      </c>
    </row>
    <row r="7" spans="1:2">
      <c r="A7" s="4" t="s">
        <v>957</v>
      </c>
      <c r="B7" s="4" t="s">
        <v>958</v>
      </c>
    </row>
    <row r="8" spans="1:2">
      <c r="A8" s="4" t="s">
        <v>959</v>
      </c>
      <c r="B8" s="5" t="n">
        <v>443406</v>
      </c>
    </row>
    <row r="9" spans="1:2">
      <c r="A9" s="4" t="s">
        <v>960</v>
      </c>
      <c r="B9" s="7" t="n">
        <v>31.73</v>
      </c>
    </row>
    <row r="10" spans="1:2">
      <c r="A10" s="4" t="s">
        <v>961</v>
      </c>
      <c r="B10" s="6" t="n">
        <v>9707</v>
      </c>
    </row>
    <row r="11" spans="1:2">
      <c r="A11" s="4" t="s">
        <v>962</v>
      </c>
      <c r="B11" s="4" t="s">
        <v>96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3" t="s">
        <v>965</v>
      </c>
    </row>
    <row r="4" spans="1:4">
      <c r="A4" s="4" t="s">
        <v>939</v>
      </c>
      <c r="B4" s="4" t="s">
        <v>940</v>
      </c>
      <c r="C4" s="4" t="s">
        <v>800</v>
      </c>
      <c r="D4" s="4" t="s">
        <v>941</v>
      </c>
    </row>
    <row r="5" spans="1:4">
      <c r="A5" s="4" t="s">
        <v>944</v>
      </c>
      <c r="B5" s="4" t="s">
        <v>945</v>
      </c>
      <c r="C5" s="4" t="s">
        <v>946</v>
      </c>
      <c r="D5" s="4" t="s">
        <v>947</v>
      </c>
    </row>
    <row r="6" spans="1:4">
      <c r="A6" s="4" t="s">
        <v>966</v>
      </c>
    </row>
    <row r="7" spans="1:4">
      <c r="A7" s="3" t="s">
        <v>967</v>
      </c>
    </row>
    <row r="8" spans="1:4">
      <c r="A8" s="4" t="s">
        <v>968</v>
      </c>
      <c r="B8" s="5" t="n">
        <v>128392</v>
      </c>
    </row>
    <row r="9" spans="1:4">
      <c r="A9" s="4" t="s">
        <v>914</v>
      </c>
      <c r="B9" s="5" t="n">
        <v>23335</v>
      </c>
    </row>
    <row r="10" spans="1:4">
      <c r="A10" s="4" t="s">
        <v>916</v>
      </c>
      <c r="B10" s="5" t="n">
        <v>-408</v>
      </c>
    </row>
    <row r="11" spans="1:4">
      <c r="A11" s="4" t="s">
        <v>969</v>
      </c>
      <c r="B11" s="5" t="n">
        <v>30614</v>
      </c>
    </row>
    <row r="12" spans="1:4">
      <c r="A12" s="4" t="s">
        <v>970</v>
      </c>
      <c r="B12" s="5" t="n">
        <v>-57995</v>
      </c>
    </row>
    <row r="13" spans="1:4">
      <c r="A13" s="4" t="s">
        <v>968</v>
      </c>
      <c r="B13" s="5" t="n">
        <v>123938</v>
      </c>
      <c r="C13" s="5" t="n">
        <v>128392</v>
      </c>
    </row>
    <row r="14" spans="1:4">
      <c r="A14" s="3" t="s">
        <v>965</v>
      </c>
    </row>
    <row r="15" spans="1:4">
      <c r="A15" s="4" t="s">
        <v>971</v>
      </c>
      <c r="B15" s="7" t="n">
        <v>58.19</v>
      </c>
    </row>
    <row r="16" spans="1:4">
      <c r="A16" s="4" t="s">
        <v>972</v>
      </c>
      <c r="B16" s="8" t="n">
        <v>88.98</v>
      </c>
    </row>
    <row r="17" spans="1:4">
      <c r="A17" s="4" t="s">
        <v>973</v>
      </c>
      <c r="B17" s="8" t="n">
        <v>68.09999999999999</v>
      </c>
    </row>
    <row r="18" spans="1:4">
      <c r="A18" s="4" t="s">
        <v>974</v>
      </c>
      <c r="B18" s="8" t="n">
        <v>54.53</v>
      </c>
    </row>
    <row r="19" spans="1:4">
      <c r="A19" s="4" t="s">
        <v>975</v>
      </c>
      <c r="B19" s="8" t="n">
        <v>54.53</v>
      </c>
    </row>
    <row r="20" spans="1:4">
      <c r="A20" s="4" t="s">
        <v>971</v>
      </c>
      <c r="B20" s="4" t="s">
        <v>91</v>
      </c>
      <c r="C20" s="7" t="n">
        <v>58.19</v>
      </c>
    </row>
    <row r="21" spans="1:4">
      <c r="A21" s="4" t="s">
        <v>976</v>
      </c>
    </row>
    <row r="22" spans="1:4">
      <c r="A22" s="3" t="s">
        <v>967</v>
      </c>
    </row>
    <row r="23" spans="1:4">
      <c r="A23" s="4" t="s">
        <v>968</v>
      </c>
      <c r="B23" s="5" t="n">
        <v>155894</v>
      </c>
    </row>
    <row r="24" spans="1:4">
      <c r="A24" s="4" t="s">
        <v>914</v>
      </c>
      <c r="B24" s="5" t="n">
        <v>46670</v>
      </c>
    </row>
    <row r="25" spans="1:4">
      <c r="A25" s="4" t="s">
        <v>916</v>
      </c>
      <c r="B25" s="5" t="n">
        <v>-492</v>
      </c>
    </row>
    <row r="26" spans="1:4">
      <c r="A26" s="4" t="s">
        <v>969</v>
      </c>
      <c r="B26" s="5" t="n">
        <v>15826</v>
      </c>
    </row>
    <row r="27" spans="1:4">
      <c r="A27" s="4" t="s">
        <v>970</v>
      </c>
      <c r="B27" s="5" t="n">
        <v>-70847</v>
      </c>
    </row>
    <row r="28" spans="1:4">
      <c r="A28" s="4" t="s">
        <v>968</v>
      </c>
      <c r="B28" s="5" t="n">
        <v>147051</v>
      </c>
      <c r="C28" s="5" t="n">
        <v>155894</v>
      </c>
    </row>
    <row r="29" spans="1:4">
      <c r="A29" s="3" t="s">
        <v>965</v>
      </c>
    </row>
    <row r="30" spans="1:4">
      <c r="A30" s="4" t="s">
        <v>971</v>
      </c>
      <c r="B30" s="7" t="n">
        <v>37.41</v>
      </c>
    </row>
    <row r="31" spans="1:4">
      <c r="A31" s="4" t="s">
        <v>972</v>
      </c>
      <c r="B31" s="8" t="n">
        <v>59.28</v>
      </c>
    </row>
    <row r="32" spans="1:4">
      <c r="A32" s="4" t="s">
        <v>973</v>
      </c>
      <c r="B32" s="8" t="n">
        <v>68.08</v>
      </c>
    </row>
    <row r="33" spans="1:4">
      <c r="A33" s="4" t="s">
        <v>974</v>
      </c>
      <c r="B33" s="8" t="n">
        <v>36.28</v>
      </c>
    </row>
    <row r="34" spans="1:4">
      <c r="A34" s="4" t="s">
        <v>975</v>
      </c>
      <c r="B34" s="8" t="n">
        <v>36.28</v>
      </c>
    </row>
    <row r="35" spans="1:4">
      <c r="A35" s="4" t="s">
        <v>971</v>
      </c>
      <c r="B35" s="4" t="s">
        <v>91</v>
      </c>
      <c r="C35" s="7" t="n">
        <v>37.41</v>
      </c>
    </row>
    <row r="36" spans="1:4">
      <c r="A36" s="4" t="s">
        <v>977</v>
      </c>
    </row>
    <row r="37" spans="1:4">
      <c r="A37" s="3" t="s">
        <v>967</v>
      </c>
    </row>
    <row r="38" spans="1:4">
      <c r="A38" s="4" t="s">
        <v>968</v>
      </c>
      <c r="B38" s="5" t="n">
        <v>310524</v>
      </c>
    </row>
    <row r="39" spans="1:4">
      <c r="A39" s="4" t="s">
        <v>914</v>
      </c>
      <c r="B39" s="5" t="n">
        <v>128295</v>
      </c>
    </row>
    <row r="40" spans="1:4">
      <c r="A40" s="4" t="s">
        <v>916</v>
      </c>
      <c r="B40" s="5" t="n">
        <v>-15653</v>
      </c>
    </row>
    <row r="41" spans="1:4">
      <c r="A41" s="4" t="s">
        <v>969</v>
      </c>
      <c r="B41" s="5" t="n">
        <v>0</v>
      </c>
    </row>
    <row r="42" spans="1:4">
      <c r="A42" s="4" t="s">
        <v>970</v>
      </c>
      <c r="B42" s="5" t="n">
        <v>-159185</v>
      </c>
    </row>
    <row r="43" spans="1:4">
      <c r="A43" s="4" t="s">
        <v>968</v>
      </c>
      <c r="B43" s="5" t="n">
        <v>263981</v>
      </c>
      <c r="C43" s="5" t="n">
        <v>310524</v>
      </c>
    </row>
    <row r="44" spans="1:4">
      <c r="A44" s="3" t="s">
        <v>965</v>
      </c>
    </row>
    <row r="45" spans="1:4">
      <c r="A45" s="4" t="s">
        <v>971</v>
      </c>
      <c r="B45" s="7" t="n">
        <v>36.9</v>
      </c>
    </row>
    <row r="46" spans="1:4">
      <c r="A46" s="4" t="s">
        <v>972</v>
      </c>
      <c r="B46" s="8" t="n">
        <v>59.06</v>
      </c>
    </row>
    <row r="47" spans="1:4">
      <c r="A47" s="4" t="s">
        <v>973</v>
      </c>
      <c r="B47" s="8" t="n">
        <v>46.28</v>
      </c>
    </row>
    <row r="48" spans="1:4">
      <c r="A48" s="4" t="s">
        <v>974</v>
      </c>
      <c r="B48" s="5" t="n">
        <v>0</v>
      </c>
    </row>
    <row r="49" spans="1:4">
      <c r="A49" s="4" t="s">
        <v>975</v>
      </c>
      <c r="B49" s="8" t="n">
        <v>65.84999999999999</v>
      </c>
    </row>
    <row r="50" spans="1:4">
      <c r="A50" s="4" t="s">
        <v>971</v>
      </c>
      <c r="B50" s="4" t="s">
        <v>91</v>
      </c>
      <c r="C50" s="7" t="n">
        <v>36.9</v>
      </c>
    </row>
    <row r="51" spans="1:4">
      <c r="A51" s="4" t="s">
        <v>904</v>
      </c>
    </row>
    <row r="52" spans="1:4">
      <c r="A52" s="3" t="s">
        <v>967</v>
      </c>
    </row>
    <row r="53" spans="1:4">
      <c r="A53" s="4" t="s">
        <v>914</v>
      </c>
      <c r="B53" s="5" t="n">
        <v>70005</v>
      </c>
    </row>
    <row r="54" spans="1:4">
      <c r="A54" s="3" t="s">
        <v>965</v>
      </c>
    </row>
    <row r="55" spans="1:4">
      <c r="A55" s="4" t="s">
        <v>978</v>
      </c>
      <c r="B55" s="4" t="s">
        <v>674</v>
      </c>
    </row>
    <row r="56" spans="1:4">
      <c r="A56" s="4" t="s">
        <v>979</v>
      </c>
      <c r="B56" s="4" t="s">
        <v>980</v>
      </c>
    </row>
    <row r="57" spans="1:4">
      <c r="A57" s="4" t="s">
        <v>903</v>
      </c>
      <c r="B57" s="4" t="s">
        <v>410</v>
      </c>
    </row>
    <row r="58" spans="1:4">
      <c r="A58" s="4" t="s">
        <v>939</v>
      </c>
      <c r="B58" s="4" t="s">
        <v>808</v>
      </c>
    </row>
    <row r="59" spans="1:4">
      <c r="A59" s="4" t="s">
        <v>944</v>
      </c>
      <c r="B59" s="4" t="s">
        <v>9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2</v>
      </c>
      <c r="B1" s="2" t="s">
        <v>1</v>
      </c>
    </row>
    <row r="2" spans="1:4">
      <c r="B2" s="2" t="s">
        <v>2</v>
      </c>
      <c r="C2" s="2" t="s">
        <v>30</v>
      </c>
      <c r="D2" s="2" t="s">
        <v>31</v>
      </c>
    </row>
    <row r="3" spans="1:4">
      <c r="A3" s="3" t="s">
        <v>983</v>
      </c>
    </row>
    <row r="4" spans="1:4">
      <c r="A4" s="4" t="s">
        <v>984</v>
      </c>
      <c r="B4" s="6" t="n">
        <v>-10719</v>
      </c>
      <c r="C4" s="6" t="n">
        <v>3082</v>
      </c>
      <c r="D4" s="6" t="n">
        <v>34129</v>
      </c>
    </row>
    <row r="5" spans="1:4">
      <c r="A5" s="4" t="s">
        <v>985</v>
      </c>
      <c r="B5" s="5" t="n">
        <v>218214</v>
      </c>
      <c r="C5" s="5" t="n">
        <v>192617</v>
      </c>
      <c r="D5" s="5" t="n">
        <v>148492</v>
      </c>
    </row>
    <row r="6" spans="1:4">
      <c r="A6" s="4" t="s">
        <v>40</v>
      </c>
      <c r="B6" s="5" t="n">
        <v>207495</v>
      </c>
      <c r="C6" s="5" t="n">
        <v>195699</v>
      </c>
      <c r="D6" s="5" t="n">
        <v>182621</v>
      </c>
    </row>
    <row r="7" spans="1:4">
      <c r="A7" s="3" t="s">
        <v>986</v>
      </c>
    </row>
    <row r="8" spans="1:4">
      <c r="A8" s="4" t="s">
        <v>987</v>
      </c>
      <c r="B8" s="5" t="n">
        <v>3110</v>
      </c>
      <c r="C8" s="5" t="n">
        <v>77799</v>
      </c>
      <c r="D8" s="5" t="n">
        <v>7215</v>
      </c>
    </row>
    <row r="9" spans="1:4">
      <c r="A9" s="4" t="s">
        <v>988</v>
      </c>
      <c r="B9" s="5" t="n">
        <v>-623</v>
      </c>
      <c r="C9" s="5" t="n">
        <v>1762</v>
      </c>
      <c r="D9" s="5" t="n">
        <v>755</v>
      </c>
    </row>
    <row r="10" spans="1:4">
      <c r="A10" s="4" t="s">
        <v>985</v>
      </c>
      <c r="B10" s="5" t="n">
        <v>57871</v>
      </c>
      <c r="C10" s="5" t="n">
        <v>48032</v>
      </c>
      <c r="D10" s="5" t="n">
        <v>41516</v>
      </c>
    </row>
    <row r="11" spans="1:4">
      <c r="A11" s="4" t="s">
        <v>989</v>
      </c>
      <c r="B11" s="5" t="n">
        <v>60358</v>
      </c>
      <c r="C11" s="5" t="n">
        <v>127593</v>
      </c>
      <c r="D11" s="5" t="n">
        <v>49486</v>
      </c>
    </row>
    <row r="12" spans="1:4">
      <c r="A12" s="3" t="s">
        <v>990</v>
      </c>
    </row>
    <row r="13" spans="1:4">
      <c r="A13" s="4" t="s">
        <v>987</v>
      </c>
      <c r="B13" s="5" t="n">
        <v>-2206</v>
      </c>
      <c r="C13" s="5" t="n">
        <v>9596</v>
      </c>
      <c r="D13" s="5" t="n">
        <v>6091</v>
      </c>
    </row>
    <row r="14" spans="1:4">
      <c r="A14" s="4" t="s">
        <v>988</v>
      </c>
      <c r="B14" s="5" t="n">
        <v>-826</v>
      </c>
      <c r="C14" s="5" t="n">
        <v>819</v>
      </c>
      <c r="D14" s="5" t="n">
        <v>1060</v>
      </c>
    </row>
    <row r="15" spans="1:4">
      <c r="A15" s="4" t="s">
        <v>985</v>
      </c>
      <c r="B15" s="5" t="n">
        <v>-16017</v>
      </c>
      <c r="C15" s="5" t="n">
        <v>-1724</v>
      </c>
      <c r="D15" s="5" t="n">
        <v>-9617</v>
      </c>
    </row>
    <row r="16" spans="1:4">
      <c r="A16" s="4" t="s">
        <v>991</v>
      </c>
      <c r="B16" s="5" t="n">
        <v>-19049</v>
      </c>
      <c r="C16" s="5" t="n">
        <v>8691</v>
      </c>
      <c r="D16" s="5" t="n">
        <v>-2466</v>
      </c>
    </row>
    <row r="17" spans="1:4">
      <c r="A17" s="4" t="s">
        <v>41</v>
      </c>
      <c r="B17" s="6" t="n">
        <v>41309</v>
      </c>
      <c r="C17" s="6" t="n">
        <v>136284</v>
      </c>
      <c r="D17" s="6" t="n">
        <v>470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992</v>
      </c>
      <c r="B1" s="2" t="s">
        <v>2</v>
      </c>
      <c r="C1" s="2" t="s">
        <v>377</v>
      </c>
      <c r="D1" s="2" t="s">
        <v>30</v>
      </c>
    </row>
    <row r="2" spans="1:4">
      <c r="A2" s="3" t="s">
        <v>993</v>
      </c>
    </row>
    <row r="3" spans="1:4">
      <c r="A3" s="4" t="s">
        <v>994</v>
      </c>
      <c r="B3" s="6" t="n">
        <v>19025</v>
      </c>
      <c r="D3" s="6" t="n">
        <v>13255</v>
      </c>
    </row>
    <row r="4" spans="1:4">
      <c r="A4" s="4" t="s">
        <v>995</v>
      </c>
      <c r="B4" s="5" t="n">
        <v>11516</v>
      </c>
      <c r="D4" s="5" t="n">
        <v>16078</v>
      </c>
    </row>
    <row r="5" spans="1:4">
      <c r="A5" s="4" t="s">
        <v>996</v>
      </c>
      <c r="B5" s="5" t="n">
        <v>11576</v>
      </c>
      <c r="D5" s="5" t="n">
        <v>10568</v>
      </c>
    </row>
    <row r="6" spans="1:4">
      <c r="A6" s="4" t="s">
        <v>997</v>
      </c>
      <c r="B6" s="5" t="n">
        <v>8372</v>
      </c>
      <c r="D6" s="5" t="n">
        <v>9440</v>
      </c>
    </row>
    <row r="7" spans="1:4">
      <c r="A7" s="4" t="s">
        <v>998</v>
      </c>
      <c r="B7" s="5" t="n">
        <v>9384</v>
      </c>
      <c r="D7" s="5" t="n">
        <v>5743</v>
      </c>
    </row>
    <row r="8" spans="1:4">
      <c r="A8" s="4" t="s">
        <v>117</v>
      </c>
      <c r="B8" s="5" t="n">
        <v>3349</v>
      </c>
      <c r="D8" s="5" t="n">
        <v>4018</v>
      </c>
    </row>
    <row r="9" spans="1:4">
      <c r="A9" s="4" t="s">
        <v>999</v>
      </c>
      <c r="B9" s="5" t="n">
        <v>-4366</v>
      </c>
      <c r="D9" s="5" t="n">
        <v>-10223</v>
      </c>
    </row>
    <row r="10" spans="1:4">
      <c r="A10" s="4" t="s">
        <v>1000</v>
      </c>
      <c r="B10" s="5" t="n">
        <v>58856</v>
      </c>
      <c r="D10" s="5" t="n">
        <v>48879</v>
      </c>
    </row>
    <row r="11" spans="1:4">
      <c r="A11" s="3" t="s">
        <v>1001</v>
      </c>
    </row>
    <row r="12" spans="1:4">
      <c r="A12" s="4" t="s">
        <v>110</v>
      </c>
      <c r="B12" s="5" t="n">
        <v>-122636</v>
      </c>
      <c r="D12" s="5" t="n">
        <v>-82422</v>
      </c>
    </row>
    <row r="13" spans="1:4">
      <c r="A13" s="4" t="s">
        <v>76</v>
      </c>
      <c r="B13" s="5" t="n">
        <v>-9597</v>
      </c>
      <c r="D13" s="5" t="n">
        <v>-9440</v>
      </c>
    </row>
    <row r="14" spans="1:4">
      <c r="A14" s="4" t="s">
        <v>117</v>
      </c>
      <c r="B14" s="5" t="n">
        <v>-12708</v>
      </c>
      <c r="D14" s="5" t="n">
        <v>-18361</v>
      </c>
    </row>
    <row r="15" spans="1:4">
      <c r="A15" s="4" t="s">
        <v>1002</v>
      </c>
      <c r="B15" s="5" t="n">
        <v>144941</v>
      </c>
      <c r="D15" s="5" t="n">
        <v>110223</v>
      </c>
    </row>
    <row r="16" spans="1:4">
      <c r="A16" s="4" t="s">
        <v>1003</v>
      </c>
      <c r="B16" s="5" t="n">
        <v>20474</v>
      </c>
      <c r="C16" s="6" t="n">
        <v>11171</v>
      </c>
      <c r="D16" s="5" t="n">
        <v>12161</v>
      </c>
    </row>
    <row r="17" spans="1:4">
      <c r="A17" s="4" t="s">
        <v>1004</v>
      </c>
      <c r="B17" s="5" t="n">
        <v>-106559</v>
      </c>
      <c r="C17" s="6" t="n">
        <v>-73891</v>
      </c>
      <c r="D17" s="5" t="n">
        <v>-73505</v>
      </c>
    </row>
    <row r="18" spans="1:4">
      <c r="A18" s="4" t="s">
        <v>1005</v>
      </c>
      <c r="B18" s="6" t="n">
        <v>-86085</v>
      </c>
      <c r="D18" s="6" t="n">
        <v>-613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1006</v>
      </c>
      <c r="B1" s="2" t="s">
        <v>1</v>
      </c>
    </row>
    <row r="2" spans="1:2">
      <c r="B2" s="2" t="s">
        <v>400</v>
      </c>
    </row>
    <row r="3" spans="1:2">
      <c r="A3" s="3" t="s">
        <v>1007</v>
      </c>
    </row>
    <row r="4" spans="1:2">
      <c r="A4" s="4" t="s">
        <v>995</v>
      </c>
      <c r="B4" s="6" t="n">
        <v>42175</v>
      </c>
    </row>
    <row r="5" spans="1:2">
      <c r="A5" s="4" t="s">
        <v>1008</v>
      </c>
      <c r="B5" s="4" t="s">
        <v>531</v>
      </c>
    </row>
    <row r="6" spans="1:2">
      <c r="A6" s="4" t="s">
        <v>1009</v>
      </c>
      <c r="B6" s="4" t="s">
        <v>713</v>
      </c>
    </row>
    <row r="7" spans="1:2">
      <c r="A7" s="4" t="s">
        <v>1010</v>
      </c>
      <c r="B7" s="6" t="n">
        <v>228</v>
      </c>
    </row>
    <row r="8" spans="1:2">
      <c r="A8" s="4" t="s">
        <v>1011</v>
      </c>
      <c r="B8" s="5" t="n">
        <v>206</v>
      </c>
    </row>
    <row r="9" spans="1:2">
      <c r="A9" s="4" t="s">
        <v>1012</v>
      </c>
    </row>
    <row r="10" spans="1:2">
      <c r="A10" s="3" t="s">
        <v>1007</v>
      </c>
    </row>
    <row r="11" spans="1:2">
      <c r="A11" s="4" t="s">
        <v>995</v>
      </c>
      <c r="B11" s="6" t="n">
        <v>3294</v>
      </c>
    </row>
    <row r="12" spans="1:2">
      <c r="A12" s="4" t="s">
        <v>1009</v>
      </c>
      <c r="B12" s="4" t="s">
        <v>367</v>
      </c>
    </row>
    <row r="13" spans="1:2">
      <c r="A13" s="4" t="s">
        <v>902</v>
      </c>
    </row>
    <row r="14" spans="1:2">
      <c r="A14" s="3" t="s">
        <v>1007</v>
      </c>
    </row>
    <row r="15" spans="1:2">
      <c r="A15" s="4" t="s">
        <v>1008</v>
      </c>
      <c r="B15" s="4" t="s">
        <v>531</v>
      </c>
    </row>
    <row r="16" spans="1:2">
      <c r="A16" s="4" t="s">
        <v>1009</v>
      </c>
      <c r="B16" s="4" t="s">
        <v>367</v>
      </c>
    </row>
    <row r="17" spans="1:2">
      <c r="A17" s="4" t="s">
        <v>1013</v>
      </c>
    </row>
    <row r="18" spans="1:2">
      <c r="A18" s="3" t="s">
        <v>1007</v>
      </c>
    </row>
    <row r="19" spans="1:2">
      <c r="A19" s="4" t="s">
        <v>995</v>
      </c>
      <c r="B19" s="6" t="n">
        <v>28458</v>
      </c>
    </row>
    <row r="20" spans="1:2">
      <c r="A20" s="4" t="s">
        <v>1008</v>
      </c>
      <c r="B20" s="4" t="s">
        <v>531</v>
      </c>
    </row>
    <row r="21" spans="1:2">
      <c r="A21" s="4" t="s">
        <v>1009</v>
      </c>
      <c r="B21" s="4" t="s">
        <v>367</v>
      </c>
    </row>
    <row r="22" spans="1:2">
      <c r="A22" s="4" t="s">
        <v>1014</v>
      </c>
    </row>
    <row r="23" spans="1:2">
      <c r="A23" s="3" t="s">
        <v>1007</v>
      </c>
    </row>
    <row r="24" spans="1:2">
      <c r="A24" s="4" t="s">
        <v>995</v>
      </c>
      <c r="B24" s="6" t="n">
        <v>109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1017</v>
      </c>
      <c r="B4" s="6" t="n">
        <v>3399</v>
      </c>
      <c r="C4" s="6" t="n">
        <v>4152</v>
      </c>
    </row>
    <row r="5" spans="1:4">
      <c r="A5" s="4" t="s">
        <v>1018</v>
      </c>
      <c r="B5" s="5" t="n">
        <v>86858</v>
      </c>
      <c r="C5" s="5" t="n">
        <v>86707</v>
      </c>
    </row>
    <row r="6" spans="1:4">
      <c r="A6" s="4" t="s">
        <v>1019</v>
      </c>
      <c r="B6" s="5" t="n">
        <v>597</v>
      </c>
      <c r="C6" s="5" t="n">
        <v>1423</v>
      </c>
    </row>
    <row r="7" spans="1:4">
      <c r="A7" s="4" t="s">
        <v>1020</v>
      </c>
      <c r="C7" s="5" t="n">
        <v>1397056</v>
      </c>
      <c r="D7" s="6" t="n">
        <v>10166</v>
      </c>
    </row>
    <row r="8" spans="1:4">
      <c r="A8" s="4" t="s">
        <v>1021</v>
      </c>
      <c r="B8" s="5" t="n">
        <v>5245</v>
      </c>
      <c r="C8" s="5" t="n">
        <v>6932</v>
      </c>
    </row>
    <row r="9" spans="1:4">
      <c r="A9" s="4" t="s">
        <v>1022</v>
      </c>
      <c r="B9" s="5" t="n">
        <v>1185</v>
      </c>
    </row>
    <row r="10" spans="1:4">
      <c r="A10" s="4" t="s">
        <v>1023</v>
      </c>
      <c r="D10" s="6" t="n">
        <v>502</v>
      </c>
    </row>
    <row r="11" spans="1:4">
      <c r="A11" s="4" t="s">
        <v>1024</v>
      </c>
      <c r="C11" s="5" t="n">
        <v>7250</v>
      </c>
    </row>
    <row r="12" spans="1:4">
      <c r="A12" s="4" t="s">
        <v>1025</v>
      </c>
      <c r="B12" s="5" t="n">
        <v>416</v>
      </c>
    </row>
    <row r="13" spans="1:4">
      <c r="A13" s="4" t="s">
        <v>88</v>
      </c>
      <c r="B13" s="5" t="n">
        <v>72961</v>
      </c>
      <c r="C13" s="6" t="n">
        <v>79770</v>
      </c>
    </row>
    <row r="14" spans="1:4">
      <c r="A14" s="4" t="s">
        <v>1026</v>
      </c>
      <c r="B14" s="5" t="n">
        <v>6949</v>
      </c>
    </row>
    <row r="15" spans="1:4">
      <c r="A15" s="4" t="s">
        <v>1027</v>
      </c>
      <c r="B15" s="5" t="n">
        <v>13029</v>
      </c>
    </row>
    <row r="16" spans="1:4">
      <c r="A16" s="4" t="s">
        <v>1028</v>
      </c>
      <c r="B16" s="5" t="n">
        <v>17371</v>
      </c>
    </row>
    <row r="17" spans="1:4">
      <c r="A17" s="4" t="s">
        <v>1029</v>
      </c>
      <c r="B17" s="5" t="n">
        <v>21714</v>
      </c>
    </row>
    <row r="18" spans="1:4">
      <c r="A18" s="4" t="s">
        <v>1013</v>
      </c>
    </row>
    <row r="19" spans="1:4">
      <c r="A19" s="3" t="s">
        <v>1016</v>
      </c>
    </row>
    <row r="20" spans="1:4">
      <c r="A20" s="4" t="s">
        <v>1024</v>
      </c>
      <c r="B20" s="5" t="n">
        <v>62383</v>
      </c>
    </row>
    <row r="21" spans="1:4">
      <c r="A21" s="4" t="s">
        <v>1012</v>
      </c>
    </row>
    <row r="22" spans="1:4">
      <c r="A22" s="3" t="s">
        <v>1016</v>
      </c>
    </row>
    <row r="23" spans="1:4">
      <c r="A23" s="4" t="s">
        <v>1024</v>
      </c>
      <c r="B23" s="6" t="n">
        <v>2287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30</v>
      </c>
      <c r="B1" s="2" t="s">
        <v>1</v>
      </c>
    </row>
    <row r="2" spans="1:4">
      <c r="B2" s="2" t="s">
        <v>2</v>
      </c>
      <c r="C2" s="2" t="s">
        <v>30</v>
      </c>
      <c r="D2" s="2" t="s">
        <v>31</v>
      </c>
    </row>
    <row r="3" spans="1:4">
      <c r="A3" s="3" t="s">
        <v>201</v>
      </c>
    </row>
    <row r="4" spans="1:4">
      <c r="A4" s="4" t="s">
        <v>1031</v>
      </c>
      <c r="B4" s="4" t="s">
        <v>1032</v>
      </c>
      <c r="C4" s="4" t="s">
        <v>815</v>
      </c>
      <c r="D4" s="4" t="s">
        <v>815</v>
      </c>
    </row>
    <row r="5" spans="1:4">
      <c r="A5" s="4" t="s">
        <v>1033</v>
      </c>
      <c r="B5" s="4" t="s">
        <v>674</v>
      </c>
      <c r="C5" s="4" t="s">
        <v>670</v>
      </c>
      <c r="D5" s="4" t="s">
        <v>1034</v>
      </c>
    </row>
    <row r="6" spans="1:4">
      <c r="A6" s="4" t="s">
        <v>1035</v>
      </c>
      <c r="B6" s="4" t="s">
        <v>1036</v>
      </c>
      <c r="C6" s="4" t="s">
        <v>1037</v>
      </c>
      <c r="D6" s="4" t="s">
        <v>674</v>
      </c>
    </row>
    <row r="7" spans="1:4">
      <c r="A7" s="4" t="s">
        <v>1038</v>
      </c>
      <c r="B7" s="4" t="s">
        <v>1039</v>
      </c>
      <c r="C7" s="4" t="s">
        <v>1040</v>
      </c>
      <c r="D7" s="4" t="s">
        <v>674</v>
      </c>
    </row>
    <row r="8" spans="1:4">
      <c r="A8" s="4" t="s">
        <v>1041</v>
      </c>
      <c r="B8" s="4" t="s">
        <v>1042</v>
      </c>
      <c r="C8" s="4" t="s">
        <v>1043</v>
      </c>
      <c r="D8" s="4" t="s">
        <v>674</v>
      </c>
    </row>
    <row r="9" spans="1:4">
      <c r="A9" s="4" t="s">
        <v>1044</v>
      </c>
      <c r="B9" s="4" t="s">
        <v>1045</v>
      </c>
      <c r="C9" s="4" t="s">
        <v>1045</v>
      </c>
      <c r="D9" s="4" t="s">
        <v>672</v>
      </c>
    </row>
    <row r="10" spans="1:4">
      <c r="A10" s="4" t="s">
        <v>1046</v>
      </c>
      <c r="B10" s="4" t="s">
        <v>1047</v>
      </c>
      <c r="C10" s="4" t="s">
        <v>1048</v>
      </c>
      <c r="D10" s="4" t="s">
        <v>1049</v>
      </c>
    </row>
    <row r="11" spans="1:4">
      <c r="A11" s="4" t="s">
        <v>1050</v>
      </c>
      <c r="B11" s="4" t="s">
        <v>674</v>
      </c>
      <c r="C11" s="4" t="s">
        <v>674</v>
      </c>
      <c r="D11" s="4" t="s">
        <v>803</v>
      </c>
    </row>
    <row r="12" spans="1:4">
      <c r="A12" s="4" t="s">
        <v>1051</v>
      </c>
      <c r="B12" s="4" t="s">
        <v>941</v>
      </c>
      <c r="C12" s="4" t="s">
        <v>674</v>
      </c>
      <c r="D12" s="4" t="s">
        <v>674</v>
      </c>
    </row>
    <row r="13" spans="1:4">
      <c r="A13" s="4" t="s">
        <v>1052</v>
      </c>
      <c r="B13" s="4" t="s">
        <v>1053</v>
      </c>
      <c r="C13" s="4" t="s">
        <v>1054</v>
      </c>
      <c r="D13" s="4" t="s">
        <v>1055</v>
      </c>
    </row>
    <row r="14" spans="1:4">
      <c r="A14" s="4" t="s">
        <v>1056</v>
      </c>
      <c r="B14" s="4" t="s">
        <v>1054</v>
      </c>
      <c r="C14" s="4" t="s">
        <v>1055</v>
      </c>
      <c r="D14" s="4" t="s">
        <v>1055</v>
      </c>
    </row>
    <row r="15" spans="1:4">
      <c r="A15" s="4" t="s">
        <v>1057</v>
      </c>
      <c r="B15" s="4" t="s">
        <v>1058</v>
      </c>
      <c r="C15" s="4" t="s">
        <v>1059</v>
      </c>
      <c r="D15" s="4" t="s">
        <v>1058</v>
      </c>
    </row>
    <row r="16" spans="1:4">
      <c r="A16" s="4" t="s">
        <v>1060</v>
      </c>
      <c r="B16" s="4" t="s">
        <v>1061</v>
      </c>
      <c r="C16" s="4" t="s">
        <v>1058</v>
      </c>
      <c r="D16" s="4" t="s">
        <v>1058</v>
      </c>
    </row>
    <row r="17" spans="1:4">
      <c r="A17" s="4" t="s">
        <v>1062</v>
      </c>
      <c r="B17" s="4" t="s">
        <v>1058</v>
      </c>
      <c r="C17" s="4" t="s">
        <v>1063</v>
      </c>
      <c r="D17" s="4" t="s">
        <v>1058</v>
      </c>
    </row>
    <row r="18" spans="1:4">
      <c r="A18" s="4" t="s">
        <v>117</v>
      </c>
      <c r="B18" s="4" t="s">
        <v>941</v>
      </c>
      <c r="C18" s="4" t="s">
        <v>1064</v>
      </c>
      <c r="D18" s="4" t="s">
        <v>1047</v>
      </c>
    </row>
    <row r="19" spans="1:4">
      <c r="A19" s="4" t="s">
        <v>1065</v>
      </c>
      <c r="B19" s="4" t="s">
        <v>1066</v>
      </c>
      <c r="C19" s="4" t="s">
        <v>1067</v>
      </c>
      <c r="D19" s="4" t="s">
        <v>10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9</v>
      </c>
      <c r="B1" s="2" t="s">
        <v>1</v>
      </c>
    </row>
    <row r="2" spans="1:4">
      <c r="B2" s="2" t="s">
        <v>2</v>
      </c>
      <c r="C2" s="2" t="s">
        <v>30</v>
      </c>
      <c r="D2" s="2" t="s">
        <v>31</v>
      </c>
    </row>
    <row r="3" spans="1:4">
      <c r="A3" s="3" t="s">
        <v>1070</v>
      </c>
    </row>
    <row r="4" spans="1:4">
      <c r="A4" s="4" t="s">
        <v>1071</v>
      </c>
      <c r="B4" s="6" t="n">
        <v>60576</v>
      </c>
      <c r="C4" s="6" t="n">
        <v>51548</v>
      </c>
      <c r="D4" s="6" t="n">
        <v>40842</v>
      </c>
    </row>
    <row r="5" spans="1:4">
      <c r="A5" s="4" t="s">
        <v>1072</v>
      </c>
    </row>
    <row r="6" spans="1:4">
      <c r="A6" s="3" t="s">
        <v>1070</v>
      </c>
    </row>
    <row r="7" spans="1:4">
      <c r="A7" s="4" t="s">
        <v>1073</v>
      </c>
      <c r="B7" s="6" t="n">
        <v>3627</v>
      </c>
      <c r="C7" s="6" t="n">
        <v>1540</v>
      </c>
      <c r="D7" s="6" t="n">
        <v>2245</v>
      </c>
    </row>
    <row r="8" spans="1:4">
      <c r="A8" s="4" t="s">
        <v>1074</v>
      </c>
      <c r="B8" s="7" t="n">
        <v>0.07000000000000001</v>
      </c>
      <c r="C8" s="7" t="n">
        <v>0.03</v>
      </c>
      <c r="D8" s="7" t="n">
        <v>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1076</v>
      </c>
    </row>
    <row r="4" spans="1:4">
      <c r="A4" s="4" t="s">
        <v>1077</v>
      </c>
      <c r="B4" s="6" t="n">
        <v>9209</v>
      </c>
      <c r="C4" s="6" t="n">
        <v>13320</v>
      </c>
      <c r="D4" s="6" t="n">
        <v>10634</v>
      </c>
    </row>
    <row r="5" spans="1:4">
      <c r="A5" s="4" t="s">
        <v>1078</v>
      </c>
      <c r="B5" s="5" t="n">
        <v>649</v>
      </c>
      <c r="C5" s="5" t="n">
        <v>1141</v>
      </c>
      <c r="D5" s="5" t="n">
        <v>0</v>
      </c>
    </row>
    <row r="6" spans="1:4">
      <c r="A6" s="4" t="s">
        <v>1079</v>
      </c>
      <c r="B6" s="5" t="n">
        <v>367</v>
      </c>
      <c r="C6" s="5" t="n">
        <v>778</v>
      </c>
      <c r="D6" s="5" t="n">
        <v>117</v>
      </c>
    </row>
    <row r="7" spans="1:4">
      <c r="A7" s="4" t="s">
        <v>166</v>
      </c>
      <c r="B7" s="5" t="n">
        <v>2516</v>
      </c>
      <c r="C7" s="5" t="n">
        <v>0</v>
      </c>
      <c r="D7" s="5" t="n">
        <v>2569</v>
      </c>
    </row>
    <row r="8" spans="1:4">
      <c r="A8" s="4" t="s">
        <v>1080</v>
      </c>
      <c r="B8" s="5" t="n">
        <v>0</v>
      </c>
      <c r="C8" s="5" t="n">
        <v>-4162</v>
      </c>
      <c r="D8" s="5" t="n">
        <v>0</v>
      </c>
    </row>
    <row r="9" spans="1:4">
      <c r="A9" s="4" t="s">
        <v>1081</v>
      </c>
      <c r="B9" s="5" t="n">
        <v>-1290</v>
      </c>
      <c r="C9" s="5" t="n">
        <v>-1868</v>
      </c>
      <c r="D9" s="5" t="n">
        <v>0</v>
      </c>
    </row>
    <row r="10" spans="1:4">
      <c r="A10" s="4" t="s">
        <v>1082</v>
      </c>
      <c r="B10" s="5" t="n">
        <v>143</v>
      </c>
      <c r="C10" s="5" t="n">
        <v>0</v>
      </c>
      <c r="D10" s="5" t="n">
        <v>0</v>
      </c>
    </row>
    <row r="11" spans="1:4">
      <c r="A11" s="4" t="s">
        <v>1083</v>
      </c>
      <c r="B11" s="5" t="n">
        <v>11594</v>
      </c>
      <c r="C11" s="5" t="n">
        <v>9209</v>
      </c>
      <c r="D11" s="5" t="n">
        <v>13320</v>
      </c>
    </row>
    <row r="12" spans="1:4">
      <c r="A12" s="4" t="s">
        <v>1084</v>
      </c>
      <c r="B12" s="5" t="n">
        <v>370</v>
      </c>
      <c r="C12" s="5" t="n">
        <v>-257</v>
      </c>
      <c r="D12" s="5" t="n">
        <v>-337</v>
      </c>
    </row>
    <row r="13" spans="1:4">
      <c r="A13" s="4" t="s">
        <v>1085</v>
      </c>
      <c r="B13" s="6" t="n">
        <v>4169</v>
      </c>
      <c r="C13" s="6" t="n">
        <v>1576</v>
      </c>
      <c r="D13" s="6" t="n">
        <v>18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86</v>
      </c>
      <c r="B1" s="2" t="s">
        <v>1</v>
      </c>
    </row>
    <row r="2" spans="1:4">
      <c r="B2" s="2" t="s">
        <v>2</v>
      </c>
      <c r="C2" s="2" t="s">
        <v>30</v>
      </c>
      <c r="D2" s="2" t="s">
        <v>31</v>
      </c>
    </row>
    <row r="3" spans="1:4">
      <c r="A3" s="3" t="s">
        <v>1087</v>
      </c>
    </row>
    <row r="4" spans="1:4">
      <c r="A4" s="4" t="s">
        <v>1088</v>
      </c>
      <c r="B4" s="6" t="n">
        <v>138275</v>
      </c>
      <c r="C4" s="6" t="n">
        <v>40791</v>
      </c>
      <c r="D4" s="6" t="n">
        <v>20520</v>
      </c>
    </row>
    <row r="5" spans="1:4">
      <c r="A5" s="4" t="s">
        <v>141</v>
      </c>
    </row>
    <row r="6" spans="1:4">
      <c r="A6" s="3" t="s">
        <v>1087</v>
      </c>
    </row>
    <row r="7" spans="1:4">
      <c r="A7" s="4" t="s">
        <v>1089</v>
      </c>
      <c r="B7" s="5" t="n">
        <v>0</v>
      </c>
      <c r="C7" s="5" t="n">
        <v>0</v>
      </c>
      <c r="D7" s="5" t="n">
        <v>0</v>
      </c>
    </row>
    <row r="8" spans="1:4">
      <c r="A8" s="4" t="s">
        <v>153</v>
      </c>
      <c r="B8" s="5" t="n">
        <v>332893</v>
      </c>
      <c r="C8" s="5" t="n">
        <v>341837</v>
      </c>
      <c r="D8" s="5" t="n">
        <v>621259</v>
      </c>
    </row>
    <row r="9" spans="1:4">
      <c r="A9" s="4" t="s">
        <v>143</v>
      </c>
    </row>
    <row r="10" spans="1:4">
      <c r="A10" s="3" t="s">
        <v>1087</v>
      </c>
    </row>
    <row r="11" spans="1:4">
      <c r="A11" s="4" t="s">
        <v>151</v>
      </c>
      <c r="B11" s="5" t="n">
        <v>2292100</v>
      </c>
      <c r="C11" s="5" t="n">
        <v>677100</v>
      </c>
      <c r="D11" s="5" t="n">
        <v>550994</v>
      </c>
    </row>
    <row r="12" spans="1:4">
      <c r="A12" s="4" t="s">
        <v>1088</v>
      </c>
      <c r="B12" s="6" t="n">
        <v>138275</v>
      </c>
      <c r="C12" s="6" t="n">
        <v>40791</v>
      </c>
      <c r="D12" s="6" t="n">
        <v>20520</v>
      </c>
    </row>
    <row r="13" spans="1:4">
      <c r="A13" s="4" t="s">
        <v>153</v>
      </c>
      <c r="B13" s="5" t="n">
        <v>86000</v>
      </c>
      <c r="C13" s="5" t="n">
        <v>89000</v>
      </c>
      <c r="D13" s="5" t="n">
        <v>132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0</v>
      </c>
      <c r="B1" s="2" t="s">
        <v>2</v>
      </c>
      <c r="C1" s="2" t="s">
        <v>30</v>
      </c>
    </row>
    <row r="2" spans="1:3">
      <c r="A2" s="3" t="s">
        <v>206</v>
      </c>
    </row>
    <row r="3" spans="1:3">
      <c r="A3" s="4" t="s">
        <v>1091</v>
      </c>
      <c r="B3" s="5" t="n">
        <v>3000000</v>
      </c>
      <c r="C3" s="5" t="n">
        <v>3000000</v>
      </c>
    </row>
    <row r="4" spans="1:3">
      <c r="A4" s="4" t="s">
        <v>1092</v>
      </c>
      <c r="B4" s="5" t="n">
        <v>0</v>
      </c>
      <c r="C4"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734</v>
      </c>
    </row>
    <row r="4" spans="1:4">
      <c r="A4" s="4" t="s">
        <v>735</v>
      </c>
      <c r="B4" s="6" t="n">
        <v>6921</v>
      </c>
      <c r="C4" s="6" t="n">
        <v>6644</v>
      </c>
      <c r="D4" s="6" t="n">
        <v>5907</v>
      </c>
    </row>
    <row r="5" spans="1:4">
      <c r="A5" s="4" t="s">
        <v>737</v>
      </c>
    </row>
    <row r="6" spans="1:4">
      <c r="A6" s="3" t="s">
        <v>734</v>
      </c>
    </row>
    <row r="7" spans="1:4">
      <c r="A7" s="4" t="s">
        <v>1094</v>
      </c>
      <c r="B7" s="4" t="s">
        <v>1095</v>
      </c>
    </row>
    <row r="8" spans="1:4">
      <c r="A8" s="4" t="s">
        <v>1096</v>
      </c>
      <c r="B8" s="4" t="s">
        <v>1097</v>
      </c>
    </row>
    <row r="9" spans="1:4">
      <c r="A9" s="4" t="s">
        <v>735</v>
      </c>
      <c r="B9" s="6" t="n">
        <v>4333</v>
      </c>
      <c r="C9" s="6" t="n">
        <v>4088</v>
      </c>
      <c r="D9" s="6" t="n">
        <v>3660</v>
      </c>
    </row>
    <row r="10" spans="1:4">
      <c r="A10" s="4" t="s">
        <v>1098</v>
      </c>
      <c r="B10" s="5" t="n">
        <v>10756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31</v>
      </c>
    </row>
    <row r="3" spans="1:4">
      <c r="A3" s="3" t="s">
        <v>734</v>
      </c>
    </row>
    <row r="4" spans="1:4">
      <c r="A4" s="4" t="s">
        <v>1100</v>
      </c>
      <c r="B4" s="6" t="n">
        <v>25</v>
      </c>
    </row>
    <row r="5" spans="1:4">
      <c r="A5" s="4" t="s">
        <v>1101</v>
      </c>
      <c r="B5" s="4" t="s">
        <v>503</v>
      </c>
    </row>
    <row r="6" spans="1:4">
      <c r="A6" s="4" t="s">
        <v>1102</v>
      </c>
      <c r="B6" s="4" t="s">
        <v>1103</v>
      </c>
    </row>
    <row r="7" spans="1:4">
      <c r="A7" s="4" t="s">
        <v>1104</v>
      </c>
      <c r="B7" s="5" t="n">
        <v>4550000</v>
      </c>
    </row>
    <row r="8" spans="1:4">
      <c r="A8" s="4" t="s">
        <v>1105</v>
      </c>
      <c r="B8" s="5" t="n">
        <v>8006</v>
      </c>
      <c r="C8" s="5" t="n">
        <v>7734</v>
      </c>
      <c r="D8" s="5" t="n">
        <v>11804</v>
      </c>
    </row>
    <row r="9" spans="1:4">
      <c r="A9" s="4" t="s">
        <v>1106</v>
      </c>
      <c r="B9" s="6" t="n">
        <v>457</v>
      </c>
      <c r="C9" s="6" t="n">
        <v>444</v>
      </c>
      <c r="D9" s="6" t="n">
        <v>427</v>
      </c>
    </row>
    <row r="10" spans="1:4">
      <c r="A10" s="4" t="s">
        <v>1107</v>
      </c>
      <c r="B10" s="5" t="n">
        <v>2696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s>
  <sheetData>
    <row r="1" spans="1:5">
      <c r="A1" s="1" t="s">
        <v>1108</v>
      </c>
      <c r="B1" s="2" t="s">
        <v>1</v>
      </c>
    </row>
    <row r="2" spans="1:5">
      <c r="B2" s="2" t="s">
        <v>1109</v>
      </c>
      <c r="C2" s="2" t="s">
        <v>404</v>
      </c>
      <c r="D2" s="2" t="s">
        <v>407</v>
      </c>
      <c r="E2" s="2" t="s">
        <v>1110</v>
      </c>
    </row>
    <row r="3" spans="1:5">
      <c r="A3" s="3" t="s">
        <v>891</v>
      </c>
    </row>
    <row r="4" spans="1:5">
      <c r="A4" s="4" t="s">
        <v>1111</v>
      </c>
      <c r="B4" s="6" t="n">
        <v>12175</v>
      </c>
      <c r="C4" s="6" t="n">
        <v>12285</v>
      </c>
      <c r="D4" s="6" t="n">
        <v>11493</v>
      </c>
    </row>
    <row r="5" spans="1:5">
      <c r="A5" s="4" t="s">
        <v>1112</v>
      </c>
    </row>
    <row r="6" spans="1:5">
      <c r="A6" s="3" t="s">
        <v>891</v>
      </c>
    </row>
    <row r="7" spans="1:5">
      <c r="A7" s="4" t="s">
        <v>1113</v>
      </c>
      <c r="B7" s="5" t="n">
        <v>6900000</v>
      </c>
    </row>
    <row r="8" spans="1:5">
      <c r="A8" s="4" t="s">
        <v>1114</v>
      </c>
    </row>
    <row r="9" spans="1:5">
      <c r="A9" s="3" t="s">
        <v>891</v>
      </c>
    </row>
    <row r="10" spans="1:5">
      <c r="A10" s="4" t="s">
        <v>1115</v>
      </c>
      <c r="B10" s="5" t="n">
        <v>6913978</v>
      </c>
    </row>
    <row r="11" spans="1:5">
      <c r="A11" s="4" t="s">
        <v>1113</v>
      </c>
      <c r="B11" s="5" t="n">
        <v>5700000</v>
      </c>
    </row>
    <row r="12" spans="1:5">
      <c r="A12" s="4" t="s">
        <v>1116</v>
      </c>
      <c r="B12" s="5" t="n">
        <v>4600596</v>
      </c>
    </row>
    <row r="13" spans="1:5">
      <c r="A13" s="4" t="s">
        <v>1117</v>
      </c>
    </row>
    <row r="14" spans="1:5">
      <c r="A14" s="3" t="s">
        <v>891</v>
      </c>
    </row>
    <row r="15" spans="1:5">
      <c r="A15" s="4" t="s">
        <v>1118</v>
      </c>
      <c r="B15" s="8" t="n">
        <v>2.84</v>
      </c>
    </row>
    <row r="16" spans="1:5">
      <c r="A16" s="4" t="s">
        <v>1119</v>
      </c>
    </row>
    <row r="17" spans="1:5">
      <c r="A17" s="3" t="s">
        <v>891</v>
      </c>
    </row>
    <row r="18" spans="1:5">
      <c r="A18" s="4" t="s">
        <v>1115</v>
      </c>
      <c r="B18" s="5" t="n">
        <v>36000</v>
      </c>
    </row>
    <row r="19" spans="1:5">
      <c r="A19" s="4" t="s">
        <v>1120</v>
      </c>
      <c r="E19" s="5" t="n">
        <v>12000</v>
      </c>
    </row>
    <row r="20" spans="1:5">
      <c r="A20" s="4" t="s">
        <v>1121</v>
      </c>
      <c r="B20" s="6" t="n">
        <v>22</v>
      </c>
      <c r="C20" s="5" t="n">
        <v>20</v>
      </c>
      <c r="D20" s="5" t="n">
        <v>21</v>
      </c>
    </row>
    <row r="21" spans="1:5">
      <c r="A21" s="4" t="s">
        <v>1111</v>
      </c>
      <c r="B21" s="6" t="n">
        <v>8</v>
      </c>
      <c r="C21" s="6" t="n">
        <v>9</v>
      </c>
      <c r="D21" s="6" t="n">
        <v>28</v>
      </c>
    </row>
    <row r="22" spans="1:5">
      <c r="A22" s="4" t="s">
        <v>1122</v>
      </c>
    </row>
    <row r="23" spans="1:5">
      <c r="A23" s="3" t="s">
        <v>891</v>
      </c>
    </row>
    <row r="24" spans="1:5">
      <c r="A24" s="4" t="s">
        <v>1115</v>
      </c>
      <c r="B24" s="5" t="n">
        <v>6188105</v>
      </c>
    </row>
    <row r="25" spans="1:5">
      <c r="A25" s="4" t="s">
        <v>1123</v>
      </c>
    </row>
    <row r="26" spans="1:5">
      <c r="A26" s="3" t="s">
        <v>891</v>
      </c>
    </row>
    <row r="27" spans="1:5">
      <c r="A27" s="4" t="s">
        <v>1118</v>
      </c>
      <c r="B27" s="5" t="n">
        <v>1</v>
      </c>
    </row>
    <row r="28" spans="1:5">
      <c r="A28" s="4" t="s">
        <v>1116</v>
      </c>
      <c r="B28" s="5" t="n">
        <v>1281844</v>
      </c>
    </row>
    <row r="29" spans="1:5">
      <c r="A29" s="4" t="s">
        <v>724</v>
      </c>
    </row>
    <row r="30" spans="1:5">
      <c r="A30" s="3" t="s">
        <v>891</v>
      </c>
    </row>
    <row r="31" spans="1:5">
      <c r="A31" s="4" t="s">
        <v>903</v>
      </c>
      <c r="B31" s="4" t="s">
        <v>713</v>
      </c>
    </row>
    <row r="32" spans="1:5">
      <c r="A32" s="4" t="s">
        <v>1124</v>
      </c>
    </row>
    <row r="33" spans="1:5">
      <c r="A33" s="3" t="s">
        <v>891</v>
      </c>
    </row>
    <row r="34" spans="1:5">
      <c r="A34" s="4" t="s">
        <v>903</v>
      </c>
      <c r="B34" s="4" t="s">
        <v>7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31</v>
      </c>
    </row>
    <row r="3" spans="1:4">
      <c r="A3" s="3" t="s">
        <v>1126</v>
      </c>
    </row>
    <row r="4" spans="1:4">
      <c r="A4" s="4" t="s">
        <v>48</v>
      </c>
      <c r="B4" s="5" t="n">
        <v>52304190</v>
      </c>
      <c r="C4" s="5" t="n">
        <v>54073407</v>
      </c>
      <c r="D4" s="5" t="n">
        <v>54191013</v>
      </c>
    </row>
    <row r="5" spans="1:4">
      <c r="A5" s="3" t="s">
        <v>1127</v>
      </c>
    </row>
    <row r="6" spans="1:4">
      <c r="A6" s="4" t="s">
        <v>49</v>
      </c>
      <c r="B6" s="5" t="n">
        <v>52831606</v>
      </c>
      <c r="C6" s="5" t="n">
        <v>54605298</v>
      </c>
      <c r="D6" s="5" t="n">
        <v>54631313</v>
      </c>
    </row>
    <row r="7" spans="1:4">
      <c r="A7" s="4" t="s">
        <v>1128</v>
      </c>
    </row>
    <row r="8" spans="1:4">
      <c r="A8" s="3" t="s">
        <v>1127</v>
      </c>
    </row>
    <row r="9" spans="1:4">
      <c r="A9" s="4" t="s">
        <v>1129</v>
      </c>
      <c r="B9" s="5" t="n">
        <v>127562</v>
      </c>
      <c r="C9" s="5" t="n">
        <v>46450</v>
      </c>
      <c r="D9" s="5" t="n">
        <v>262336</v>
      </c>
    </row>
    <row r="10" spans="1:4">
      <c r="A10" s="4" t="s">
        <v>1128</v>
      </c>
    </row>
    <row r="11" spans="1:4">
      <c r="A11" s="3" t="s">
        <v>1127</v>
      </c>
    </row>
    <row r="12" spans="1:4">
      <c r="A12" s="4" t="s">
        <v>1130</v>
      </c>
      <c r="B12" s="5" t="n">
        <v>260240</v>
      </c>
      <c r="C12" s="5" t="n">
        <v>258052</v>
      </c>
      <c r="D12" s="5" t="n">
        <v>166986</v>
      </c>
    </row>
    <row r="13" spans="1:4">
      <c r="A13" s="4" t="s">
        <v>1131</v>
      </c>
    </row>
    <row r="14" spans="1:4">
      <c r="A14" s="3" t="s">
        <v>1127</v>
      </c>
    </row>
    <row r="15" spans="1:4">
      <c r="A15" s="4" t="s">
        <v>1130</v>
      </c>
      <c r="B15" s="5" t="n">
        <v>267176</v>
      </c>
      <c r="C15" s="5" t="n">
        <v>273839</v>
      </c>
      <c r="D15" s="5" t="n">
        <v>2733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2</v>
      </c>
      <c r="B1" s="2" t="s">
        <v>550</v>
      </c>
      <c r="C1" s="2" t="s">
        <v>1</v>
      </c>
    </row>
    <row r="2" spans="1:5">
      <c r="B2" s="2" t="s">
        <v>1133</v>
      </c>
      <c r="C2" s="2" t="s">
        <v>2</v>
      </c>
      <c r="D2" s="2" t="s">
        <v>30</v>
      </c>
      <c r="E2" s="2" t="s">
        <v>31</v>
      </c>
    </row>
    <row r="3" spans="1:5">
      <c r="A3" s="3" t="s">
        <v>1134</v>
      </c>
    </row>
    <row r="4" spans="1:5">
      <c r="A4" s="4" t="s">
        <v>1135</v>
      </c>
      <c r="C4" s="6" t="n">
        <v>-106399</v>
      </c>
      <c r="D4" s="6" t="n">
        <v>-200828</v>
      </c>
    </row>
    <row r="5" spans="1:5">
      <c r="A5" s="4" t="s">
        <v>1136</v>
      </c>
      <c r="C5" s="5" t="n">
        <v>-75597</v>
      </c>
      <c r="D5" s="5" t="n">
        <v>86515</v>
      </c>
    </row>
    <row r="6" spans="1:5">
      <c r="A6" s="4" t="s">
        <v>1137</v>
      </c>
      <c r="B6" s="6" t="n">
        <v>-19331</v>
      </c>
      <c r="C6" s="5" t="n">
        <v>10827</v>
      </c>
      <c r="D6" s="5" t="n">
        <v>7914</v>
      </c>
    </row>
    <row r="7" spans="1:5">
      <c r="A7" s="4" t="s">
        <v>62</v>
      </c>
      <c r="C7" s="5" t="n">
        <v>-64770</v>
      </c>
      <c r="D7" s="5" t="n">
        <v>94429</v>
      </c>
      <c r="E7" s="6" t="n">
        <v>-57576</v>
      </c>
    </row>
    <row r="8" spans="1:5">
      <c r="A8" s="4" t="s">
        <v>1135</v>
      </c>
      <c r="C8" s="5" t="n">
        <v>-190500</v>
      </c>
      <c r="D8" s="5" t="n">
        <v>-106399</v>
      </c>
      <c r="E8" s="5" t="n">
        <v>-200828</v>
      </c>
    </row>
    <row r="9" spans="1:5">
      <c r="A9" s="4" t="s">
        <v>1138</v>
      </c>
    </row>
    <row r="10" spans="1:5">
      <c r="A10" s="3" t="s">
        <v>1134</v>
      </c>
    </row>
    <row r="11" spans="1:5">
      <c r="A11" s="4" t="s">
        <v>1135</v>
      </c>
      <c r="C11" s="5" t="n">
        <v>72</v>
      </c>
      <c r="D11" s="5" t="n">
        <v>-227</v>
      </c>
    </row>
    <row r="12" spans="1:5">
      <c r="A12" s="4" t="s">
        <v>1136</v>
      </c>
      <c r="C12" s="5" t="n">
        <v>-410</v>
      </c>
      <c r="D12" s="5" t="n">
        <v>-231</v>
      </c>
    </row>
    <row r="13" spans="1:5">
      <c r="A13" s="4" t="s">
        <v>1137</v>
      </c>
      <c r="B13" s="5" t="n">
        <v>89</v>
      </c>
      <c r="C13" s="5" t="n">
        <v>1083</v>
      </c>
      <c r="D13" s="5" t="n">
        <v>530</v>
      </c>
    </row>
    <row r="14" spans="1:5">
      <c r="A14" s="4" t="s">
        <v>62</v>
      </c>
      <c r="C14" s="5" t="n">
        <v>673</v>
      </c>
      <c r="D14" s="5" t="n">
        <v>299</v>
      </c>
    </row>
    <row r="15" spans="1:5">
      <c r="A15" s="4" t="s">
        <v>1135</v>
      </c>
      <c r="C15" s="5" t="n">
        <v>834</v>
      </c>
      <c r="D15" s="5" t="n">
        <v>72</v>
      </c>
      <c r="E15" s="5" t="n">
        <v>-227</v>
      </c>
    </row>
    <row r="16" spans="1:5">
      <c r="A16" s="4" t="s">
        <v>1139</v>
      </c>
    </row>
    <row r="17" spans="1:5">
      <c r="A17" s="3" t="s">
        <v>1134</v>
      </c>
    </row>
    <row r="18" spans="1:5">
      <c r="A18" s="4" t="s">
        <v>1135</v>
      </c>
      <c r="C18" s="5" t="n">
        <v>-103844</v>
      </c>
      <c r="D18" s="5" t="n">
        <v>-114570</v>
      </c>
    </row>
    <row r="19" spans="1:5">
      <c r="A19" s="4" t="s">
        <v>1136</v>
      </c>
      <c r="C19" s="5" t="n">
        <v>-25170</v>
      </c>
      <c r="D19" s="5" t="n">
        <v>3342</v>
      </c>
    </row>
    <row r="20" spans="1:5">
      <c r="A20" s="4" t="s">
        <v>1137</v>
      </c>
      <c r="B20" s="5" t="n">
        <v>-19420</v>
      </c>
      <c r="C20" s="5" t="n">
        <v>9744</v>
      </c>
      <c r="D20" s="5" t="n">
        <v>7384</v>
      </c>
    </row>
    <row r="21" spans="1:5">
      <c r="A21" s="4" t="s">
        <v>62</v>
      </c>
      <c r="C21" s="5" t="n">
        <v>-15426</v>
      </c>
      <c r="D21" s="5" t="n">
        <v>10726</v>
      </c>
    </row>
    <row r="22" spans="1:5">
      <c r="A22" s="4" t="s">
        <v>1135</v>
      </c>
      <c r="C22" s="5" t="n">
        <v>-138690</v>
      </c>
      <c r="D22" s="5" t="n">
        <v>-103844</v>
      </c>
      <c r="E22" s="5" t="n">
        <v>-114570</v>
      </c>
    </row>
    <row r="23" spans="1:5">
      <c r="A23" s="4" t="s">
        <v>1140</v>
      </c>
    </row>
    <row r="24" spans="1:5">
      <c r="A24" s="3" t="s">
        <v>1134</v>
      </c>
    </row>
    <row r="25" spans="1:5">
      <c r="A25" s="4" t="s">
        <v>1135</v>
      </c>
      <c r="C25" s="5" t="n">
        <v>-2627</v>
      </c>
      <c r="D25" s="5" t="n">
        <v>-86031</v>
      </c>
    </row>
    <row r="26" spans="1:5">
      <c r="A26" s="4" t="s">
        <v>1136</v>
      </c>
      <c r="C26" s="5" t="n">
        <v>-50017</v>
      </c>
      <c r="D26" s="5" t="n">
        <v>83404</v>
      </c>
    </row>
    <row r="27" spans="1:5">
      <c r="A27" s="4" t="s">
        <v>1137</v>
      </c>
      <c r="B27" s="6" t="n">
        <v>0</v>
      </c>
      <c r="C27" s="5" t="n">
        <v>0</v>
      </c>
      <c r="D27" s="5" t="n">
        <v>0</v>
      </c>
    </row>
    <row r="28" spans="1:5">
      <c r="A28" s="4" t="s">
        <v>62</v>
      </c>
      <c r="C28" s="5" t="n">
        <v>-50017</v>
      </c>
      <c r="D28" s="5" t="n">
        <v>83404</v>
      </c>
    </row>
    <row r="29" spans="1:5">
      <c r="A29" s="4" t="s">
        <v>1135</v>
      </c>
      <c r="C29" s="6" t="n">
        <v>-52644</v>
      </c>
      <c r="D29" s="6" t="n">
        <v>-2627</v>
      </c>
      <c r="E29" s="6" t="n">
        <v>-86031</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31</v>
      </c>
    </row>
    <row r="3" spans="1:4">
      <c r="A3" s="3" t="s">
        <v>1142</v>
      </c>
    </row>
    <row r="4" spans="1:4">
      <c r="A4" s="4" t="s">
        <v>38</v>
      </c>
      <c r="B4" s="6" t="n">
        <v>-16841</v>
      </c>
      <c r="C4" s="6" t="n">
        <v>-14571</v>
      </c>
      <c r="D4" s="6" t="n">
        <v>-11883</v>
      </c>
    </row>
    <row r="5" spans="1:4">
      <c r="A5" s="4" t="s">
        <v>33</v>
      </c>
      <c r="B5" s="5" t="n">
        <v>1495889</v>
      </c>
      <c r="C5" s="5" t="n">
        <v>1436499</v>
      </c>
      <c r="D5" s="5" t="n">
        <v>1230754</v>
      </c>
    </row>
    <row r="6" spans="1:4">
      <c r="A6" s="4" t="s">
        <v>40</v>
      </c>
      <c r="B6" s="5" t="n">
        <v>207495</v>
      </c>
      <c r="C6" s="5" t="n">
        <v>195699</v>
      </c>
      <c r="D6" s="5" t="n">
        <v>182621</v>
      </c>
    </row>
    <row r="7" spans="1:4">
      <c r="A7" s="4" t="s">
        <v>1143</v>
      </c>
      <c r="B7" s="5" t="n">
        <v>-41309</v>
      </c>
      <c r="C7" s="5" t="n">
        <v>-136284</v>
      </c>
      <c r="D7" s="5" t="n">
        <v>-47020</v>
      </c>
    </row>
    <row r="8" spans="1:4">
      <c r="A8" s="4" t="s">
        <v>1144</v>
      </c>
      <c r="B8" s="5" t="n">
        <v>166186</v>
      </c>
      <c r="C8" s="5" t="n">
        <v>59415</v>
      </c>
      <c r="D8" s="6" t="n">
        <v>135601</v>
      </c>
    </row>
    <row r="9" spans="1:4">
      <c r="A9" s="4" t="s">
        <v>1145</v>
      </c>
    </row>
    <row r="10" spans="1:4">
      <c r="A10" s="3" t="s">
        <v>1142</v>
      </c>
    </row>
    <row r="11" spans="1:4">
      <c r="A11" s="4" t="s">
        <v>1144</v>
      </c>
      <c r="B11" s="5" t="n">
        <v>-10827</v>
      </c>
      <c r="C11" s="5" t="n">
        <v>-7914</v>
      </c>
    </row>
    <row r="12" spans="1:4">
      <c r="A12" s="4" t="s">
        <v>1146</v>
      </c>
    </row>
    <row r="13" spans="1:4">
      <c r="A13" s="3" t="s">
        <v>1142</v>
      </c>
    </row>
    <row r="14" spans="1:4">
      <c r="A14" s="4" t="s">
        <v>40</v>
      </c>
      <c r="B14" s="5" t="n">
        <v>-1393</v>
      </c>
      <c r="C14" s="5" t="n">
        <v>-787</v>
      </c>
    </row>
    <row r="15" spans="1:4">
      <c r="A15" s="4" t="s">
        <v>1143</v>
      </c>
      <c r="B15" s="5" t="n">
        <v>310</v>
      </c>
      <c r="C15" s="5" t="n">
        <v>257</v>
      </c>
    </row>
    <row r="16" spans="1:4">
      <c r="A16" s="4" t="s">
        <v>1147</v>
      </c>
      <c r="B16" s="5" t="n">
        <v>-1083</v>
      </c>
      <c r="C16" s="5" t="n">
        <v>-530</v>
      </c>
    </row>
    <row r="17" spans="1:4">
      <c r="A17" s="4" t="s">
        <v>1148</v>
      </c>
    </row>
    <row r="18" spans="1:4">
      <c r="A18" s="3" t="s">
        <v>1142</v>
      </c>
    </row>
    <row r="19" spans="1:4">
      <c r="A19" s="4" t="s">
        <v>38</v>
      </c>
      <c r="B19" s="5" t="n">
        <v>-277</v>
      </c>
      <c r="C19" s="5" t="n">
        <v>-545</v>
      </c>
    </row>
    <row r="20" spans="1:4">
      <c r="A20" s="4" t="s">
        <v>1149</v>
      </c>
    </row>
    <row r="21" spans="1:4">
      <c r="A21" s="3" t="s">
        <v>1142</v>
      </c>
    </row>
    <row r="22" spans="1:4">
      <c r="A22" s="4" t="s">
        <v>33</v>
      </c>
      <c r="B22" s="5" t="n">
        <v>-1116</v>
      </c>
      <c r="C22" s="5" t="n">
        <v>-242</v>
      </c>
    </row>
    <row r="23" spans="1:4">
      <c r="A23" s="4" t="s">
        <v>1150</v>
      </c>
    </row>
    <row r="24" spans="1:4">
      <c r="A24" s="3" t="s">
        <v>1142</v>
      </c>
    </row>
    <row r="25" spans="1:4">
      <c r="A25" s="4" t="s">
        <v>40</v>
      </c>
      <c r="B25" s="5" t="n">
        <v>-12769</v>
      </c>
      <c r="C25" s="5" t="n">
        <v>-11166</v>
      </c>
    </row>
    <row r="26" spans="1:4">
      <c r="A26" s="4" t="s">
        <v>1143</v>
      </c>
      <c r="B26" s="5" t="n">
        <v>3025</v>
      </c>
      <c r="C26" s="5" t="n">
        <v>3782</v>
      </c>
    </row>
    <row r="27" spans="1:4">
      <c r="A27" s="4" t="s">
        <v>1147</v>
      </c>
      <c r="B27" s="5" t="n">
        <v>-9744</v>
      </c>
      <c r="C27" s="5" t="n">
        <v>-7384</v>
      </c>
    </row>
    <row r="28" spans="1:4">
      <c r="A28" s="4" t="s">
        <v>1151</v>
      </c>
      <c r="B28" s="5" t="n">
        <v>-580</v>
      </c>
      <c r="C28" s="5" t="n">
        <v>-378</v>
      </c>
    </row>
    <row r="29" spans="1:4">
      <c r="A29" s="4" t="s">
        <v>1152</v>
      </c>
      <c r="B29" s="5" t="n">
        <v>-12189</v>
      </c>
      <c r="C29" s="5" t="n">
        <v>-10833</v>
      </c>
    </row>
    <row r="30" spans="1:4">
      <c r="A30" s="4" t="s">
        <v>384</v>
      </c>
      <c r="B30" s="5" t="n">
        <v>0</v>
      </c>
      <c r="C30" s="5" t="n">
        <v>187</v>
      </c>
    </row>
    <row r="31" spans="1:4">
      <c r="A31" s="4" t="s">
        <v>869</v>
      </c>
      <c r="B31" s="6" t="n">
        <v>0</v>
      </c>
      <c r="C31" s="6" t="n">
        <v>-1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1"/>
  </cols>
  <sheetData>
    <row r="1" spans="1:4">
      <c r="A1" s="1" t="s">
        <v>1153</v>
      </c>
      <c r="B1" s="2" t="s">
        <v>1</v>
      </c>
    </row>
    <row r="2" spans="1:4">
      <c r="B2" s="2" t="s">
        <v>1154</v>
      </c>
      <c r="C2" s="2" t="s">
        <v>404</v>
      </c>
      <c r="D2" s="2" t="s">
        <v>407</v>
      </c>
    </row>
    <row r="3" spans="1:4">
      <c r="A3" s="3" t="s">
        <v>1155</v>
      </c>
    </row>
    <row r="4" spans="1:4">
      <c r="A4" s="4" t="s">
        <v>1156</v>
      </c>
      <c r="B4" s="5" t="n">
        <v>2</v>
      </c>
    </row>
    <row r="5" spans="1:4">
      <c r="A5" s="4" t="s">
        <v>1157</v>
      </c>
      <c r="B5" s="6" t="n">
        <v>1495889</v>
      </c>
      <c r="C5" s="6" t="n">
        <v>1436499</v>
      </c>
      <c r="D5" s="6" t="n">
        <v>1230754</v>
      </c>
    </row>
    <row r="6" spans="1:4">
      <c r="A6" s="4" t="s">
        <v>382</v>
      </c>
      <c r="B6" s="5" t="n">
        <v>231764</v>
      </c>
      <c r="C6" s="5" t="n">
        <v>206451</v>
      </c>
      <c r="D6" s="5" t="n">
        <v>194296</v>
      </c>
    </row>
    <row r="7" spans="1:4">
      <c r="A7" s="4" t="s">
        <v>378</v>
      </c>
      <c r="B7" s="5" t="n">
        <v>2808970</v>
      </c>
      <c r="C7" s="5" t="n">
        <v>2365716</v>
      </c>
      <c r="D7" s="5" t="n">
        <v>2137500</v>
      </c>
    </row>
    <row r="8" spans="1:4">
      <c r="A8" s="4" t="s">
        <v>110</v>
      </c>
      <c r="B8" s="5" t="n">
        <v>94238</v>
      </c>
      <c r="C8" s="5" t="n">
        <v>90150</v>
      </c>
      <c r="D8" s="5" t="n">
        <v>80154</v>
      </c>
    </row>
    <row r="9" spans="1:4">
      <c r="A9" s="4" t="s">
        <v>121</v>
      </c>
      <c r="B9" s="5" t="n">
        <v>57273</v>
      </c>
      <c r="C9" s="5" t="n">
        <v>58712</v>
      </c>
      <c r="D9" s="5" t="n">
        <v>47577</v>
      </c>
    </row>
    <row r="10" spans="1:4">
      <c r="A10" s="4" t="s">
        <v>38</v>
      </c>
      <c r="B10" s="5" t="n">
        <v>16841</v>
      </c>
      <c r="C10" s="5" t="n">
        <v>14571</v>
      </c>
      <c r="D10" s="5" t="n">
        <v>11883</v>
      </c>
    </row>
    <row r="11" spans="1:4">
      <c r="A11" s="4" t="s">
        <v>39</v>
      </c>
      <c r="B11" s="5" t="n">
        <v>7428</v>
      </c>
      <c r="C11" s="5" t="n">
        <v>-3819</v>
      </c>
      <c r="D11" s="5" t="n">
        <v>-208</v>
      </c>
    </row>
    <row r="12" spans="1:4">
      <c r="A12" s="4" t="s">
        <v>40</v>
      </c>
      <c r="B12" s="6" t="n">
        <v>207495</v>
      </c>
      <c r="C12" s="6" t="n">
        <v>195699</v>
      </c>
      <c r="D12" s="6" t="n">
        <v>182621</v>
      </c>
    </row>
    <row r="13" spans="1:4">
      <c r="A13" s="4" t="s">
        <v>1158</v>
      </c>
    </row>
    <row r="14" spans="1:4">
      <c r="A14" s="3" t="s">
        <v>1155</v>
      </c>
    </row>
    <row r="15" spans="1:4">
      <c r="A15" s="4" t="s">
        <v>1159</v>
      </c>
      <c r="B15" s="4" t="s">
        <v>1160</v>
      </c>
      <c r="C15" s="4" t="s">
        <v>1160</v>
      </c>
      <c r="D15" s="4" t="s">
        <v>1161</v>
      </c>
    </row>
    <row r="16" spans="1:4">
      <c r="A16" s="4" t="s">
        <v>480</v>
      </c>
    </row>
    <row r="17" spans="1:4">
      <c r="A17" s="3" t="s">
        <v>1155</v>
      </c>
    </row>
    <row r="18" spans="1:4">
      <c r="A18" s="4" t="s">
        <v>1157</v>
      </c>
      <c r="B18" s="6" t="n">
        <v>501162</v>
      </c>
      <c r="C18" s="6" t="n">
        <v>462600</v>
      </c>
      <c r="D18" s="6" t="n">
        <v>406500</v>
      </c>
    </row>
    <row r="19" spans="1:4">
      <c r="A19" s="4" t="s">
        <v>382</v>
      </c>
      <c r="B19" s="5" t="n">
        <v>101400</v>
      </c>
      <c r="C19" s="5" t="n">
        <v>83600</v>
      </c>
      <c r="D19" s="5" t="n">
        <v>62500</v>
      </c>
    </row>
    <row r="20" spans="1:4">
      <c r="A20" s="4" t="s">
        <v>378</v>
      </c>
      <c r="B20" s="5" t="n">
        <v>692600</v>
      </c>
      <c r="C20" s="5" t="n">
        <v>667100</v>
      </c>
      <c r="D20" s="5" t="n">
        <v>647800</v>
      </c>
    </row>
    <row r="21" spans="1:4">
      <c r="A21" s="4" t="s">
        <v>110</v>
      </c>
      <c r="B21" s="5" t="n">
        <v>35900</v>
      </c>
      <c r="C21" s="5" t="n">
        <v>33600</v>
      </c>
      <c r="D21" s="5" t="n">
        <v>30000</v>
      </c>
    </row>
    <row r="22" spans="1:4">
      <c r="A22" s="4" t="s">
        <v>121</v>
      </c>
      <c r="B22" s="5" t="n">
        <v>23600</v>
      </c>
      <c r="C22" s="5" t="n">
        <v>27500</v>
      </c>
      <c r="D22" s="5" t="n">
        <v>21100</v>
      </c>
    </row>
    <row r="23" spans="1:4">
      <c r="A23" s="4" t="s">
        <v>461</v>
      </c>
    </row>
    <row r="24" spans="1:4">
      <c r="A24" s="3" t="s">
        <v>1155</v>
      </c>
    </row>
    <row r="25" spans="1:4">
      <c r="A25" s="4" t="s">
        <v>1157</v>
      </c>
      <c r="B25" s="5" t="n">
        <v>994727</v>
      </c>
      <c r="C25" s="5" t="n">
        <v>973900</v>
      </c>
      <c r="D25" s="5" t="n">
        <v>824200</v>
      </c>
    </row>
    <row r="26" spans="1:4">
      <c r="A26" s="4" t="s">
        <v>382</v>
      </c>
      <c r="B26" s="5" t="n">
        <v>130400</v>
      </c>
      <c r="C26" s="5" t="n">
        <v>122800</v>
      </c>
      <c r="D26" s="5" t="n">
        <v>131800</v>
      </c>
    </row>
    <row r="27" spans="1:4">
      <c r="A27" s="4" t="s">
        <v>378</v>
      </c>
      <c r="B27" s="5" t="n">
        <v>1962400</v>
      </c>
      <c r="C27" s="5" t="n">
        <v>1505400</v>
      </c>
      <c r="D27" s="5" t="n">
        <v>1356100</v>
      </c>
    </row>
    <row r="28" spans="1:4">
      <c r="A28" s="4" t="s">
        <v>110</v>
      </c>
      <c r="B28" s="5" t="n">
        <v>57600</v>
      </c>
      <c r="C28" s="5" t="n">
        <v>54800</v>
      </c>
      <c r="D28" s="5" t="n">
        <v>49500</v>
      </c>
    </row>
    <row r="29" spans="1:4">
      <c r="A29" s="4" t="s">
        <v>121</v>
      </c>
      <c r="B29" s="5" t="n">
        <v>33400</v>
      </c>
      <c r="C29" s="5" t="n">
        <v>31000</v>
      </c>
      <c r="D29" s="5" t="n">
        <v>25900</v>
      </c>
    </row>
    <row r="30" spans="1:4">
      <c r="A30" s="4" t="s">
        <v>596</v>
      </c>
    </row>
    <row r="31" spans="1:4">
      <c r="A31" s="3" t="s">
        <v>1155</v>
      </c>
    </row>
    <row r="32" spans="1:4">
      <c r="A32" s="4" t="s">
        <v>1157</v>
      </c>
      <c r="B32" s="5" t="n">
        <v>0</v>
      </c>
      <c r="C32" s="5" t="n">
        <v>0</v>
      </c>
      <c r="D32" s="5" t="n">
        <v>0</v>
      </c>
    </row>
    <row r="33" spans="1:4">
      <c r="A33" s="4" t="s">
        <v>382</v>
      </c>
      <c r="B33" s="5" t="n">
        <v>0</v>
      </c>
      <c r="C33" s="5" t="n">
        <v>0</v>
      </c>
      <c r="D33" s="5" t="n">
        <v>0</v>
      </c>
    </row>
    <row r="34" spans="1:4">
      <c r="A34" s="4" t="s">
        <v>378</v>
      </c>
      <c r="B34" s="5" t="n">
        <v>154000</v>
      </c>
      <c r="C34" s="5" t="n">
        <v>193300</v>
      </c>
      <c r="D34" s="5" t="n">
        <v>133700</v>
      </c>
    </row>
    <row r="35" spans="1:4">
      <c r="A35" s="4" t="s">
        <v>110</v>
      </c>
      <c r="B35" s="5" t="n">
        <v>800</v>
      </c>
      <c r="C35" s="5" t="n">
        <v>1700</v>
      </c>
      <c r="D35" s="5" t="n">
        <v>700</v>
      </c>
    </row>
    <row r="36" spans="1:4">
      <c r="A36" s="4" t="s">
        <v>121</v>
      </c>
      <c r="B36" s="6" t="n">
        <v>300</v>
      </c>
      <c r="C36" s="6" t="n">
        <v>200</v>
      </c>
      <c r="D36" s="6" t="n">
        <v>5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41:16Z</dcterms:created>
  <dcterms:modified xmlns:dcterms="http://purl.org/dc/terms/" xmlns:xsi="http://www.w3.org/2001/XMLSchema-instance" xsi:type="dcterms:W3CDTF">2019-02-25T17:41:16Z</dcterms:modified>
</cp:coreProperties>
</file>